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densed Consolidated Statemen" sheetId="5" r:id="rId5"/>
    <s:sheet name="Condensed Consolidated Stateme6" sheetId="6" r:id="rId6"/>
    <s:sheet name="Consolidated Statement of Chang" sheetId="7" r:id="rId7"/>
    <s:sheet name="Consolidated Statements of Cash" sheetId="8" r:id="rId8"/>
    <s:sheet name="DESCRIPTION OF THE BUSINESS" sheetId="9" r:id="rId9"/>
    <s:sheet name="ACQUISITIONS" sheetId="10" r:id="rId10"/>
    <s:sheet name="SUMMARY OF SIGNIFICANT ACCOUNTI" sheetId="11" r:id="rId11"/>
    <s:sheet name="RECENT ACCOUNTING PRONOUNCEMENT" sheetId="12" r:id="rId12"/>
    <s:sheet name="EARNINGS PER SHARE (TWO-CLASS M" sheetId="13" r:id="rId13"/>
    <s:sheet name="SALES AND TRADE ACCOUNTS RECEIV" sheetId="14" r:id="rId14"/>
    <s:sheet name="INVENTORIES" sheetId="15" r:id="rId15"/>
    <s:sheet name="PROPERTY, PLANT AND EQUIPMENT" sheetId="16" r:id="rId16"/>
    <s:sheet name="INTANGIBLE ASSETS" sheetId="17" r:id="rId17"/>
    <s:sheet name="ACCRUED LIABILITIES" sheetId="18" r:id="rId18"/>
    <s:sheet name="DEBT" sheetId="19" r:id="rId19"/>
    <s:sheet name="RETIREMENT PLANS" sheetId="20" r:id="rId20"/>
    <s:sheet name="INCOME TAXES" sheetId="21" r:id="rId21"/>
    <s:sheet name="ENVIRONMENTAL LIABILITIES" sheetId="22" r:id="rId22"/>
    <s:sheet name="CAPITAL STOCK" sheetId="23" r:id="rId23"/>
    <s:sheet name="SEGMENTS" sheetId="24" r:id="rId24"/>
    <s:sheet name="STOCK-BASED COMPENSATION" sheetId="25" r:id="rId25"/>
    <s:sheet name="LEASES" sheetId="26" r:id="rId26"/>
    <s:sheet name="FAIR VALUE MEASUREMENTS" sheetId="27" r:id="rId27"/>
    <s:sheet name="DERIVATIVES AND HEDGING ACTIVIT" sheetId="28" r:id="rId28"/>
    <s:sheet name="ACCUMULATED OTHER COMPREHENSIVE" sheetId="29" r:id="rId29"/>
    <s:sheet name="QUARTERLY FINANCIAL DATA (UNAUD" sheetId="30" r:id="rId30"/>
    <s:sheet name="SUPPLEMENTAL GUARANTOR INFORMAT" sheetId="31" r:id="rId31"/>
    <s:sheet name="VALUATION AND QUALIFYING ACCOUN" sheetId="32" r:id="rId32"/>
    <s:sheet name="SUMMARY OF SIGNIFICANT ACCOUN33" sheetId="33" r:id="rId33"/>
    <s:sheet name="ACQUISITIONS Business Combinati" sheetId="34" r:id="rId34"/>
    <s:sheet name="EARNINGS PER SHARE (TWO-CLASS35" sheetId="35" r:id="rId35"/>
    <s:sheet name="SALES AND TRADE ACCOUNTS RECE36" sheetId="36" r:id="rId36"/>
    <s:sheet name="INVENTORIES (Tables)" sheetId="37" r:id="rId37"/>
    <s:sheet name="PROPERTY, PLANT AND EQUIPMENT (" sheetId="38" r:id="rId38"/>
    <s:sheet name="INTANGIBLE ASSETS (Tables)" sheetId="39" r:id="rId39"/>
    <s:sheet name="ACCRUED LIABILITIES (Tables)" sheetId="40" r:id="rId40"/>
    <s:sheet name="DEBT (Tables)" sheetId="41" r:id="rId41"/>
    <s:sheet name="INCOME TAXES (Tables)" sheetId="42" r:id="rId42"/>
    <s:sheet name="SEGMENTS (Tables)" sheetId="43" r:id="rId43"/>
    <s:sheet name="STOCK-BASED COMPENSATION (Table" sheetId="44" r:id="rId44"/>
    <s:sheet name="FAIR VALUE MEASUREMENTS (Tables" sheetId="45" r:id="rId45"/>
    <s:sheet name="ACCUMULATED OTHER COMPREHENSI46" sheetId="46" r:id="rId46"/>
    <s:sheet name="QUARTERLY FINANCIAL DATA (UNA47" sheetId="47" r:id="rId47"/>
    <s:sheet name="SUPPLEMENTAL GUARANTOR INFORM48" sheetId="48" r:id="rId48"/>
    <s:sheet name="Description of The Business - A" sheetId="49" r:id="rId49"/>
    <s:sheet name="Acquisitions - Additional Infor" sheetId="50" r:id="rId50"/>
    <s:sheet name="ACQUISITIONS Business Combina51" sheetId="51" r:id="rId51"/>
    <s:sheet name="Summary Of Significant Accoun52" sheetId="52" r:id="rId52"/>
    <s:sheet name="RECENT ACCOUNTING PRONOUNCEME53" sheetId="53" r:id="rId53"/>
    <s:sheet name="Computation of Basic and Dilute" sheetId="54" r:id="rId54"/>
    <s:sheet name="SALES AND TRADE ACCOUNTS RECE55" sheetId="55" r:id="rId55"/>
    <s:sheet name="SALES AND TRADE ACCOUNTS RECE56" sheetId="56" r:id="rId56"/>
    <s:sheet name="Inventories (Detail)" sheetId="57" r:id="rId57"/>
    <s:sheet name="Property, Plant and Equipment58" sheetId="58" r:id="rId58"/>
    <s:sheet name="INTANGIBLE ASSETS Intangible As" sheetId="59" r:id="rId59"/>
    <s:sheet name="INTANGIBLE ASSETS Aggregate Amo" sheetId="60" r:id="rId60"/>
    <s:sheet name="INTANGIBLE ASSETS Intangible 61" sheetId="61" r:id="rId61"/>
    <s:sheet name="INTANGIBLE ASSETS Summary of Ch" sheetId="62" r:id="rId62"/>
    <s:sheet name="Accrued Liabilities (Detail)" sheetId="63" r:id="rId63"/>
    <s:sheet name="Debt (Detail)" sheetId="64" r:id="rId64"/>
    <s:sheet name="Debt - Additional Information (" sheetId="65" r:id="rId65"/>
    <s:sheet name="DEBT - Future Maturities of Lon" sheetId="66" r:id="rId66"/>
    <s:sheet name="Retirement Plans - Additional I" sheetId="67" r:id="rId67"/>
    <s:sheet name="Income Tax Provision on Income " sheetId="68" r:id="rId68"/>
    <s:sheet name="INCOME TAXES - Income Tax Expen" sheetId="69" r:id="rId69"/>
    <s:sheet name="Components of Deferred Taxes (D" sheetId="70" r:id="rId70"/>
    <s:sheet name="Income Taxes - Additional Infor" sheetId="71" r:id="rId71"/>
    <s:sheet name="INCOME TAXES - Reconciliation o" sheetId="72" r:id="rId72"/>
    <s:sheet name="Environmental Liabilities - Add" sheetId="73" r:id="rId73"/>
    <s:sheet name="Capital Stock - Additional Info" sheetId="74" r:id="rId74"/>
    <s:sheet name="SEGMENTS Segment Information - " sheetId="75" r:id="rId75"/>
    <s:sheet name="SEGMENTS Net Sales by Reportabl" sheetId="76" r:id="rId76"/>
    <s:sheet name="SEGMENTS EBITDA Defined by Segm" sheetId="77" r:id="rId77"/>
    <s:sheet name="SEGMENTS Capital Expenditures a" sheetId="78" r:id="rId78"/>
    <s:sheet name="SEGMENTS Total Assets by Segmen" sheetId="79" r:id="rId79"/>
    <s:sheet name="Stock-Based Compensation - Addi" sheetId="80" r:id="rId80"/>
    <s:sheet name="STOCK-BASED COMPENSATION - Weig" sheetId="81" r:id="rId81"/>
    <s:sheet name="STOCK-BASED COMPENSATION - Summ" sheetId="82" r:id="rId82"/>
    <s:sheet name="STOCK-BASED COMPENSATION - Su83" sheetId="83" r:id="rId83"/>
    <s:sheet name="LEASES - Additional Information" sheetId="84" r:id="rId84"/>
    <s:sheet name="FAIR VALUE MEASUREMENTS Carryin" sheetId="85" r:id="rId85"/>
    <s:sheet name="DERIVATIVES AND HEDGING ACTIV86" sheetId="86" r:id="rId86"/>
    <s:sheet name="ACCUMULATED OTHER COMPREHENSI87" sheetId="87" r:id="rId87"/>
    <s:sheet name="QUARTERLY FINANCIAL DATA (UNA88" sheetId="88" r:id="rId88"/>
    <s:sheet name="SUPPLEMENTAL GUARANTOR INFORM89" sheetId="89" r:id="rId89"/>
    <s:sheet name="SUPPLEMENTAL GUARANTOR INFORM90" sheetId="90" r:id="rId90"/>
    <s:sheet name="SUPPLEMENTAL GUARANTOR INFORM91" sheetId="91" r:id="rId91"/>
    <s:sheet name="Valuation and Qualifying Acco92" sheetId="92" r:id="rId92"/>
  </s:sheets>
  <s:definedNames/>
  <s:calcPr calcId="124519" calcMode="auto" fullCalcOnLoad="1"/>
</s:workbook>
</file>

<file path=xl/sharedStrings.xml><?xml version="1.0" encoding="utf-8"?>
<sst xmlns="http://schemas.openxmlformats.org/spreadsheetml/2006/main" uniqueCount="941">
  <si>
    <t>Document and Entity Information - USD ($)</t>
  </si>
  <si>
    <t>12 Months Ended</t>
  </si>
  <si>
    <t>Sep. 30, 2015</t>
  </si>
  <si>
    <t>Nov. 03, 2015</t>
  </si>
  <si>
    <t>Mar. 27, 2015</t>
  </si>
  <si>
    <t>Document Information [Line Items]</t>
  </si>
  <si>
    <t>Document Type</t>
  </si>
  <si>
    <t>10-K</t>
  </si>
  <si>
    <t>Amendment Flag</t>
  </si>
  <si>
    <t>false</t>
  </si>
  <si>
    <t>Document Period End Date</t>
  </si>
  <si>
    <t>Sep. 30,
		2015</t>
  </si>
  <si>
    <t>Document Fiscal Year Focus</t>
  </si>
  <si>
    <t>Document Fiscal Period Focus</t>
  </si>
  <si>
    <t>FY</t>
  </si>
  <si>
    <t>Trading Symbol</t>
  </si>
  <si>
    <t>TDG</t>
  </si>
  <si>
    <t>Entity Registrant Name</t>
  </si>
  <si>
    <t>TRANSDIGM GROUP IN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Sep. 30, 2014</t>
  </si>
  <si>
    <t>CURRENT ASSETS:</t>
  </si>
  <si>
    <t>Cash and cash equivalents</t>
  </si>
  <si>
    <t>Trade accounts receivable—Net</t>
  </si>
  <si>
    <t>Inventories—Net</t>
  </si>
  <si>
    <t>Deferred income taxes</t>
  </si>
  <si>
    <t>Prepaid expenses and other</t>
  </si>
  <si>
    <t>Total current assets</t>
  </si>
  <si>
    <t>PROPERTY, PLANT AND EQUIPMENT—Net</t>
  </si>
  <si>
    <t>GOODWILL</t>
  </si>
  <si>
    <t>OTHER INTANGIBLE ASSETS—Net</t>
  </si>
  <si>
    <t>OTHER</t>
  </si>
  <si>
    <t>TOTAL ASSETS</t>
  </si>
  <si>
    <t>CURRENT LIABILITIES:</t>
  </si>
  <si>
    <t>Current portion of long-term debt</t>
  </si>
  <si>
    <t>Short-term borrowings—trade receivable securitization facility</t>
  </si>
  <si>
    <t>Accounts payable</t>
  </si>
  <si>
    <t>Accrued liabilities</t>
  </si>
  <si>
    <t>Total current liabilities</t>
  </si>
  <si>
    <t>LONG-TERM DEBT</t>
  </si>
  <si>
    <t>DEFERRED INCOME TAXES</t>
  </si>
  <si>
    <t>OTHER NON-CURRENT LIABILITIES</t>
  </si>
  <si>
    <t>Total liabilities</t>
  </si>
  <si>
    <t>STOCKHOLDERS’ DEFICIT:</t>
  </si>
  <si>
    <t>Common stock—$.01 par value; authorized 224,400,000 shares; issued 55,100,094 and 53,832,246 at September 30, 2015 and 2014, respectively</t>
  </si>
  <si>
    <t>Additional paid-in capital</t>
  </si>
  <si>
    <t>Accumulated deficit</t>
  </si>
  <si>
    <t>Accumulated other comprehensive loss</t>
  </si>
  <si>
    <t>Treasury stock, at cost; 1,415,100 shares at September 30, 2015 and 2014, respectively</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Income - USD ($) shares in Thousands, $ in Thousands</t>
  </si>
  <si>
    <t>Sep. 30, 2013</t>
  </si>
  <si>
    <t>NET SALES</t>
  </si>
  <si>
    <t>COST OF SALES</t>
  </si>
  <si>
    <t>GROSS PROFIT</t>
  </si>
  <si>
    <t>SELLING AND ADMINISTRATIVE EXPENSES</t>
  </si>
  <si>
    <t>AMORTIZATION OF INTANGIBLE ASSETS</t>
  </si>
  <si>
    <t>INCOME FROM OPERATIONS</t>
  </si>
  <si>
    <t>INTEREST EXPENSE—Net</t>
  </si>
  <si>
    <t>REFINANCING COSTS</t>
  </si>
  <si>
    <t>INCOME BEFORE INCOME TAXES</t>
  </si>
  <si>
    <t>INCOME TAX PROVISION</t>
  </si>
  <si>
    <t>NET INCOME</t>
  </si>
  <si>
    <t>NET INCOME APPLICABLE TO COMMON STOCK</t>
  </si>
  <si>
    <t>Net earnings per share:</t>
  </si>
  <si>
    <t>Basic and diluted (in dollars per share)</t>
  </si>
  <si>
    <t>Cash dividends paid per common share (in dollars per share)</t>
  </si>
  <si>
    <t>Weighted-average shares outstanding:</t>
  </si>
  <si>
    <t>Basic and diluted (shares)</t>
  </si>
  <si>
    <t>Condensed Consolidated Statements Of Comprehensive Income - USD ($) $ in Thousands</t>
  </si>
  <si>
    <t>Net income</t>
  </si>
  <si>
    <t>Other comprehensive income (loss), net of tax:</t>
  </si>
  <si>
    <t>Foreign currency translation adjustments</t>
  </si>
  <si>
    <t>Interest rate swap and cap agreements, net of taxes of $20,716, $3,704, and $1,513 for the fiscal years ended September 30, 2015, 2014, and 2013, respectively.</t>
  </si>
  <si>
    <t>Pension liability adjustments, net of taxes of $3,299, $2,818, and $(928) for the fiscal years ended September 30, 2015, 2014, and 2013, respectively.</t>
  </si>
  <si>
    <t>Other comprehensive (loss) income, net of tax</t>
  </si>
  <si>
    <t>TOTAL COMPREHENSIVE INCOME (LOSS)</t>
  </si>
  <si>
    <t>Condensed Consolidated Statements Of Comprehensive Income Parenthetical - USD ($) $ in Thousands</t>
  </si>
  <si>
    <t>Statement of Comprehensive Income [Abstract]</t>
  </si>
  <si>
    <t>Interest rate swap and cap agreements tax</t>
  </si>
  <si>
    <t>Pension liability adjustments tax</t>
  </si>
  <si>
    <t>Consolidated Statement of Changes in Stockholders' (Deficit) Equity - USD ($) $ in Thousands</t>
  </si>
  <si>
    <t>Total</t>
  </si>
  <si>
    <t>Common Stock</t>
  </si>
  <si>
    <t>Additional Paid-In Capital</t>
  </si>
  <si>
    <t>Retained Earnings / (Accumulated Deficit)</t>
  </si>
  <si>
    <t>Accumulated Other Comprehensive Loss</t>
  </si>
  <si>
    <t>Treasury Stock</t>
  </si>
  <si>
    <t>BALANCE at Sep. 30, 2012</t>
  </si>
  <si>
    <t>BALANCE (in shares) at Sep. 30, 2012</t>
  </si>
  <si>
    <t>Dividends paid</t>
  </si>
  <si>
    <t>Unvested dividend equivalent payments</t>
  </si>
  <si>
    <t>Compensation expense recognized for employee stock options</t>
  </si>
  <si>
    <t>Excess tax benefits related to share-based payment arrangements</t>
  </si>
  <si>
    <t>Exercise of employee stock options</t>
  </si>
  <si>
    <t>Exercise of employee stock options (in shares)</t>
  </si>
  <si>
    <t>Common stock issued (in shares)</t>
  </si>
  <si>
    <t>Common stock issued</t>
  </si>
  <si>
    <t>Interest rate swaps and caps, net of tax</t>
  </si>
  <si>
    <t>Pension liability adjustments, net of tax</t>
  </si>
  <si>
    <t>BALANCE at Sep. 30, 2013</t>
  </si>
  <si>
    <t>BALANCE (in shares) at Sep. 30, 2013</t>
  </si>
  <si>
    <t>Treasury stock purchased</t>
  </si>
  <si>
    <t>Treasury stock purchased (in shares)</t>
  </si>
  <si>
    <t>BALANCE at Sep. 30, 2014</t>
  </si>
  <si>
    <t>BALANCE (in shares) at Sep. 30, 2014</t>
  </si>
  <si>
    <t>BALANCE at Sep. 30, 2015</t>
  </si>
  <si>
    <t>BALANCE (in shares) at Sep. 30, 2015</t>
  </si>
  <si>
    <t>Consolidated Statements of Cash Flows - USD ($) $ in Thousands</t>
  </si>
  <si>
    <t>OPERATING ACTIVITIES:</t>
  </si>
  <si>
    <t>Adjustments to reconcile net income to net cash provided by operating activities:</t>
  </si>
  <si>
    <t>Depreciation</t>
  </si>
  <si>
    <t>Amortization of intangible assets</t>
  </si>
  <si>
    <t>Amortization of debt issue costs</t>
  </si>
  <si>
    <t>Refinancing costs</t>
  </si>
  <si>
    <t>Net gain on sale of real estate</t>
  </si>
  <si>
    <t>Non-cash equity compensation</t>
  </si>
  <si>
    <t>Changes in assets/liabilities, net of effects from acquisitions of businesses:</t>
  </si>
  <si>
    <t>Trade accounts receivable</t>
  </si>
  <si>
    <t>Inventories</t>
  </si>
  <si>
    <t>Income taxes receivable/payable</t>
  </si>
  <si>
    <t>Other assets</t>
  </si>
  <si>
    <t>Accrued and other liabilities</t>
  </si>
  <si>
    <t>Net cash provided by operating activities</t>
  </si>
  <si>
    <t>INVESTING ACTIVITIES:</t>
  </si>
  <si>
    <t>Capital expenditures, net of disposals</t>
  </si>
  <si>
    <t>Acquisition of businesses, net of cash acquired</t>
  </si>
  <si>
    <t>Cash proceeds from sale of real estate</t>
  </si>
  <si>
    <t>Cash proceeds from sale of investment</t>
  </si>
  <si>
    <t>Net cash used in investing activities</t>
  </si>
  <si>
    <t>FINANCING ACTIVITIES:</t>
  </si>
  <si>
    <t>Proceeds from exercise of stock options</t>
  </si>
  <si>
    <t>Proceeds from facility</t>
  </si>
  <si>
    <t>Repayment on credit facility</t>
  </si>
  <si>
    <t>Proceeds from senior subordinated notes-net</t>
  </si>
  <si>
    <t>Proceeds from trade receivable securitization facility, net</t>
  </si>
  <si>
    <t>Other</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2015 Term Loans</t>
  </si>
  <si>
    <t>Revolving Commitment</t>
  </si>
  <si>
    <t>6.50% Senior Subordinated Notes, Due 2025</t>
  </si>
  <si>
    <t>7.75% Senior Subordinated Notes, Due 2018</t>
  </si>
  <si>
    <t>Repurchase of 2018 Notes</t>
  </si>
  <si>
    <t xml:space="preserve"> </t>
  </si>
  <si>
    <t>DESCRIPTION OF THE BUSINESS</t>
  </si>
  <si>
    <t>Accounting Policies [Abstract]</t>
  </si>
  <si>
    <t>DESCRIPTION OF THE BUSINESS Description of the Business —TransDigm Group Incorporated (“TD Group”), through its wholly-owned subsidiary, TransDigm Inc., is a leading global designer, producer and supplier of highly engineered aircraft components for use on nearly all commercial and military aircraft in service today. TransDigm Inc. along with TransDigm Inc.’s direct and indirect wholly-owned operating subsidiaries (collectively, with TD Group, the “Company” or “TransDigm”), offers a broad range of proprietary aerospace components. TD Group has no significant assets or operations other than its 100% ownership of TransDigm Inc. TD Group’s common stock is listed on the New York Stock Exchange, or the NYSE, under the trading symbol “TDG.”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cockpit security components and systems, specialized cockpit displays, aircraft audio systems, specialized lavatory components, seat belts and safety restraints, engineered interior surfaces and related components, lighting and control technology, military personnel parachutes and cargo loading, handling and delivery systems.</t>
  </si>
  <si>
    <t>ACQUISITIONS</t>
  </si>
  <si>
    <t>Business Combinations [Abstract]</t>
  </si>
  <si>
    <t>ACQUISITIONS During the last three fiscal years, the Company completed the acquisitions of PneuDraulics, Pexco Aerospace, Adams Rite Aerospace GmbH, Telair Cargo Group, EME, Airborne, Whippany Actuation, Arkwin and Aerosonic. The Company accounted for the acquisitions using the acquisition method and included the results of operations of the acquisitions in its consolidated financial statements from the effective date of each acquisition. The Company is in the process of obtaining a third-party valuation of certain tangible and intangible assets of PneuDraulics, Pexco Aerospace, Adams Rite Aerospace GmbH and Telair Cargo Group; therefore, the values attributed to those acquired assets in the consolidated financial statements are subject to adjustment. Pro forma net sales and results of operations for the acquisitions, had they occurred at the beginning of the applicable fiscal year ended September 30, 2015 or 2014 , are not significant and, accordingly, are not provided. The acquisitions strengthen and expand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 PneuDraulics – On August 19, 2015, TransDigm Inc. acquired PneuDraulics, Inc. (“PneuDraulics”) for approximately $323.5 million in cash. PneuDraulics manufactures proprietary, highly engineered aerospace pneumatic and hydraulic components and subsystems for commercial transport, regional, business jet and military applications. These products fit well with TransDigm’s overall business direction. PneuDraulics is included in TransDigm’s Power &amp; Control segment. The purchase price includes approximately $108.0 million of tax benefits to be realized by the Company over a 15 year period beginning in 2015, and the Company expects that the approximately $ 190.8 million of goodwill recognized for the acquisition will be deductible for tax purposes. Pexco Aerospace – On May 14, 2015, Pexco Aerospace, Inc., a newly formed subsidiary of TransDigm Inc., acquired the assets of the aerospace business of Pexco LLC (“Pexco Aerospace”) for a total purchase price of approximately $496.4 million in cash, less a purchase price adjustment of $0.4 million received in the fourth quarter of fiscal 2015. TransDigm Inc. financed the acquisition of Pexco Aerospace through a combination of existing cash on hand and cash proceeds from the issuance of $450.0 million in Senior Subordinated Notes due in May 2025. Pexco Aerospace manufactures extruded plastic interior parts for use in the commercial aerospace industry. These products fit well with TransDigm’s overall business direction. Pexco Aerospace is included in TransDigm’s Airframe segment. The purchase price includes approximately $172.0 million of tax benefits to be realized by TransDigm over a 15 year period beginning in 2015, and the Company expects that the approximately $407.8 million of goodwill recognized for the acquisition will be deductible for tax purposes. Adams Rite Aerospace GmbH – On March 31, 2015, the Company’s Adams Rite subsidiary acquired the aerospace business of Franke Aquarotter GmbH (now known as Adams Rite Aerospace GmbH) for approximately $75.3 million in cash. Adams Rite Aerospace GmbH manufactures proprietary faucets and related products for use on commercial transports and regional jets. These products fit well with TransDigm’s overall business direction. Adams Rite Aerospace GmbH is included in TransDigm’s Airframe segment. The Company expects that the approximately $63.9 million of goodwill recognized for the acquisition will not be deductible for tax purposes. Telair Cargo Group – On March 26, 2015, TransDigm Germany GmbH, a subsidiary of TransDigm Inc., acquired all of the outstanding stock of Telair International GmbH ("Telair International"), TransDigm Inc. acquired all of the outstanding stock of Nordisk Aviation Products ("Nordisk") and Telair US LLC, a newly formed subsidiary of TransDigm Inc. ("Telair US"), acquired the assets of the AAR Cargo business (collectively, "Telair Cargo Group"). The total purchase price was approximately $730.9 million in cash, which included a net $7.7 million purchase price adjustment paid in the fourth quarter of fiscal 2015. TransDigm Inc. financed the acquisition of Telair Cargo Group through a combination of existing cash on hand and the borrowing of approximately $75.3 million under its existing revolving credit facility. Telair Cargo Group manufactures aerospace on-board cargo loading and handling, restraint systems and unit load devices for a variety of commercial and military platforms with positions on a wide range of new and existing aircraft. These products fit well with TransDigm’s overall business direction. The business consists of three major operating units: Telair International, Nordisk and Telair US. Telair International and Telair US are included in TransDigm’s Power &amp; Control segment and Nordisk is included in TransDigm’s Airframe segment. The total purchase price of Telair Cargo Group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purchase price allocation of the estimated fair values of the assets acquired and liabilities assumed at the transaction date (in thousands). Assets acquired: Current assets, excluding cash acquired $ 143,417 Property, plant, and equipment 16,011 Intangible assets 203,860 Goodwill 515,690 Other 1,445 Total assets acquired $ 880,423 Liabilities assumed: Current liabilities $ 59,008 Other noncurrent liabilities 90,554 Total liabilities assumed $ 149,562 Net assets acquired $ 730,861 The Company expects that approximately $35.1 million of goodwill recognized for the acquisition will be deductible for tax purposes and approximately $480.6 million of goodwill recognized for the acquisition will not be deductible for tax purposes. EME – On March 6, 2014, TransDigm Germany GmbH, a newly formed subsidiary of TransDigm Inc., acquired Elektro-Metall Export GmbH (“EME”) for approximately $49.6 million , which comprises $40.4 million in cash plus the assumption of approximately $9.2 million of net indebtedness. EME manufactures proprietary, highly engineered aerospace electromechanical actuators, electrical and electromechanical components and assemblies for commercial aircraft, helicopters and other specialty applications. These products fit well with TransDigm’s overall business direction. EME is included in TransDigm’s Airframe segment. Approximately $20.3 million of goodwill recognized for the acquisition is not deductible for tax purposes. Airborne – On December 19, 2013, TransDigm Inc. acquired all of the outstanding stock of Airborne Global Inc. (“Airborne”) for approximately $264.2 million in cash. Airborne manufactures personnel parachutes, cargo aerial delivery systems, emergency escape systems, naval decoys and other related products. These products fit well with TransDigm’s overall business direction. Airborne is included in TransDigm’s Airframe segment. Approximately $158.2 million of goodwill recognized for the acquisition is not deductible for tax purposes. Whippany Actuation – On June 28, 2013, Whippany Actuation Systems, LLC, a newly formed subsidiary of TransDigm Inc., acquired assets from GE Aviation’s Electromechanical Actuation Division (“Whippany Actuation”) for approximately $151.5 million in cash. Whippany Actuation manufactures proprietary, highly engineered aerospace electromechanical motion control subsystems for civil and military applications, with product offerings including control electronics, motors, high power mechanical transmissions and actuators. These products fit well with TransDigm’s overall business direction. Whippany is included in TransDigm’s Power &amp; Control segment. Approximately $105.1 million of goodwill recognized for the acquisition is deductible for tax purposes. Arkwin – On June 5, 2013, TransDigm Inc. acquired all of the outstanding stock of Arkwin Industries, Inc. (“Arkwin”), for approximately $285.7 million in cash. Arkwin manufactures proprietary, highly engineered aerospace hydraulic and fuel system components for commercial and military aircraft, helicopters and other specialty applications. These products fit well with TransDigm’s overall business direction. Arkwin is included in TransDigm’s Power &amp; Control segment. Approximately $184.9 million of goodwill recognized for the acquisition is not deductible for tax purposes. Aerosonic – On June 5, 2013, Buccaneer Acquisition Sub Inc., a newly formed subsidiary of TransDigm Inc., completed the tender offer of a majority of the outstanding stock of Aerosonic Corporation (“Aerosonic”). Buccaneer Acquisition Sub Inc. was subsequently merged into Aerosonic on June 10, 2013; in connection therewith, all outstanding shares of Aerosonic were cancelled and Aerosonic became a wholly owned subsidiary of TransDigm Inc. The aggregate price paid in the tender offer and merger was approximately $39.8 million in cash. Aerosonic manufactures proprietary, highly engineered mechanical and digital altimeters, airspeed indicators, rate of climb indicators, microprocessor controlled air data test sets, angle of attack stall warning systems, integrated air data sensors and other aircraft sensors, monitoring systems and flight instrumentation for use on commercial and military aircraft. These products fit well with TransDigm’s overall business direction. Aerosonic is included in TransDigm’s Power &amp; Control segment. Approximately $14.8 million of goodwill recognized for the acquisition is not deductible for tax purposes.</t>
  </si>
  <si>
    <t>SUMMARY OF SIGNIFICANT ACCOUNTING POLICIES</t>
  </si>
  <si>
    <t>SUMMARY OF SIGNIFICANT ACCOUNTING POLICIES Basis of Presentation and Consolidation —The accompanying consolidated financial statements were prepared in conformity with generally accepted accounting principles in the United States (“GAAP”) and include the accounts of TD Group and subsidiaries. All significant intercompany balances and transactions have been eliminated. Certain reclassifications have been made to the prior year financial statements to conform to current year presentation related to organizational realignments effective October 1, 2014 of the businesses comprising the Power &amp; Control and the Airframe segments. Revenue Recognition and Related Allowances —Revenue is recognized from the sale of products when title and risk of loss passes to the customer, which is generally at the time of shipment. Substantially all product sales are made pursuant to firm, fixed-price purchase orders received from customers. Provisions for estimated returns, uncollectible accounts and the cost of repairs under contract warranty provisions are provided for in the same period as the related revenues are recorded and are principally based on historical results modified, as appropriate, by the most current information available. Due to uncertainties in the estimation process, it is possible that actual results may vary from the estimates. Shipping and Handling Costs —Shipping and handling costs are included in cost of sales in the Consolidated Statements of Income. Research and Development Costs —The Company expenses research and development costs as incurred and classifies such amounts in selling and administrative expenses. The expense recognized for research and development costs for the years ended September 30, 2015 , 2014 and 2013 was approximately $48.3 million , $42.3 million , and $32.1 million , respectively. Cash Equivalents —The Company considers all highly liquid investments with a maturity of three months or less when purchased to be cash equivalents. Allowance for Uncollectible Accounts —The Company reserves for amounts determined to be uncollectible based on specific identification of losses and estimated losses based on historical experience. The allowance also incorporates a provision for the estimated impact of disputes with customers. The determination of the amount of the allowance for doubtful accounts is subject to significant levels of judgment and estimation by management. If circumstances change or economic conditions deteriorate or improve, the allowance for doubtful accounts could increase or decrease. Inventories —Inventories are stated at the lower of cost or market. Cost of inventories is generally determined by the average cost and the first-in, first-out (FIFO) methods and includes material, labor and overhead related to the manufacturing process. Provision for potentially obsolete or slow-moving inventory is made based on management’s analysis of inventory levels and future sales forecasts. In accordance with industry practice, all inventories are classified as current assets even though a portion of the inventories may not be sold within one year . Property, Plant and Equipment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 Fair value is measured based on quoted market prices in active markets, if available. If quoted market prices are not available, the estimate of fair value is based on various valuation techniques, including the discounted value of estimated future cash flows. Debt Issue Costs, Premiums and Discounts —The cost of obtaining financing as well as premiums and discounts are amortized using the effective interest method over the terms of the respective obligations/securities. Intangible Assets —Intangible assets consist of identifiable intangibles acquired or recognized in accounting for the acquisitions (trademarks, trade names, technology, order backlog and other intangible assets) and goodwill.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urrent value. A two-step impairment test is used to identify potential goodwill impairment. The first step of the goodwill impairment test, used to identify potential impairment, compares the fair value of a reporting unit (as defined) with its carrying amount, including goodwill. If the fair value of the reporting unit exceeds its carrying amount, goodwill is not considered impaired, and the second step of the goodwill impairment test is unnecessary.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GAAP requires that the annual, and any interim, impairment assessment be performed at the reporting unit level. The reporting unit level is one level below an operating segment.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assesses the recoverability of its amortizable intangible assets only when indicators of impairment are present by determining whether the amortization over their remaining lives can be recovered through projected, undiscounted cash flows from future operations. Amortization of amortizable intangible assets is computed using the straight-line method over the following estimated useful lives: technology from 20 to 22 years, order backlog over one year , and other intangible assets over 20 years. Stock-Based Compensation —The Company records stock-based compensation expense using the fair value method of accounting. Compensation expense is recorded over the vesting periods of the stock options, restricted stock and other stock-based incentives. No expense is recognized for any stock options, restricted stock and other stock-based incentives ultimately forfeited because the recipients fail to meet vesting requirements. Income Taxes —The Company accounts for income taxes using an asset and liability approach. Deferred taxes are recorded for the difference between the book and tax basis of various assets and liabilities. A valuation allowance is provided when it is more likely than not that some or all of a deferred tax asset will not be realized. 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Loss)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 Foreign Currency Translation and Transactions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are accumulated as a separate component of other comprehensive income (loss) for the period. Foreign currency gains or losses recognized currently in income from changes in exchange rates were not material to our results of operations. Earnings per Share —Earnings per share information is determined using the two-class method, which includes the weighted-average number of common shares outstanding during the period and other securities that participate in dividends (“participating securities”). Our vested and unvested stock options are considered “participating securities” because they include non-forfeitable rights to dividends. In applying the two-class method, earnings are allocated to both common stock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t>
  </si>
  <si>
    <t>RECENT ACCOUNTING PRONOUNCEMENTS</t>
  </si>
  <si>
    <t>New Accounting Pronouncements and Changes in Accounting Principles [Abstract]</t>
  </si>
  <si>
    <t>RECENT ACCOUNTING PRONOUNCEMENTS In May 2014, the Financial Accounting Standards Board (“FASB”) issued Accounting Standards Update (“ASU”) 2014-09 which creates a new topic in the Accounting Standards Codification (“ASC”) Topic 606, “ Revenue From Contracts With Customers.”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The guidance is effective for the Company for annual reporting periods, including interim periods therein, beginning October 1, 2018. The Company is currently evaluating the impact that the update will have on its financial position, results of operations, cash flows and financial statement disclosures. In April 2015, the FASB issued ASU 2015-03, “Simplifying the Presentation of Debt Issuance Costs,”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e guidance does not change the current requirements surrounding the recognition and measurement of debt issuance costs, and the amortization of debt issuance costs will continue to be reported as interest expense. The guidance is effective for the Company beginning October 1, 2016. Early adoption is allowed for all entities and the new guidance shall be applied to all prior periods retrospectively. We do not expect the adoption of this guidance to have a significant impact on our consolidated financial position and results of operations, although it will change the financial statement classification of debt issue costs. As of September 30, 2015 and 2014, we had $77.7 million and $92.4 million in debt issue costs recorded as an asset on the Consolidated Balance Sheets, respectively. Under the new guidance, the debt issue costs would offset the carrying amount of the respective debt on the Consolidated Balance Sheets.</t>
  </si>
  <si>
    <t>EARNINGS PER SHARE (TWO-CLASS METHOD)</t>
  </si>
  <si>
    <t>Earnings Per Share [Abstract]</t>
  </si>
  <si>
    <t>EARNINGS PER SHARE (TWO-CLASS METHOD) The following table sets forth the computation of basic and diluted earnings per share (in thousands, except per share data): Fiscal Years Ended September 30, 2015 2014 2013 Numerator for earnings per share: Net income $ 447,212 $ 306,910 $ 302,789 Less dividends paid on participating securities (3,365 ) (126,626 ) (171,243 ) Net income applicable to common stock—basic and diluted $ 443,847 $ 180,284 $ 131,546 Denominator for basic and diluted earnings per share under the two-class method: Weighted average common shares outstanding 53,112 52,748 52,258 Vested options deemed participating securities 3,494 4,245 2,822 Total shares for basic and diluted earnings per share 56,606 56,993 55,080 Net earnings per share—basic and diluted $ 7.84 $ 3.16 $ 2.39</t>
  </si>
  <si>
    <t>SALES AND TRADE ACCOUNTS RECEIVABLE</t>
  </si>
  <si>
    <t>Receivables [Abstract]</t>
  </si>
  <si>
    <t>SALES AND TRADE ACCOUNTS RECEIVABLE Sales —The Company’s sales and receivables are concentrated in the aerospace industry. TransDigm’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 Two customers accounted for approximately 12% , 12% and 13% and 11% , 8% and 8% of the Company’s net sales for fiscal years ended 2015 , 2014 and 2013 , respectively. Sales to these customers were split approximately evenly between the Power &amp; Control and Airframe segments. Sales to foreign customers, primarily in Western Europe, Canada and Asia, were $881.1 million , $735.9 million and $572.0 million during fiscal years ended 2015 , 2014 and 2013 . Trade Accounts Receivable —Trade accounts receivable consist of the following at September 30 (in thousands): 2015 2014 Trade accounts receivable—gross $ 447,873 $ 355,398 Allowance for uncollectible accounts (3,801 ) (4,091 ) Trade accounts receivable—net $ 444,072 $ 351,307 At September 30, 2015 , approximately 14% of the Company’s trade accounts receivable was due from one customer. In addition, approximately 44% of the Company’s trade accounts receivable was due from entities that principally operate outside of the United States. Credit is extended based on an evaluation of each customer’s financial condition and collateral is generally not required.</t>
  </si>
  <si>
    <t>INVENTORIES</t>
  </si>
  <si>
    <t>Inventory Disclosure [Abstract]</t>
  </si>
  <si>
    <t>INVENTORIES Inventories consist of the following at September 30 (in thousands): 2015 2014 Raw materials and purchased component parts $ 371,073 $ 298,318 Work-in-progress 164,793 146,980 Finished Goods 122,956 69,658 Total 658,822 514,956 Reserves for excess and obsolete inventory and LIFO (67,421 ) (55,882 ) Inventories—net $ 591,401 $ 459,074</t>
  </si>
  <si>
    <t>PROPERTY, PLANT AND EQUIPMENT</t>
  </si>
  <si>
    <t>Property, Plant and Equipment [Abstract]</t>
  </si>
  <si>
    <t>8. PROPERTY, PLANT AND EQUIPMENT Property, plant and equipment consist of the following at September 30 (in thousands): 2015 2014 Land and improvements $ 42,235 $ 33,722 Buildings and improvements 133,290 114,030 Machinery, equipment and other 283,670 235,642 Construction in progress 20,867 12,174 Total 480,062 395,568 Accumulated depreciation (219,378 ) (183,460 ) Property, plant and equipment—net $ 260,684 $ 212,108</t>
  </si>
  <si>
    <t>INTANGIBLE ASSETS</t>
  </si>
  <si>
    <t>Goodwill and Intangible Assets Disclosure [Abstract]</t>
  </si>
  <si>
    <t>INTANGIBLE ASSETS Intangible assets subject to amortization consist of the following at September 30 (in thousands): 2015 2014 Gross Carrying Amount Accumulated Amortization Net Gross Carrying Amount Accumulated Amortization Net Technology $ 1,100,317 $ 233,434 $ 866,883 $ 854,918 $ 186,278 $ 668,640 Order backlog 19,501 10,709 8,792 8,006 6,006 2,000 Other 43,229 13,557 29,672 43,252 11,259 31,993 Total $ 1,163,047 $ 257,700 $ 905,347 $ 906,176 $ 203,543 $ 702,633 Information regarding the amortization expense of amortizable intangible assets is detailed below (in thousands): Aggregate Amortization Expense: Years ended September 30, 2015 $ 54,219 2014 63,842 2013 46,208 Estimated Amortization Expense: Years ending September 30, 2016 $ 66,355 2017 57,562 2018 57,562 2019 57,562 2020 57,562 Intangible assets acquired during the year ended September 30, 2015 were as follows (in thousands): Gross Amount Amortization Period Intangible assets not subject to amortization: Goodwill $ 1,178,264 Trademarks and trade names 123,851 1,302,115 Intangible assets subject to amortization: Technology 248,193 20 years Order backlog 11,529 1 year 259,722 19.2 years Total $ 1,561,837 The changes in the carrying amount of goodwill by segment for the fiscal years ended September 30, 2014 and 2015 were as follows (in thousands): Power &amp; Control Airframe Non- aviation Total Balance at September 30, 2013 $ 1,554,308 $ 1,734,519 $ 55,080 $ 3,343,907 Goodwill acquired during the year (Note 2) — 178,514 — 178,514 Purchase price allocation adjustments 5,999 — 289 6,288 Other 3,140 (6,772 ) — (3,632 ) Balance at September 30, 2014 1,563,447 1,906,261 55,369 3,525,077 Goodwill acquired during the year (Note 2) 674,123 504,141 — 1,178,264 Purchase price allocation adjustments — (4,541 ) — (4,541 ) Other 873 (13,453 ) — (12,580 ) Balance at September 30, 2015 $ 2,238,443 $ 2,392,408 $ 55,369 $ 4,686,220</t>
  </si>
  <si>
    <t>ACCRUED LIABILITIES</t>
  </si>
  <si>
    <t>Payables and Accruals [Abstract]</t>
  </si>
  <si>
    <t>ACCRUED LIABILITIES Accrued liabilities consist of the following at September 30 (in thousands): 2015 2014 Interest $ 65,247 $ 69,523 Compensation and related benefits 68,034 63,057 Interest rate swap agreements 24,770 20,070 Product warranties 20,592 14,243 Other 92,910 63,978 Total $ 271,553 $ 230,871</t>
  </si>
  <si>
    <t>DEBT</t>
  </si>
  <si>
    <t>Debt Disclosure [Abstract]</t>
  </si>
  <si>
    <t>DEBT The Company’s debt consists of the following at September 30 (in thousands): 2015 2014 Short-term borrowings—trade receivable securitization facility $ 200,000 $ 200,000 Term loans $ 4,377,342 $ 3,873,131 2020 Notes 550,000 550,000 2021 Notes 500,000 500,000 2022 Notes 1,150,000 1,150,000 2024 Notes 1,200,000 1,200,000 2025 Notes 450,000 — 8,227,342 7,273,131 Less current portion 43,840 39,295 Long-term debt $ 8,183,502 $ 7,233,836 Trade Receivable Securitization Facility —During fiscal 2014, the Company established a trade receivable securitization facility (the “Securitization Facility”). The Securitization Facility effectively increases the Company’s borrowing capacity depending on the amount of trade accounts receivable. The Securitization Facility includes the right for the Company to exercise annual one year extensions as long as there have been no termination events as defined by the agreement. The Company uses the proceeds from the Securitization Facility as an alternative to other forms of debt, effectively reducing borrowing costs. In August 2015, the Company increased the borrowing capacity from $225 million to $250 million in connection with amending the Securitization Facility to a maturity date of August 2, 2016 . As of September 30, 2015 , the Company has borrowed $200 million under the Securitization Facility. The Securitization Facility is collateralized by substantially all of the Company’s trade accounts receivable. Repurchase of 2018 Notes —On May 9, 2014, the Company announced a cash tender offer for any and all of its outstanding 2018 Notes. In June 2014, the Company repurchased or discharged all the 2018 Notes for an aggregate price of $1,721 million . Second Amended and Restated Credit Agreement —On June 4, 2014, TransDigm Inc. amended and restated its existing credit agreement dated February 28, 2013, by entering into a Second Amended and Restated Credit Agreement. The Second Amended and Restated Credit Agreement permits, among other things, (i) the payment of a special dividend of up to $1,700 million to the holders of TD Group’s common stock, par value $.01 per share, (ii) the issuance of the 2022 Notes and the 2024 Notes (each as defined below), (iii) the incurrence of certain new tranche D term loans (the “Tranche D Term Loans”) in an aggregate principal amount equal to $825 million , which Tranche D Term Loans were fully drawn on June 4, 2014 and mature on June 4, 2021 , (iv) the increase of the total revolving commitments thereunder to $420 million , which includes a sub-limit of up to $100 million of multi-currency revolving commitments, and (v) certain changes to certain affirmative and negative covenants and the financial covenant thereunder. The terms and conditions that apply to the Tranche D Term Loans, including pricing, are substantially the same as the terms and conditions that apply to the other term loans. In addition, the Revolving A credit commitments previously available under the credit facility were terminated. The term loans under the Second Amended and Restated Credit Agreement (the "2014 Term Loans") consisted of three tranches of term loans—Tranche B Term Loans, Tranche C Term Loans and the Tranche D Term Loans. The revolving credit facility consisted of one tranche—Revolving B Commitments, which included up to $100 million of multi-currency revolving commitments. The Tranche B Term Loans consisted of $500 million in the aggregate; however, the Tranche B Term Loans were refinanced in May 2015 in connection with the financing of the Tranche E Term Loans. The May 2015 financing is detailed in the "Incremental Assumption and Refinancing Facility Agreement" section below. The Tranche C Term Loans consist of $2,600 million in the aggregate maturing on February 28, 2020 and the Tranche D Term Loans consist of $825 million in the aggregate maturing on June 4, 2021 . Subsequent to the May 2015 financing and resulting impact on the term loan facility, quarterly principal payments of $7.3 million on the term loans are required, which began on June 30, 2015 . Prior to the May 2015 financing, quarterly principal payments of $7.8 million were due beginning March 28, 2013 and an additional quarterly principal payment of $2.1 million was due beginning September 30, 2014 . The Revolving B Commitments of $420 million , which included a sub-limit of up to $100 million of multi-currency revolving commitments, were also refinanced in May 2015 as detailed in the "Incremental Assumption and Refinancing Facility Agreement" section below. Under the terms of the Second Amended and Restated Credit Agreement, TransDigm is entitled on one or more occasions, subject to the satisfaction of certain conditions, to request additional commitments under the revolving credit facility or additional term loans in the aggregate principal amount of up to $1,000 million to the extent that existing or new lenders agree to provide such additional term loans. All of the indebtedness outstanding under the 2014 Term Loans is guaranteed by TD Group and all of TransDigm’s current and future domestic restricted subsidiaries (other than immaterial subsidiaries). In addition, the obligations of TransDigm and the guarantors under the 2014 Term Loans are secured ratably in accordance with each lender’s respective revolving and term loan commitments by a first priority security interest in substantially all of the existing and future property and assets, including inventory, equipment, general intangibles, intellectual property, investment property and other personal property (but excluding leasehold interests and certain other assets) of TransDigm and its existing and future domestic restricted subsidiaries (other than immaterial subsidiaries), and a first priority pledge of the capital stock of TransDigm and its subsidiaries (other than foreign subsidiaries and certain domestic subsidiaries, of which 65% of the voting capital stock is pledged). The interest rates per annum applicable to the 2014 Term Loans are, at TransDigm’s option, equal to either an alternate base rate or an adjusted LIBOR for one, two, three or six-month (or to the extent agreed to by each relevant lender, nine or twelve-month) interest periods chosen by TransDigm, in each case plus an applicable margin percentage. The adjusted LIBOR is subject to a floor of 0.75% . At September 30, 2015 , the applicable interest rate was 3.75% on the Tranche C and Tranche D Term Loans. The term loan facility requires mandatory prepayments of principal based on certain percentages of Excess Cash Flow (as defined in the 2014 Term Loans), commencing 90 days after the end of each fiscal year, commencing with the fiscal year ended September 30, 2014, subject to certain exceptions. In addition, subject to certain exceptions (including, with respect to asset sales, the reinvestment in productive assets), TransDigm will be required to prepay the loans outstanding under the term loan facility at 100% of the principal amount thereof, plus accrued and unpaid interest, with the net cash proceeds of certain asset sales and issuance or incurrence of certain indebtedness. No prepayments were required for fiscal 2015 . The Second Amended and Restated Credit Agreement contains certain covenants that limit the ability of TD Group, TransDigm and TransDigm’s restricted subsidiaries to, among other things: (i) incur or guarantee additional indebtedness or issue preferred stock; (ii) pay distributions on, redeem or repurchase capital stock or redeem or repurchase subordinated debt; (iii) make investments; (iv) sell assets; (v) enter into agreements that restrict distributions or other payments from restricted subsidiaries to TransDigm; (vi) incur or suffer to exist liens securing indebtedness; (vii) consolidate, merge or transfer all or substantially all of their assets; and (viii) engage in transactions with affiliates. At September 30, 2015 , five forward-starting interest rate swap agreements beginning March 31, 2016 were in place to hedge the variable interest rates on the 2014 Term Loans for a fixed rate based on an aggregate notional amount of $750 million through June 30, 2020. These forward-starting interest rate swap agreements will effectively convert the variable interest rate on the aggregate notional amount of the 2014 Term Loans to a fixed rate of 5.8% ( 2.8% plus the 3% margin percentage ) over the term of the interest rate swap agreements. At September 30, 2015 , three interest rate swap agreements beginning September 30, 2014 were in place to hedge the variable interest rates on the 2014 Term Loans for a fixed rate based on an aggregate notional amount of $1,000 million through June 30, 2019. These interest rate swap agreements converted the variable interest rate on the aggregate notional amount of the 2014 Term Loans to a fixed rate of 5.4% ( 2.4% plus the 3% margin percentage ) over the term of the interest rate swap agreements. During the fiscal year ended September 30, 2015 , three interest rate swap agreements were in place to swap variable rates on the 2014 Term Loans for a fixed rate based on an aggregate notional amount of $353 million through June 30, 2015. These interest rate swap agreements converted the variable interest rate on the aggregate notional amount of the 2014 Term Loans to a fixed rate of 5.2% ( 2.2% plus the 3% margin percentage ) over the term of the interest rate swap agreements. Incremental Assumption and Refinancing Facility Agreement —On May 14, 2015, TransDigm Inc., TD Group and certain subsidiaries of TransDigm entered into an Incremental Assumption and Refinancing Facility Agreement (the “2015 Term Loans”) with Credit Suisse AG, as administrative agent and collateral agent, and the other agents and lenders named therein. Pursuant to the Incremental Assumption and Refinancing Facility Agreement, TransDigm, among other things, incurred new tranche E term loans (the “New Tranche E Term Loans”) in an aggregate principal amount equal to $1,000 million and refinanced the existing Tranche B Term Loans in an aggregate principal amount equal to $498 million into additional Tranche E Term Loans (together with the New Tranche E Term Loans, the “Tranche E Term Loans”). The Tranche E Term Loans were fully drawn on May 14, 2015 and mature on May 14, 2022. The terms and conditions (other than maturity date) that applied to the Tranche E Term Loans, including pricing, are substantially the same as the terms and conditions that apply to the Tranche B Term Loans immediately prior to the Assumption and Refinancing Agreement under the Second Amended and Restated Credit Agreement. The 2015 Term Loans require quarterly principal payments of $3.7 million , which began on June 30, 2015 . At September 30, 2015 , the unamortized original issue discount on the Tranche E Terms Loans was $5.4 million . The interest rates per annum applicable to the 2015 Term Loans are, at TransDigm’s option, equal to either an alternate base rate or an adjusted LIBOR for one, two, three or six-month (or to the extent agreed to by each relevant lender, nine or twelve-month) interest periods chosen by TransDigm, in each case plus an applicable margin percentage. The adjusted LIBOR is subject to a floor of 0.75% . At September 30, 2015 , the applicable interest rate was 3.50% on the Tranche E Term Loans. In addition, if, prior to November 14, 2015, the principal amount of the Tranche E Term Loans is (i) prepaid substantially concurrently with the incurrence by TD Group, TransDigm or any its subsidiaries of new bank loans that have an effective yield lower than the yield in effect on the term loans so prepaid or (ii) received by a lender due to a mandatory assignment following the failure of such lender to consent to an amendment of the 2015 Term Loans that has the effect of reducing the effective interest rate with respect to the term loans, then such prepayment or receipt shall be accompanied by a premium of 1.0% . At September 30, 2015 , six interest rate cap agreements beginning September 30, 2015 were in place to offset the variable interest rates on the 2015 Term Loans based on an aggregate notional amount of $750 million . These interest rate cap agreements offset the variability in expected future cash flows on the Company's variable rate debt attributable to fluctuations above the three month LIBOR of 2.5% through June 30, 2020. Incremental Revolving Assumption —On May 20, 2015, TransDigm, TD Group and the subsidiaries of TransDigm named therein entered into an Incremental Revolving Credit Assumption and Refinancing Facility Agreement. Pursuant to the Incremental Revolving Credit Assumption and Refinancing Facility Agreement, TransDigm, among other things, increased the revolving commitments under the Second Amended and Restated Credit Agreement in an aggregate principal amount of $130 million (the “New Revolving Commitments”) and refinanced a portion of the existing Tranche C Term Loans into the Tranche E Term Loans (the “Refinanced Tranche C Term Loans”). The terms and conditions that apply to the New Revolving Commitments are the same as those of the existing US Dollar revolving credit commitments under the Second Amended and Restated Credit Agreement. The terms and conditions that apply to the Refinanced Tranche C Term Loans are the same as those of the Tranche E Term Loans. The New Revolving Commitments consist of $550 million in the aggregate and mature on February 28, 2018. At September 30, 2015 , the Company had $16 million letters of credit outstanding and $534 million of borrowings available under the New Revolving Commitments. During the year ended September 30, 2015 , the Company recorded refinancing costs of $18.4 million representing debt issue costs expensed in conjunction with the refinancing of the 2014 Term Loans and Revolving B Commitments. During the year ended September 30, 2014 the Company recorded refinancing costs of $131.6 million representing debt issue costs expensed in conjunction with the repurchase of the 2018 Notes. The charge consisted of the premium of $121.1 million paid to redeem the 2018 Notes and the write-off of debt issue costs of $10.5 million . During the year ended September 30, 2013 the Company recorded refinancing costs of $30.3 million representing debt issue costs expensed in conjunction with the refinancing of our previous credit facilities. Senior Subordinated Notes —On October 15, 2012, TransDigm Inc. issued $550 million in aggregate principal amount of its 2020 Notes at an issue price of 100% of the principal amount. The 2020 Notes bear interest at the rate of 5.50% per annum, which accrues from October 15, 2012 and is payable semiannually on April 15 and October 15 of each year. The 2020 Notes mature on October 15, 2020, unless earlier redeemed or repurchased, and are subject to the terms and conditions as defined in the indenture governing the 2020 Notes. On July 1, 2013, TransDigm issued $500 million in aggregate principal amount of its 2021 Notes at an issue price of 100% of the principal amount. The 2021 Notes bear interest at the rate of 7.50% per annum, which accrues from July 1, 2013 and is payable semiannually on January 15 and July 15 of each year, commencing on January 15, 2014. The 2021 Notes mature on July 15, 2021, unless earlier redeemed or repurchased, and are subject to the terms and conditions as defined in the indenture governing the 2021 Notes. On June 4, 2014, TransDigm Inc. issued $2,350 million in aggregate principal amount of Senior Subordinated Notes, consisting of $1,150 million aggregate principal amount of the 2022 Notes and $1,200 million aggregate principal amount of the 2024 Notes at an issue price of 100% of the principal amount for both notes. The 2022 Notes bear interest at the rate of 6.00% per annum, which accrues from June 4, 2014 and is payable semiannually in arrears on January 15 and July 15 of each year, commencing on January 15, 2015 . The 2022 Notes mature on July 15, 2022 , unless earlier redeemed or repurchased, and are subject to the terms and conditions set forth in the indenture governing the 2022 Notes. The 2024 Notes bear interest at the rate of 6.50% per annum, which accrues from June 4, 2014 and is payable semiannually in arrears on January 15 and July 15 of each year, commencing on January 15, 2015. The 2024 Notes mature on July 15, 2024 , unless earlier redeemed or repurchased, and are subject to the terms and conditions set forth in the indenture governing the 2024 Notes. On May 14, 2015, TransDigm Inc. issued $450 million in aggregate principal amount of its 2025 Notes (together with the 2020 Notes, the 2021 Notes, the 2022 Notes and the 2024 Notes, the “Notes”) at an issue price of 100% of the principal amount. The 2025 Notes bear interest at the rate of 6.50% per annum, which accrues from May 14, 2015 and is payable semiannually in arrears on May 15 and November 15 of each year, commencing on November 15, 2015. The 2025 Notes mature on May 15, 2025, unless earlier redeemed or repurchased, and are subject to the terms and conditions set forth in the indenture governing the 2025 Notes. The Notes are subordinated to all of TransDigm’s existing and future senior debt, rank equally with all of its existing and future senior subordinated debt and rank senior to all of its future debt that is expressly subordinated to the Notes. The Notes are guaranteed on a senior subordinated unsecured basis by TD Group and its wholly-owned domestic subsidiaries named in the indentures. The guarantees of the Notes are subordinated to all of the guarantors’ existing and future senior debt, rank equally with all of their existing and future senior subordinated debt and rank senior to all of their future debt that is expressly subordinated to the guarantees of the Notes. The Notes are structurally subordinated to all of the liabilities of TD Group’s non-guarantor subsidiaries. The Notes contain many of the restrictive covenants included in the 2014 Term Loans. TransDigm is in compliance with all the covenants contained in the Notes. At September 30, 2015 , future maturities of long-term debt are as follows (in thousands): Years ended September 30, 2016 $ 43,840 2017 43,840 2018 43,840 2019 43,840 2020 2,524,647 Thereafter 5,532,806 $ 8,232,813</t>
  </si>
  <si>
    <t>RETIREMENT PLANS</t>
  </si>
  <si>
    <t>Postemployment Benefits [Abstract]</t>
  </si>
  <si>
    <t>RETIREMENT PLANS Defined Contribution Plans — The Company sponsors certain defined contribution employee savings plans that cover substantially all of the Company’s non-union employees. Under certain plans, the Company contributes a percentage of employee compensation and matches a portion of employee contributions. The cost recognized for such contributions for the years ended September 30, 2015 , 2014 and 2013 was approximately $9.9 million , $8.7 million and $6.6 million , respectively. Defined Benefit Pension Plans — The Company maintains certain non-contributory defined benefit pension plans. The Company’s funding policy is to contribute actuarially determined amounts allowable under Internal Revenue Service regulations for the qualified plans. The Company uses a September 30th measurement date for its defined benefit pension plans. The Company maintains certain qualified, non-contributory defined benefit pension plans, which together cover certain union employees. The plans provide benefits of stated amounts for each year of service. The plan assets as of September 30, 2015 and 2014 were approximately $65.5 million and $69.5 million , respectively. The Company’s projected benefit obligation for these defined benefit pension plans at September 30, 2015 and 2014 was $81.5 million and $77.6 million , respectively. The total liability recognized at September 30, 2015 and 2014 was $16.0 million and $8.1 million , respectively. The net periodic pension cost recognized in the Consolidated Statements of Income for the years ended September 30, 2015 , 2014 , and 2013 was $0.6 million , $0.5 million , and $0.8 million , respectively. The Company has a non-qualified, non-contributory defined benefit pension plan, which covers certain retired employees. The plan is unfunded and provides defined benefits based on the final average salary of the employees as defined in the plan. The projected benefit obligation for this defined benefit pension plan and the total liability recognized in the Consolidated Balance Sheet at September 30, 2015 and 2014 was approximately $8.4 million and $9.0 million , respectively. The net periodic pension cost recognized in the Consolidated Statements of Income for each of the years ended September 30, 2015 , 2014 and 2013 was $0.4 million .</t>
  </si>
  <si>
    <t>INCOME TAXES</t>
  </si>
  <si>
    <t>Income Tax Disclosure [Abstract]</t>
  </si>
  <si>
    <t>INCOME TAXES The Company’s income tax provision on income before income taxes consists of the following for the periods shown below (in thousands): Fiscal Years Ended September 30, 2015 2014 2013 Current Federal $ 163,182 $ 138,596 $ 133,438 State 7,823 7,807 8,933 Foreign 17,947 4,613 5,943 188,952 151,016 148,314 Deferred 660 (9,416 ) (2,614 ) $ 189,612 $ 141,600 $ 145,700 The differences between the income tax provision on income before income taxes at the federal statutory income tax rate and the tax provision shown in the accompanying consolidated statements of income for the periods shown below are as follows (in thousands): Fiscal Years Ended September 30, 2015 2014 2013 Tax at statutory rate of 35% $ 222,888 $ 156,979 $ 156,970 State and local income taxes, net of federal benefit 4,931 5,658 4,858 Domestic manufacturing deduction (17,834 ) (13,980 ) (14,388 ) Foreign rate differential (14,332 ) (4,034 ) (2,551 ) Other—net (6,041 ) (3,023 ) 811 Income tax provision $ 189,612 $ 141,600 $ 145,700 The components of the deferred taxes consist of the following at September 30 (in thousands): 2015 2014 Deferred tax assets: Employee benefits, compensation and other accrued obligations $ 65,245 $ 60,457 Inventory 22,047 19,610 Net operating losses 15,945 16,345 Tax credits 2,230 11,343 Interest rate swaps and caps 29,811 9,258 Environmental 7,897 8,380 Product warranties 6,247 5,046 Other 5,952 2,364 Total 155,374 132,803 Less: Valuation allowance (17,645 ) (24,267 ) Total deferred tax assets 137,729 108,536 Deferred tax liabilities: Intangible assets 508,485 444,059 Property, plant and equipment 21,083 19,348 Unremitted foreign earnings 7,178 4,918 Other 5,980 4,789 Total deferred tax liabilities 542,726 473,114 Total net deferred tax liabilities $ 404,997 $ 364,578 At September 30, 2015 , the Company has United Kingdom net operating loss carryforwards of approximately $24.9 million and state net operating loss carryforwards of approximately $268 million that expire in various years from 2015 to 2032 . A valuation allowance has been established equal to the amount of the net operating losses that the Company believes will not be utilized. The Company had foreign tax credit carryforwards which generate a tax benefit of approximately $0.4 million that expire from 2018 to 2022 . The Company had state tax credit carryforwards of $1.8 million that expire from 2023 to 2029 . The Company and its subsidiaries file income tax returns in the U.S. federal jurisdiction and various state and local jurisdictions, as well as foreign jurisdictions located in Belgium, Canada, China, France, Germany, Hong Kong, Hungary, Malaysia, Mexico, Norway, Singapore, Sri Lanka, Sweden and the United Kingdom. The Company is no longer subject to U.S. federal examinations for years before fiscal 2013. The Company is currently under examination in Belgium for its fiscal 2013 and 2014 years and expects the examinations to be completed during fiscal 2016. In addition, the Company is subject to state income tax examinations for fiscal years 2009 and later. The cumulative amount of the Company’s foreign undistributed net earnings for which no deferred taxes have been provided is approximately $39.5 million at September 30, 2015 . The Company has no plans to repatriate such earnings in the foreseeable future. A reconciliation of the beginning and ending amount of unrecognized tax benefits is as follows (in thousands): 2015 2014 Balance at beginning of period $ 13,951 $ 6,129 Additions based on tax positions related to the prior year 1,304 990 Additions based on tax positions related to the current year — 886 Reductions based on tax positions related to the prior year (2,099 ) — Settlement with tax authorities (957 ) — Lapse in statute of limitations (3,645 ) (1,139 ) Acquisitions (1,695 ) 7,085 Balance at end of period $ 6,859 $ 13,951 Unrecognized tax benefits at September 30, 2015 and 2014 , the recognition of which would have an effect on the effective tax rate for each fiscal year, amounted to $6.5 million and $13.5 million , respectively. The Company classifies all income tax related interest and penalties as income tax expense, which were not significant for the years ended September 30, 2015 , 2014 and 2013 . As of September 30, 2015 and 2014 , the Company accrued $1.4 million and $2.9 million , respectively, for the potential payment of interest and penalties. The Company anticipates no significant changes to its total unrecognized tax benefits through fiscal 2015 .</t>
  </si>
  <si>
    <t>ENVIRONMENTAL LIABILITIES</t>
  </si>
  <si>
    <t>Environmental Remediation Obligations [Abstract]</t>
  </si>
  <si>
    <t>ENVIRONMENTAL LIABILITIES Our operations and facilities are subject to a number of federal, state, local and foreign environmental laws and regulations that govern, among other things, discharges of pollutants into the air and water, the generation, handling, storage and disposal of hazardous materials and wastes, the remediation of contamination and the health and safety of our employees. Environmental laws and regulations may require that the Company investigate and remediate the effects of the release or disposal of materials at sites associated with past and present operations. Certain facilities and third-party sites utilized by the Company have been identified as potentially responsible parties under the federal Superfund laws and comparable state laws. The Company is currently involved in the investigation and remediation of a number of sites under applicable laws. Estimates of the Company’s environmental liabilities are based on current facts, laws, regulations and technology. These estimates take into consideration the Company’s prior experience and professional judgment of the Company’s environmental advisors. Estimates of the Company’s environmental liabilities are further subject to uncertainties regarding the nature and extent of site contamination, the range of remediation alternatives available, evolving remediation standards, imprecise engineering evaluations and cost estimates, the extent of corrective actions that may be required and the number and financial condition of other potentially responsible parties, as well as the extent of their responsibility for the remediation. Accordingly, as investigation and remediation proceed, it is likely that adjustments in the Company’s accruals will be necessary to reflect new information. The amounts of any such adjustments could have a material adverse effect on the Company’s results of operations or cash flows in a given period. Based on currently available information, however, the Company does not believe that future environmental costs in excess of those accrued with respect to sites for which the Company has been identified as a potentially responsible party are likely to have a material adverse effect on the Company’s financial condition. Environmental liabilities are recorded when the liability is probable and the costs are reasonably estimable, which generally is not later than at completion of a feasibility study or when the Company has recommended a remedy or has committed to an appropriate plan of action. The liabilities are reviewed periodically and, as investigation and remediation proceed, adjustments are made as necessary. Liabilities for losses from environmental remediation obligations do not consider the effects of inflation and anticipated expenditures are not discounted to their present value. The liabilities are not reduced by possible recoveries from insurance carriers or other third parties, but do reflect anticipated allocations among potentially responsible parties at federal Superfund sites or similar state-managed sites, third party indemnity obligations, and an assessment of the likelihood that such parties will fulfill their obligations at such sites. The Company’s consolidated balance sheet includes environmental remediation obligations at September 30, 2015 and 2014 of $21.9 million and $23.3 million , respectively.</t>
  </si>
  <si>
    <t>CAPITAL STOCK</t>
  </si>
  <si>
    <t>Equity [Abstract]</t>
  </si>
  <si>
    <t xml:space="preserve">15. CAPITAL STOCK Authorized capital stock of TD Group consists of 224,400,000 shares of $.01 par value common stock and 149,600,000 shares of $.01 par value preferred stock. The total number of shares of common stock issued at September 30, 2015 and 2014 was 55,100,094 and 53,832,246 , respectively. There were no shares of preferred stock outstanding at September 30, 2015 and 2014 . The terms of the preferred stock have not been established. On October 22, 2014, the Board of Directors authorized a stock repurchase program replacing our previous repurchase program permitting us to repurchase a portion of our shares outstanding not to exceed $300 million in the aggregate. During the year ended September 30, 2014, the Company repurchased 909,700 shares of its common stock at a gross cost of approximately $159.9 million at a weighted-average price of $175.68 per share. These repurchases were made under the previous program, which permitted us to repurchase a portion of our outstanding shares not to exceed $200 million in the aggregate. No repurchases were made under the stock repurchase program during the fiscal year ended September 30, 2015. </t>
  </si>
  <si>
    <t>SEGMENTS</t>
  </si>
  <si>
    <t>Segment Reporting [Abstract]</t>
  </si>
  <si>
    <t>SEGMENTS The Company’s businesses are organized and managed in three reporting segments: Power &amp; Control, Airframe and Non-aviation. Effective October 1, 2014, the Company made certain organizational realignments of the businesses comprising the Power &amp; Control and the Airframe segments. Operating results for the fiscal years ended September 30, 2013 and September 30, 2014 were reclassified to conform to the presentation for the fiscal year ended September 30, 2015.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and cargo loading and handling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engineered connectors and elastomers, cockpit security components and systems, aircraft audio systems, specialized lavatory components, seat belts and safety restraints, engineered interior surfaces and related components, lighting and control technology, military personnel parachutes and cargo delivery system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 belts and safety restraints for ground transportation applications, mechanical/electro-mechanical actuators and controls for space applications, and refueling systems for heavy equipment used in mining, construction and other industries. Primary customers of this segment are off-road vehicle suppliers and subsystem suppliers, child restraint system suppliers, satellite and space system suppliers and manufacturers of heavy equipment used in mining, construction and other industr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refinancing costs, acquisition-related costs, transaction-related costs and non-cash compensation charges incurred in connection with the Company’s stock option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 Certain corporate-level expenses are allocated to the operating segments. The following table presents net sales by reportable segment (in thousands): Fiscal Years Ended September 30, 2015 2014 2013 Net sales to external customers Power &amp; Control $ 1,330,135 $ 1,161,808 $ 946,587 Airframe 1,280,706 1,115,594 877,174 Non-aviation 96,274 95,504 100,639 $ 2,707,115 $ 2,372,906 $ 1,924,400 The following table reconciles EBITDA As Defined by segment to consolidated income before income taxes (in thousands): Fiscal Years Ended September 30, 2015 2014 2013 EBITDA As Defined Power &amp; Control $ 653,050 $ 585,671 $ 493,733 Airframe 585,472 494,076 406,283 Non-aviation 22,406 18,479 23,647 Total segment EBITDA As Defined 1,260,928 1,098,226 923,663 Unallocated corporate expenses 27,274 25,019 23,385 Total Company EBITDA As Defined 1,233,654 1,073,207 900,278 Depreciation and amortization 93,663 96,385 73,515 Interest expense, net 418,785 347,688 270,685 Acquisition-related costs 36,623 20,541 26,433 Stock compensation expense 31,500 26,332 48,884 Refinancing costs 18,393 131,622 30,281 Other items, net (2,134 ) 2,129 1,991 Income before income taxes $ 636,824 $ 448,510 $ 448,489 The following table presents capital expenditures and depreciation and amortization by segment (in thousands): Fiscal Years Ended September 30, 2015 2014 2013 Capital expenditures Power &amp; Control $ 24,664 $ 13,882 $ 15,216 Airframe 28,086 17,096 17,054 Non-aviation 1,889 3,097 2,773 Corporate 232 71 492 $ 54,871 $ 34,146 $ 35,535 Depreciation and amortization Power &amp; Control $ 39,336 $ 40,401 $ 29,789 Airframe 50,355 50,311 40,757 Non-aviation 2,846 4,579 2,614 Corporate 1,126 1,094 355 $ 93,663 $ 96,385 $ 73,515 The following table presents total assets by segment (in thousands): September 30, 2015 September 30, 2014 Total assets Power &amp; Control $ 3,550,866 $ 2,441,286 Airframe 3,923,137 3,255,538 Non-aviation 129,935 132,988 Corporate 823,112 927,036 $ 8,427,050 $ 6,756,848 The Company’s sales principally originate from the United States, and the Company’s long-lived assets are principally located in the United States.</t>
  </si>
  <si>
    <t>STOCK-BASED COMPENSATION</t>
  </si>
  <si>
    <t>Disclosure of Compensation Related Costs, Share-based Payments [Abstract]</t>
  </si>
  <si>
    <t>STOCK-BASED COMPENSATION The Company’s stock compensation plans are designed to assist the Company in attracting, retaining, motivating and rewarding key employees, directors or consultants, and promoting the creation of long-term value for stockholders by closely aligning the interests of these individuals with those of the Company’s stockholders. The Company’s stock compensation plans provide for the granting of stock options, restricted stock and other stock-based incentives. Non-cash stock compensation expense recognized by the Company during the years ended September 30, 2015 , 2014 and 2013 was $31.5 million , $26.3 million and $48.9 million , respectively. During the year ended September 30, 2014, the Company recorded additional stock compensation expense of $6.4 million representing costs that would have been recognized over the remaining requisite service period of the award for options granted in fiscal 2012 that became fully vested under the market sweep provision, as discussed further below. During June 2013, a total of 2,409,420 unvested options granted prior to October 1, 2011 with a weighted-average exercise price per option of $58.35 became fully vested under the market sweep provision. Due to the accelerated vesting, the Company recorded additional stock compensation expense of $24.5 million representing costs that would have been recognized over the remaining requisite service period of the award. The weighted-average grant date fair value of options granted during the fiscal years ended September 30, 2015 , 2014 and 2013 was $65.57 , $57.53 and $45.53 , respectively. Compensation expense is recognized based upon probability assessments of awards that are expected to vest in future periods. Such probability assessments are subject to revision and, therefore, unrecognized compensation expense is subject to future changes in estimate. As of September 30, 2015 , there was approximately $57.6 million of total unrecognized compensation expense related to non-vested awards expected to vest, which is expected to be recognized over a weighted-average period of 2.1 years . The fair value of the Company’s employee stock options was estimated at the date of grant using a Black-Scholes-Merton option-pricing model with the following weighted average assumptions for all options granted during the fiscal years ended: Fiscal Years Ended September 30, 2015 2014 2013 Risk-free interest rate 1.33% to 1.64% 1.71% to 2.03% 0.84% to 1.00% Expected life of options 5 years 6 years 6 years Expected dividend yield of stock — — — Expected volatility of stock 35% 35% 35% The risk-free interest rate is based upon the Treasury bond rates as of the grant date. The average expected life of stock-based awards is based on the Company’s actual historical exercise experience. Expected volatility of stock was calculated using a rate based upon the historical volatility of both TransDigm’s common stock and the stock of publicly traded companies in the Company’s peer group in the aerospace industry. Notwithstanding the special cash dividends paid in October 2012, July 2013 and June 2014, the Company historically has not paid regular cash dividends and does not anticipate paying regular cash dividends in future periods; thus, no dividend rate assumption is used. The total fair value of options vested during fiscal years ended September 30, 2015 , 2014 and 2013 was $14.9 million , $23.6 million and $63.9 million , respectively. 2014 Stock Option Plan In July 2014, the Board of Directors of TD Group adopted a new stock option plan, which was subsequently approved by stockholders on October 2, 2014. The 2014 stock option plan permits TD Group to award our key employees, directors or consultants stock options. The total number of shares of TD Group common stock reserved for issuance or delivery under the 2014 stock option plan is 5,000,000 , subject to adjustment in the event of any stock dividend or split, reorganization, recapitalization, merger, share exchange or any other similar corporate transaction or event. No options have been granted thereunder. 2006 Stock Incentive Plan In conjunction with the consummation of the initial public offering, a 2006 stock incentive plan was adopted by TD Group. In July 2008 and March 2011, the plan was amended to increase the number of shares available for issuance thereunder. TD Group has reserved 8,119,668 shares of its common stock for issuance to key employees, directors or consultants under the plan. Awards under the plan may be in the form of options, restricted stock or other stock-based awards. Options granted under the plan will expire no later than the tenth anniversary of the applicable date of grant of the options, and will have an exercise price of not less than the fair market value of our common stock on the date of grant. Restricted stock granted under the plan vests over three years . In connection with the $12.85 per share special cash dividend paid in November 2012, in order to take into account the earlier return of capital, the TD Group compensation committee adjusted the market-based vesting features in outstanding options pursuant to the authority granted to the committee under the TD Group stock incentive plan. Under this “market sweep” provision, unvested options granted prior to October 1, 2011 would accelerate and become fully vested if the closing price of the Company’s common stock exceeded $147.15 per share (originally $160 per share) on any 60 trading days during any consecutive 12-month period commencing March 1, 2013. In addition, in connection with the $12.85 per share special cash dividend paid in November 2012 and the $22.00 per share special cash dividend paid in July 2013, in order to take into account the earlier return of capital, the TD Group compensation committee adjusted the market-based vesting features in outstanding options pursuant to the authority granted to the committee under the TD Group stock incentive plan. Under this “market sweep” provision, unvested options granted in fiscal 2012 would accelerate and become fully vested if the closing price of the Company’s common stock exceeded $135.15 per share (originally $170 per share) on any 60 trading days during any consecutive 12-month period commencing two years from the date of grant. Options granted since fiscal 2012 do not contain such accelerated vesting provision. In addition to shares issued pursuant to options exercised, during the fiscal year ended September 30, 2015 , 1,973 shares of common stock were issued with a weighted-average grant date fair value of $211.76 as payment to directors in lieu of cash. The Company also granted 17,700 restricted stock units with a weighted-average grant date fair value of $189.97 during the fiscal year ended September 30, 2015 . The 17,700 restricted stock units granted during fiscal year 2015 were outstanding at September 30, 2015 . Performance Vested Stock Options —All of the options granted through September 30, 2015 under the 2006 stock incentive plan have been pursuant to an equity incentive program adopted by the Company in 2008. Under the 2008 equity incentive program, all of the options granted will vest based on the Company’s achievement of established operating performance goals. The following table summarizes the activity, pricing and other information for the Company’s performance vested stock-based award activity during the fiscal year ended September 30, 2015 : Number of Options Weighted-Average Exercise Price Per Option Weighted-Average Remaining Contractual Term Aggregate Intrinsic Value Outstanding at September 30, 2014 5,328,104 $ 82.18 Granted 1,183,330 197.26 Exercised (1,042,166 ) 55.71 Forfeited (203,725 ) 145.77 Expired — — Outstanding at September 30, 2015 5,265,543 $ 110.82 6.3 years $ 534,926,513 Expected to vest 1,616,548 $ 138.95 7.8 years $ 118,757,272 Exercisable at September 30, 2015 3,123,768 $ 72.38 4.9 years $ 437,421,233 At September 30, 2015 , there were 687,944 remaining shares available for award under TD Group’s 2006 stock incentive plan. 2003 Stock Option Plan Certain executives and key employees of the Company were granted stock options under TD Group’s 2003 stock option plan. Upon the closing of the acquisition of the Company by Warburg Pincus in 2003, certain employees rolled over certain then-existing options to purchase shares of common stock of TransDigm Holdings. These employees were granted rollover options to purchase an aggregate of 3,870,152 shares of common stock of TD Group (after giving effect to the 149.60 for 1.00 stock split effected on March 14, 2006) . All rollover options granted were fully vested on the date of grant. In addition to shares of common stock reserved for issuance upon the exercise of rollover options, an aggregate of 5,469,301 shares of TD Group’s common stock were reserved for issuance upon the exercise of new management options. In general, approximately 20% of all new management options vested based on employment service or a change in control. These time vested options had a graded vesting schedule of up to four years . Approximately 80% of all new management options vested (i) based upon the satisfaction of specified performance criteria, which is annual and cumulative EBITDA As Defined targets through 2008, or (ii) upon the occurrence of a change in control if the Investor Group (defined as Warburg Pincus and the other initial investors in TD Group) received a minimum specified rate of return. Unless terminated earlier, the options expire ten years from the date of grant. TD Group reserved a total of 9,339,453 shares of its common stock for issuance to the Company’s employees under the plan, which had all been issued as of September 30, 2013. Time Vested Stock Options —The following table summarizes activity, pricing and other information for the Company’s time vested stock-based award activity during the fiscal year ended September 30, 2015 : Number of Options Weighted-Average Exercise Price Per Option Weighted-Average Remaining Contractual Term Aggregate Intrinsic Value Outstanding at September 30, 2014 40,243 $ 28.24 Granted — — Exercised (34,757 ) 26.40 Forfeited — — Outstanding at September 30, 2015 5,486 $ 39.88 1.8 years $ 946,499 Exercisable at September 30, 2015 5,486 $ 39.88 1.8 years $ 946,499 Performance Vested Stock Options —The following table summarizes the activity, pricing and other information for the Company’s performance vested stock-based award activity during the fiscal year ended September 30, 2015 : Number of Options Weighted-Average Exercise Price Per Option Weighted-Average Remaining Contractual Term Aggregate Intrinsic Value Outstanding at September 30, 2014 284,268 $ 48.48 Granted — — Exercised (171,252 ) 15.72 Outstanding at September 30, 2015 113,016 $ 98.11 5.3 years $ 12,917,729 Exercisable at September 30, 2015 35,187 $ 27.38 1.1 years $ 6,510,651 The total intrinsic value of time, performance and rollover options exercised during the fiscal years ended September 30, 2015 , 2014 and 2013 was $206.9 million , $88.7 million and $120.8 million , respectively. Dividend Equivalent Plans Pursuant to the Third Amended and Restated TransDigm Group Incorporated 2003 Stock Option Plan Dividend Equivalent Plan and the Second Amended and Restated TransDigm Group Incorporated 2006 Stock Incentive Plan Dividend Equivalent Plan, all of the options granted under the 2003 stock option plan and the 2006 stock incentive plan are entitled to certain dividend equivalent payments in the event of the declaration of a dividend by the Company. Dividend equivalent payments on vested options including those options that became fully vested under market sweep provisions thereof were $3.4 million , $126.6 million and $171.2 million during the years ended September 30, 2015 , 2014 and 2013 , respectively.</t>
  </si>
  <si>
    <t>LEASES</t>
  </si>
  <si>
    <t>Leases [Abstract]</t>
  </si>
  <si>
    <t>LEASES TransDigm leases certain manufacturing facilities, offices, equipment and vehicles. Such leases, some of which are noncancelable and, in many cases, include renewals, expire at various dates. Rental expense during the years ended September 30, 2015 , 2014 and 2013 was $14.0 million , $12.1 million and $9.2 million , respectively. Future minimum rental commitments at September 30, 2015 under operating leases having initial or remaining non-cancelable lease terms exceeding one year are $13.3 million in fiscal 2016 , $11.6 million in fiscal 2017 , $9.5 million in fiscal 2018 , $7.0 million in fiscal 2019 , $6.1 million in fiscal 2020 , and $20.3 million thereafter.</t>
  </si>
  <si>
    <t>FAIR VALUE MEASUREMENTS</t>
  </si>
  <si>
    <t>Fair Value Disclosures [Abstract]</t>
  </si>
  <si>
    <t>FAIR VALUE MEASUREMENTS The following tables present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as of September 30 (in thousands): September 30, 2015 September 30, 2014 Level Carrying Amount Fair Value Carrying Amount Fair Value Assets: Cash and cash equivalents 1 $ 714,033 $ 714,033 $ 819,548 $ 819,548 Interest rate cap agreements (1) 2 8,180 8,180 — — Liabilities: Interest rate swap agreements (2) 2 24,770 24,770 20,070 20,070 Interest rate swap agreements (3) 2 49,730 49,730 4,650 4,650 Short-term borrowings—trade receivable securitization facility 1 200,000 200,000 200,000 200,000 Long-term debt: Term loans 2 4,377,342 4,344,000 3,873,131 3,821,000 2020 Notes 1 550,000 520,000 550,000 529,000 2021 Notes 1 500,000 524,000 500,000 531,000 2022 Notes 1 1,150,000 1,081,000 1,150,000 1,121,000 2024 Notes 1 1,200,000 1,119,000 1,200,000 1,182,000 2025 Notes 1 450,000 417,000 — — (1) Included in Other non-current assets on the Condensed Consolidated Balance Sheet. (2) Included in Accrued liabilities on the Condensed Consolidated Balance Sheet. (3) Included in Other non-current liabilities on the Condensed Consolidated Balance Sheet. The Company values its financial instruments using an industry standard market approach, in which prices and other relevant information is generated by market transactions involving identical or comparable assets or liabilities. No financial instruments were recognized using unobservable inputs.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estimated fair value of the Company’s term loans was based on information provided by the agent under the Company’s senior secured credit facility. The estimated fair values of the Company’s 2020 Notes, 2021 Notes, 2022 Notes, 2024 Notes and 2025 Notes were based upon quoted market prices. The fair value of "Cash and cash equivalents," "Trade accounts receivable-net," and "Accounts payable" approximated book value due to the short-term nature of these instruments at September 30, 2015 and 2014 .</t>
  </si>
  <si>
    <t>DERIVATIVES AND HEDGING ACTIVITIES</t>
  </si>
  <si>
    <t>Derivative Instruments and Hedging Activities Disclosure [Abstract]</t>
  </si>
  <si>
    <t>DERIVATIVES AND HEDGING ACTIVITIES 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Interest rate swap and cap agreements are used to manage interest rate risk associated with floating-rate borrowings under our credit facilities.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that qualify as effective cash flow hedges under GAAP. For these cash flow hedges, the effective portion of the gain or loss from the financial instruments was initially reported as a component of accumulated other comprehensive income (loss) in stockholders’ deficit and subsequently reclassified into earnings in the same line as the hedged item in the same period or periods during which the hedged item affected earnings. At September 30, 2015 , five forward-starting interest rate swap agreements beginning March 31, 2016 were in place to hedge the variable interest rates on the 2014 Term Loans for a fixed rate based on an aggregate notional amount of $750 million through June 30, 2020. These forward-starting interest rate swap agreements will effectively convert the variable interest rate on the aggregate notional amount of the 2014 Term Loans to a fixed rate of 5.8% ( 2.8% plus the 3% margin percentage ) over the term of the interest rate swap agreements. At September 30, 2015 , three interest rate swap agreements beginning September 30, 2014 were in place to hedge the variable interest rates on the 2014 Term Loans for a fixed rate based on an aggregate notional amount of $1,000 million through June 30, 2019. These interest rate swap agreements converted the variable interest rate on the aggregate notional amount of the 2014 Term Loans to a fixed rate of 5.4% ( 2.4% plus the 3% margin percentage ) over the term of the interest rate swap agreements. During the fiscal year ended September 30, 2015 , three interest rate swap agreements were in place to swap variable rates on the 2014 Term Loans for a fixed rate based on an aggregate notional amount of $353 million through June 30, 2015. These interest rate swap agreements converted the variable interest rate on the aggregate notional amount of the 2014 Term Loans to a fixed rate of 5.2% ( 2.2% plus the 3% margin percentage ) over the term of the interest rate swap agreements. At September 30, 2015 , six interest rate cap agreements beginning September 30, 2015 were in place to offset the variable interest rates on the 2015 Term Loans based on an aggregate notional amount of $750 million . These interest rate cap agreements offset the variability in expected future cash flows on the Company's variable rate debt attributable to fluctuations above the three month LIBOR of 2.5% through June 30, 2020. In conjunction with the refinancing of the 2011 Term Loans, the Company no longer designated the interest rate swap agreements relating to the $353 million aggregate notional amount as cash flow hedges for accounting purposes. Accordingly, amounts previously recorded as a component of accumulated other comprehensive loss in stockholder’s deficit amortized into earnings totaled $3.2 million , $4.2 million and $2.5 million for the fiscal years ended September 30, 2015 , 2014 and 2013 , respectively. The net after-tax loss included in accumulated other comprehensive loss to be reclassified into interest expense over the next twelve months totaled $24.8 million at September 30, 2015 .</t>
  </si>
  <si>
    <t>ACCUMULATED OTHER COMPREHENSIVE INCOME (LOSS)</t>
  </si>
  <si>
    <t>ACCUMULATED OTHER COMPREHENSIVE INCOME (LOSS) The following table presents the components of “Accumulated other comprehensive income (loss)” ("AOCI") in the Consolidated Balance Sheet, net of taxes, for the years ended September 30, 2015 , 2014 and 2013 (in thousands): Unrealized (loss) gain on derivatives designated and qualifying as cash flow hedges Defined benefit pension plan activity Currency translation adjustment Total Balance at September 30, 2013 $ (9,722 ) $ (1,391 ) $ 4,597 $ (6,516 ) Other comprehensive loss before reclassification (10,366 ) (4,836 ) (7,653 ) (22,855 ) Amounts reclassified from AOCI related to interest rate swap agreements (1) 4,200 — — 4,200 Net current-period other comprehensive loss $ (6,166 ) $ (4,836 ) $ (7,653 ) $ (18,655 ) Balance at September 30, 2014 $ (15,888 ) $ (6,227 ) $ (3,056 ) $ (25,171 ) Other comprehensive loss before reclassification (38,754 ) (5,786 ) (29,448 ) (73,988 ) Amounts reclassified from AOCI related to interest rate swap agreements (1) 3,150 — — 3,150 Net current-period other comprehensive loss $ (35,604 ) $ (5,786 ) $ (29,448 ) $ (70,838 ) Balance at September 30, 2015 $ (51,492 ) $ (12,013 ) $ (32,504 ) $ (96,009 ) (1) This component of AOCI is included in interest expense (see Note 20, "Derivatives and Hedging Activities," for additional details).</t>
  </si>
  <si>
    <t>QUARTERLY FINANCIAL DATA (UNAUDITED)</t>
  </si>
  <si>
    <t>Quarterly Financial Information Disclosure [Abstract]</t>
  </si>
  <si>
    <t>QUARTERLY FINANCIAL DATA (UNAUDITED) First Quarter Second Quarter Third Quarter Fourth Quarter (in thousands, except per share amounts) Year Ended September 30, 2015 Net sales (2) $ 586,898 $ 619,030 $ 691,395 $ 809,792 Gross profit (2) 321,173 341,617 359,455 427,600 Net income (2) 95,533 110,894 99,112 141,673 Net earnings per share—basic and diluted (1) $ 1.63 $ 1.96 $ 1.75 $ 2.50 First Quarter Second Quarter Third Quarter Fourth Quarter (in thousands, except per share amounts) Year Ended September 30, 2014 Net sales (2) $ 529,322 $ 590,761 $ 610,582 $ 642,241 Gross profit (2) 284,136 307,582 327,528 348,628 Net income (2) 86,123 90,355 16,177 114,255 Net earnings (loss) per share—basic and diluted (1) $ 1.44 $ 1.49 $ (1.66 ) $ 1.91 (1) The sum of the earnings per share for the four quarters in a year does not necessarily equal the total year earnings per share. (2) The Company’s operating results include the results of operations of acquisitions from the effective date of each acquisition. See Note 2 to the Consolidated Financial Statements.</t>
  </si>
  <si>
    <t>SUPPLEMENTAL GUARANTOR INFORMATION</t>
  </si>
  <si>
    <t>Organization, Consolidation and Presentation of Financial Statements [Abstract]</t>
  </si>
  <si>
    <t>SUPPLEMENTAL GUARANTOR INFORMATION TransDigm’s 2020 Notes, 2021 Notes, 2022 Notes, 2024 Notes and 2025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September 30, 2015 and September 30, 2014 and its statements of income and cash flows for the fiscal years ended September 30, 2015 , 2014 and 2013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 Separate financial statements of TransDigm Inc. are not presented because TransDigm Inc.'s 2020 Notes, 2021 Notes, 2022 Notes, 2024 Notes and 2025 Notes are fully and unconditionally guaranteed on a senior subordinated basis by TD Group and all existing 100% owned domestic subsidiaries of TransDigm Inc. and because TD Group has no significant operations or assets separate from its investment in TransDigm Inc. TRANSDIGM GROUP INCORPORATED CONDENSED CONSOLIDATING BALANCE SHEET AS OF SEPTEMBER 30, 2015 (Amounts in Thousands) TransDigm Group TransDigm Inc. Subsidiary Guarantors Non-Guarantor Subsidiaries Eliminations Total Consolidated ASSETS CURRENT ASSETS: Cash and cash equivalents $ 1,500 $ 659,365 $ 7,911 $ 45,257 $ — $ 714,033 Trade accounts receivable—Net — (265 ) 48,369 413,380 (17,412 ) 444,072 Inventories—Net — 34,457 461,103 96,541 (700 ) 591,401 Deferred income taxes — 44,677 — 698 — 45,375 Prepaid expenses and other — 2,804 15,096 19,181 — 37,081 Total current assets 1,500 741,038 532,479 575,057 (18,112 ) 1,831,962 INVESTMENT IN SUBSIDIARIES AND INTERCOMPANY BALANCES (1,039,806 ) 6,963,034 4,501,501 (33,208 ) (10,391,521 ) — PROPERTY, PLANT AND EQUIPMENT—Net — 16,565 201,499 42,620 — 260,684 GOODWILL — 65,886 3,984,199 636,135 — 4,686,220 OTHER INTANGIBLE ASSETS—Net — 38,621 1,236,376 266,315 (1,461 ) 1,539,851 OTHER — 91,244 14,528 2,561 — 108,333 TOTAL ASSETS $ (1,038,306 ) $ 7,916,388 $ 10,470,582 $ 1,489,480 $ (10,411,094 ) $ 8,427,050 LIABILITIES AND STOCKHOLDERS’ EQUITY (DEFICIT) CURRENT LIABILITIES: Current portion of long-term debt $ — $ 43,840 $ — $ — $ — $ 43,840 Short-term borrowings—trade receivable securitization facility — — — 200,000 — 200,000 Accounts payable — 16,561 102,968 37,556 (14,263 ) 142,822 Accrued liabilities — 97,045 117,243 57,265 — 271,553 Total current liabilities — 157,446 220,211 294,821 (14,263 ) 658,215 LONG-TERM DEBT — 8,183,502 — — — 8,183,502 DEFERRED INCOME TAXES — 379,525 2,410 68,437 — 450,372 OTHER NON-CURRENT LIABILITIES — 99,743 35,222 38,302 — 173,267 Total liabilities — 8,820,216 257,843 401,560 (14,263 ) 9,465,356 STOCKHOLDERS’ (DEFICIT) EQUITY (1,038,306 ) (903,828 ) 10,212,739 1,087,920 (10,396,831 ) (1,038,306 ) TOTAL LIABILITIES AND STOCKHOLDERS’ (DEFICIT) EQUITY $ (1,038,306 ) $ 7,916,388 $ 10,470,582 $ 1,489,480 $ (10,411,094 ) $ 8,427,050 TRANSDIGM GROUP INCORPORATED CONDENSED CONSOLIDATING BALANCE SHEET AS OF SEPTEMBER 30, 2014 (Amounts in Thousands) TransDigm Group TransDigm Inc. Subsidiary Guarantors Non-Guarantor Subsidiaries Eliminations Total Consolidated ASSETS CURRENT ASSETS: Cash and cash equivalents $ 2,088 $ 782,648 $ 3,793 $ 31,019 $ — $ 819,548 Trade accounts receivable—Net — (305 ) 1,711 351,881 (1,980 ) 351,307 Inventories—Net — 32,287 382,016 45,471 (700 ) 459,074 Deferred income taxes — 37,669 — — — 37,669 Prepaid expenses and other — 2,040 14,789 5,149 — 21,978 Total current assets 2,088 854,339 402,309 433,520 (2,680 ) 1,689,576 INVESTMENT IN SUBSIDIARIES AND INTERCOMPANY BALANCES (1,558,187 ) 5,327,465 3,758,085 (59,788 ) (7,467,575 ) — PROPERTY, PLANT AND EQUIPMENT—Net — 15,884 167,257 28,967 — 212,108 GOODWILL — 64,461 3,289,295 171,321 — 3,525,077 OTHER INTANGIBLE ASSETS—Net — 40,066 1,092,011 86,536 (1,460 ) 1,217,153 OTHER — 100,000 11,754 1,180 — 112,934 TOTAL ASSETS $ (1,556,099 ) $ 6,402,215 $ 8,720,711 $ 661,736 $ (7,471,715 ) $ 6,756,848 LIABILITIES AND STOCKHOLDERS’ EQUITY (DEFICIT) CURRENT LIABILITIES: Current portion of long-term debt $ — $ 39,295 $ — $ — $ — $ 39,295 Short-term borrowings—trade receivable securitization facility — — — 200,000 — 200,000 Accounts payable — 17,629 85,328 14,768 (1,984 ) 115,741 Accrued liabilities — 106,631 98,308 25,932 — 230,871 Total current liabilities — 163,555 183,636 240,700 (1,984 ) 585,907 LONG-TERM DEBT — 7,233,836 — — — 7,233,836 DEFERRED INCOME TAXES — 402,538 — (291 ) — 402,247 OTHER NON-CURRENT LIABILITIES — 42,470 42,445 6,042 — 90,957 Total liabilities — 7,842,399 226,081 246,451 (1,984 ) 8,312,947 STOCKHOLDERS’ (DEFICIT) EQUITY (1,556,099 ) (1,440,184 ) 8,494,630 415,285 (7,469,731 ) (1,556,099 ) TOTAL LIABILITIES AND STOCKHOLDERS’ (DEFICIT) EQUITY $ (1,556,099 ) $ 6,402,215 $ 8,720,711 $ 661,736 $ (7,471,715 ) $ 6,756,848 TRANSDIGM GROUP INCORPORATED CONDENSED CONSOLIDATING STATEMENT OF INCOME AND COMPREHENSIVE INCOME FOR THE YEAR ENDED SEPTEMBER 30, 2015 (Amounts in thousands) TransDigm Group TransDigm Inc. Subsidiary Guarantors Non-Guarantor Subsidiaries Eliminations Total Consolidated NET SALES $ — $ 131,378 $ 2,262,842 $ 324,675 $ (11,780 ) $ 2,707,115 COST OF SALES — 79,174 973,908 215,968 (11,780 ) 1,257,270 GROSS PROFIT — 52,204 1,288,934 108,707 — 1,449,845 SELLING AND ADMINISTRATIVE EXPENSES — 72,792 197,914 50,918 — 321,624 AMORTIZATION OF INTANGIBLE ASSETS — 1,392 45,337 7,490 — 54,219 (LOSS) INCOME FROM OPERATIONS — (21,980 ) 1,045,683 50,299 — 1,074,002 INTEREST EXPENSE (INCOME)—Net — 430,224 (487 ) (10,952 ) — 418,785 REFINANCING COSTS — 18,393 — — — 18,393 EQUITY IN INCOME OF SUBSIDIARIES (447,212 ) (773,510 ) — — 1,220,722 — INCOME BEFORE INCOME TAXES 447,212 302,913 1,046,170 61,251 (1,220,722 ) 636,824 INCOME TAX (BENEFIT) PROVISION — (144,299 ) 315,017 18,894 — 189,612 NET INCOME $ 447,212 $ 447,212 $ 731,153 $ 42,357 $ (1,220,722 ) $ 447,212 OTHER COMPREHENSIVE (LOSS) INCOME, NET OF TAX (70,838 ) (55,338 ) 770 (29,147 ) 83,715 (70,838 ) TOTAL COMPREHENSIVE INCOME $ 376,374 $ 391,874 $ 731,923 $ 13,210 $ (1,137,007 ) $ 376,374 TRANSDIGM GROUP INCORPORATED CONDENSED CONSOLIDATING STATEMENT OF INCOME AND COMPREHENSIVE INCOME FOR THE YEAR ENDED SEPTEMBER 30, 2014 (Amounts in Thousands) TransDigm Group TransDigm Inc. Subsidiary Guarantors Non-Guarantor Subsidiaries Eliminations Total Consolidated NET SALES $ — $ 125,389 $ 2,051,541 $ 206,952 $ (10,976 ) $ 2,372,906 COST OF SALES — 74,312 895,041 146,878 (11,199 ) 1,105,032 GROSS PROFIT — 51,077 1,156,500 60,074 223 1,267,874 SELLING AND ADMINISTRATIVE EXPENSES — 65,272 176,516 34,658 — 276,446 AMORTIZATION OF INTANGIBLE ASSETS — 1,388 55,730 6,490 — 63,608 (LOSS) INCOME FROM OPERATIONS — (15,583 ) 924,254 18,926 223 927,820 INTEREST EXPENSE (INCOME)—Net — 349,289 (36 ) (1,565 ) — 347,688 REFINANCING COSTS — 131,622 — — — 131,622 EQUITY IN INCOME OF SUBSIDIARIES (306,910 ) (639,539 ) — — 946,449 — INCOME BEFORE INCOME TAXES 306,910 143,045 924,290 20,491 (946,226 ) 448,510 INCOME TAX (BENEFIT) PROVISION — (163,865 ) 293,961 11,504 — 141,600 NET INCOME $ 306,910 $ 306,910 $ 630,329 $ 8,987 $ (946,226 ) $ 306,910 OTHER COMPREHENSIVE LOSS, NET OF TAX (18,655 ) (3,951 ) (1,520 ) (13,184 ) 18,655 (18,655 ) TOTAL COMPREHENSIVE INCOME (LOSS) $ 288,255 $ 302,959 $ 628,809 $ (4,197 ) $ (927,571 ) $ 288,255 TRANSDIGM GROUP INCORPORATED CONDENSED CONSOLIDATING STATEMENT OF INCOME AND COMPREHENSIVE INCOME FOR THE YEAR ENDED SEPTEMBER 30, 2013 (Amounts in Thousands) TransDigm Group TransDigm Inc. Subsidiary Guarantors Non-Guarantor Subsidiaries Eliminations Total Consolidated NET SALES $ — $ 110,608 $ 1,699,742 $ 120,706 $ (6,656 ) $ 1,924,400 COST OF SALES — 66,524 732,812 81,583 (6,081 ) 874,838 GROSS PROFIT — 44,084 966,930 39,123 (575 ) 1,049,562 SELLING AND ADMINISTRATIVE EXPENSES — 88,286 147,620 17,180 1,382 254,468 AMORTIZATION OF INTANGIBLE ASSETS — 624 43,265 1,750 — 45,639 (LOSS) INCOME FROM OPERATIONS — (44,826 ) 776,045 20,193 (1,957 ) 749,455 INTEREST EXPENSE—Net — 267,385 2,028 1,272 — 270,685 REFINANCING COSTS — 30,281 — — — 30,281 EQUITY IN INCOME OF SUBSIDIARIES (302,789 ) (505,199 ) — — 807,988 — INCOME BEFORE INCOME TAXES 302,789 162,707 774,017 18,921 (809,945 ) 448,489 INCOME TAX (BENEFIT) PROVISION — (140,082 ) 272,829 12,953 — 145,700 NET INCOME $ 302,789 $ 302,789 $ 501,188 $ 5,968 $ (809,945 ) $ 302,789 OTHER COMPREHENSIVE INCOME (LOSS), NET OF TAX 1,535 (4,515 ) 950 5,100 (1,535 ) 1,535 TOTAL COMPREHENSIVE INCOME $ 304,324 $ 298,274 $ 502,138 $ 11,068 $ (811,480 ) $ 304,324 TRANSDIGM GROUP INCORPORATED CONDENSED CONSOLIDATING STATEMENT OF CASH FLOWS FOR THE YEAR ENDED SEPTEMBER 30, 2015 (Amounts in thousands) TransDigm Group TransDigm Inc. Subsidiary Guarantors Non-Guarantor Subsidiaries Eliminations Total Consolidated NET CASH (USED IN) PROVIDED BY OPERATING ACTIVITIES $ — $ (298,797 ) $ 734,130 $ 82,451 $ 3,154 $ 520,938 INVESTING ACTIVITIES: Capital expenditures — (2,871 ) (44,564 ) (7,436 ) — (54,871 ) Acquisition of business, net of cash acquired — (1,624,278 ) — — — (1,624,278 ) Net cash used in investing activities — (1,627,149 ) (44,564 ) (7,436 ) — (1,679,149 ) FINANCING ACTIVITIES: Intercompany activities (120,862 ) 867,990 (685,448 ) (58,526 ) (3,154 ) — Excess tax benefits related to share-based payment arrangements 61,965 — — — — 61,965 Proceeds from exercise of stock options 61,674 — — — — 61,674 Dividends paid (3,365 ) — — — — (3,365 ) Proceeds from 2015 Term Loans, net — 1,505,673 — — — 1,505,673 Proceeds from term loans, net — 10,281 — — — 10,281 Proceeds from Revolving Commitment — 75,250 — — — 75,250 Repayment on 2015 Term Loans — (7,330 ) — — — (7,330 ) Repayment on term loans — (1,017,988 ) — — — (1,017,988 ) Repayment on Revolving Commitment — (75,250 ) — — — (75,250 ) Proceeds from 2025 Notes, net — 445,303 — — — 445,303 Other — (1,266 ) — — — (1,266 ) Net cash (used in) provided by financing activities (588 ) 1,802,663 (685,448 ) (58,526 ) (3,154 ) 1,054,947 EFFECT OF EXCHANGE RATE CHANGES ON CASH AND CASH EQUIVALENTS — — — (2,251 ) — (2,251 ) NET (DECREASE) INCREASE IN CASH AND CASH EQUIVALENTS (588 ) (123,283 ) 4,118 14,238 — (105,515 ) CASH AND CASH EQUIVALENTS, BEGINNING OF PERIOD 2,088 782,648 3,793 31,019 — 819,548 CASH AND CASH EQUIVALENTS, END OF PERIOD $ 1,500 $ 659,365 $ 7,911 $ 45,257 $ — $ 714,033 TRANSDIGM GROUP INCORPORATED CONDENSED CONSOLIDATING STATEMENT OF CASH FLOWS FOR THE YEAR ENDED SEPTEMBER 30, 2014 (Amounts in Thousands) TransDigm Group TransDigm Inc. Subsidiary Guarantors Non-Guarantor Subsidiaries Eliminations Total Consolidated NET CASH (USED IN) PROVIDED BY OPERATING ACTIVITIES $ — $ (123,074 ) $ 952,855 $ (303,763 ) $ 15,204 $ 541,222 INVESTING ACTIVITIES: Capital expenditures — (2,666 ) (28,927 ) (2,553 ) — (34,146 ) Acquisition of business, net of cash acquired — (311,872 ) — — — (311,872 ) Cash proceeds from sale of real estate — — 16,380 — — 16,380 Net cash used in investing activities — (314,538 ) (12,547 ) (2,553 ) — (329,638 ) FINANCING ACTIVITIES: Intercompany activities 1,533,571 (694,208 ) (944,415 ) 120,256 (15,204 ) — Excess tax benefits related to share-based payment arrangements 51,709 — — — — 51,709 Proceeds from exercise of stock options 26,738 — — — — 26,738 Dividends paid (1,451,391 ) — — — — (1,451,391 ) Treasury stock purchased (159,852 ) — — — — (159,852 ) Proceeds from term loans, net — 805,360 — — — 805,360 Repayment on term loans — (33,107 ) — — — (33,107 ) Proceeds from senior subordinated notes, net — 2,326,393 — — — 2,326,393 Repurchase of 2018 Notes — (1,721,014 ) — — — (1,721,014 ) Proceeds from trade receivable securitization facility, net — — — 199,164 — 199,164 Other — (27 ) — — — (27 ) Net cash provided by (used in) financing activities 775 683,397 (944,415 ) 319,420 (15,204 ) 43,973 EFFECT OF EXCHANGE RATE CHANGES ON CASH AND CASH EQUIVALENTS — — — (749 ) — (749 ) NET INCREASE (DECREASE) IN CASH AND CASH EQUIVALENTS 775 245,785 (4,107 ) 12,355 — 254,808 CASH AND CASH EQUIVALENTS, BEGINNING OF PERIOD 1,313 536,863 7,900 18,664 — 564,740 CASH AND CASH EQUIVALENTS, END OF PERIOD $ 2,088 $ 782,648 $ 3,793 $ 31,019 $ — $ 819,548 TRANSDIGM GROUP INCORPORATED CONDENSED CONSOLIDATING STATEMENT OF CASH FLOWS FOR THE YEAR ENDED SEPTEMBER 30, 2013 (Amounts in Thousands) TransDigm Group TransDigm Inc. Subsidiary Guarantors Non-Guarantor Subsidiaries Eliminations Total Consolidated NET CASH (USED IN) PROVIDED BY OPERATING ACTIVITIES $ — $ (95,862 ) $ 565,957 $ 8,703 $ (8,593 ) $ 470,205 INVESTING ACTIVITIES: Capital expenditures — (2,047 ) (29,727 ) (3,761 ) — (35,535 ) Acquisition of businesses, net of cash acquired (483,257 ) — — — (483,257 ) Cash proceeds from sale of investment — 16,350 — — — 16,350 Net cash used in investing activities — (468,954 ) (29,727 ) (3,761 ) — (502,442 ) FINANCING ACTIVITIES: Intercompany activities 1,884,828 (1,365,022 ) (532,824 ) 4,425 8,593 — Excess tax benefits related to share-based payment arrangements 66,201 — — — — 66,201 Proceeds from exercise of stock options 21,534 — — — — 21,534 Dividends paid (1,991,350 ) — — — — (1,991,350 ) Proceeds from term loans, net — 3,211,374 — — — 3,211,374 Repayment on term loans — (2,187,885 ) — — — (2,187,885 ) Proceeds from senior subordinated notes, net — 1,036,321 — — — 1,036,321 Net cash (used in) provided by financing activities (18,787 ) 694,788 (532,824 ) 4,425 8,593 156,195 EFFECT OF EXCHANGE RATE CHANGES ON CASH AND CASH EQUIVALENTS — — — 258 — 258 NET (DECREASE) INCREASE IN CASH AND CASH EQUIVALENTS (18,787 ) 129,972 3,406 9,625 — 124,216 CASH AND CASH EQUIVALENTS, BEGINNING OF PERIOD 20,100 406,891 4,494 9,039 — 440,524 CASH AND CASH EQUIVALENTS, END OF PERIOD $ 1,313 $ 536,863 $ 7,900 $ 18,664 $ — $ 564,740 *****</t>
  </si>
  <si>
    <t>VALUATION AND QUALIFYING ACCOUNTS</t>
  </si>
  <si>
    <t>Valuation and Qualifying Accounts [Abstract]</t>
  </si>
  <si>
    <t>TRANSDIGM GROUP INCORPORATED VALUATION AND QUALIFYING ACCOUNTS FOR THE YEARS ENDED SEPTEMBER 30, 2015 , 2014 , AND 2013 (Amounts in Thousands) Column A Column B Column C Column D Column E Balance at Beginning of Period Additions Deductions from Reserve (1) Balance at End of Period Description Charged to Costs and Expenses Acquisitions Year Ended September 30, 2015 Allowance for doubtful accounts $ 4,091 $ (376 ) $ 271 $ (185 ) $ 3,801 Reserve for excess and obsolete inventory 55,586 15,554 — (6,982 ) 64,158 Valuation allowance for deferred tax assets 24,267 (6,622 ) — — 17,645 Year Ended September 30, 2014 Allowance for doubtful accounts $ 5,485 $ 682 $ 81 $ (2,157 ) $ 4,091 Reserve for excess and obsolete inventory 45,369 16,027 — (5,810 ) 55,586 Valuation allowance for deferred tax assets 26,125 (4,494 ) 2,636 — 24,267 Year Ended September 30, 2013 Allowance for doubtful accounts 4,960 1,566 1,137 (2,178 ) 5,485 Reserve for excess and obsolete inventory 36,081 14,159 148 (5,019 ) 45,369 Valuation allowance for deferred tax assets 16,150 10,217 (242 ) — 26,125 (1) The amounts in this column represent charge-offs net of recoveries and the impact of foreign currency translation adjustments.</t>
  </si>
  <si>
    <t>SUMMARY OF SIGNIFICANT ACCOUNTING POLICIES (Policies)</t>
  </si>
  <si>
    <t>Basis Of Presentation And Consolidation</t>
  </si>
  <si>
    <t>Basis of Presentation and Consolidation —The accompanying consolidated financial statements were prepared in conformity with generally accepted accounting principles in the United States (“GAAP”) and include the accounts of TD Group and subsidiaries. All significant intercompany balances and transactions have been eliminated.</t>
  </si>
  <si>
    <t>Revenue Recognition and Related Allowances</t>
  </si>
  <si>
    <t>Revenue Recognition and Related Allowances —Revenue is recognized from the sale of products when title and risk of loss passes to the customer, which is generally at the time of shipment. Substantially all product sales are made pursuant to firm, fixed-price purchase orders received from customers. Provisions for estimated returns, uncollectible accounts and the cost of repairs under contract warranty provisions are provided for in the same period as the related revenues are recorded and are principally based on historical results modified, as appropriate, by the most current information available. Due to uncertainties in the estimation process, it is possible that actual results may vary from the estimates.</t>
  </si>
  <si>
    <t>Shipping and Handling Costs</t>
  </si>
  <si>
    <t>Shipping and Handling Costs —Shipping and handling costs are included in cost of sales in the Consolidated Statements of Income.</t>
  </si>
  <si>
    <t>Research and Development Costs</t>
  </si>
  <si>
    <t>Research and Development Costs —The Company expenses research and development costs as incurred and classifies such amounts in selling and administrative expenses. The expense recognized for research and development costs for the years ended September 30, 2015 , 2014 and 2013 was approximately $48.3 million , $42.3 million , and $32.1 million , respectively.</t>
  </si>
  <si>
    <t>Cash Equivalents</t>
  </si>
  <si>
    <t>Cash Equivalents —The Company considers all highly liquid investments with a maturity of three months or less when purchased to be cash equivalents.</t>
  </si>
  <si>
    <t>Allowance For Uncollectible Accounts</t>
  </si>
  <si>
    <t>Allowance for Uncollectible Accounts —The Company reserves for amounts determined to be uncollectible based on specific identification of losses and estimated losses based on historical experience. The allowance also incorporates a provision for the estimated impact of disputes with customers. The determination of the amount of the allowance for doubtful accounts is subject to significant levels of judgment and estimation by management. If circumstances change or economic conditions deteriorate or improve, the allowance for doubtful accounts could increase or decrease.</t>
  </si>
  <si>
    <t>Inventories —Inventories are stated at the lower of cost or market. Cost of inventories is generally determined by the average cost and the first-in, first-out (FIFO) methods and includes material, labor and overhead related to the manufacturing process. Provision for potentially obsolete or slow-moving inventory is made based on management’s analysis of inventory levels and future sales forecasts. In accordance with industry practice, all inventories are classified as current assets even though a portion of the inventories may not be sold within one year .</t>
  </si>
  <si>
    <t>Property, Plant and Equipment</t>
  </si>
  <si>
    <t>Property, Plant and Equipment —Property, plant and equipment are stated at cost and include improvements which significantly increase capacities or extend the useful lives of existing plant and equipment. Depreciation is computed using the straight-line method over the following estimated useful lives: land improvements from 10 to 20 years, buildings and improvements from 5 to 30 years, machinery and equipment from 2 to 10 years and furniture and fixtures from 3 to 10 years. Net gains or losses related to asset dispositions are recognized in earnings in the period in which dispositions occur. Routine maintenance, repairs and replacements are expensed as incurred. Property, plant and equipment is assessed for potential impairment whenever indicators of impairment are present by determining whether the carrying value of the property can be recovered through projected, undiscounted cash flows from future operations over the property’s remaining estimated useful life. Any impairment recognized is the amount by which the carrying amount exceeds the fair value of the asset.</t>
  </si>
  <si>
    <t>Debt Issue Costs, Premiums and Discounts</t>
  </si>
  <si>
    <t>Debt Issue Costs, Premiums and Discounts —The cost of obtaining financing as well as premiums and discounts are amortized using the effective interest method over the terms of the respective obligations/securities.</t>
  </si>
  <si>
    <t>Intangible Assets</t>
  </si>
  <si>
    <t>Intangible Assets —Intangible assets consist of identifiable intangibles acquired or recognized in accounting for the acquisitions (trademarks, trade names, technology, order backlog and other intangible assets) and goodwill. Goodwill and intangible assets that have indefinite useful lives (i.e., trademarks and trade names) are subject to annual impairment testing. Management determines fair value using a discounted future cash flow analysis or other accepted valuation techniques. The Company performs an annual impairment test for goodwill and other intangible assets as of the first day of the fourth fiscal quarter of each year, or more frequently, if an event occurs or circumstances change that would more likely than not reduce fair value below current value. A two-step impairment test is used to identify potential goodwill impairment. The first step of the goodwill impairment test, used to identify potential impairment, compares the fair value of a reporting unit (as defined) with its carrying amount, including goodwill. If the fair value of the reporting unit exceeds its carrying amount, goodwill is not considered impaired, and the second step of the goodwill impairment test is unnecessary. The second step measures the amount of impairment, if any, by comparing the carrying value of the goodwill associated with a reporting unit to the implied fair value of the goodwill derived from the estimated overall fair value of the reporting unit and the individual fair values of the other assets and liabilities of the reporting unit. GAAP requires that the annual, and any interim, impairment assessment be performed at the reporting unit level. The reporting unit level is one level below an operating segment. Substantially all goodwill was determined and recognized for each reporting unit pursuant to the accounting for the merger or acquisition as of the date of each transaction. With respect to acquisitions integrated into an existing reporting unit, any acquired goodwill is combined with the goodwill of the reporting unit. The impairment test for indefinite lived intangible assets consists of a comparison between their fair values and carrying values. If the carrying amounts of intangible assets that have indefinite useful lives exceed their fair values, an impairment loss will be recognized in an amount equal to the sum of any such excesses. The Company assesses the recoverability of its amortizable intangible assets only when indicators of impairment are present by determining whether the amortization over their remaining lives can be recovered through projected, undiscounted cash flows from future operations. Amortization of amortizable intangible assets is computed using the straight-line method over the following estimated useful lives: technology from 20 to 22 years, order backlog over one year , and other intangible assets over 20 years.</t>
  </si>
  <si>
    <t>Stock-Based Compensation</t>
  </si>
  <si>
    <t xml:space="preserve">Stock-Based Compensation —The Company records stock-based compensation expense using the fair value method of accounting. Compensation expense is recorded over the vesting periods of the stock options, restricted stock and other stock-based incentives. </t>
  </si>
  <si>
    <t>Income Taxes</t>
  </si>
  <si>
    <t>Income Taxes —The Company accounts for income taxes using an asset and liability approach. Deferred taxes are recorded for the difference between the book and tax basis of various assets and liabilities. A valuation allowance is provided when it is more likely than not that some or all of a deferred tax asset will not be realized.</t>
  </si>
  <si>
    <t>Contingencies</t>
  </si>
  <si>
    <t>Contingencies —During the ordinary course of business, the Company is from time to time threatened with, or may become a party to, legal actions and other proceedings. While the Company is currently involved in certain legal proceedings, it believes the results of these proceedings will not have a material adverse effect on its financial condition, results of operations, or cash flows.</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mprehensive Income (Loss)</t>
  </si>
  <si>
    <t>Comprehensive Income (Loss) —The term “comprehensive income (loss)” represents the change in stockholders’ equity (deficit) from transactions and other events and circumstances resulting from non-stockholder sources. The Company’s accumulated other comprehensive income or loss, consisting principally of fair value adjustments to its interest rate swap and cap agreements (net of tax), cumulative foreign currency translation adjustments and pension liability adjustments (net of tax), is reported separately in the accompanying consolidated statements of comprehensive income.</t>
  </si>
  <si>
    <t>Foreign Currency Transactions and Translations</t>
  </si>
  <si>
    <t>Foreign Currency Translation and Transactions —The assets and liabilities of subsidiaries located outside the United States are translated into U.S. dollars at the rates of exchange in effect at the balance sheet dates. Revenue and expense items are translated at the average monthly exchange rates prevailing during the period. Gains and losses resulting from foreign currency transactions are recognized currently in income, and those resulting from translation of financial statements are accumulated as a separate component of other comprehensive income (loss) for the period. Foreign currency gains or losses recognized currently in income from changes in exchange rates were not material to our results of operations.</t>
  </si>
  <si>
    <t>Earnings per Share</t>
  </si>
  <si>
    <t>Earnings per Share —Earnings per share information is determined using the two-class method, which includes the weighted-average number of common shares outstanding during the period and other securities that participate in dividends (“participating securities”). Our vested and unvested stock options are considered “participating securities” because they include non-forfeitable rights to dividends. In applying the two-class method, earnings are allocated to both common stock shares and participating securities based on their respective weighted-average shares outstanding for the period. Diluted earnings per share information may include the additional effect of other securities, if dilutive, in which case the dilutive effect of such securities is calculated using the treasury stock method.</t>
  </si>
  <si>
    <t>Recent Accounting Pronouncements</t>
  </si>
  <si>
    <t>ACQUISITIONS Business Combinations (Tables)</t>
  </si>
  <si>
    <t>Schedule of Recognized Identified Assets Acquired and Liabilities Assumed</t>
  </si>
  <si>
    <t>The following table summarizes the purchase price allocation of the estimated fair values of the assets acquired and liabilities assumed at the transaction date (in thousands). Assets acquired: Current assets, excluding cash acquired $ 143,417 Property, plant, and equipment 16,011 Intangible assets 203,860 Goodwill 515,690 Other 1,445 Total assets acquired $ 880,423 Liabilities assumed: Current liabilities $ 59,008 Other noncurrent liabilities 90,554 Total liabilities assumed $ 149,562 Net assets acquired $ 730,861</t>
  </si>
  <si>
    <t>EARNINGS PER SHARE (TWO-CLASS METHOD) (Tables)</t>
  </si>
  <si>
    <t>Computation of Basic and Diluted Earnings Per Share</t>
  </si>
  <si>
    <t>The following table sets forth the computation of basic and diluted earnings per share (in thousands, except per share data): Fiscal Years Ended September 30, 2015 2014 2013 Numerator for earnings per share: Net income $ 447,212 $ 306,910 $ 302,789 Less dividends paid on participating securities (3,365 ) (126,626 ) (171,243 ) Net income applicable to common stock—basic and diluted $ 443,847 $ 180,284 $ 131,546 Denominator for basic and diluted earnings per share under the two-class method: Weighted average common shares outstanding 53,112 52,748 52,258 Vested options deemed participating securities 3,494 4,245 2,822 Total shares for basic and diluted earnings per share 56,606 56,993 55,080 Net earnings per share—basic and diluted $ 7.84 $ 3.16 $ 2.39</t>
  </si>
  <si>
    <t>SALES AND TRADE ACCOUNTS RECEIVABLE (Tables)</t>
  </si>
  <si>
    <t>Content Trade Accounts Receivable</t>
  </si>
  <si>
    <t>Trade Accounts Receivable —Trade accounts receivable consist of the following at September 30 (in thousands): 2015 2014 Trade accounts receivable—gross $ 447,873 $ 355,398 Allowance for uncollectible accounts (3,801 ) (4,091 ) Trade accounts receivable—net $ 444,072 $ 351,307</t>
  </si>
  <si>
    <t>INVENTORIES (Tables)</t>
  </si>
  <si>
    <t>Inventories consist of the following at September 30 (in thousands): 2015 2014 Raw materials and purchased component parts $ 371,073 $ 298,318 Work-in-progress 164,793 146,980 Finished Goods 122,956 69,658 Total 658,822 514,956 Reserves for excess and obsolete inventory and LIFO (67,421 ) (55,882 ) Inventories—net $ 591,401 $ 459,074</t>
  </si>
  <si>
    <t>PROPERTY, PLANT AND EQUIPMENT (Tables)</t>
  </si>
  <si>
    <t>Property, plant and equipment consist of the following at September 30 (in thousands): 2015 2014 Land and improvements $ 42,235 $ 33,722 Buildings and improvements 133,290 114,030 Machinery, equipment and other 283,670 235,642 Construction in progress 20,867 12,174 Total 480,062 395,568 Accumulated depreciation (219,378 ) (183,460 ) Property, plant and equipment—net $ 260,684 $ 212,108</t>
  </si>
  <si>
    <t>INTANGIBLE ASSETS (Tables)</t>
  </si>
  <si>
    <t>Intangible Assets Subject to Amortization</t>
  </si>
  <si>
    <t>Intangible assets subject to amortization consist of the following at September 30 (in thousands): 2015 2014 Gross Carrying Amount Accumulated Amortization Net Gross Carrying Amount Accumulated Amortization Net Technology $ 1,100,317 $ 233,434 $ 866,883 $ 854,918 $ 186,278 $ 668,640 Order backlog 19,501 10,709 8,792 8,006 6,006 2,000 Other 43,229 13,557 29,672 43,252 11,259 31,993 Total $ 1,163,047 $ 257,700 $ 905,347 $ 906,176 $ 203,543 $ 702,633</t>
  </si>
  <si>
    <t>Information Regarding Amortization Expense of Amortizable Intangible Assets</t>
  </si>
  <si>
    <t>Information regarding the amortization expense of amortizable intangible assets is detailed below (in thousands): Aggregate Amortization Expense: Years ended September 30, 2015 $ 54,219 2014 63,842 2013 46,208</t>
  </si>
  <si>
    <t>Estimated Amortization Expense: Years ending September 30, 2016 $ 66,355 2017 57,562 2018 57,562 2019 57,562 2020 57,562</t>
  </si>
  <si>
    <t>Intangible Assets Acquired</t>
  </si>
  <si>
    <t xml:space="preserve">Intangible assets acquired during the year ended September 30, 2015 were as follows (in thousands): Gross Amount Amortization Period Intangible assets not subject to amortization: Goodwill $ 1,178,264 Trademarks and trade names 123,851 1,302,115 Intangible assets subject to amortization: Technology 248,193 20 years Order backlog 11,529 1 year 259,722 19.2 years Total $ 1,561,837 </t>
  </si>
  <si>
    <t>Summary of Changes in Carrying Value of Goodwill</t>
  </si>
  <si>
    <t>The changes in the carrying amount of goodwill by segment for the fiscal years ended September 30, 2014 and 2015 were as follows (in thousands): Power &amp; Control Airframe Non- aviation Total Balance at September 30, 2013 $ 1,554,308 $ 1,734,519 $ 55,080 $ 3,343,907 Goodwill acquired during the year (Note 2) — 178,514 — 178,514 Purchase price allocation adjustments 5,999 — 289 6,288 Other 3,140 (6,772 ) — (3,632 ) Balance at September 30, 2014 1,563,447 1,906,261 55,369 3,525,077 Goodwill acquired during the year (Note 2) 674,123 504,141 — 1,178,264 Purchase price allocation adjustments — (4,541 ) — (4,541 ) Other 873 (13,453 ) — (12,580 ) Balance at September 30, 2015 $ 2,238,443 $ 2,392,408 $ 55,369 $ 4,686,220</t>
  </si>
  <si>
    <t>ACCRUED LIABILITIES (Tables)</t>
  </si>
  <si>
    <t>Accrued Liabilities</t>
  </si>
  <si>
    <t>Accrued liabilities consist of the following at September 30 (in thousands): 2015 2014 Interest $ 65,247 $ 69,523 Compensation and related benefits 68,034 63,057 Interest rate swap agreements 24,770 20,070 Product warranties 20,592 14,243 Other 92,910 63,978 Total $ 271,553 $ 230,871</t>
  </si>
  <si>
    <t>DEBT (Tables)</t>
  </si>
  <si>
    <t>Debt</t>
  </si>
  <si>
    <t>The Company’s debt consists of the following at September 30 (in thousands): 2015 2014 Short-term borrowings—trade receivable securitization facility $ 200,000 $ 200,000 Term loans $ 4,377,342 $ 3,873,131 2020 Notes 550,000 550,000 2021 Notes 500,000 500,000 2022 Notes 1,150,000 1,150,000 2024 Notes 1,200,000 1,200,000 2025 Notes 450,000 — 8,227,342 7,273,131 Less current portion 43,840 39,295 Long-term debt $ 8,183,502 $ 7,233,836</t>
  </si>
  <si>
    <t>Future Maturities of Long-Term Debt</t>
  </si>
  <si>
    <t>At September 30, 2015 , future maturities of long-term debt are as follows (in thousands): Years ended September 30, 2016 $ 43,840 2017 43,840 2018 43,840 2019 43,840 2020 2,524,647 Thereafter 5,532,806 $ 8,232,813</t>
  </si>
  <si>
    <t>INCOME TAXES (Tables)</t>
  </si>
  <si>
    <t>Income Tax Provision on Income Before Income Taxes</t>
  </si>
  <si>
    <t>The Company’s income tax provision on income before income taxes consists of the following for the periods shown below (in thousands): Fiscal Years Ended September 30, 2015 2014 2013 Current Federal $ 163,182 $ 138,596 $ 133,438 State 7,823 7,807 8,933 Foreign 17,947 4,613 5,943 188,952 151,016 148,314 Deferred 660 (9,416 ) (2,614 ) $ 189,612 $ 141,600 $ 145,700</t>
  </si>
  <si>
    <t>Differences between Income Tax Provision on Income Before Income Taxes at Federal Statutory Income Tax Rate and Tax Provision shown in Accompanying Consolidated Statements of Income</t>
  </si>
  <si>
    <t>The differences between the income tax provision on income before income taxes at the federal statutory income tax rate and the tax provision shown in the accompanying consolidated statements of income for the periods shown below are as follows (in thousands): Fiscal Years Ended September 30, 2015 2014 2013 Tax at statutory rate of 35% $ 222,888 $ 156,979 $ 156,970 State and local income taxes, net of federal benefit 4,931 5,658 4,858 Domestic manufacturing deduction (17,834 ) (13,980 ) (14,388 ) Foreign rate differential (14,332 ) (4,034 ) (2,551 ) Other—net (6,041 ) (3,023 ) 811 Income tax provision $ 189,612 $ 141,600 $ 145,700</t>
  </si>
  <si>
    <t>Components of Deferred Taxes</t>
  </si>
  <si>
    <t>The components of the deferred taxes consist of the following at September 30 (in thousands): 2015 2014 Deferred tax assets: Employee benefits, compensation and other accrued obligations $ 65,245 $ 60,457 Inventory 22,047 19,610 Net operating losses 15,945 16,345 Tax credits 2,230 11,343 Interest rate swaps and caps 29,811 9,258 Environmental 7,897 8,380 Product warranties 6,247 5,046 Other 5,952 2,364 Total 155,374 132,803 Less: Valuation allowance (17,645 ) (24,267 ) Total deferred tax assets 137,729 108,536 Deferred tax liabilities: Intangible assets 508,485 444,059 Property, plant and equipment 21,083 19,348 Unremitted foreign earnings 7,178 4,918 Other 5,980 4,789 Total deferred tax liabilities 542,726 473,114 Total net deferred tax liabilities $ 404,997 $ 364,578</t>
  </si>
  <si>
    <t>Reconciliation of Beginning and Ending Amount of Unrecognized Tax Benefits</t>
  </si>
  <si>
    <t>A reconciliation of the beginning and ending amount of unrecognized tax benefits is as follows (in thousands): 2015 2014 Balance at beginning of period $ 13,951 $ 6,129 Additions based on tax positions related to the prior year 1,304 990 Additions based on tax positions related to the current year — 886 Reductions based on tax positions related to the prior year (2,099 ) — Settlement with tax authorities (957 ) — Lapse in statute of limitations (3,645 ) (1,139 ) Acquisitions (1,695 ) 7,085 Balance at end of period $ 6,859 $ 13,951</t>
  </si>
  <si>
    <t>SEGMENTS (Tables)</t>
  </si>
  <si>
    <t>Net Sales by Reportable Segment</t>
  </si>
  <si>
    <t>The following table presents net sales by reportable segment (in thousands): Fiscal Years Ended September 30, 2015 2014 2013 Net sales to external customers Power &amp; Control $ 1,330,135 $ 1,161,808 $ 946,587 Airframe 1,280,706 1,115,594 877,174 Non-aviation 96,274 95,504 100,639 $ 2,707,115 $ 2,372,906 $ 1,924,400</t>
  </si>
  <si>
    <t>EBITDA Defined by Segment to Consolidated Income Before Taxes Operations</t>
  </si>
  <si>
    <t>The following table reconciles EBITDA As Defined by segment to consolidated income before income taxes (in thousands): Fiscal Years Ended September 30, 2015 2014 2013 EBITDA As Defined Power &amp; Control $ 653,050 $ 585,671 $ 493,733 Airframe 585,472 494,076 406,283 Non-aviation 22,406 18,479 23,647 Total segment EBITDA As Defined 1,260,928 1,098,226 923,663 Unallocated corporate expenses 27,274 25,019 23,385 Total Company EBITDA As Defined 1,233,654 1,073,207 900,278 Depreciation and amortization 93,663 96,385 73,515 Interest expense, net 418,785 347,688 270,685 Acquisition-related costs 36,623 20,541 26,433 Stock compensation expense 31,500 26,332 48,884 Refinancing costs 18,393 131,622 30,281 Other items, net (2,134 ) 2,129 1,991 Income before income taxes $ 636,824 $ 448,510 $ 448,489</t>
  </si>
  <si>
    <t>Capital Expenditures and Depreciation and Amortization by Segment</t>
  </si>
  <si>
    <t>The following table presents capital expenditures and depreciation and amortization by segment (in thousands): Fiscal Years Ended September 30, 2015 2014 2013 Capital expenditures Power &amp; Control $ 24,664 $ 13,882 $ 15,216 Airframe 28,086 17,096 17,054 Non-aviation 1,889 3,097 2,773 Corporate 232 71 492 $ 54,871 $ 34,146 $ 35,535 Depreciation and amortization Power &amp; Control $ 39,336 $ 40,401 $ 29,789 Airframe 50,355 50,311 40,757 Non-aviation 2,846 4,579 2,614 Corporate 1,126 1,094 355 $ 93,663 $ 96,385 $ 73,515</t>
  </si>
  <si>
    <t>Total Assets by Segment</t>
  </si>
  <si>
    <t>The following table presents total assets by segment (in thousands): September 30, 2015 September 30, 2014 Total assets Power &amp; Control $ 3,550,866 $ 2,441,286 Airframe 3,923,137 3,255,538 Non-aviation 129,935 132,988 Corporate 823,112 927,036 $ 8,427,050 $ 6,756,848</t>
  </si>
  <si>
    <t>STOCK-BASED COMPENSATION (Tables)</t>
  </si>
  <si>
    <t>Weighted Average Assumptions for all Options Granted Estimated at Grant Date Using Black-Scholes-Merton Option-Pricing Model</t>
  </si>
  <si>
    <t>The fair value of the Company’s employee stock options was estimated at the date of grant using a Black-Scholes-Merton option-pricing model with the following weighted average assumptions for all options granted during the fiscal years ended: Fiscal Years Ended September 30, 2015 2014 2013 Risk-free interest rate 1.33% to 1.64% 1.71% to 2.03% 0.84% to 1.00% Expected life of options 5 years 6 years 6 years Expected dividend yield of stock — — — Expected volatility of stock 35% 35% 35%</t>
  </si>
  <si>
    <t>Time Vested Stock Options</t>
  </si>
  <si>
    <t>Summary of Activity, Pricing and Other Information for Performance Vested Stock-Based Award Activity</t>
  </si>
  <si>
    <t>The following table summarizes activity, pricing and other information for the Company’s time vested stock-based award activity during the fiscal year ended September 30, 2015 : Number of Options Weighted-Average Exercise Price Per Option Weighted-Average Remaining Contractual Term Aggregate Intrinsic Value Outstanding at September 30, 2014 40,243 $ 28.24 Granted — — Exercised (34,757 ) 26.40 Forfeited — — Outstanding at September 30, 2015 5,486 $ 39.88 1.8 years $ 946,499 Exercisable at September 30, 2015 5,486 $ 39.88 1.8 years $ 946,499</t>
  </si>
  <si>
    <t>Performance Vested Stock Options | 2006 Stock Incentive Plan</t>
  </si>
  <si>
    <t>The following table summarizes the activity, pricing and other information for the Company’s performance vested stock-based award activity during the fiscal year ended September 30, 2015 : Number of Options Weighted-Average Exercise Price Per Option Weighted-Average Remaining Contractual Term Aggregate Intrinsic Value Outstanding at September 30, 2014 5,328,104 $ 82.18 Granted 1,183,330 197.26 Exercised (1,042,166 ) 55.71 Forfeited (203,725 ) 145.77 Expired — — Outstanding at September 30, 2015 5,265,543 $ 110.82 6.3 years $ 534,926,513 Expected to vest 1,616,548 $ 138.95 7.8 years $ 118,757,272 Exercisable at September 30, 2015 3,123,768 $ 72.38 4.9 years $ 437,421,233</t>
  </si>
  <si>
    <t>Performance Vested Stock Options | 2003 Stock Option Plan</t>
  </si>
  <si>
    <t>The following table summarizes the activity, pricing and other information for the Company’s performance vested stock-based award activity during the fiscal year ended September 30, 2015 : Number of Options Weighted-Average Exercise Price Per Option Weighted-Average Remaining Contractual Term Aggregate Intrinsic Value Outstanding at September 30, 2014 284,268 $ 48.48 Granted — — Exercised (171,252 ) 15.72 Outstanding at September 30, 2015 113,016 $ 98.11 5.3 years $ 12,917,729 Exercisable at September 30, 2015 35,187 $ 27.38 1.1 years $ 6,510,651</t>
  </si>
  <si>
    <t>FAIR VALUE MEASUREMENTS (Tables)</t>
  </si>
  <si>
    <t>Carrying Amounts and Fair Values of Financial Instruments</t>
  </si>
  <si>
    <t>The following summarizes the carrying amounts and fair values of financial instruments as of September 30 (in thousands): September 30, 2015 September 30, 2014 Level Carrying Amount Fair Value Carrying Amount Fair Value Assets: Cash and cash equivalents 1 $ 714,033 $ 714,033 $ 819,548 $ 819,548 Interest rate cap agreements (1) 2 8,180 8,180 — — Liabilities: Interest rate swap agreements (2) 2 24,770 24,770 20,070 20,070 Interest rate swap agreements (3) 2 49,730 49,730 4,650 4,650 Short-term borrowings—trade receivable securitization facility 1 200,000 200,000 200,000 200,000 Long-term debt: Term loans 2 4,377,342 4,344,000 3,873,131 3,821,000 2020 Notes 1 550,000 520,000 550,000 529,000 2021 Notes 1 500,000 524,000 500,000 531,000 2022 Notes 1 1,150,000 1,081,000 1,150,000 1,121,000 2024 Notes 1 1,200,000 1,119,000 1,200,000 1,182,000 2025 Notes 1 450,000 417,000 — — (1) Included in Other non-current assets on the Condensed Consolidated Balance Sheet. (2) Included in Accrued liabilities on the Condensed Consolidated Balance Sheet. (3) Included in Other non-current liabilities on the Condensed Consolidated Balance Sheet.</t>
  </si>
  <si>
    <t>ACCUMULATED OTHER COMPREHENSIVE INCOME (LOSS) (Tables)</t>
  </si>
  <si>
    <t>Accumulated Other Comprehensive Income (Loss)</t>
  </si>
  <si>
    <t>The following table presents the components of “Accumulated other comprehensive income (loss)” ("AOCI") in the Consolidated Balance Sheet, net of taxes, for the years ended September 30, 2015 , 2014 and 2013 (in thousands): Unrealized (loss) gain on derivatives designated and qualifying as cash flow hedges Defined benefit pension plan activity Currency translation adjustment Total Balance at September 30, 2013 $ (9,722 ) $ (1,391 ) $ 4,597 $ (6,516 ) Other comprehensive loss before reclassification (10,366 ) (4,836 ) (7,653 ) (22,855 ) Amounts reclassified from AOCI related to interest rate swap agreements (1) 4,200 — — 4,200 Net current-period other comprehensive loss $ (6,166 ) $ (4,836 ) $ (7,653 ) $ (18,655 ) Balance at September 30, 2014 $ (15,888 ) $ (6,227 ) $ (3,056 ) $ (25,171 ) Other comprehensive loss before reclassification (38,754 ) (5,786 ) (29,448 ) (73,988 ) Amounts reclassified from AOCI related to interest rate swap agreements (1) 3,150 — — 3,150 Net current-period other comprehensive loss $ (35,604 ) $ (5,786 ) $ (29,448 ) $ (70,838 ) Balance at September 30, 2015 $ (51,492 ) $ (12,013 ) $ (32,504 ) $ (96,009 ) (1) This component of AOCI is included in interest expense (see Note 20, "Derivatives and Hedging Activities," for additional details).</t>
  </si>
  <si>
    <t>QUARTERLY FINANCIAL DATA (UNAUDITED) (Tables)</t>
  </si>
  <si>
    <t>Quarterly Financial Data (Unaudited)</t>
  </si>
  <si>
    <t xml:space="preserve"> First Quarter Second Quarter Third Quarter Fourth Quarter (in thousands, except per share amounts) Year Ended September 30, 2015 Net sales (2) $ 586,898 $ 619,030 $ 691,395 $ 809,792 Gross profit (2) 321,173 341,617 359,455 427,600 Net income (2) 95,533 110,894 99,112 141,673 Net earnings per share—basic and diluted (1) $ 1.63 $ 1.96 $ 1.75 $ 2.50 First Quarter Second Quarter Third Quarter Fourth Quarter (in thousands, except per share amounts) Year Ended September 30, 2014 Net sales (2) $ 529,322 $ 590,761 $ 610,582 $ 642,241 Gross profit (2) 284,136 307,582 327,528 348,628 Net income (2) 86,123 90,355 16,177 114,255 Net earnings (loss) per share—basic and diluted (1) $ 1.44 $ 1.49 $ (1.66 ) $ 1.91 (1) The sum of the earnings per share for the four quarters in a year does not necessarily equal the total year earnings per share. (2) The Company’s operating results include the results of operations of acquisitions from the effective date of each acquisition. See Note 2 to the Consolidated Financial Statements.</t>
  </si>
  <si>
    <t>SUPPLEMENTAL GUARANTOR INFORMATION (Tables)</t>
  </si>
  <si>
    <t>Supplemental Condensed Consolidating Balance Sheet</t>
  </si>
  <si>
    <t>TRANSDIGM GROUP INCORPORATED CONDENSED CONSOLIDATING BALANCE SHEET AS OF SEPTEMBER 30, 2015 (Amounts in Thousands) TransDigm Group TransDigm Inc. Subsidiary Guarantors Non-Guarantor Subsidiaries Eliminations Total Consolidated ASSETS CURRENT ASSETS: Cash and cash equivalents $ 1,500 $ 659,365 $ 7,911 $ 45,257 $ — $ 714,033 Trade accounts receivable—Net — (265 ) 48,369 413,380 (17,412 ) 444,072 Inventories—Net — 34,457 461,103 96,541 (700 ) 591,401 Deferred income taxes — 44,677 — 698 — 45,375 Prepaid expenses and other — 2,804 15,096 19,181 — 37,081 Total current assets 1,500 741,038 532,479 575,057 (18,112 ) 1,831,962 INVESTMENT IN SUBSIDIARIES AND INTERCOMPANY BALANCES (1,039,806 ) 6,963,034 4,501,501 (33,208 ) (10,391,521 ) — PROPERTY, PLANT AND EQUIPMENT—Net — 16,565 201,499 42,620 — 260,684 GOODWILL — 65,886 3,984,199 636,135 — 4,686,220 OTHER INTANGIBLE ASSETS—Net — 38,621 1,236,376 266,315 (1,461 ) 1,539,851 OTHER — 91,244 14,528 2,561 — 108,333 TOTAL ASSETS $ (1,038,306 ) $ 7,916,388 $ 10,470,582 $ 1,489,480 $ (10,411,094 ) $ 8,427,050 LIABILITIES AND STOCKHOLDERS’ EQUITY (DEFICIT) CURRENT LIABILITIES: Current portion of long-term debt $ — $ 43,840 $ — $ — $ — $ 43,840 Short-term borrowings—trade receivable securitization facility — — — 200,000 — 200,000 Accounts payable — 16,561 102,968 37,556 (14,263 ) 142,822 Accrued liabilities — 97,045 117,243 57,265 — 271,553 Total current liabilities — 157,446 220,211 294,821 (14,263 ) 658,215 LONG-TERM DEBT — 8,183,502 — — — 8,183,502 DEFERRED INCOME TAXES — 379,525 2,410 68,437 — 450,372 OTHER NON-CURRENT LIABILITIES — 99,743 35,222 38,302 — 173,267 Total liabilities — 8,820,216 257,843 401,560 (14,263 ) 9,465,356 STOCKHOLDERS’ (DEFICIT) EQUITY (1,038,306 ) (903,828 ) 10,212,739 1,087,920 (10,396,831 ) (1,038,306 ) TOTAL LIABILITIES AND STOCKHOLDERS’ (DEFICIT) EQUITY $ (1,038,306 ) $ 7,916,388 $ 10,470,582 $ 1,489,480 $ (10,411,094 ) $ 8,427,050 TRANSDIGM GROUP INCORPORATED CONDENSED CONSOLIDATING BALANCE SHEET AS OF SEPTEMBER 30, 2014 (Amounts in Thousands) TransDigm Group TransDigm Inc. Subsidiary Guarantors Non-Guarantor Subsidiaries Eliminations Total Consolidated ASSETS CURRENT ASSETS: Cash and cash equivalents $ 2,088 $ 782,648 $ 3,793 $ 31,019 $ — $ 819,548 Trade accounts receivable—Net — (305 ) 1,711 351,881 (1,980 ) 351,307 Inventories—Net — 32,287 382,016 45,471 (700 ) 459,074 Deferred income taxes — 37,669 — — — 37,669 Prepaid expenses and other — 2,040 14,789 5,149 — 21,978 Total current assets 2,088 854,339 402,309 433,520 (2,680 ) 1,689,576 INVESTMENT IN SUBSIDIARIES AND INTERCOMPANY BALANCES (1,558,187 ) 5,327,465 3,758,085 (59,788 ) (7,467,575 ) — PROPERTY, PLANT AND EQUIPMENT—Net — 15,884 167,257 28,967 — 212,108 GOODWILL — 64,461 3,289,295 171,321 — 3,525,077 OTHER INTANGIBLE ASSETS—Net — 40,066 1,092,011 86,536 (1,460 ) 1,217,153 OTHER — 100,000 11,754 1,180 — 112,934 TOTAL ASSETS $ (1,556,099 ) $ 6,402,215 $ 8,720,711 $ 661,736 $ (7,471,715 ) $ 6,756,848 LIABILITIES AND STOCKHOLDERS’ EQUITY (DEFICIT) CURRENT LIABILITIES: Current portion of long-term debt $ — $ 39,295 $ — $ — $ — $ 39,295 Short-term borrowings—trade receivable securitization facility — — — 200,000 — 200,000 Accounts payable — 17,629 85,328 14,768 (1,984 ) 115,741 Accrued liabilities — 106,631 98,308 25,932 — 230,871 Total current liabilities — 163,555 183,636 240,700 (1,984 ) 585,907 LONG-TERM DEBT — 7,233,836 — — — 7,233,836 DEFERRED INCOME TAXES — 402,538 — (291 ) — 402,247 OTHER NON-CURRENT LIABILITIES — 42,470 42,445 6,042 — 90,957 Total liabilities — 7,842,399 226,081 246,451 (1,984 ) 8,312,947 STOCKHOLDERS’ (DEFICIT) EQUITY (1,556,099 ) (1,440,184 ) 8,494,630 415,285 (7,469,731 ) (1,556,099 ) TOTAL LIABILITIES AND STOCKHOLDERS’ (DEFICIT) EQUITY $ (1,556,099 ) $ 6,402,215 $ 8,720,711 $ 661,736 $ (7,471,715 ) $ 6,756,848</t>
  </si>
  <si>
    <t>Supplemental Condensed Consolidating Statement of Income and Comprehensive Income</t>
  </si>
  <si>
    <t>TRANSDIGM GROUP INCORPORATED CONDENSED CONSOLIDATING STATEMENT OF INCOME AND COMPREHENSIVE INCOME FOR THE YEAR ENDED SEPTEMBER 30, 2015 (Amounts in thousands) TransDigm Group TransDigm Inc. Subsidiary Guarantors Non-Guarantor Subsidiaries Eliminations Total Consolidated NET SALES $ — $ 131,378 $ 2,262,842 $ 324,675 $ (11,780 ) $ 2,707,115 COST OF SALES — 79,174 973,908 215,968 (11,780 ) 1,257,270 GROSS PROFIT — 52,204 1,288,934 108,707 — 1,449,845 SELLING AND ADMINISTRATIVE EXPENSES — 72,792 197,914 50,918 — 321,624 AMORTIZATION OF INTANGIBLE ASSETS — 1,392 45,337 7,490 — 54,219 (LOSS) INCOME FROM OPERATIONS — (21,980 ) 1,045,683 50,299 — 1,074,002 INTEREST EXPENSE (INCOME)—Net — 430,224 (487 ) (10,952 ) — 418,785 REFINANCING COSTS — 18,393 — — — 18,393 EQUITY IN INCOME OF SUBSIDIARIES (447,212 ) (773,510 ) — — 1,220,722 — INCOME BEFORE INCOME TAXES 447,212 302,913 1,046,170 61,251 (1,220,722 ) 636,824 INCOME TAX (BENEFIT) PROVISION — (144,299 ) 315,017 18,894 — 189,612 NET INCOME $ 447,212 $ 447,212 $ 731,153 $ 42,357 $ (1,220,722 ) $ 447,212 OTHER COMPREHENSIVE (LOSS) INCOME, NET OF TAX (70,838 ) (55,338 ) 770 (29,147 ) 83,715 (70,838 ) TOTAL COMPREHENSIVE INCOME $ 376,374 $ 391,874 $ 731,923 $ 13,210 $ (1,137,007 ) $ 376,374 TRANSDIGM GROUP INCORPORATED CONDENSED CONSOLIDATING STATEMENT OF INCOME AND COMPREHENSIVE INCOME FOR THE YEAR ENDED SEPTEMBER 30, 2014 (Amounts in Thousands) TransDigm Group TransDigm Inc. Subsidiary Guarantors Non-Guarantor Subsidiaries Eliminations Total Consolidated NET SALES $ — $ 125,389 $ 2,051,541 $ 206,952 $ (10,976 ) $ 2,372,906 COST OF SALES — 74,312 895,041 146,878 (11,199 ) 1,105,032 GROSS PROFIT — 51,077 1,156,500 60,074 223 1,267,874 SELLING AND ADMINISTRATIVE EXPENSES — 65,272 176,516 34,658 — 276,446 AMORTIZATION OF INTANGIBLE ASSETS — 1,388 55,730 6,490 — 63,608 (LOSS) INCOME FROM OPERATIONS — (15,583 ) 924,254 18,926 223 927,820 INTEREST EXPENSE (INCOME)—Net — 349,289 (36 ) (1,565 ) — 347,688 REFINANCING COSTS — 131,622 — — — 131,622 EQUITY IN INCOME OF SUBSIDIARIES (306,910 ) (639,539 ) — — 946,449 — INCOME BEFORE INCOME TAXES 306,910 143,045 924,290 20,491 (946,226 ) 448,510 INCOME TAX (BENEFIT) PROVISION — (163,865 ) 293,961 11,504 — 141,600 NET INCOME $ 306,910 $ 306,910 $ 630,329 $ 8,987 $ (946,226 ) $ 306,910 OTHER COMPREHENSIVE LOSS, NET OF TAX (18,655 ) (3,951 ) (1,520 ) (13,184 ) 18,655 (18,655 ) TOTAL COMPREHENSIVE INCOME (LOSS) $ 288,255 $ 302,959 $ 628,809 $ (4,197 ) $ (927,571 ) $ 288,255 TRANSDIGM GROUP INCORPORATED CONDENSED CONSOLIDATING STATEMENT OF INCOME AND COMPREHENSIVE INCOME FOR THE YEAR ENDED SEPTEMBER 30, 2013 (Amounts in Thousands) TransDigm Group TransDigm Inc. Subsidiary Guarantors Non-Guarantor Subsidiaries Eliminations Total Consolidated NET SALES $ — $ 110,608 $ 1,699,742 $ 120,706 $ (6,656 ) $ 1,924,400 COST OF SALES — 66,524 732,812 81,583 (6,081 ) 874,838 GROSS PROFIT — 44,084 966,930 39,123 (575 ) 1,049,562 SELLING AND ADMINISTRATIVE EXPENSES — 88,286 147,620 17,180 1,382 254,468 AMORTIZATION OF INTANGIBLE ASSETS — 624 43,265 1,750 — 45,639 (LOSS) INCOME FROM OPERATIONS — (44,826 ) 776,045 20,193 (1,957 ) 749,455 INTEREST EXPENSE—Net — 267,385 2,028 1,272 — 270,685 REFINANCING COSTS — 30,281 — — — 30,281 EQUITY IN INCOME OF SUBSIDIARIES (302,789 ) (505,199 ) — — 807,988 — INCOME BEFORE INCOME TAXES 302,789 162,707 774,017 18,921 (809,945 ) 448,489 INCOME TAX (BENEFIT) PROVISION — (140,082 ) 272,829 12,953 — 145,700 NET INCOME $ 302,789 $ 302,789 $ 501,188 $ 5,968 $ (809,945 ) $ 302,789 OTHER COMPREHENSIVE INCOME (LOSS), NET OF TAX 1,535 (4,515 ) 950 5,100 (1,535 ) 1,535 TOTAL COMPREHENSIVE INCOME $ 304,324 $ 298,274 $ 502,138 $ 11,068 $ (811,480 ) $ 304,324</t>
  </si>
  <si>
    <t>Supplemental Condensed Consolidating Statement of Cash Flows</t>
  </si>
  <si>
    <t>TRANSDIGM GROUP INCORPORATED CONDENSED CONSOLIDATING STATEMENT OF CASH FLOWS FOR THE YEAR ENDED SEPTEMBER 30, 2015 (Amounts in thousands) TransDigm Group TransDigm Inc. Subsidiary Guarantors Non-Guarantor Subsidiaries Eliminations Total Consolidated NET CASH (USED IN) PROVIDED BY OPERATING ACTIVITIES $ — $ (298,797 ) $ 734,130 $ 82,451 $ 3,154 $ 520,938 INVESTING ACTIVITIES: Capital expenditures — (2,871 ) (44,564 ) (7,436 ) — (54,871 ) Acquisition of business, net of cash acquired — (1,624,278 ) — — — (1,624,278 ) Net cash used in investing activities — (1,627,149 ) (44,564 ) (7,436 ) — (1,679,149 ) FINANCING ACTIVITIES: Intercompany activities (120,862 ) 867,990 (685,448 ) (58,526 ) (3,154 ) — Excess tax benefits related to share-based payment arrangements 61,965 — — — — 61,965 Proceeds from exercise of stock options 61,674 — — — — 61,674 Dividends paid (3,365 ) — — — — (3,365 ) Proceeds from 2015 Term Loans, net — 1,505,673 — — — 1,505,673 Proceeds from term loans, net — 10,281 — — — 10,281 Proceeds from Revolving Commitment — 75,250 — — — 75,250 Repayment on 2015 Term Loans — (7,330 ) — — — (7,330 ) Repayment on term loans — (1,017,988 ) — — — (1,017,988 ) Repayment on Revolving Commitment — (75,250 ) — — — (75,250 ) Proceeds from 2025 Notes, net — 445,303 — — — 445,303 Other — (1,266 ) — — — (1,266 ) Net cash (used in) provided by financing activities (588 ) 1,802,663 (685,448 ) (58,526 ) (3,154 ) 1,054,947 EFFECT OF EXCHANGE RATE CHANGES ON CASH AND CASH EQUIVALENTS — — — (2,251 ) — (2,251 ) NET (DECREASE) INCREASE IN CASH AND CASH EQUIVALENTS (588 ) (123,283 ) 4,118 14,238 — (105,515 ) CASH AND CASH EQUIVALENTS, BEGINNING OF PERIOD 2,088 782,648 3,793 31,019 — 819,548 CASH AND CASH EQUIVALENTS, END OF PERIOD $ 1,500 $ 659,365 $ 7,911 $ 45,257 $ — $ 714,033 TRANSDIGM GROUP INCORPORATED CONDENSED CONSOLIDATING STATEMENT OF CASH FLOWS FOR THE YEAR ENDED SEPTEMBER 30, 2014 (Amounts in Thousands) TransDigm Group TransDigm Inc. Subsidiary Guarantors Non-Guarantor Subsidiaries Eliminations Total Consolidated NET CASH (USED IN) PROVIDED BY OPERATING ACTIVITIES $ — $ (123,074 ) $ 952,855 $ (303,763 ) $ 15,204 $ 541,222 INVESTING ACTIVITIES: Capital expenditures — (2,666 ) (28,927 ) (2,553 ) — (34,146 ) Acquisition of business, net of cash acquired — (311,872 ) — — — (311,872 ) Cash proceeds from sale of real estate — — 16,380 — — 16,380 Net cash used in investing activities — (314,538 ) (12,547 ) (2,553 ) — (329,638 ) FINANCING ACTIVITIES: Intercompany activities 1,533,571 (694,208 ) (944,415 ) 120,256 (15,204 ) — Excess tax benefits related to share-based payment arrangements 51,709 — — — — 51,709 Proceeds from exercise of stock options 26,738 — — — — 26,738 Dividends paid (1,451,391 ) — — — — (1,451,391 ) Treasury stock purchased (159,852 ) — — — — (159,852 ) Proceeds from term loans, net — 805,360 — — — 805,360 Repayment on term loans — (33,107 ) — — — (33,107 ) Proceeds from senior subordinated notes, net — 2,326,393 — — — 2,326,393 Repurchase of 2018 Notes — (1,721,014 ) — — — (1,721,014 ) Proceeds from trade receivable securitization facility, net — — — 199,164 — 199,164 Other — (27 ) — — — (27 ) Net cash provided by (used in) financing activities 775 683,397 (944,415 ) 319,420 (15,204 ) 43,973 EFFECT OF EXCHANGE RATE CHANGES ON CASH AND CASH EQUIVALENTS — — — (749 ) — (749 ) NET INCREASE (DECREASE) IN CASH AND CASH EQUIVALENTS 775 245,785 (4,107 ) 12,355 — 254,808 CASH AND CASH EQUIVALENTS, BEGINNING OF PERIOD 1,313 536,863 7,900 18,664 — 564,740 CASH AND CASH EQUIVALENTS, END OF PERIOD $ 2,088 $ 782,648 $ 3,793 $ 31,019 $ — $ 819,548 TRANSDIGM GROUP INCORPORATED CONDENSED CONSOLIDATING STATEMENT OF CASH FLOWS FOR THE YEAR ENDED SEPTEMBER 30, 2013 (Amounts in Thousands) TransDigm Group TransDigm Inc. Subsidiary Guarantors Non-Guarantor Subsidiaries Eliminations Total Consolidated NET CASH (USED IN) PROVIDED BY OPERATING ACTIVITIES $ — $ (95,862 ) $ 565,957 $ 8,703 $ (8,593 ) $ 470,205 INVESTING ACTIVITIES: Capital expenditures — (2,047 ) (29,727 ) (3,761 ) — (35,535 ) Acquisition of businesses, net of cash acquired (483,257 ) — — — (483,257 ) Cash proceeds from sale of investment — 16,350 — — — 16,350 Net cash used in investing activities — (468,954 ) (29,727 ) (3,761 ) — (502,442 ) FINANCING ACTIVITIES: Intercompany activities 1,884,828 (1,365,022 ) (532,824 ) 4,425 8,593 — Excess tax benefits related to share-based payment arrangements 66,201 — — — — 66,201 Proceeds from exercise of stock options 21,534 — — — — 21,534 Dividends paid (1,991,350 ) — — — — (1,991,350 ) Proceeds from term loans, net — 3,211,374 — — — 3,211,374 Repayment on term loans — (2,187,885 ) — — — (2,187,885 ) Proceeds from senior subordinated notes, net — 1,036,321 — — — 1,036,321 Net cash (used in) provided by financing activities (18,787 ) 694,788 (532,824 ) 4,425 8,593 156,195 EFFECT OF EXCHANGE RATE CHANGES ON CASH AND CASH EQUIVALENTS — — — 258 — 258 NET (DECREASE) INCREASE IN CASH AND CASH EQUIVALENTS (18,787 ) 129,972 3,406 9,625 — 124,216 CASH AND CASH EQUIVALENTS, BEGINNING OF PERIOD 20,100 406,891 4,494 9,039 — 440,524 CASH AND CASH EQUIVALENTS, END OF PERIOD $ 1,313 $ 536,863 $ 7,900 $ 18,664 $ — $ 564,740</t>
  </si>
  <si>
    <t>Description of The Business - Additional Information (Detail)</t>
  </si>
  <si>
    <t>Percentage of ownership in subsidiary</t>
  </si>
  <si>
    <t>100.00%</t>
  </si>
  <si>
    <t>Acquisitions - Additional Information (Detail) - USD ($)</t>
  </si>
  <si>
    <t>Aug. 19, 2015</t>
  </si>
  <si>
    <t>May. 14, 2015</t>
  </si>
  <si>
    <t>Mar. 31, 2015</t>
  </si>
  <si>
    <t>Mar. 26, 2015</t>
  </si>
  <si>
    <t>Mar. 06, 2014</t>
  </si>
  <si>
    <t>Dec. 19, 2013</t>
  </si>
  <si>
    <t>Jun. 28, 2013</t>
  </si>
  <si>
    <t>Jun. 05, 2013</t>
  </si>
  <si>
    <t>Business Acquisition [Line Items]</t>
  </si>
  <si>
    <t>Goodwill</t>
  </si>
  <si>
    <t>Proceeds from credit facility-net</t>
  </si>
  <si>
    <t>Minimum</t>
  </si>
  <si>
    <t>Estimated useful life of aircraft (in years)</t>
  </si>
  <si>
    <t>25 years</t>
  </si>
  <si>
    <t>Maximum</t>
  </si>
  <si>
    <t>30 years</t>
  </si>
  <si>
    <t>PneuDrualics, Inc.</t>
  </si>
  <si>
    <t>Business acquisition cost</t>
  </si>
  <si>
    <t>Tax benefits</t>
  </si>
  <si>
    <t>Tax benefit recognition period (in years)</t>
  </si>
  <si>
    <t>15 years</t>
  </si>
  <si>
    <t>Pexco Aerospace, Inc.</t>
  </si>
  <si>
    <t>Business acquisition purchase price adjustment</t>
  </si>
  <si>
    <t>Amount of goodwill expected to be tax deductible</t>
  </si>
  <si>
    <t>Adams Rite Aerospace GmbH</t>
  </si>
  <si>
    <t>Telair Cargo Group</t>
  </si>
  <si>
    <t>Business acquisition, assumption of net indebtedness</t>
  </si>
  <si>
    <t>Elektro-Metall Export GmbH</t>
  </si>
  <si>
    <t>Cash consideration paid to acquire business</t>
  </si>
  <si>
    <t>Airborne Systems Inc</t>
  </si>
  <si>
    <t>Whippany Actuation Systems LLC</t>
  </si>
  <si>
    <t>Arkwin Industries, Inc</t>
  </si>
  <si>
    <t>Aerosonic Corporation</t>
  </si>
  <si>
    <t>Debt instrument, outstanding</t>
  </si>
  <si>
    <t>ACQUISITIONS Business Combinations Schedule of Recognized Identified Assets Acquired and Liabilities Assumed (Details) - USD ($) $ in Thousands</t>
  </si>
  <si>
    <t>Current assets, excluding cash acquired</t>
  </si>
  <si>
    <t>Property, plant, and equipment</t>
  </si>
  <si>
    <t>Intangible assets</t>
  </si>
  <si>
    <t>Total assets acquired</t>
  </si>
  <si>
    <t>Current liabilities</t>
  </si>
  <si>
    <t>Other noncurrent liabilities</t>
  </si>
  <si>
    <t>Total liabilities assumed</t>
  </si>
  <si>
    <t>Net assets acquired</t>
  </si>
  <si>
    <t>Summary Of Significant Accounting Policies - Additional Information (Detail) - USD ($) $ in Millions</t>
  </si>
  <si>
    <t>Summary Of Significant Accounting Policies [Line Items]</t>
  </si>
  <si>
    <t>Research and development expense</t>
  </si>
  <si>
    <t>Finite lived intangible asset useful life</t>
  </si>
  <si>
    <t>19 years 2 months 12 days</t>
  </si>
  <si>
    <t>Land Improvements | Minimum</t>
  </si>
  <si>
    <t>Property, plant and equipment, useful life</t>
  </si>
  <si>
    <t>10 years</t>
  </si>
  <si>
    <t>Land Improvements | Maximum</t>
  </si>
  <si>
    <t>20 years</t>
  </si>
  <si>
    <t>Building and improvements | Minimum</t>
  </si>
  <si>
    <t>5 years</t>
  </si>
  <si>
    <t>Building and improvements | Maximum</t>
  </si>
  <si>
    <t>Machinery and equipment | Minimum</t>
  </si>
  <si>
    <t>2 years</t>
  </si>
  <si>
    <t>Machinery and equipment | Maximum</t>
  </si>
  <si>
    <t>Furniture and Fixtures | Minimum</t>
  </si>
  <si>
    <t>3 years</t>
  </si>
  <si>
    <t>Furniture and Fixtures | Maximum</t>
  </si>
  <si>
    <t>Technology Intangible Assets | Minimum</t>
  </si>
  <si>
    <t>Technology Intangible Assets | Maximum</t>
  </si>
  <si>
    <t>22 years</t>
  </si>
  <si>
    <t>Order backlog</t>
  </si>
  <si>
    <t>1 year</t>
  </si>
  <si>
    <t>Order backlog | Minimum</t>
  </si>
  <si>
    <t>Other intangible assets | Minimum</t>
  </si>
  <si>
    <t>RECENT ACCOUNTING PRONOUNCEMENTS (Details) - USD ($) $ in Millions</t>
  </si>
  <si>
    <t>Assets</t>
  </si>
  <si>
    <t>New Accounting Pronouncements or Change in Accounting Principle [Line Items]</t>
  </si>
  <si>
    <t>Debt issue cost</t>
  </si>
  <si>
    <t>Computation of Basic and Diluted Earnings Per Share (Detail) - USD ($) $ / shares in Units, shares in Thousands, $ in Thousands</t>
  </si>
  <si>
    <t>Numerator for earnings per share:</t>
  </si>
  <si>
    <t>Less dividends paid on participating securities</t>
  </si>
  <si>
    <t>Net income applicable to common stock-basic and diluted</t>
  </si>
  <si>
    <t>Denominator for basic and diluted earnings per share under the two-class method:</t>
  </si>
  <si>
    <t>Weighted average common shares outstanding</t>
  </si>
  <si>
    <t>Vested options deemed participating securities</t>
  </si>
  <si>
    <t>Total shares for basic and diluted earnings per share (shares)</t>
  </si>
  <si>
    <t>Net earnings per share-basic and diluted (in dollars per share)</t>
  </si>
  <si>
    <t>SALES AND TRADE ACCOUNTS RECEIVABLE Sales and Trade Accounts Receivable - Additional Information (Detail) - USD ($) $ in Thousands</t>
  </si>
  <si>
    <t>Trade Accounts Receivable Securitization and Sale Program [Line Items]</t>
  </si>
  <si>
    <t>Percentage of trade accounts receivables from one company</t>
  </si>
  <si>
    <t>14.00%</t>
  </si>
  <si>
    <t>Trade accounts receivable due from foreign entities</t>
  </si>
  <si>
    <t>44.00%</t>
  </si>
  <si>
    <t>Customer 1 | Sales Revenue, Net</t>
  </si>
  <si>
    <t>Percentage of net sales from one customer</t>
  </si>
  <si>
    <t>12.00%</t>
  </si>
  <si>
    <t>13.00%</t>
  </si>
  <si>
    <t>Customer 2 | Sales Revenue, Net</t>
  </si>
  <si>
    <t>11.00%</t>
  </si>
  <si>
    <t>8.00%</t>
  </si>
  <si>
    <t>Sales to foreign customers, primarily in Western Europe, Canada and Asia</t>
  </si>
  <si>
    <t>SALES AND TRADE ACCOUNTS RECEIVABLE Content Trade Accounts Receivable (Detail) - USD ($) $ in Thousands</t>
  </si>
  <si>
    <t>Trade accounts receivable—gross</t>
  </si>
  <si>
    <t>Allowance for uncollectible accounts</t>
  </si>
  <si>
    <t>Trade accounts receivable—net</t>
  </si>
  <si>
    <t>Inventories (Detail) - USD ($) $ in Thousands</t>
  </si>
  <si>
    <t>Raw materials and purchased component parts</t>
  </si>
  <si>
    <t>Work-in-progress</t>
  </si>
  <si>
    <t>Finished Goods</t>
  </si>
  <si>
    <t>Reserves for excess and obsolete inventory and LIFO</t>
  </si>
  <si>
    <t>Inventories—net</t>
  </si>
  <si>
    <t>Property, Plant and Equipment (Detail) - USD ($) $ in Thousands</t>
  </si>
  <si>
    <t>Land and improvements</t>
  </si>
  <si>
    <t>Buildings and improvements</t>
  </si>
  <si>
    <t>Machinery, equipment and other</t>
  </si>
  <si>
    <t>Construction in progress</t>
  </si>
  <si>
    <t>Accumulated depreciation</t>
  </si>
  <si>
    <t>Property, plant and equipment-net</t>
  </si>
  <si>
    <t>INTANGIBLE ASSETS Intangible Assets Subjects to Amortization (Detail) - USD ($) $ in Thousands</t>
  </si>
  <si>
    <t>Acquired Finite-Lived Intangible Assets [Line Items]</t>
  </si>
  <si>
    <t>Gross Carrying Amount</t>
  </si>
  <si>
    <t>Accumulated Amortization</t>
  </si>
  <si>
    <t>Net</t>
  </si>
  <si>
    <t>Technology</t>
  </si>
  <si>
    <t>Other intangible assets</t>
  </si>
  <si>
    <t>INTANGIBLE ASSETS Aggregate Amortization Expense (Detail) - USD ($) $ in Thousands</t>
  </si>
  <si>
    <t>Aggregate amortization expense</t>
  </si>
  <si>
    <t>Estimated Amortization Expense, 2016</t>
  </si>
  <si>
    <t>Estimated Amortization Expense, 2017</t>
  </si>
  <si>
    <t>Estimated Amortization Expense, 2018</t>
  </si>
  <si>
    <t>Estimated Amortization Expense, 2019</t>
  </si>
  <si>
    <t>Estimated Amortization Expense, 2020</t>
  </si>
  <si>
    <t>INTANGIBLE ASSETS Intangible Assets Acquired (Detail) - USD ($) $ in Thousands</t>
  </si>
  <si>
    <t>Intangible assets not subject to amortization</t>
  </si>
  <si>
    <t>Intangible assets subject to amortization</t>
  </si>
  <si>
    <t>Total - Intangible assets both subject to and not subject to amortization</t>
  </si>
  <si>
    <t>Amortization Period (in years)</t>
  </si>
  <si>
    <t>Trademarks and trade names</t>
  </si>
  <si>
    <t>INTANGIBLE ASSETS Summary of Changes in Carrying Value of Goodwill (Detail) - USD ($) $ in Thousands</t>
  </si>
  <si>
    <t>Goodwill [Line Items]</t>
  </si>
  <si>
    <t>Goodwill, Beginning Balance</t>
  </si>
  <si>
    <t>Goodwill acquired during the year</t>
  </si>
  <si>
    <t>Purchase price allocation adjustments</t>
  </si>
  <si>
    <t>Goodwill, Ending Balance</t>
  </si>
  <si>
    <t>Power &amp; Control</t>
  </si>
  <si>
    <t>Airframe</t>
  </si>
  <si>
    <t>Non-aviation</t>
  </si>
  <si>
    <t>Accrued Liabilities (Detail) - USD ($) $ in Thousands</t>
  </si>
  <si>
    <t>Interest</t>
  </si>
  <si>
    <t>Compensation and related benefits</t>
  </si>
  <si>
    <t>Interest rate swap agreements</t>
  </si>
  <si>
    <t>Product warranties</t>
  </si>
  <si>
    <t>Debt (Detail) - USD ($) $ in Thousands</t>
  </si>
  <si>
    <t>Debt Instrument [Line Items]</t>
  </si>
  <si>
    <t>Short-term borrowings - trade receivable securitization facility</t>
  </si>
  <si>
    <t>Total debt outstanding</t>
  </si>
  <si>
    <t>Less current portion</t>
  </si>
  <si>
    <t>Term Loans</t>
  </si>
  <si>
    <t>5.50% Senior Subordinated Notes, Due 2020</t>
  </si>
  <si>
    <t>7.50% Senior Subordinated Notes, Due 2021</t>
  </si>
  <si>
    <t>6.00% Senior Subordinated Notes, Due 2022</t>
  </si>
  <si>
    <t>6.50% Senior Subordinated Notes, Due 2024</t>
  </si>
  <si>
    <t>Debt - Additional Information (Detail)</t>
  </si>
  <si>
    <t>Jun. 30, 2015USD ($)</t>
  </si>
  <si>
    <t>May. 14, 2015USD ($)</t>
  </si>
  <si>
    <t>Sep. 30, 2014USD ($)$ / shares</t>
  </si>
  <si>
    <t>Jun. 04, 2014USD ($)$ / shares</t>
  </si>
  <si>
    <t>Jul. 01, 2013USD ($)</t>
  </si>
  <si>
    <t>Mar. 28, 2013USD ($)</t>
  </si>
  <si>
    <t>Oct. 15, 2012USD ($)</t>
  </si>
  <si>
    <t>Aug. 31, 2015USD ($)</t>
  </si>
  <si>
    <t>Jun. 30, 2014USD ($)</t>
  </si>
  <si>
    <t>Sep. 30, 2015USD ($)agreements$ / shares</t>
  </si>
  <si>
    <t>Sep. 30, 2013USD ($)</t>
  </si>
  <si>
    <t>Jul. 31, 2015USD ($)</t>
  </si>
  <si>
    <t>Jun. 26, 2015USD ($)</t>
  </si>
  <si>
    <t>May. 20, 2015USD ($)</t>
  </si>
  <si>
    <t>Maximum borrowing capacity</t>
  </si>
  <si>
    <t>Trade receivable securitization facility</t>
  </si>
  <si>
    <t>Common stock par value | $ / shares</t>
  </si>
  <si>
    <t>Debt instrument, face amount</t>
  </si>
  <si>
    <t>Quarterly principal payments</t>
  </si>
  <si>
    <t>Quarterly principal payments, beginning date</t>
  </si>
  <si>
    <t>Jun. 30,
		2015</t>
  </si>
  <si>
    <t>Mar. 28,
		2013</t>
  </si>
  <si>
    <t>Unamortized original issue discount</t>
  </si>
  <si>
    <t>Increase in commitments</t>
  </si>
  <si>
    <t>Letter of credit outstanding</t>
  </si>
  <si>
    <t>Borrowings available under credit facility</t>
  </si>
  <si>
    <t>Redemption premium of the 2018 Notes included in refinancing costs</t>
  </si>
  <si>
    <t>Write-off of debt issuance costs</t>
  </si>
  <si>
    <t>Asset-backed Securities</t>
  </si>
  <si>
    <t>Debt instrument extensions period</t>
  </si>
  <si>
    <t>Matured Securitization Facility due August 7, 2015 | Asset-backed Securities</t>
  </si>
  <si>
    <t>Amended Securitization Facility due August 2, 2016 | Asset-backed Securities</t>
  </si>
  <si>
    <t>Line of Credit facility expiration date</t>
  </si>
  <si>
    <t>Aug. 2,
		2016</t>
  </si>
  <si>
    <t>Second Amended and Restated Credit Agreement</t>
  </si>
  <si>
    <t>Second Amended and Restated Credit Agreement | Maximum</t>
  </si>
  <si>
    <t>Total special dividends up to amount</t>
  </si>
  <si>
    <t>Incremental Assumption and Refinancing Facility Agreement</t>
  </si>
  <si>
    <t>Senior subordinate note, due date</t>
  </si>
  <si>
    <t>Repayments of Subordinated Debt</t>
  </si>
  <si>
    <t>2014 Credit Facility</t>
  </si>
  <si>
    <t>Principal amount up to</t>
  </si>
  <si>
    <t>Floor basis spread on LIBOR</t>
  </si>
  <si>
    <t>0.75%</t>
  </si>
  <si>
    <t>Applicable interest rate on term loan</t>
  </si>
  <si>
    <t>3.75%</t>
  </si>
  <si>
    <t>Term loan mandatory principal prepayment commencement period from fiscal year (days)</t>
  </si>
  <si>
    <t>90 days</t>
  </si>
  <si>
    <t>Percentage of principal amount of term loan to be prepaid</t>
  </si>
  <si>
    <t>TransDigm's Foreign Subsidiaries</t>
  </si>
  <si>
    <t>Percentage of voting capital stock</t>
  </si>
  <si>
    <t>65.00%</t>
  </si>
  <si>
    <t>2013 Credit Facility</t>
  </si>
  <si>
    <t>Interest rate swap, notional amount</t>
  </si>
  <si>
    <t>Fixed rate of interest under interest rate swap</t>
  </si>
  <si>
    <t>5.17%</t>
  </si>
  <si>
    <t>Margin percent</t>
  </si>
  <si>
    <t>2.20%</t>
  </si>
  <si>
    <t>Variable rate</t>
  </si>
  <si>
    <t>3.00%</t>
  </si>
  <si>
    <t>Interest rate swap agreements description</t>
  </si>
  <si>
    <t>2.2% plus the 3% margin percentage</t>
  </si>
  <si>
    <t>3.50%</t>
  </si>
  <si>
    <t>Prepayment premium</t>
  </si>
  <si>
    <t>1.00%</t>
  </si>
  <si>
    <t>Senior Subordinated Notes</t>
  </si>
  <si>
    <t>Percentage of principal amount of debt on issue price</t>
  </si>
  <si>
    <t>Senior Subordinated Notes | 5.50% Senior Subordinated Notes, Due 2020</t>
  </si>
  <si>
    <t>Debt instrument interest rate stated percentage</t>
  </si>
  <si>
    <t>5.50%</t>
  </si>
  <si>
    <t>Senior Subordinated Notes | 7.50% Senior Subordinated Notes, Due 2021</t>
  </si>
  <si>
    <t>7.50%</t>
  </si>
  <si>
    <t>Senior Subordinated Notes | 6.00% Senior Subordinated Notes, Due 2022</t>
  </si>
  <si>
    <t>Debt instrument, maturity date</t>
  </si>
  <si>
    <t>Jul. 15,
		2022</t>
  </si>
  <si>
    <t>6.00%</t>
  </si>
  <si>
    <t>Frequency of interest repayment</t>
  </si>
  <si>
    <t>semiannually in arrears on January 15 and July 15 of each year, commencing on January 15, 2015</t>
  </si>
  <si>
    <t>Senior Subordinated Notes | 6.50% Senior Subordinated Notes, Due 2025</t>
  </si>
  <si>
    <t>6.50%</t>
  </si>
  <si>
    <t>Jul. 15,
		2024</t>
  </si>
  <si>
    <t>semiannually in arrears on January 15 and July 15 of each year, commencing on January 15, 2015.</t>
  </si>
  <si>
    <t>Tranche D</t>
  </si>
  <si>
    <t>Jun. 4,
		2021</t>
  </si>
  <si>
    <t>Tranche D | Second Amended and Restated Credit Agreement</t>
  </si>
  <si>
    <t>Multicurrency borrowing sublimit | Second Amended and Restated Credit Agreement</t>
  </si>
  <si>
    <t>Tranche B</t>
  </si>
  <si>
    <t>Tranche B | Incremental Assumption and Refinancing Facility Agreement</t>
  </si>
  <si>
    <t>Tranche C</t>
  </si>
  <si>
    <t>Feb. 28,
		2020</t>
  </si>
  <si>
    <t>Additional Payment</t>
  </si>
  <si>
    <t>Sep. 30,
		2014</t>
  </si>
  <si>
    <t>Tranche E | Incremental Assumption and Refinancing Facility Agreement</t>
  </si>
  <si>
    <t>Forward-starting interest rate swap agreements beginning March 31, 2016</t>
  </si>
  <si>
    <t>Number of interestrate swap agreements | agreements</t>
  </si>
  <si>
    <t>5.80%</t>
  </si>
  <si>
    <t>2.80%</t>
  </si>
  <si>
    <t>2.8% plus  the 3% margin percentage</t>
  </si>
  <si>
    <t>Interest rate swap agreements beginning September 30, 2014</t>
  </si>
  <si>
    <t>5.40%</t>
  </si>
  <si>
    <t>2.40%</t>
  </si>
  <si>
    <t>2.4% plus the 3% margin percentage</t>
  </si>
  <si>
    <t>Interest rate swap agreements to swap variable rates on the credit facility for a fixed rate</t>
  </si>
  <si>
    <t>Interest Rate Cap</t>
  </si>
  <si>
    <t>2.50%</t>
  </si>
  <si>
    <t>DEBT - Future Maturities of Long- Term Debt (Detail) $ in Thousands</t>
  </si>
  <si>
    <t>Sep. 30, 2015USD ($)</t>
  </si>
  <si>
    <t>Year ended September 30, 2016</t>
  </si>
  <si>
    <t>Year ended September 30, 2017</t>
  </si>
  <si>
    <t>Year ended September 30, 2018</t>
  </si>
  <si>
    <t>Year ended September 30, 2019</t>
  </si>
  <si>
    <t>Year ended September 30, 2020</t>
  </si>
  <si>
    <t>Thereafter</t>
  </si>
  <si>
    <t>Retirement Plans - Additional Information (Detail) - USD ($) $ in Millions</t>
  </si>
  <si>
    <t>Defined Benefit Plan Disclosure [Line Items]</t>
  </si>
  <si>
    <t>Defined contribution plan, cost recognized</t>
  </si>
  <si>
    <t>Non-contributory defined benefit pension plans, qualified</t>
  </si>
  <si>
    <t>The Company maintains certain qualified, non-contributory defined benefit pension plans, which together cover certain union employees.</t>
  </si>
  <si>
    <t>Defined benefit plan, assets</t>
  </si>
  <si>
    <t>Defined benefit plan, accumulated benefit obligation</t>
  </si>
  <si>
    <t>Defined benefit pension plan, liabilities</t>
  </si>
  <si>
    <t>Net period pension, cost recognized</t>
  </si>
  <si>
    <t>Non-qualified</t>
  </si>
  <si>
    <t>Defined benefit plan, net periodic pension cost</t>
  </si>
  <si>
    <t>Income Tax Provision on Income Before Income Taxes (Detail) - USD ($) $ in Thousands</t>
  </si>
  <si>
    <t>Current</t>
  </si>
  <si>
    <t>Federal</t>
  </si>
  <si>
    <t>State</t>
  </si>
  <si>
    <t>Foreign</t>
  </si>
  <si>
    <t>Total Current</t>
  </si>
  <si>
    <t>Deferred</t>
  </si>
  <si>
    <t>Income tax provision</t>
  </si>
  <si>
    <t>INCOME TAXES - Income Tax Expense Reconciliation (Detail) - USD ($) $ in Thousands</t>
  </si>
  <si>
    <t>Tax at statutory rate of 35%</t>
  </si>
  <si>
    <t>State and local income taxes, net of federal benefit</t>
  </si>
  <si>
    <t>Domestic manufacturing deduction</t>
  </si>
  <si>
    <t>Effective Income Tax Rate Reconciliation, Foreign Income Tax Rate Differential, Amount</t>
  </si>
  <si>
    <t>Other-net</t>
  </si>
  <si>
    <t>Statutory tax rate</t>
  </si>
  <si>
    <t>35.00%</t>
  </si>
  <si>
    <t>Components of Deferred Taxes (Detail) - USD ($) $ in Thousands</t>
  </si>
  <si>
    <t>Employee benefits, compensation and other accrued obligations</t>
  </si>
  <si>
    <t>Inventory</t>
  </si>
  <si>
    <t>Net operating losses</t>
  </si>
  <si>
    <t>Tax credits</t>
  </si>
  <si>
    <t>Interest rate swaps</t>
  </si>
  <si>
    <t>Environmental</t>
  </si>
  <si>
    <t>Less: Valuation allowance</t>
  </si>
  <si>
    <t>Total deferred tax assets</t>
  </si>
  <si>
    <t>Property, plant and equipment</t>
  </si>
  <si>
    <t>Unremitted foreign earnings</t>
  </si>
  <si>
    <t>Total deferred tax liabilities</t>
  </si>
  <si>
    <t>Total net deferred tax liabilities</t>
  </si>
  <si>
    <t>Income Taxes - Additional Information (Detail) - USD ($) $ in Millions</t>
  </si>
  <si>
    <t>Income Tax Contingency [Line Items]</t>
  </si>
  <si>
    <t>Deferred tax asset foreign tax credit carryforward</t>
  </si>
  <si>
    <t>Foreign tax credit carryforwards expiration, years</t>
  </si>
  <si>
    <t>2018 to 2022</t>
  </si>
  <si>
    <t>State tax credit carryforward</t>
  </si>
  <si>
    <t>State tax credit carryforward expiration period</t>
  </si>
  <si>
    <t>2023 to 2029</t>
  </si>
  <si>
    <t>Foreign undistributed net earnings for which no deferred taxes have been provided</t>
  </si>
  <si>
    <t>Effect of unrecognized tax benefits on effective tax rate</t>
  </si>
  <si>
    <t>Accrual for income tax penalties and interest</t>
  </si>
  <si>
    <t>Federal and United Kingdom</t>
  </si>
  <si>
    <t>Net operating loss carryforward</t>
  </si>
  <si>
    <t>Net tax loss carryforwards, expiration years</t>
  </si>
  <si>
    <t>INCOME TAXES - Reconciliation of Beginning and Ending Amount of Unrecognized Tax Benefits (Detail) - USD ($) $ in Thousands</t>
  </si>
  <si>
    <t>Reconciliation of Unrecognized Tax Benefits, Excluding Amounts Pertaining to Examined Tax Returns [Roll Forward]</t>
  </si>
  <si>
    <t>Balance at beginning of period</t>
  </si>
  <si>
    <t>Additions based on tax positions related to the prior year</t>
  </si>
  <si>
    <t>Additions based on tax positions related to the current year</t>
  </si>
  <si>
    <t>Reductions based on tax positions related to the prior year</t>
  </si>
  <si>
    <t>Settlement with tax authorities</t>
  </si>
  <si>
    <t>Lapse in statute of limitations</t>
  </si>
  <si>
    <t>Acquisitions</t>
  </si>
  <si>
    <t>Balance at end of period</t>
  </si>
  <si>
    <t>Environmental Liabilities - Additional Information (Detail) - USD ($) $ in Millions</t>
  </si>
  <si>
    <t>Environmental remediation obligations</t>
  </si>
  <si>
    <t>Capital Stock - Additional Information (Detail) - USD ($)</t>
  </si>
  <si>
    <t>Oct. 22, 2014</t>
  </si>
  <si>
    <t>Oct. 21, 2014</t>
  </si>
  <si>
    <t>Sep. 30, 2012</t>
  </si>
  <si>
    <t>Shareholders Equity [Line Items]</t>
  </si>
  <si>
    <t>Preferred stock, shares authorized</t>
  </si>
  <si>
    <t>Preferred stock, par value</t>
  </si>
  <si>
    <t>Preferred stock, shares outstanding</t>
  </si>
  <si>
    <t>Stock repurchase program, authorized amount</t>
  </si>
  <si>
    <t>Shares repurchased under the program</t>
  </si>
  <si>
    <t>Value of common stock repurchased</t>
  </si>
  <si>
    <t>Weighted average price per share</t>
  </si>
  <si>
    <t>SEGMENTS Segment Information - Additional Information (Detail)</t>
  </si>
  <si>
    <t>Sep. 30, 2015Segment</t>
  </si>
  <si>
    <t>Number of reporting segments</t>
  </si>
  <si>
    <t>SEGMENTS Net Sales by Reportable Segment (Detail) - USD ($) $ in Thousands</t>
  </si>
  <si>
    <t>Segment Reporting Information [Line Items]</t>
  </si>
  <si>
    <t>Operating Segments | Power &amp; Control</t>
  </si>
  <si>
    <t>Operating Segments | Airframe</t>
  </si>
  <si>
    <t>Operating Segments | Non-aviation</t>
  </si>
  <si>
    <t>SEGMENTS EBITDA Defined by Segment to Consolidated Income Before Taxes Operations (Detail) - USD ($) $ in Thousands</t>
  </si>
  <si>
    <t>Segment Reporting, Reconciling Item for Operating Profit (Loss) from Segment to Consolidated [Line Items]</t>
  </si>
  <si>
    <t>Earnings before interest taxes depreciation and amortization</t>
  </si>
  <si>
    <t>Depreciation and amortization</t>
  </si>
  <si>
    <t>Interest expense, net</t>
  </si>
  <si>
    <t>Stock compensation expense</t>
  </si>
  <si>
    <t>Operating Segments</t>
  </si>
  <si>
    <t>Corporate, Non-Segment [Member]</t>
  </si>
  <si>
    <t>Reconciling Items</t>
  </si>
  <si>
    <t>Acquisition-related costs</t>
  </si>
  <si>
    <t>Other nonrecurring charges</t>
  </si>
  <si>
    <t>SEGMENTS Capital Expenditures and Depreciation and Amortization by Segment (Detail) - USD ($) $ in Thousands</t>
  </si>
  <si>
    <t>Capital expenditures</t>
  </si>
  <si>
    <t>SEGMENTS Total Assets by Segment (Detail) - USD ($) $ in Thousands</t>
  </si>
  <si>
    <t>Segment Reporting, Asset Reconciling Item [Line Items]</t>
  </si>
  <si>
    <t>Total assets</t>
  </si>
  <si>
    <t>Stock-Based Compensation - Additional Information (Detail) $ in Thousands</t>
  </si>
  <si>
    <t>Mar. 01, 2013$ / shares</t>
  </si>
  <si>
    <t>Jul. 31, 2013$ / shares</t>
  </si>
  <si>
    <t>Jun. 30, 2013USD ($)</t>
  </si>
  <si>
    <t>Nov. 30, 2012$ / shares</t>
  </si>
  <si>
    <t>Mar. 31, 2011shares</t>
  </si>
  <si>
    <t>Sep. 30, 2015USD ($)$ / sharesshares</t>
  </si>
  <si>
    <t>Sep. 30, 2013USD ($)$ / sharesshares</t>
  </si>
  <si>
    <t>Sep. 30, 2012$ / shares</t>
  </si>
  <si>
    <t>Sep. 30, 2003shares</t>
  </si>
  <si>
    <t>Oct. 02, 2014shares</t>
  </si>
  <si>
    <t>Jun. 29, 2013$ / sharesshares</t>
  </si>
  <si>
    <t>Share-based Compensation Arrangement by Share-based Payment Award [Line Items]</t>
  </si>
  <si>
    <t>Non-cash equity compensation | $</t>
  </si>
  <si>
    <t>Stock based compensation expenses | $</t>
  </si>
  <si>
    <t>Unvested options granted</t>
  </si>
  <si>
    <t>Weighted-average exercise price per option | $ / shares</t>
  </si>
  <si>
    <t>Stock option weighted-average grant date fair value | $ / shares</t>
  </si>
  <si>
    <t>Unrecognized compensation cost related to non-vested awards expected to vest | $</t>
  </si>
  <si>
    <t>Non-vested awards expected to vest weighted-average period</t>
  </si>
  <si>
    <t>2 years 26 days</t>
  </si>
  <si>
    <t>Fair value of options vested | $</t>
  </si>
  <si>
    <t>Special cash dividend paid per share (in dollars per share) | $ / shares</t>
  </si>
  <si>
    <t>Restricted stock granted during the period</t>
  </si>
  <si>
    <t>Restricted stock weighted-average grant date fair value | $ / shares</t>
  </si>
  <si>
    <t>Share-based Compensation Arrangement by Share-based Payment Award, Equity Instruments Other than Options, Nonvested, Number</t>
  </si>
  <si>
    <t>Cash dividend and dividend equivalents paid | $</t>
  </si>
  <si>
    <t>Options granted prior to October 1, 2011</t>
  </si>
  <si>
    <t>Threshold price minimum for accelerated vesting | $ / shares</t>
  </si>
  <si>
    <t>Original Threshold Price Minimum For Accelerated Vesting | $ / shares</t>
  </si>
  <si>
    <t>Number of trading days</t>
  </si>
  <si>
    <t>60 days</t>
  </si>
  <si>
    <t>Options granted in fiscal 2012</t>
  </si>
  <si>
    <t>Number of years from grant date</t>
  </si>
  <si>
    <t>2014 Stock Option Plan</t>
  </si>
  <si>
    <t>Issuance of common stock</t>
  </si>
  <si>
    <t>2006 Stock Incentive Plan</t>
  </si>
  <si>
    <t>Restricted stock grant period in years</t>
  </si>
  <si>
    <t>Share issued during period</t>
  </si>
  <si>
    <t>Weighted average grant date fair value, share issued | $ / shares</t>
  </si>
  <si>
    <t>Shares available for award</t>
  </si>
  <si>
    <t>2003 Stock Option Plan</t>
  </si>
  <si>
    <t>4 years</t>
  </si>
  <si>
    <t>Stock split, terms</t>
  </si>
  <si>
    <t>TD Group (after giving effect to the 149.60 for 1.00 stock split effected on March 14, 2006)</t>
  </si>
  <si>
    <t>Additional stock option granted</t>
  </si>
  <si>
    <t>Stock option, expiry period</t>
  </si>
  <si>
    <t>Total intrinsic value of options exercised | $</t>
  </si>
  <si>
    <t>2003 Stock Option Plan | Employee Service</t>
  </si>
  <si>
    <t>Percentage of vesting</t>
  </si>
  <si>
    <t>20.00%</t>
  </si>
  <si>
    <t>2003 Stock Option Plan | Other Than Employee Service</t>
  </si>
  <si>
    <t>80.00%</t>
  </si>
  <si>
    <t>Cash Dividends</t>
  </si>
  <si>
    <t>Vested Options</t>
  </si>
  <si>
    <t>STOCK-BASED COMPENSATION - Weighted Average Assumptions used to Estimate Fair Value of all Options at Grant Date using Black-Scholes-Merton Option-Pricing Model (Detail)</t>
  </si>
  <si>
    <t>Risk-free interest rate, minimum</t>
  </si>
  <si>
    <t>1.33%</t>
  </si>
  <si>
    <t>1.71%</t>
  </si>
  <si>
    <t>0.84%</t>
  </si>
  <si>
    <t>Risk-free interest rate, maximum</t>
  </si>
  <si>
    <t>1.64%</t>
  </si>
  <si>
    <t>2.03%</t>
  </si>
  <si>
    <t>Expected life of options</t>
  </si>
  <si>
    <t>6 years</t>
  </si>
  <si>
    <t>Expected dividend yield of stock</t>
  </si>
  <si>
    <t>0.00%</t>
  </si>
  <si>
    <t>Expected volatility of stock</t>
  </si>
  <si>
    <t>STOCK-BASED COMPENSATION - Summary of Activity, Pricing and Other Information for Performance Vested Stock-Based Award Activity (Detail) - USD ($)</t>
  </si>
  <si>
    <t>Sep. 30, 2003</t>
  </si>
  <si>
    <t>Number of Options</t>
  </si>
  <si>
    <t>Number of Options, Granted</t>
  </si>
  <si>
    <t>2006 Stock Incentive Plan | Performance Vested Stock Options</t>
  </si>
  <si>
    <t>Number of Options, Outstanding, beginning of period</t>
  </si>
  <si>
    <t>Number of Options, Exercised</t>
  </si>
  <si>
    <t>Number of Options, Forfeited</t>
  </si>
  <si>
    <t>Number of Options, Expired</t>
  </si>
  <si>
    <t>Number of Options, Outstanding, end of period</t>
  </si>
  <si>
    <t>Number of Options, Expected to vest</t>
  </si>
  <si>
    <t>Number of Options Exercisable at end of period</t>
  </si>
  <si>
    <t>Weighted average exercise price per option</t>
  </si>
  <si>
    <t>Weighted-Average Exercise Price Per Option, Outstanding, beginning of period</t>
  </si>
  <si>
    <t>Weighted-Average Exercise Price Per Option, Granted</t>
  </si>
  <si>
    <t>Weighted-Average Exercise Price Per Option, Exercised</t>
  </si>
  <si>
    <t>Weighted-Average Exercise Price Per Option, Forfeited</t>
  </si>
  <si>
    <t>Weighted-Average Exercise Price Per Option, Expired</t>
  </si>
  <si>
    <t>Weighted-Average Exercise Price Per Option, Outstanding, end of period</t>
  </si>
  <si>
    <t>Weighted-Average Exercise Price Per Option, Expected to vest</t>
  </si>
  <si>
    <t>Weighted-Average Exercise Price Per Option, Exercisable</t>
  </si>
  <si>
    <t>Weighted average remaining contractual term</t>
  </si>
  <si>
    <t>Weighted-Average Remaining Contractual Term, Outstanding, years</t>
  </si>
  <si>
    <t>6 years 3 months 18 days</t>
  </si>
  <si>
    <t>Weighted-Average Remaining Contractual Term, Expected to vest, years</t>
  </si>
  <si>
    <t>7 years 10 months 6 days</t>
  </si>
  <si>
    <t>Weighted-Average Remaining Contractual Term, Exercisable, years</t>
  </si>
  <si>
    <t>4 years 10 months 24 days</t>
  </si>
  <si>
    <t>Aggregate intrinsic value</t>
  </si>
  <si>
    <t>Aggregate Intrinsic Value, Outstanding</t>
  </si>
  <si>
    <t>Aggregate Intrinsic Value, Expected to vest</t>
  </si>
  <si>
    <t>Aggregate Intrinsic Value, Exercisable</t>
  </si>
  <si>
    <t>2003 Stock Option Plan | Performance Vested Stock Options</t>
  </si>
  <si>
    <t>5 years 3 months</t>
  </si>
  <si>
    <t>1 year 29 days</t>
  </si>
  <si>
    <t>STOCK-BASED COMPENSATION - Summary of Activity, Pricing and Other Information for Time Vested Stock Based Award Activity (Detail) - 2003 Stock Option Plan - USD ($)</t>
  </si>
  <si>
    <t>Number of shares</t>
  </si>
  <si>
    <t>1 year 9 months 22 days</t>
  </si>
  <si>
    <t>LEASES - Additional Information (Detail) - USD ($) $ in Millions</t>
  </si>
  <si>
    <t>Annual rental expense</t>
  </si>
  <si>
    <t>Future minimum rental commitments due next twelve months</t>
  </si>
  <si>
    <t>Future minimum rental commitments due in two years</t>
  </si>
  <si>
    <t>Future minimum rental commitments due in three years</t>
  </si>
  <si>
    <t>Future minimum rental commitments due in four years</t>
  </si>
  <si>
    <t>Future minimum rental commitments due in five years</t>
  </si>
  <si>
    <t>Future minimum rental commitments, due thereafter</t>
  </si>
  <si>
    <t>FAIR VALUE MEASUREMENTS Carrying Amounts and Fair Values of Financial Instruments (Detail) - USD ($) $ in Thousands</t>
  </si>
  <si>
    <t>Fair Value, Balance Sheet Grouping, Financial Statement Captions [Line Items]</t>
  </si>
  <si>
    <t>Cash and cash equivalents, Assets, Carrying Amount</t>
  </si>
  <si>
    <t>Short-term borrowings - trade receivable securitization facility, Carrying Amount</t>
  </si>
  <si>
    <t>Other Noncurrent Assets</t>
  </si>
  <si>
    <t>Interest Rate Swap Asset Carrying Amount</t>
  </si>
  <si>
    <t>[1]</t>
  </si>
  <si>
    <t>Interest Rate Cash Flow Hedge Asset at Fair Value</t>
  </si>
  <si>
    <t>Interest rate swap agreements, Liabilities, Carrying Amount</t>
  </si>
  <si>
    <t>[2]</t>
  </si>
  <si>
    <t>Other Non-Current Liabilities</t>
  </si>
  <si>
    <t>[3]</t>
  </si>
  <si>
    <t>Long-term debt, Carrying Amount</t>
  </si>
  <si>
    <t>Cash and cash equivalents, Assets, Fair Value</t>
  </si>
  <si>
    <t>Short-term borrowings - trade receivable securitization facility, Fair Value</t>
  </si>
  <si>
    <t>Level 1 | 5.50% Senior Subordinated Notes, Due 2020</t>
  </si>
  <si>
    <t>Long-term debt, Fair Value</t>
  </si>
  <si>
    <t>Level 1 | 7.50% Senior Subordinated Notes, Due 2021</t>
  </si>
  <si>
    <t>Level 1 | 6.00% Senior Subordinated Notes, Due 2022</t>
  </si>
  <si>
    <t>Level 1 | 6.50% Senior Subordinated Notes, Due 2024</t>
  </si>
  <si>
    <t>Level 1 | 6.50% Senior Subordinated Notes, Due 2025</t>
  </si>
  <si>
    <t>Level 2 | Accrued Liabilities</t>
  </si>
  <si>
    <t>Interest Rate Cash Flow Hedge Liability at Fair Value</t>
  </si>
  <si>
    <t>Level 2 | Other Non-Current Liabilities</t>
  </si>
  <si>
    <t>Level 2 | Term Loans</t>
  </si>
  <si>
    <t>Included in Other non-current assets on the Condensed Consolidated Balance Sheet.</t>
  </si>
  <si>
    <t>Included in Accrued liabilities on the Condensed Consolidated Balance Sheet.</t>
  </si>
  <si>
    <t>Included in Other non-current liabilities on the Condensed Consolidated Balance Sheet.</t>
  </si>
  <si>
    <t>DERIVATIVES AND HEDGING ACTIVITIES Derivatives and Hedging Activities - Additional Information (Detail)</t>
  </si>
  <si>
    <t>Sep. 30, 2015USD ($)agreements</t>
  </si>
  <si>
    <t>Sep. 30, 2014USD ($)</t>
  </si>
  <si>
    <t>Derivative [Line Items]</t>
  </si>
  <si>
    <t>Deficit amortized into earnings</t>
  </si>
  <si>
    <t>Derivative loss to be recognized</t>
  </si>
  <si>
    <t>ACCUMULATED OTHER COMPREHENSIVE INCOME (LOSS) Accumulated Other Comprehensive Income (Loss) (Detail) - USD ($) $ in Thousands</t>
  </si>
  <si>
    <t>Accumulated Other Comprehensive Income (Loss), Net of Tax [Roll Forward]</t>
  </si>
  <si>
    <t>Other comprehensive loss before reclassification</t>
  </si>
  <si>
    <t>Amounts reclassified from AOCI related to interest rate swap agreements</t>
  </si>
  <si>
    <t>Unrealized (loss) gain on derivatives designated and qualifying as cash flow hedges</t>
  </si>
  <si>
    <t>Defined benefit pension plan activity</t>
  </si>
  <si>
    <t>Currency translation adjustment</t>
  </si>
  <si>
    <t>This component of AOCI is included in interest expense (see Note 20, "Derivatives and Hedging Activities," for additional details).</t>
  </si>
  <si>
    <t>QUARTERLY FINANCIAL DATA (UNAUDTIED) Quarterly Financial Data (Unaudited) (Detail) - USD ($) $ / shares in Units, $ in Thousands</t>
  </si>
  <si>
    <t>3 Months Ended</t>
  </si>
  <si>
    <t>Jun. 26, 2015</t>
  </si>
  <si>
    <t>Mar. 28, 2015</t>
  </si>
  <si>
    <t>Dec. 27, 2014</t>
  </si>
  <si>
    <t>Jun. 28, 2014</t>
  </si>
  <si>
    <t>Mar. 29, 2014</t>
  </si>
  <si>
    <t>Dec. 28, 2013</t>
  </si>
  <si>
    <t>Quarterly Financial Data [Line Items]</t>
  </si>
  <si>
    <t>Net earnings (loss) per share - basic and diluted (in dollars per share)</t>
  </si>
  <si>
    <t>TransDigm Group</t>
  </si>
  <si>
    <t>The Company’s operating results include the results of operations of acquisitions from the effective date of each acquisition. See Note 2 to the Consolidated Financial Statements.</t>
  </si>
  <si>
    <t>The sum of the earnings per share for the four quarters in a year does not necessarily equal the total year earnings per share.</t>
  </si>
  <si>
    <t>SUPPLEMENTAL GUARANTOR INFORMATION Supplemental Condensed Consolidating Balance Sheet (Detail) - USD ($) $ in Thousands</t>
  </si>
  <si>
    <t>Condensed Balance Sheet Statements, Captions [Line Items]</t>
  </si>
  <si>
    <t>INVESTMENT IN SUBSIDIARIES AND INTERCOMPANY BALANCES</t>
  </si>
  <si>
    <t>TransDigm Inc.</t>
  </si>
  <si>
    <t>Subsidiary Guarantors</t>
  </si>
  <si>
    <t>Non-Guarantor Subsidiaries</t>
  </si>
  <si>
    <t>Eliminations</t>
  </si>
  <si>
    <t>SUPPLEMENTAL GUARANTOR INFORMATION Supplemental Condensed Consolidating Statement of Income and Comprehensive Income (Detail) - USD ($) $ in Thousands</t>
  </si>
  <si>
    <t>Condensed Income Statements, Captions [Line Items]</t>
  </si>
  <si>
    <t>EQUITY IN INCOME OF SUBSIDIARIES</t>
  </si>
  <si>
    <t>INCOME TAX PROVISION (BENEFIT)</t>
  </si>
  <si>
    <t>SUPPLEMENTAL GUARANTOR INFORMATION Supplemental Condensed Consolidating Statement of Cash Flows (Detail) - USD ($) $ in Thousands</t>
  </si>
  <si>
    <t>Condensed Cash Flow Statements, Captions [Line Items]</t>
  </si>
  <si>
    <t>Acquisition of business, net of cash acquired</t>
  </si>
  <si>
    <t>Intercompany activities</t>
  </si>
  <si>
    <t>2015 Term Loans | Eliminations</t>
  </si>
  <si>
    <t>2015 Term Loans | TransDigm Group</t>
  </si>
  <si>
    <t>2015 Term Loans | TransDigm Inc.</t>
  </si>
  <si>
    <t>2015 Term Loans | Subsidiary Guarantors</t>
  </si>
  <si>
    <t>2015 Term Loans | Non-Guarantor Subsidiaries</t>
  </si>
  <si>
    <t>Revolving Commitment | Eliminations</t>
  </si>
  <si>
    <t>Revolving Commitment | TransDigm Group</t>
  </si>
  <si>
    <t>Revolving Commitment | TransDigm Inc.</t>
  </si>
  <si>
    <t>Revolving Commitment | Subsidiary Guarantors</t>
  </si>
  <si>
    <t>Revolving Commitment | Non-Guarantor Subsidiaries</t>
  </si>
  <si>
    <t>6.50% Senior Subordinated Notes, Due 2025 | Eliminations</t>
  </si>
  <si>
    <t>6.50% Senior Subordinated Notes, Due 2025 | TransDigm Group</t>
  </si>
  <si>
    <t>6.50% Senior Subordinated Notes, Due 2025 | TransDigm Inc.</t>
  </si>
  <si>
    <t>6.50% Senior Subordinated Notes, Due 2025 | Subsidiary Guarantors</t>
  </si>
  <si>
    <t>6.50% Senior Subordinated Notes, Due 2025 | Non-Guarantor Subsidiaries</t>
  </si>
  <si>
    <t>7.75% Senior Subordinated Notes, Due 2018 | Eliminations</t>
  </si>
  <si>
    <t>7.75% Senior Subordinated Notes, Due 2018 | TransDigm Group</t>
  </si>
  <si>
    <t>7.75% Senior Subordinated Notes, Due 2018 | TransDigm Inc.</t>
  </si>
  <si>
    <t>7.75% Senior Subordinated Notes, Due 2018 | Subsidiary Guarantors</t>
  </si>
  <si>
    <t>7.75% Senior Subordinated Notes, Due 2018 | Non-Guarantor Subsidiaries</t>
  </si>
  <si>
    <t>Valuation and Qualifying Accounts (Detail) - USD ($) $ in Thousands</t>
  </si>
  <si>
    <t>Allowance for Doubtful Accounts</t>
  </si>
  <si>
    <t>Valuation and Qualifying Accounts Disclosure [Line Items]</t>
  </si>
  <si>
    <t>Balance at Beginning of Period</t>
  </si>
  <si>
    <t>Charged to Costs and Expenses</t>
  </si>
  <si>
    <t>Deductions from Reserve</t>
  </si>
  <si>
    <t>Balance at End of Period</t>
  </si>
  <si>
    <t>Reserve for excess and obsolete inventory</t>
  </si>
  <si>
    <t>Valuation Allowance of Deferred Tax Assets</t>
  </si>
  <si>
    <t>The amounts in this column represent charge-offs net of recoveries and the impact of foreign currency translation adjustmen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0_);_(&quot;$ &quot;(#,##0.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1260221</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5" t="n" r="C17">
        <v>53687448</v>
      </c>
    </row>
    <row spans="1:4" r="18">
      <c s="4" t="s" r="A18">
        <v>30</v>
      </c>
      <c s="6" t="n" r="D18">
        <v>10927295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6</v>
      </c>
      <c s="2" t="s" r="B1">
        <v>1</v>
      </c>
    </row>
    <row spans="1:2" r="2">
      <c s="2" t="s" r="B2">
        <v>2</v>
      </c>
    </row>
    <row spans="1:2" r="3">
      <c s="3" t="s" r="A3">
        <v>171</v>
      </c>
    </row>
    <row spans="1:2" r="4">
      <c s="4" t="s" r="A4">
        <v>176</v>
      </c>
      <c s="4" t="s"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714033</v>
      </c>
      <c s="6" t="n" r="C3">
        <v>819548</v>
      </c>
    </row>
    <row spans="1:3" r="4">
      <c s="4" t="s" r="A4">
        <v>35</v>
      </c>
      <c s="5" t="n" r="B4">
        <v>444072</v>
      </c>
      <c s="5" t="n" r="C4">
        <v>351307</v>
      </c>
    </row>
    <row spans="1:3" r="5">
      <c s="4" t="s" r="A5">
        <v>36</v>
      </c>
      <c s="5" t="n" r="B5">
        <v>591401</v>
      </c>
      <c s="5" t="n" r="C5">
        <v>459074</v>
      </c>
    </row>
    <row spans="1:3" r="6">
      <c s="4" t="s" r="A6">
        <v>37</v>
      </c>
      <c s="5" t="n" r="B6">
        <v>45375</v>
      </c>
      <c s="5" t="n" r="C6">
        <v>37669</v>
      </c>
    </row>
    <row spans="1:3" r="7">
      <c s="4" t="s" r="A7">
        <v>38</v>
      </c>
      <c s="5" t="n" r="B7">
        <v>37081</v>
      </c>
      <c s="5" t="n" r="C7">
        <v>21978</v>
      </c>
    </row>
    <row spans="1:3" r="8">
      <c s="4" t="s" r="A8">
        <v>39</v>
      </c>
      <c s="5" t="n" r="B8">
        <v>1831962</v>
      </c>
      <c s="5" t="n" r="C8">
        <v>1689576</v>
      </c>
    </row>
    <row spans="1:3" r="9">
      <c s="4" t="s" r="A9">
        <v>40</v>
      </c>
      <c s="5" t="n" r="B9">
        <v>260684</v>
      </c>
      <c s="5" t="n" r="C9">
        <v>212108</v>
      </c>
    </row>
    <row spans="1:3" r="10">
      <c s="4" t="s" r="A10">
        <v>41</v>
      </c>
      <c s="5" t="n" r="B10">
        <v>4686220</v>
      </c>
      <c s="5" t="n" r="C10">
        <v>3525077</v>
      </c>
    </row>
    <row spans="1:3" r="11">
      <c s="4" t="s" r="A11">
        <v>42</v>
      </c>
      <c s="5" t="n" r="B11">
        <v>1539851</v>
      </c>
      <c s="5" t="n" r="C11">
        <v>1217153</v>
      </c>
    </row>
    <row spans="1:3" r="12">
      <c s="4" t="s" r="A12">
        <v>43</v>
      </c>
      <c s="5" t="n" r="B12">
        <v>108333</v>
      </c>
      <c s="5" t="n" r="C12">
        <v>112934</v>
      </c>
    </row>
    <row spans="1:3" r="13">
      <c s="4" t="s" r="A13">
        <v>44</v>
      </c>
      <c s="5" t="n" r="B13">
        <v>8427050</v>
      </c>
      <c s="5" t="n" r="C13">
        <v>6756848</v>
      </c>
    </row>
    <row spans="1:3" r="14">
      <c s="3" t="s" r="A14">
        <v>45</v>
      </c>
    </row>
    <row spans="1:3" r="15">
      <c s="4" t="s" r="A15">
        <v>46</v>
      </c>
      <c s="5" t="n" r="B15">
        <v>43840</v>
      </c>
      <c s="5" t="n" r="C15">
        <v>39295</v>
      </c>
    </row>
    <row spans="1:3" r="16">
      <c s="4" t="s" r="A16">
        <v>47</v>
      </c>
      <c s="5" t="n" r="B16">
        <v>200000</v>
      </c>
      <c s="5" t="n" r="C16">
        <v>200000</v>
      </c>
    </row>
    <row spans="1:3" r="17">
      <c s="4" t="s" r="A17">
        <v>48</v>
      </c>
      <c s="5" t="n" r="B17">
        <v>142822</v>
      </c>
      <c s="5" t="n" r="C17">
        <v>115741</v>
      </c>
    </row>
    <row spans="1:3" r="18">
      <c s="4" t="s" r="A18">
        <v>49</v>
      </c>
      <c s="5" t="n" r="B18">
        <v>271553</v>
      </c>
      <c s="5" t="n" r="C18">
        <v>230871</v>
      </c>
    </row>
    <row spans="1:3" r="19">
      <c s="4" t="s" r="A19">
        <v>50</v>
      </c>
      <c s="5" t="n" r="B19">
        <v>658215</v>
      </c>
      <c s="5" t="n" r="C19">
        <v>585907</v>
      </c>
    </row>
    <row spans="1:3" r="20">
      <c s="4" t="s" r="A20">
        <v>51</v>
      </c>
      <c s="5" t="n" r="B20">
        <v>8183502</v>
      </c>
      <c s="5" t="n" r="C20">
        <v>7233836</v>
      </c>
    </row>
    <row spans="1:3" r="21">
      <c s="4" t="s" r="A21">
        <v>52</v>
      </c>
      <c s="5" t="n" r="B21">
        <v>450372</v>
      </c>
      <c s="5" t="n" r="C21">
        <v>402247</v>
      </c>
    </row>
    <row spans="1:3" r="22">
      <c s="4" t="s" r="A22">
        <v>53</v>
      </c>
      <c s="5" t="n" r="B22">
        <v>173267</v>
      </c>
      <c s="5" t="n" r="C22">
        <v>90957</v>
      </c>
    </row>
    <row spans="1:3" r="23">
      <c s="4" t="s" r="A23">
        <v>54</v>
      </c>
      <c s="5" t="n" r="B23">
        <v>9465356</v>
      </c>
      <c s="5" t="n" r="C23">
        <v>8312947</v>
      </c>
    </row>
    <row spans="1:3" r="24">
      <c s="3" t="s" r="A24">
        <v>55</v>
      </c>
    </row>
    <row spans="1:3" r="25">
      <c s="4" t="s" r="A25">
        <v>56</v>
      </c>
      <c s="5" t="n" r="B25">
        <v>551</v>
      </c>
      <c s="5" t="n" r="C25">
        <v>538</v>
      </c>
    </row>
    <row spans="1:3" r="26">
      <c s="4" t="s" r="A26">
        <v>57</v>
      </c>
      <c s="5" t="n" r="B26">
        <v>950324</v>
      </c>
      <c s="5" t="n" r="C26">
        <v>794767</v>
      </c>
    </row>
    <row spans="1:3" r="27">
      <c s="4" t="s" r="A27">
        <v>58</v>
      </c>
      <c s="5" t="n" r="B27">
        <v>-1717232</v>
      </c>
      <c s="5" t="n" r="C27">
        <v>-2150293</v>
      </c>
    </row>
    <row spans="1:3" r="28">
      <c s="4" t="s" r="A28">
        <v>59</v>
      </c>
      <c s="5" t="n" r="B28">
        <v>-96009</v>
      </c>
      <c s="5" t="n" r="C28">
        <v>-25171</v>
      </c>
    </row>
    <row spans="1:3" r="29">
      <c s="4" t="s" r="A29">
        <v>60</v>
      </c>
      <c s="5" t="n" r="B29">
        <v>-175940</v>
      </c>
      <c s="5" t="n" r="C29">
        <v>-175940</v>
      </c>
    </row>
    <row spans="1:3" r="30">
      <c s="4" t="s" r="A30">
        <v>61</v>
      </c>
      <c s="5" t="n" r="B30">
        <v>-1038306</v>
      </c>
      <c s="5" t="n" r="C30">
        <v>-1556099</v>
      </c>
    </row>
    <row spans="1:3" r="31">
      <c s="4" t="s" r="A31">
        <v>62</v>
      </c>
      <c s="6" t="n" r="B31">
        <v>8427050</v>
      </c>
      <c s="6" t="n" r="C31">
        <v>6756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29</v>
      </c>
      <c s="2" t="s" r="B1">
        <v>1</v>
      </c>
    </row>
    <row spans="1:2" r="2">
      <c s="2" t="s" r="B2">
        <v>2</v>
      </c>
    </row>
    <row spans="1:2" r="3">
      <c s="3" t="s" r="A3">
        <v>212</v>
      </c>
    </row>
    <row spans="1:2" r="4">
      <c s="4" t="s" r="A4">
        <v>229</v>
      </c>
      <c s="4" t="s" r="B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3</v>
      </c>
      <c s="2" t="s" r="B1">
        <v>2</v>
      </c>
      <c s="2" t="s" r="C1">
        <v>32</v>
      </c>
    </row>
    <row spans="1:3" r="2">
      <c s="3" t="s" r="A2">
        <v>64</v>
      </c>
    </row>
    <row spans="1:3" r="3">
      <c s="4" t="s" r="A3">
        <v>65</v>
      </c>
      <c s="7" t="n" r="B3">
        <v>0.01</v>
      </c>
      <c s="7" t="n" r="C3">
        <v>0.01</v>
      </c>
    </row>
    <row spans="1:3" r="4">
      <c s="4" t="s" r="A4">
        <v>66</v>
      </c>
      <c s="5" t="n" r="B4">
        <v>224400000</v>
      </c>
      <c s="5" t="n" r="C4">
        <v>224400000</v>
      </c>
    </row>
    <row spans="1:3" r="5">
      <c s="4" t="s" r="A5">
        <v>67</v>
      </c>
      <c s="5" t="n" r="B5">
        <v>55100094</v>
      </c>
      <c s="5" t="n" r="C5">
        <v>53832246</v>
      </c>
    </row>
    <row spans="1:3" r="6">
      <c s="4" t="s" r="A6">
        <v>68</v>
      </c>
      <c s="5" t="n" r="B6">
        <v>1415100</v>
      </c>
      <c s="5" t="n" r="C6">
        <v>141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s="1" t="s" r="A1">
        <v>240</v>
      </c>
      <c s="2" t="s" r="B1">
        <v>1</v>
      </c>
    </row>
    <row spans="1:2" r="2">
      <c s="2" t="s" r="B2">
        <v>2</v>
      </c>
    </row>
    <row spans="1:2" r="3">
      <c s="3" t="s" r="A3">
        <v>171</v>
      </c>
    </row>
    <row spans="1:2" r="4">
      <c s="4" t="s" r="A4">
        <v>241</v>
      </c>
      <c s="4" t="s" r="B4">
        <v>242</v>
      </c>
    </row>
    <row spans="1:2" r="5">
      <c s="4" t="s" r="A5">
        <v>243</v>
      </c>
      <c s="4" t="s" r="B5">
        <v>244</v>
      </c>
    </row>
    <row spans="1:2" r="6">
      <c s="4" t="s" r="A6">
        <v>245</v>
      </c>
      <c s="4" t="s" r="B6">
        <v>246</v>
      </c>
    </row>
    <row spans="1:2" r="7">
      <c s="4" t="s" r="A7">
        <v>247</v>
      </c>
      <c s="4" t="s" r="B7">
        <v>248</v>
      </c>
    </row>
    <row spans="1:2" r="8">
      <c s="4" t="s" r="A8">
        <v>249</v>
      </c>
      <c s="4" t="s" r="B8">
        <v>250</v>
      </c>
    </row>
    <row spans="1:2" r="9">
      <c s="4" t="s" r="A9">
        <v>251</v>
      </c>
      <c s="4" t="s" r="B9">
        <v>252</v>
      </c>
    </row>
    <row spans="1:2" r="10">
      <c s="4" t="s" r="A10">
        <v>138</v>
      </c>
      <c s="4" t="s" r="B10">
        <v>253</v>
      </c>
    </row>
    <row spans="1:2" r="11">
      <c s="4" t="s" r="A11">
        <v>254</v>
      </c>
      <c s="4" t="s" r="B11">
        <v>255</v>
      </c>
    </row>
    <row spans="1:2" r="12">
      <c s="4" t="s" r="A12">
        <v>256</v>
      </c>
      <c s="4" t="s" r="B12">
        <v>257</v>
      </c>
    </row>
    <row spans="1:2" r="13">
      <c s="4" t="s" r="A13">
        <v>258</v>
      </c>
      <c s="4" t="s" r="B13">
        <v>259</v>
      </c>
    </row>
    <row spans="1:2" r="14">
      <c s="4" t="s" r="A14">
        <v>260</v>
      </c>
      <c s="4" t="s" r="B14">
        <v>261</v>
      </c>
    </row>
    <row spans="1:2" r="15">
      <c s="4" t="s" r="A15">
        <v>262</v>
      </c>
      <c s="4" t="s" r="B15">
        <v>263</v>
      </c>
    </row>
    <row spans="1:2" r="16">
      <c s="4" t="s" r="A16">
        <v>264</v>
      </c>
      <c s="4" t="s" r="B16">
        <v>265</v>
      </c>
    </row>
    <row spans="1:2" r="17">
      <c s="4" t="s" r="A17">
        <v>266</v>
      </c>
      <c s="4" t="s" r="B17">
        <v>267</v>
      </c>
    </row>
    <row spans="1:2" r="18">
      <c s="4" t="s" r="A18">
        <v>268</v>
      </c>
      <c s="4" t="s" r="B18">
        <v>269</v>
      </c>
    </row>
    <row spans="1:2" r="19">
      <c s="4" t="s" r="A19">
        <v>270</v>
      </c>
      <c s="4" t="s" r="B19">
        <v>271</v>
      </c>
    </row>
    <row spans="1:2" r="20">
      <c s="4" t="s" r="A20">
        <v>272</v>
      </c>
      <c s="4" t="s" r="B20">
        <v>273</v>
      </c>
    </row>
    <row spans="1:2" r="21">
      <c s="4" t="s" r="A21">
        <v>274</v>
      </c>
      <c s="4" t="s" r="B21">
        <v>1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75</v>
      </c>
      <c s="2" t="s" r="B1">
        <v>1</v>
      </c>
    </row>
    <row spans="1:2" r="2">
      <c s="2" t="s" r="B2">
        <v>2</v>
      </c>
    </row>
    <row spans="1:2" r="3">
      <c s="3" t="s" r="A3">
        <v>174</v>
      </c>
    </row>
    <row spans="1:2" r="4">
      <c s="4" t="s" r="A4">
        <v>276</v>
      </c>
      <c s="4" t="s" r="B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78</v>
      </c>
      <c s="2" t="s" r="B1">
        <v>1</v>
      </c>
    </row>
    <row spans="1:2" r="2">
      <c s="2" t="s" r="B2">
        <v>2</v>
      </c>
    </row>
    <row spans="1:2" r="3">
      <c s="3" t="s" r="A3">
        <v>182</v>
      </c>
    </row>
    <row spans="1:2" r="4">
      <c s="4" t="s" r="A4">
        <v>279</v>
      </c>
      <c s="4" t="s" r="B4">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81</v>
      </c>
      <c s="2" t="s" r="B1">
        <v>1</v>
      </c>
    </row>
    <row spans="1:2" r="2">
      <c s="2" t="s" r="B2">
        <v>2</v>
      </c>
    </row>
    <row spans="1:2" r="3">
      <c s="3" t="s" r="A3">
        <v>185</v>
      </c>
    </row>
    <row spans="1:2" r="4">
      <c s="4" t="s" r="A4">
        <v>282</v>
      </c>
      <c s="4" t="s" r="B4">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4</v>
      </c>
      <c s="2" t="s" r="B1">
        <v>1</v>
      </c>
    </row>
    <row spans="1:2" r="2">
      <c s="2" t="s" r="B2">
        <v>2</v>
      </c>
    </row>
    <row spans="1:2" r="3">
      <c s="3" t="s" r="A3">
        <v>188</v>
      </c>
    </row>
    <row spans="1:2" r="4">
      <c s="4" t="s" r="A4">
        <v>138</v>
      </c>
      <c s="4" t="s" r="B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86</v>
      </c>
      <c s="2" t="s" r="B1">
        <v>1</v>
      </c>
    </row>
    <row spans="1:2" r="2">
      <c s="2" t="s" r="B2">
        <v>2</v>
      </c>
    </row>
    <row spans="1:2" r="3">
      <c s="3" t="s" r="A3">
        <v>191</v>
      </c>
    </row>
    <row spans="1:2" r="4">
      <c s="4" t="s" r="A4">
        <v>254</v>
      </c>
      <c s="4" t="s" r="B4">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s="1" t="s" r="A1">
        <v>288</v>
      </c>
      <c s="2" t="s" r="B1">
        <v>1</v>
      </c>
    </row>
    <row spans="1:2" r="2">
      <c s="2" t="s" r="B2">
        <v>2</v>
      </c>
    </row>
    <row spans="1:2" r="3">
      <c s="3" t="s" r="A3">
        <v>194</v>
      </c>
    </row>
    <row spans="1:2" r="4">
      <c s="4" t="s" r="A4">
        <v>289</v>
      </c>
      <c s="4" t="s" r="B4">
        <v>290</v>
      </c>
    </row>
    <row spans="1:2" r="5">
      <c s="4" t="s" r="A5">
        <v>291</v>
      </c>
      <c s="4" t="s" r="B5">
        <v>292</v>
      </c>
    </row>
    <row spans="1:2" r="6">
      <c s="4" t="s" r="A6">
        <v>291</v>
      </c>
      <c s="4" t="s" r="B6">
        <v>293</v>
      </c>
    </row>
    <row spans="1:2" r="7">
      <c s="4" t="s" r="A7">
        <v>294</v>
      </c>
      <c s="4" t="s" r="B7">
        <v>295</v>
      </c>
    </row>
    <row spans="1:2" r="8">
      <c s="4" t="s" r="A8">
        <v>296</v>
      </c>
      <c s="4" t="s" r="B8">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v>
      </c>
      <c s="2" t="s" r="B1">
        <v>1</v>
      </c>
    </row>
    <row spans="1:4" r="2">
      <c s="2" t="s" r="B2">
        <v>2</v>
      </c>
      <c s="2" t="s" r="C2">
        <v>32</v>
      </c>
      <c s="2" t="s" r="D2">
        <v>70</v>
      </c>
    </row>
    <row spans="1:4" r="3">
      <c s="4" t="s" r="A3">
        <v>71</v>
      </c>
      <c s="6" t="n" r="B3">
        <v>2707115</v>
      </c>
      <c s="6" t="n" r="C3">
        <v>2372906</v>
      </c>
      <c s="6" t="n" r="D3">
        <v>1924400</v>
      </c>
    </row>
    <row spans="1:4" r="4">
      <c s="4" t="s" r="A4">
        <v>72</v>
      </c>
      <c s="5" t="n" r="B4">
        <v>1257270</v>
      </c>
      <c s="5" t="n" r="C4">
        <v>1105032</v>
      </c>
      <c s="5" t="n" r="D4">
        <v>874838</v>
      </c>
    </row>
    <row spans="1:4" r="5">
      <c s="4" t="s" r="A5">
        <v>73</v>
      </c>
      <c s="5" t="n" r="B5">
        <v>1449845</v>
      </c>
      <c s="5" t="n" r="C5">
        <v>1267874</v>
      </c>
      <c s="5" t="n" r="D5">
        <v>1049562</v>
      </c>
    </row>
    <row spans="1:4" r="6">
      <c s="4" t="s" r="A6">
        <v>74</v>
      </c>
      <c s="5" t="n" r="B6">
        <v>321624</v>
      </c>
      <c s="5" t="n" r="C6">
        <v>276446</v>
      </c>
      <c s="5" t="n" r="D6">
        <v>254468</v>
      </c>
    </row>
    <row spans="1:4" r="7">
      <c s="4" t="s" r="A7">
        <v>75</v>
      </c>
      <c s="5" t="n" r="B7">
        <v>54219</v>
      </c>
      <c s="5" t="n" r="C7">
        <v>63608</v>
      </c>
      <c s="5" t="n" r="D7">
        <v>45639</v>
      </c>
    </row>
    <row spans="1:4" r="8">
      <c s="4" t="s" r="A8">
        <v>76</v>
      </c>
      <c s="5" t="n" r="B8">
        <v>1074002</v>
      </c>
      <c s="5" t="n" r="C8">
        <v>927820</v>
      </c>
      <c s="5" t="n" r="D8">
        <v>749455</v>
      </c>
    </row>
    <row spans="1:4" r="9">
      <c s="4" t="s" r="A9">
        <v>77</v>
      </c>
      <c s="5" t="n" r="B9">
        <v>418785</v>
      </c>
      <c s="5" t="n" r="C9">
        <v>347688</v>
      </c>
      <c s="5" t="n" r="D9">
        <v>270685</v>
      </c>
    </row>
    <row spans="1:4" r="10">
      <c s="4" t="s" r="A10">
        <v>78</v>
      </c>
      <c s="5" t="n" r="B10">
        <v>18393</v>
      </c>
      <c s="5" t="n" r="C10">
        <v>131622</v>
      </c>
      <c s="5" t="n" r="D10">
        <v>30281</v>
      </c>
    </row>
    <row spans="1:4" r="11">
      <c s="4" t="s" r="A11">
        <v>79</v>
      </c>
      <c s="5" t="n" r="B11">
        <v>636824</v>
      </c>
      <c s="5" t="n" r="C11">
        <v>448510</v>
      </c>
      <c s="5" t="n" r="D11">
        <v>448489</v>
      </c>
    </row>
    <row spans="1:4" r="12">
      <c s="4" t="s" r="A12">
        <v>80</v>
      </c>
      <c s="5" t="n" r="B12">
        <v>189612</v>
      </c>
      <c s="5" t="n" r="C12">
        <v>141600</v>
      </c>
      <c s="5" t="n" r="D12">
        <v>145700</v>
      </c>
    </row>
    <row spans="1:4" r="13">
      <c s="4" t="s" r="A13">
        <v>81</v>
      </c>
      <c s="5" t="n" r="B13">
        <v>447212</v>
      </c>
      <c s="5" t="n" r="C13">
        <v>306910</v>
      </c>
      <c s="5" t="n" r="D13">
        <v>302789</v>
      </c>
    </row>
    <row spans="1:4" r="14">
      <c s="4" t="s" r="A14">
        <v>82</v>
      </c>
      <c s="6" t="n" r="B14">
        <v>443847</v>
      </c>
      <c s="6" t="n" r="C14">
        <v>180284</v>
      </c>
      <c s="6" t="n" r="D14">
        <v>131546</v>
      </c>
    </row>
    <row spans="1:4" r="15">
      <c s="3" t="s" r="A15">
        <v>83</v>
      </c>
    </row>
    <row spans="1:4" r="16">
      <c s="4" t="s" r="A16">
        <v>84</v>
      </c>
      <c s="7" t="n" r="B16">
        <v>7.84</v>
      </c>
      <c s="7" t="n" r="C16">
        <v>3.16</v>
      </c>
      <c s="7" t="n" r="D16">
        <v>2.39</v>
      </c>
    </row>
    <row spans="1:4" r="17">
      <c s="4" t="s" r="A17">
        <v>85</v>
      </c>
      <c s="6" t="n" r="B17">
        <v>0</v>
      </c>
      <c s="6" t="n" r="C17">
        <v>25</v>
      </c>
      <c s="7" t="n" r="D17">
        <v>34.85</v>
      </c>
    </row>
    <row spans="1:4" r="18">
      <c s="3" t="s" r="A18">
        <v>86</v>
      </c>
    </row>
    <row spans="1:4" r="19">
      <c s="4" t="s" r="A19">
        <v>87</v>
      </c>
      <c s="5" t="n" r="B19">
        <v>56606</v>
      </c>
      <c s="5" t="n" r="C19">
        <v>56993</v>
      </c>
      <c s="5" t="n" r="D19">
        <v>550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98</v>
      </c>
      <c s="2" t="s" r="B1">
        <v>1</v>
      </c>
    </row>
    <row spans="1:2" r="2">
      <c s="2" t="s" r="B2">
        <v>2</v>
      </c>
    </row>
    <row spans="1:2" r="3">
      <c s="3" t="s" r="A3">
        <v>197</v>
      </c>
    </row>
    <row spans="1:2" r="4">
      <c s="4" t="s" r="A4">
        <v>299</v>
      </c>
      <c s="4" t="s" r="B4">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t="s" r="A1">
        <v>301</v>
      </c>
      <c s="2" t="s" r="B1">
        <v>1</v>
      </c>
    </row>
    <row spans="1:2" r="2">
      <c s="2" t="s" r="B2">
        <v>2</v>
      </c>
    </row>
    <row spans="1:2" r="3">
      <c s="3" t="s" r="A3">
        <v>200</v>
      </c>
    </row>
    <row spans="1:2" r="4">
      <c s="4" t="s" r="A4">
        <v>302</v>
      </c>
      <c s="4" t="s" r="B4">
        <v>303</v>
      </c>
    </row>
    <row spans="1:2" r="5">
      <c s="4" t="s" r="A5">
        <v>304</v>
      </c>
      <c s="4" t="s" r="B5">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06</v>
      </c>
      <c s="2" t="s" r="B1">
        <v>1</v>
      </c>
    </row>
    <row spans="1:2" r="2">
      <c s="2" t="s" r="B2">
        <v>2</v>
      </c>
    </row>
    <row spans="1:2" r="3">
      <c s="3" t="s" r="A3">
        <v>206</v>
      </c>
    </row>
    <row spans="1:2" r="4">
      <c s="4" t="s" r="A4">
        <v>307</v>
      </c>
      <c s="4" t="s" r="B4">
        <v>308</v>
      </c>
    </row>
    <row spans="1:2" r="5">
      <c s="4" t="s" r="A5">
        <v>309</v>
      </c>
      <c s="4" t="s" r="B5">
        <v>310</v>
      </c>
    </row>
    <row spans="1:2" r="6">
      <c s="4" t="s" r="A6">
        <v>311</v>
      </c>
      <c s="4" t="s" r="B6">
        <v>312</v>
      </c>
    </row>
    <row spans="1:2" r="7">
      <c s="4" t="s" r="A7">
        <v>313</v>
      </c>
      <c s="4" t="s" r="B7">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t="s" r="A1">
        <v>315</v>
      </c>
      <c s="2" t="s" r="B1">
        <v>1</v>
      </c>
    </row>
    <row spans="1:2" r="2">
      <c s="2" t="s" r="B2">
        <v>2</v>
      </c>
    </row>
    <row spans="1:2" r="3">
      <c s="3" t="s" r="A3">
        <v>215</v>
      </c>
    </row>
    <row spans="1:2" r="4">
      <c s="4" t="s" r="A4">
        <v>316</v>
      </c>
      <c s="4" t="s" r="B4">
        <v>317</v>
      </c>
    </row>
    <row spans="1:2" r="5">
      <c s="4" t="s" r="A5">
        <v>318</v>
      </c>
      <c s="4" t="s" r="B5">
        <v>319</v>
      </c>
    </row>
    <row spans="1:2" r="6">
      <c s="4" t="s" r="A6">
        <v>320</v>
      </c>
      <c s="4" t="s" r="B6">
        <v>321</v>
      </c>
    </row>
    <row spans="1:2" r="7">
      <c s="4" t="s" r="A7">
        <v>322</v>
      </c>
      <c s="4" t="s" r="B7">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24</v>
      </c>
      <c s="2" t="s" r="B1">
        <v>1</v>
      </c>
    </row>
    <row spans="1:2" r="2">
      <c s="2" t="s" r="B2">
        <v>2</v>
      </c>
    </row>
    <row spans="1:2" r="3">
      <c s="4" t="s" r="A3">
        <v>325</v>
      </c>
      <c s="4" t="s" r="B3">
        <v>326</v>
      </c>
    </row>
    <row spans="1:2" r="4">
      <c s="4" t="s" r="A4">
        <v>327</v>
      </c>
    </row>
    <row spans="1:2" r="5">
      <c s="4" t="s" r="A5">
        <v>328</v>
      </c>
      <c s="4" t="s" r="B5">
        <v>329</v>
      </c>
    </row>
    <row spans="1:2" r="6">
      <c s="4" t="s" r="A6">
        <v>330</v>
      </c>
    </row>
    <row spans="1:2" r="7">
      <c s="4" t="s" r="A7">
        <v>328</v>
      </c>
      <c s="4" t="s" r="B7">
        <v>331</v>
      </c>
    </row>
    <row spans="1:2" r="8">
      <c s="4" t="s" r="A8">
        <v>332</v>
      </c>
    </row>
    <row spans="1:2" r="9">
      <c s="4" t="s" r="A9">
        <v>328</v>
      </c>
      <c s="4" t="s" r="B9">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334</v>
      </c>
      <c s="2" t="s" r="B1">
        <v>1</v>
      </c>
    </row>
    <row spans="1:2" r="2">
      <c s="2" t="s" r="B2">
        <v>2</v>
      </c>
    </row>
    <row spans="1:2" r="3">
      <c s="3" t="s" r="A3">
        <v>224</v>
      </c>
    </row>
    <row spans="1:2" r="4">
      <c s="4" t="s" r="A4">
        <v>335</v>
      </c>
      <c s="4" t="s" r="B4">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337</v>
      </c>
      <c s="2" t="s" r="B1">
        <v>1</v>
      </c>
    </row>
    <row spans="1:2" r="2">
      <c s="2" t="s" r="B2">
        <v>2</v>
      </c>
    </row>
    <row spans="1:2" r="3">
      <c s="3" t="s" r="A3">
        <v>212</v>
      </c>
    </row>
    <row spans="1:2" r="4">
      <c s="4" t="s" r="A4">
        <v>338</v>
      </c>
      <c s="4" t="s" r="B4">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40</v>
      </c>
      <c s="2" t="s" r="B1">
        <v>1</v>
      </c>
    </row>
    <row spans="1:2" r="2">
      <c s="2" t="s" r="B2">
        <v>2</v>
      </c>
    </row>
    <row spans="1:2" r="3">
      <c s="3" t="s" r="A3">
        <v>232</v>
      </c>
    </row>
    <row spans="1:2" r="4">
      <c s="4" t="s" r="A4">
        <v>341</v>
      </c>
      <c s="4" t="s" r="B4">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43</v>
      </c>
      <c s="2" t="s" r="B1">
        <v>1</v>
      </c>
    </row>
    <row spans="1:2" r="2">
      <c s="2" t="s" r="B2">
        <v>2</v>
      </c>
    </row>
    <row spans="1:2" r="3">
      <c s="3" t="s" r="A3">
        <v>235</v>
      </c>
    </row>
    <row spans="1:2" r="4">
      <c s="4" t="s" r="A4">
        <v>344</v>
      </c>
      <c s="4" t="s" r="B4">
        <v>345</v>
      </c>
    </row>
    <row spans="1:2" r="5">
      <c s="4" t="s" r="A5">
        <v>346</v>
      </c>
      <c s="4" t="s" r="B5">
        <v>347</v>
      </c>
    </row>
    <row spans="1:2" r="6">
      <c s="4" t="s" r="A6">
        <v>348</v>
      </c>
      <c s="4" t="s" r="B6">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spans="1:2" r="1">
      <c s="1" t="s" r="A1">
        <v>350</v>
      </c>
      <c s="2" t="s" r="B1">
        <v>2</v>
      </c>
    </row>
    <row spans="1:2" r="2">
      <c s="3" t="s" r="A2">
        <v>171</v>
      </c>
    </row>
    <row spans="1:2" r="3">
      <c s="4" t="s" r="A3">
        <v>351</v>
      </c>
      <c s="4" t="s" r="B3">
        <v>3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8</v>
      </c>
      <c s="2" t="s" r="B1">
        <v>1</v>
      </c>
    </row>
    <row spans="1:4" r="2">
      <c s="2" t="s" r="B2">
        <v>2</v>
      </c>
      <c s="2" t="s" r="C2">
        <v>32</v>
      </c>
      <c s="2" t="s" r="D2">
        <v>70</v>
      </c>
    </row>
    <row spans="1:4" r="3">
      <c s="4" t="s" r="A3">
        <v>89</v>
      </c>
      <c s="6" t="n" r="B3">
        <v>447212</v>
      </c>
      <c s="6" t="n" r="C3">
        <v>306910</v>
      </c>
      <c s="6" t="n" r="D3">
        <v>302789</v>
      </c>
    </row>
    <row spans="1:4" r="4">
      <c s="3" t="s" r="A4">
        <v>90</v>
      </c>
    </row>
    <row spans="1:4" r="5">
      <c s="4" t="s" r="A5">
        <v>91</v>
      </c>
      <c s="5" t="n" r="B5">
        <v>-29448</v>
      </c>
      <c s="5" t="n" r="C5">
        <v>-7653</v>
      </c>
      <c s="5" t="n" r="D5">
        <v>4117</v>
      </c>
    </row>
    <row spans="1:4" r="6">
      <c s="4" t="s" r="A6">
        <v>92</v>
      </c>
      <c s="5" t="n" r="B6">
        <v>-35604</v>
      </c>
      <c s="5" t="n" r="C6">
        <v>-6166</v>
      </c>
      <c s="5" t="n" r="D6">
        <v>-3587</v>
      </c>
    </row>
    <row spans="1:4" r="7">
      <c s="4" t="s" r="A7">
        <v>93</v>
      </c>
      <c s="5" t="n" r="B7">
        <v>-5786</v>
      </c>
      <c s="5" t="n" r="C7">
        <v>-4836</v>
      </c>
      <c s="5" t="n" r="D7">
        <v>1005</v>
      </c>
    </row>
    <row spans="1:4" r="8">
      <c s="4" t="s" r="A8">
        <v>94</v>
      </c>
      <c s="5" t="n" r="B8">
        <v>-70838</v>
      </c>
      <c s="5" t="n" r="C8">
        <v>-18655</v>
      </c>
      <c s="5" t="n" r="D8">
        <v>1535</v>
      </c>
    </row>
    <row spans="1:4" r="9">
      <c s="4" t="s" r="A9">
        <v>95</v>
      </c>
      <c s="6" t="n" r="B9">
        <v>376374</v>
      </c>
      <c s="6" t="n" r="C9">
        <v>288255</v>
      </c>
      <c s="6" t="n" r="D9">
        <v>3043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57"/>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5"/>
  </cols>
  <sheetData>
    <row spans="1:12" r="1">
      <c s="1" t="s" r="A1">
        <v>353</v>
      </c>
      <c s="2" t="s" r="B1">
        <v>354</v>
      </c>
      <c s="2" t="s" r="C1">
        <v>355</v>
      </c>
      <c s="2" t="s" r="D1">
        <v>356</v>
      </c>
      <c s="2" t="s" r="E1">
        <v>357</v>
      </c>
      <c s="2" t="s" r="F1">
        <v>358</v>
      </c>
      <c s="2" t="s" r="G1">
        <v>359</v>
      </c>
      <c s="2" t="s" r="H1">
        <v>360</v>
      </c>
      <c s="2" t="s" r="I1">
        <v>361</v>
      </c>
      <c s="2" t="s" r="J1">
        <v>2</v>
      </c>
      <c s="2" t="s" r="K1">
        <v>32</v>
      </c>
      <c s="2" t="s" r="L1">
        <v>70</v>
      </c>
    </row>
    <row spans="1:12" r="2">
      <c s="3" t="s" r="A2">
        <v>362</v>
      </c>
    </row>
    <row spans="1:12" r="3">
      <c s="4" t="s" r="A3">
        <v>363</v>
      </c>
      <c s="6" t="n" r="J3">
        <v>4686220000</v>
      </c>
      <c s="6" t="n" r="K3">
        <v>3525077000</v>
      </c>
      <c s="6" t="n" r="L3">
        <v>3343907000</v>
      </c>
    </row>
    <row spans="1:12" r="4">
      <c s="4" t="s" r="A4">
        <v>364</v>
      </c>
      <c s="6" t="n" r="J4">
        <v>10281000</v>
      </c>
      <c s="5" t="n" r="K4">
        <v>805360000</v>
      </c>
      <c s="5" t="n" r="L4">
        <v>3211374000</v>
      </c>
    </row>
    <row spans="1:12" r="5">
      <c s="4" t="s" r="A5">
        <v>365</v>
      </c>
    </row>
    <row spans="1:12" r="6">
      <c s="3" t="s" r="A6">
        <v>362</v>
      </c>
    </row>
    <row spans="1:12" r="7">
      <c s="4" t="s" r="A7">
        <v>366</v>
      </c>
      <c s="4" t="s" r="J7">
        <v>367</v>
      </c>
    </row>
    <row spans="1:12" r="8">
      <c s="4" t="s" r="A8">
        <v>368</v>
      </c>
    </row>
    <row spans="1:12" r="9">
      <c s="3" t="s" r="A9">
        <v>362</v>
      </c>
    </row>
    <row spans="1:12" r="10">
      <c s="4" t="s" r="A10">
        <v>366</v>
      </c>
      <c s="4" t="s" r="J10">
        <v>369</v>
      </c>
    </row>
    <row spans="1:12" r="11">
      <c s="4" t="s" r="A11">
        <v>370</v>
      </c>
    </row>
    <row spans="1:12" r="12">
      <c s="3" t="s" r="A12">
        <v>362</v>
      </c>
    </row>
    <row spans="1:12" r="13">
      <c s="4" t="s" r="A13">
        <v>371</v>
      </c>
      <c s="6" t="n" r="B13">
        <v>323500000</v>
      </c>
    </row>
    <row spans="1:12" r="14">
      <c s="4" t="s" r="A14">
        <v>372</v>
      </c>
      <c s="6" t="n" r="B14">
        <v>108000000</v>
      </c>
    </row>
    <row spans="1:12" r="15">
      <c s="4" t="s" r="A15">
        <v>373</v>
      </c>
      <c s="4" t="s" r="B15">
        <v>374</v>
      </c>
    </row>
    <row spans="1:12" r="16">
      <c s="4" t="s" r="A16">
        <v>363</v>
      </c>
      <c s="6" t="n" r="B16">
        <v>190800000</v>
      </c>
    </row>
    <row spans="1:12" r="17">
      <c s="4" t="s" r="A17">
        <v>375</v>
      </c>
    </row>
    <row spans="1:12" r="18">
      <c s="3" t="s" r="A18">
        <v>362</v>
      </c>
    </row>
    <row spans="1:12" r="19">
      <c s="4" t="s" r="A19">
        <v>371</v>
      </c>
      <c s="6" t="n" r="C19">
        <v>496400000</v>
      </c>
    </row>
    <row spans="1:12" r="20">
      <c s="4" t="s" r="A20">
        <v>372</v>
      </c>
      <c s="6" t="n" r="C20">
        <v>172000000</v>
      </c>
    </row>
    <row spans="1:12" r="21">
      <c s="4" t="s" r="A21">
        <v>373</v>
      </c>
      <c s="4" t="s" r="C21">
        <v>374</v>
      </c>
    </row>
    <row spans="1:12" r="22">
      <c s="4" t="s" r="A22">
        <v>376</v>
      </c>
      <c s="6" t="n" r="J22">
        <v>400000</v>
      </c>
    </row>
    <row spans="1:12" r="23">
      <c s="4" t="s" r="A23">
        <v>377</v>
      </c>
      <c s="6" t="n" r="C23">
        <v>407800000</v>
      </c>
    </row>
    <row spans="1:12" r="24">
      <c s="4" t="s" r="A24">
        <v>378</v>
      </c>
    </row>
    <row spans="1:12" r="25">
      <c s="3" t="s" r="A25">
        <v>362</v>
      </c>
    </row>
    <row spans="1:12" r="26">
      <c s="4" t="s" r="A26">
        <v>371</v>
      </c>
      <c s="6" t="n" r="D26">
        <v>75300000</v>
      </c>
    </row>
    <row spans="1:12" r="27">
      <c s="4" t="s" r="A27">
        <v>363</v>
      </c>
      <c s="6" t="n" r="D27">
        <v>63900000</v>
      </c>
    </row>
    <row spans="1:12" r="28">
      <c s="4" t="s" r="A28">
        <v>379</v>
      </c>
    </row>
    <row spans="1:12" r="29">
      <c s="3" t="s" r="A29">
        <v>362</v>
      </c>
    </row>
    <row spans="1:12" r="30">
      <c s="4" t="s" r="A30">
        <v>371</v>
      </c>
      <c s="6" t="n" r="E30">
        <v>730900000</v>
      </c>
    </row>
    <row spans="1:12" r="31">
      <c s="4" t="s" r="A31">
        <v>363</v>
      </c>
      <c s="5" t="n" r="E31">
        <v>515690000</v>
      </c>
    </row>
    <row spans="1:12" r="32">
      <c s="4" t="s" r="A32">
        <v>376</v>
      </c>
      <c s="5" t="n" r="J32">
        <v>7700000</v>
      </c>
    </row>
    <row spans="1:12" r="33">
      <c s="4" t="s" r="A33">
        <v>377</v>
      </c>
      <c s="5" t="n" r="E33">
        <v>35100000</v>
      </c>
    </row>
    <row spans="1:12" r="34">
      <c s="4" t="s" r="A34">
        <v>363</v>
      </c>
      <c s="5" t="n" r="E34">
        <v>480600000</v>
      </c>
    </row>
    <row spans="1:12" r="35">
      <c s="4" t="s" r="A35">
        <v>380</v>
      </c>
      <c s="5" t="n" r="E35">
        <v>149562000</v>
      </c>
    </row>
    <row spans="1:12" r="36">
      <c s="4" t="s" r="A36">
        <v>381</v>
      </c>
    </row>
    <row spans="1:12" r="37">
      <c s="3" t="s" r="A37">
        <v>362</v>
      </c>
    </row>
    <row spans="1:12" r="38">
      <c s="4" t="s" r="A38">
        <v>371</v>
      </c>
      <c s="6" t="n" r="F38">
        <v>49600000</v>
      </c>
    </row>
    <row spans="1:12" r="39">
      <c s="4" t="s" r="A39">
        <v>363</v>
      </c>
      <c s="5" t="n" r="F39">
        <v>20300000</v>
      </c>
    </row>
    <row spans="1:12" r="40">
      <c s="4" t="s" r="A40">
        <v>382</v>
      </c>
      <c s="5" t="n" r="F40">
        <v>40400000</v>
      </c>
    </row>
    <row spans="1:12" r="41">
      <c s="4" t="s" r="A41">
        <v>380</v>
      </c>
      <c s="6" t="n" r="F41">
        <v>9200000</v>
      </c>
    </row>
    <row spans="1:12" r="42">
      <c s="4" t="s" r="A42">
        <v>383</v>
      </c>
    </row>
    <row spans="1:12" r="43">
      <c s="3" t="s" r="A43">
        <v>362</v>
      </c>
    </row>
    <row spans="1:12" r="44">
      <c s="4" t="s" r="A44">
        <v>363</v>
      </c>
      <c s="6" t="n" r="G44">
        <v>158200000</v>
      </c>
    </row>
    <row spans="1:12" r="45">
      <c s="4" t="s" r="A45">
        <v>382</v>
      </c>
      <c s="6" t="n" r="G45">
        <v>264200000</v>
      </c>
    </row>
    <row spans="1:12" r="46">
      <c s="4" t="s" r="A46">
        <v>384</v>
      </c>
    </row>
    <row spans="1:12" r="47">
      <c s="3" t="s" r="A47">
        <v>362</v>
      </c>
    </row>
    <row spans="1:12" r="48">
      <c s="4" t="s" r="A48">
        <v>377</v>
      </c>
      <c s="6" t="n" r="H48">
        <v>105100000</v>
      </c>
    </row>
    <row spans="1:12" r="49">
      <c s="4" t="s" r="A49">
        <v>382</v>
      </c>
      <c s="6" t="n" r="H49">
        <v>151500000</v>
      </c>
    </row>
    <row spans="1:12" r="50">
      <c s="4" t="s" r="A50">
        <v>385</v>
      </c>
    </row>
    <row spans="1:12" r="51">
      <c s="3" t="s" r="A51">
        <v>362</v>
      </c>
    </row>
    <row spans="1:12" r="52">
      <c s="4" t="s" r="A52">
        <v>363</v>
      </c>
      <c s="6" t="n" r="I52">
        <v>184900000</v>
      </c>
    </row>
    <row spans="1:12" r="53">
      <c s="4" t="s" r="A53">
        <v>382</v>
      </c>
      <c s="5" t="n" r="I53">
        <v>285700000</v>
      </c>
    </row>
    <row spans="1:12" r="54">
      <c s="4" t="s" r="A54">
        <v>386</v>
      </c>
    </row>
    <row spans="1:12" r="55">
      <c s="3" t="s" r="A55">
        <v>362</v>
      </c>
    </row>
    <row spans="1:12" r="56">
      <c s="4" t="s" r="A56">
        <v>363</v>
      </c>
      <c s="5" t="n" r="I56">
        <v>14800000</v>
      </c>
    </row>
    <row spans="1:12" r="57">
      <c s="4" t="s" r="A57">
        <v>382</v>
      </c>
      <c s="6" t="n" r="I57">
        <v>39800000</v>
      </c>
    </row>
    <row spans="1:12" r="58">
      <c s="4" t="s" r="A58">
        <v>166</v>
      </c>
    </row>
    <row spans="1:12" r="59">
      <c s="3" t="s" r="A59">
        <v>362</v>
      </c>
    </row>
    <row spans="1:12" r="60">
      <c s="4" t="s" r="A60">
        <v>387</v>
      </c>
      <c s="6" t="n" r="C60">
        <v>450000000</v>
      </c>
    </row>
    <row spans="1:12" r="61">
      <c s="4" t="s" r="A61">
        <v>165</v>
      </c>
    </row>
    <row spans="1:12" r="62">
      <c s="3" t="s" r="A62">
        <v>362</v>
      </c>
    </row>
    <row spans="1:12" r="63">
      <c s="4" t="s" r="A63">
        <v>364</v>
      </c>
      <c s="6" t="n" r="E63">
        <v>75300000</v>
      </c>
      <c s="6" t="n" r="J63">
        <v>75250000</v>
      </c>
      <c s="6" t="n" r="K63">
        <v>0</v>
      </c>
      <c s="6" t="n" r="L63">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88</v>
      </c>
      <c s="2" t="s" r="B1">
        <v>2</v>
      </c>
      <c s="2" t="s" r="C1">
        <v>357</v>
      </c>
      <c s="2" t="s" r="D1">
        <v>32</v>
      </c>
      <c s="2" t="s" r="E1">
        <v>70</v>
      </c>
    </row>
    <row spans="1:5" r="2">
      <c s="3" t="s" r="A2">
        <v>362</v>
      </c>
    </row>
    <row spans="1:5" r="3">
      <c s="4" t="s" r="A3">
        <v>363</v>
      </c>
      <c s="6" t="n" r="B3">
        <v>4686220</v>
      </c>
      <c s="6" t="n" r="D3">
        <v>3525077</v>
      </c>
      <c s="6" t="n" r="E3">
        <v>3343907</v>
      </c>
    </row>
    <row spans="1:5" r="4">
      <c s="4" t="s" r="A4">
        <v>379</v>
      </c>
    </row>
    <row spans="1:5" r="5">
      <c s="3" t="s" r="A5">
        <v>362</v>
      </c>
    </row>
    <row spans="1:5" r="6">
      <c s="4" t="s" r="A6">
        <v>389</v>
      </c>
      <c s="6" t="n" r="C6">
        <v>143417</v>
      </c>
    </row>
    <row spans="1:5" r="7">
      <c s="4" t="s" r="A7">
        <v>390</v>
      </c>
      <c s="5" t="n" r="C7">
        <v>16011</v>
      </c>
    </row>
    <row spans="1:5" r="8">
      <c s="4" t="s" r="A8">
        <v>391</v>
      </c>
      <c s="5" t="n" r="C8">
        <v>203860</v>
      </c>
    </row>
    <row spans="1:5" r="9">
      <c s="4" t="s" r="A9">
        <v>363</v>
      </c>
      <c s="5" t="n" r="C9">
        <v>515690</v>
      </c>
    </row>
    <row spans="1:5" r="10">
      <c s="4" t="s" r="A10">
        <v>155</v>
      </c>
      <c s="5" t="n" r="C10">
        <v>1445</v>
      </c>
    </row>
    <row spans="1:5" r="11">
      <c s="4" t="s" r="A11">
        <v>392</v>
      </c>
      <c s="5" t="n" r="C11">
        <v>880423</v>
      </c>
    </row>
    <row spans="1:5" r="12">
      <c s="4" t="s" r="A12">
        <v>393</v>
      </c>
      <c s="5" t="n" r="C12">
        <v>59008</v>
      </c>
    </row>
    <row spans="1:5" r="13">
      <c s="4" t="s" r="A13">
        <v>394</v>
      </c>
      <c s="5" t="n" r="C13">
        <v>90554</v>
      </c>
    </row>
    <row spans="1:5" r="14">
      <c s="4" t="s" r="A14">
        <v>395</v>
      </c>
      <c s="5" t="n" r="C14">
        <v>149562</v>
      </c>
    </row>
    <row spans="1:5" r="15">
      <c s="4" t="s" r="A15">
        <v>396</v>
      </c>
      <c s="6" t="n" r="C15">
        <v>7308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t="s" r="A1">
        <v>397</v>
      </c>
      <c s="2" t="s" r="B1">
        <v>1</v>
      </c>
    </row>
    <row spans="1:4" r="2">
      <c s="2" t="s" r="B2">
        <v>2</v>
      </c>
      <c s="2" t="s" r="C2">
        <v>32</v>
      </c>
      <c s="2" t="s" r="D2">
        <v>70</v>
      </c>
    </row>
    <row spans="1:4" r="3">
      <c s="3" t="s" r="A3">
        <v>398</v>
      </c>
    </row>
    <row spans="1:4" r="4">
      <c s="4" t="s" r="A4">
        <v>399</v>
      </c>
      <c s="8" t="n" r="B4">
        <v>48.3</v>
      </c>
      <c s="8" t="n" r="C4">
        <v>42.3</v>
      </c>
      <c s="8" t="n" r="D4">
        <v>32.1</v>
      </c>
    </row>
    <row spans="1:4" r="5">
      <c s="4" t="s" r="A5">
        <v>400</v>
      </c>
      <c s="4" t="s" r="B5">
        <v>401</v>
      </c>
    </row>
    <row spans="1:4" r="6">
      <c s="4" t="s" r="A6">
        <v>402</v>
      </c>
    </row>
    <row spans="1:4" r="7">
      <c s="3" t="s" r="A7">
        <v>398</v>
      </c>
    </row>
    <row spans="1:4" r="8">
      <c s="4" t="s" r="A8">
        <v>403</v>
      </c>
      <c s="4" t="s" r="B8">
        <v>404</v>
      </c>
    </row>
    <row spans="1:4" r="9">
      <c s="4" t="s" r="A9">
        <v>405</v>
      </c>
    </row>
    <row spans="1:4" r="10">
      <c s="3" t="s" r="A10">
        <v>398</v>
      </c>
    </row>
    <row spans="1:4" r="11">
      <c s="4" t="s" r="A11">
        <v>403</v>
      </c>
      <c s="4" t="s" r="B11">
        <v>406</v>
      </c>
    </row>
    <row spans="1:4" r="12">
      <c s="4" t="s" r="A12">
        <v>407</v>
      </c>
    </row>
    <row spans="1:4" r="13">
      <c s="3" t="s" r="A13">
        <v>398</v>
      </c>
    </row>
    <row spans="1:4" r="14">
      <c s="4" t="s" r="A14">
        <v>403</v>
      </c>
      <c s="4" t="s" r="B14">
        <v>408</v>
      </c>
    </row>
    <row spans="1:4" r="15">
      <c s="4" t="s" r="A15">
        <v>409</v>
      </c>
    </row>
    <row spans="1:4" r="16">
      <c s="3" t="s" r="A16">
        <v>398</v>
      </c>
    </row>
    <row spans="1:4" r="17">
      <c s="4" t="s" r="A17">
        <v>403</v>
      </c>
      <c s="4" t="s" r="B17">
        <v>369</v>
      </c>
    </row>
    <row spans="1:4" r="18">
      <c s="4" t="s" r="A18">
        <v>410</v>
      </c>
    </row>
    <row spans="1:4" r="19">
      <c s="3" t="s" r="A19">
        <v>398</v>
      </c>
    </row>
    <row spans="1:4" r="20">
      <c s="4" t="s" r="A20">
        <v>403</v>
      </c>
      <c s="4" t="s" r="B20">
        <v>411</v>
      </c>
    </row>
    <row spans="1:4" r="21">
      <c s="4" t="s" r="A21">
        <v>412</v>
      </c>
    </row>
    <row spans="1:4" r="22">
      <c s="3" t="s" r="A22">
        <v>398</v>
      </c>
    </row>
    <row spans="1:4" r="23">
      <c s="4" t="s" r="A23">
        <v>403</v>
      </c>
      <c s="4" t="s" r="B23">
        <v>404</v>
      </c>
    </row>
    <row spans="1:4" r="24">
      <c s="4" t="s" r="A24">
        <v>413</v>
      </c>
    </row>
    <row spans="1:4" r="25">
      <c s="3" t="s" r="A25">
        <v>398</v>
      </c>
    </row>
    <row spans="1:4" r="26">
      <c s="4" t="s" r="A26">
        <v>403</v>
      </c>
      <c s="4" t="s" r="B26">
        <v>414</v>
      </c>
    </row>
    <row spans="1:4" r="27">
      <c s="4" t="s" r="A27">
        <v>415</v>
      </c>
    </row>
    <row spans="1:4" r="28">
      <c s="3" t="s" r="A28">
        <v>398</v>
      </c>
    </row>
    <row spans="1:4" r="29">
      <c s="4" t="s" r="A29">
        <v>403</v>
      </c>
      <c s="4" t="s" r="B29">
        <v>404</v>
      </c>
    </row>
    <row spans="1:4" r="30">
      <c s="4" t="s" r="A30">
        <v>416</v>
      </c>
    </row>
    <row spans="1:4" r="31">
      <c s="3" t="s" r="A31">
        <v>398</v>
      </c>
    </row>
    <row spans="1:4" r="32">
      <c s="4" t="s" r="A32">
        <v>400</v>
      </c>
      <c s="4" t="s" r="B32">
        <v>406</v>
      </c>
    </row>
    <row spans="1:4" r="33">
      <c s="4" t="s" r="A33">
        <v>417</v>
      </c>
    </row>
    <row spans="1:4" r="34">
      <c s="3" t="s" r="A34">
        <v>398</v>
      </c>
    </row>
    <row spans="1:4" r="35">
      <c s="4" t="s" r="A35">
        <v>400</v>
      </c>
      <c s="4" t="s" r="B35">
        <v>418</v>
      </c>
    </row>
    <row spans="1:4" r="36">
      <c s="4" t="s" r="A36">
        <v>419</v>
      </c>
    </row>
    <row spans="1:4" r="37">
      <c s="3" t="s" r="A37">
        <v>398</v>
      </c>
    </row>
    <row spans="1:4" r="38">
      <c s="4" t="s" r="A38">
        <v>400</v>
      </c>
      <c s="4" t="s" r="B38">
        <v>420</v>
      </c>
    </row>
    <row spans="1:4" r="39">
      <c s="4" t="s" r="A39">
        <v>421</v>
      </c>
    </row>
    <row spans="1:4" r="40">
      <c s="3" t="s" r="A40">
        <v>398</v>
      </c>
    </row>
    <row spans="1:4" r="41">
      <c s="4" t="s" r="A41">
        <v>400</v>
      </c>
      <c s="4" t="s" r="B41">
        <v>420</v>
      </c>
    </row>
    <row spans="1:4" r="42">
      <c s="4" t="s" r="A42">
        <v>422</v>
      </c>
    </row>
    <row spans="1:4" r="43">
      <c s="3" t="s" r="A43">
        <v>398</v>
      </c>
    </row>
    <row spans="1:4" r="44">
      <c s="4" t="s" r="A44">
        <v>400</v>
      </c>
      <c s="4" t="s" r="B44">
        <v>4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23</v>
      </c>
      <c s="2" t="s" r="B1">
        <v>2</v>
      </c>
      <c s="2" t="s" r="C1">
        <v>32</v>
      </c>
    </row>
    <row spans="1:3" r="2">
      <c s="4" t="s" r="A2">
        <v>424</v>
      </c>
    </row>
    <row spans="1:3" r="3">
      <c s="3" t="s" r="A3">
        <v>425</v>
      </c>
    </row>
    <row spans="1:3" r="4">
      <c s="4" t="s" r="A4">
        <v>426</v>
      </c>
      <c s="8" t="n" r="B4">
        <v>77.7</v>
      </c>
      <c s="8" t="n" r="C4">
        <v>92.400000000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27</v>
      </c>
      <c s="2" t="s" r="B1">
        <v>1</v>
      </c>
    </row>
    <row spans="1:4" r="2">
      <c s="2" t="s" r="B2">
        <v>2</v>
      </c>
      <c s="2" t="s" r="C2">
        <v>32</v>
      </c>
      <c s="2" t="s" r="D2">
        <v>70</v>
      </c>
    </row>
    <row spans="1:4" r="3">
      <c s="3" t="s" r="A3">
        <v>428</v>
      </c>
    </row>
    <row spans="1:4" r="4">
      <c s="4" t="s" r="A4">
        <v>89</v>
      </c>
      <c s="6" t="n" r="B4">
        <v>447212</v>
      </c>
      <c s="6" t="n" r="C4">
        <v>306910</v>
      </c>
      <c s="6" t="n" r="D4">
        <v>302789</v>
      </c>
    </row>
    <row spans="1:4" r="5">
      <c s="4" t="s" r="A5">
        <v>429</v>
      </c>
      <c s="5" t="n" r="B5">
        <v>-3365</v>
      </c>
      <c s="5" t="n" r="C5">
        <v>-126626</v>
      </c>
      <c s="5" t="n" r="D5">
        <v>-171243</v>
      </c>
    </row>
    <row spans="1:4" r="6">
      <c s="4" t="s" r="A6">
        <v>430</v>
      </c>
      <c s="6" t="n" r="B6">
        <v>443847</v>
      </c>
      <c s="6" t="n" r="C6">
        <v>180284</v>
      </c>
      <c s="6" t="n" r="D6">
        <v>131546</v>
      </c>
    </row>
    <row spans="1:4" r="7">
      <c s="3" t="s" r="A7">
        <v>431</v>
      </c>
    </row>
    <row spans="1:4" r="8">
      <c s="4" t="s" r="A8">
        <v>432</v>
      </c>
      <c s="5" t="n" r="B8">
        <v>53112</v>
      </c>
      <c s="5" t="n" r="C8">
        <v>52748</v>
      </c>
      <c s="5" t="n" r="D8">
        <v>52258</v>
      </c>
    </row>
    <row spans="1:4" r="9">
      <c s="4" t="s" r="A9">
        <v>433</v>
      </c>
      <c s="5" t="n" r="B9">
        <v>3494</v>
      </c>
      <c s="5" t="n" r="C9">
        <v>4245</v>
      </c>
      <c s="5" t="n" r="D9">
        <v>2822</v>
      </c>
    </row>
    <row spans="1:4" r="10">
      <c s="4" t="s" r="A10">
        <v>434</v>
      </c>
      <c s="5" t="n" r="B10">
        <v>56606</v>
      </c>
      <c s="5" t="n" r="C10">
        <v>56993</v>
      </c>
      <c s="5" t="n" r="D10">
        <v>55080</v>
      </c>
    </row>
    <row spans="1:4" r="11">
      <c s="4" t="s" r="A11">
        <v>435</v>
      </c>
      <c s="7" t="n" r="B11">
        <v>7.84</v>
      </c>
      <c s="7" t="n" r="C11">
        <v>3.16</v>
      </c>
      <c s="7" t="n" r="D11">
        <v>2.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36</v>
      </c>
      <c s="2" t="s" r="B1">
        <v>1</v>
      </c>
    </row>
    <row spans="1:4" r="2">
      <c s="2" t="s" r="B2">
        <v>2</v>
      </c>
      <c s="2" t="s" r="C2">
        <v>32</v>
      </c>
      <c s="2" t="s" r="D2">
        <v>70</v>
      </c>
    </row>
    <row spans="1:4" r="3">
      <c s="3" t="s" r="A3">
        <v>437</v>
      </c>
    </row>
    <row spans="1:4" r="4">
      <c s="4" t="s" r="A4">
        <v>71</v>
      </c>
      <c s="6" t="n" r="B4">
        <v>2707115</v>
      </c>
      <c s="6" t="n" r="C4">
        <v>2372906</v>
      </c>
      <c s="6" t="n" r="D4">
        <v>1924400</v>
      </c>
    </row>
    <row spans="1:4" r="5">
      <c s="4" t="s" r="A5">
        <v>438</v>
      </c>
      <c s="4" t="s" r="B5">
        <v>439</v>
      </c>
    </row>
    <row spans="1:4" r="6">
      <c s="4" t="s" r="A6">
        <v>440</v>
      </c>
      <c s="4" t="s" r="B6">
        <v>441</v>
      </c>
    </row>
    <row spans="1:4" r="7">
      <c s="4" t="s" r="A7">
        <v>442</v>
      </c>
    </row>
    <row spans="1:4" r="8">
      <c s="3" t="s" r="A8">
        <v>437</v>
      </c>
    </row>
    <row spans="1:4" r="9">
      <c s="4" t="s" r="A9">
        <v>443</v>
      </c>
      <c s="4" t="s" r="B9">
        <v>444</v>
      </c>
      <c s="4" t="s" r="C9">
        <v>444</v>
      </c>
      <c s="4" t="s" r="D9">
        <v>445</v>
      </c>
    </row>
    <row spans="1:4" r="10">
      <c s="4" t="s" r="A10">
        <v>446</v>
      </c>
    </row>
    <row spans="1:4" r="11">
      <c s="3" t="s" r="A11">
        <v>437</v>
      </c>
    </row>
    <row spans="1:4" r="12">
      <c s="4" t="s" r="A12">
        <v>443</v>
      </c>
      <c s="4" t="s" r="B12">
        <v>447</v>
      </c>
      <c s="4" t="s" r="C12">
        <v>448</v>
      </c>
      <c s="4" t="s" r="D12">
        <v>448</v>
      </c>
    </row>
    <row spans="1:4" r="13">
      <c s="4" t="s" r="A13">
        <v>449</v>
      </c>
    </row>
    <row spans="1:4" r="14">
      <c s="3" t="s" r="A14">
        <v>437</v>
      </c>
    </row>
    <row spans="1:4" r="15">
      <c s="4" t="s" r="A15">
        <v>71</v>
      </c>
      <c s="6" t="n" r="B15">
        <v>881100</v>
      </c>
      <c s="6" t="n" r="C15">
        <v>735900</v>
      </c>
      <c s="6" t="n" r="D15">
        <v>57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0</v>
      </c>
      <c s="2" t="s" r="B1">
        <v>2</v>
      </c>
      <c s="2" t="s" r="C1">
        <v>32</v>
      </c>
    </row>
    <row spans="1:3" r="2">
      <c s="3" t="s" r="A2">
        <v>185</v>
      </c>
    </row>
    <row spans="1:3" r="3">
      <c s="4" t="s" r="A3">
        <v>451</v>
      </c>
      <c s="6" t="n" r="B3">
        <v>447873</v>
      </c>
      <c s="6" t="n" r="C3">
        <v>355398</v>
      </c>
    </row>
    <row spans="1:3" r="4">
      <c s="4" t="s" r="A4">
        <v>452</v>
      </c>
      <c s="5" t="n" r="B4">
        <v>-3801</v>
      </c>
      <c s="5" t="n" r="C4">
        <v>-4091</v>
      </c>
    </row>
    <row spans="1:3" r="5">
      <c s="4" t="s" r="A5">
        <v>453</v>
      </c>
      <c s="6" t="n" r="B5">
        <v>444072</v>
      </c>
      <c s="6" t="n" r="C5">
        <v>3513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454</v>
      </c>
      <c s="2" t="s" r="B1">
        <v>2</v>
      </c>
      <c s="2" t="s" r="C1">
        <v>32</v>
      </c>
    </row>
    <row spans="1:3" r="2">
      <c s="3" t="s" r="A2">
        <v>188</v>
      </c>
    </row>
    <row spans="1:3" r="3">
      <c s="4" t="s" r="A3">
        <v>455</v>
      </c>
      <c s="6" t="n" r="B3">
        <v>371073</v>
      </c>
      <c s="6" t="n" r="C3">
        <v>298318</v>
      </c>
    </row>
    <row spans="1:3" r="4">
      <c s="4" t="s" r="A4">
        <v>456</v>
      </c>
      <c s="5" t="n" r="B4">
        <v>164793</v>
      </c>
      <c s="5" t="n" r="C4">
        <v>146980</v>
      </c>
    </row>
    <row spans="1:3" r="5">
      <c s="4" t="s" r="A5">
        <v>457</v>
      </c>
      <c s="5" t="n" r="B5">
        <v>122956</v>
      </c>
      <c s="5" t="n" r="C5">
        <v>69658</v>
      </c>
    </row>
    <row spans="1:3" r="6">
      <c s="4" t="s" r="A6">
        <v>101</v>
      </c>
      <c s="5" t="n" r="B6">
        <v>658822</v>
      </c>
      <c s="5" t="n" r="C6">
        <v>514956</v>
      </c>
    </row>
    <row spans="1:3" r="7">
      <c s="4" t="s" r="A7">
        <v>458</v>
      </c>
      <c s="5" t="n" r="B7">
        <v>-67421</v>
      </c>
      <c s="5" t="n" r="C7">
        <v>-55882</v>
      </c>
    </row>
    <row spans="1:3" r="8">
      <c s="4" t="s" r="A8">
        <v>459</v>
      </c>
      <c s="6" t="n" r="B8">
        <v>591401</v>
      </c>
      <c s="6" t="n" r="C8">
        <v>4590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60</v>
      </c>
      <c s="2" t="s" r="B1">
        <v>2</v>
      </c>
      <c s="2" t="s" r="C1">
        <v>32</v>
      </c>
    </row>
    <row spans="1:3" r="2">
      <c s="3" t="s" r="A2">
        <v>191</v>
      </c>
    </row>
    <row spans="1:3" r="3">
      <c s="4" t="s" r="A3">
        <v>461</v>
      </c>
      <c s="6" t="n" r="B3">
        <v>42235</v>
      </c>
      <c s="6" t="n" r="C3">
        <v>33722</v>
      </c>
    </row>
    <row spans="1:3" r="4">
      <c s="4" t="s" r="A4">
        <v>462</v>
      </c>
      <c s="5" t="n" r="B4">
        <v>133290</v>
      </c>
      <c s="5" t="n" r="C4">
        <v>114030</v>
      </c>
    </row>
    <row spans="1:3" r="5">
      <c s="4" t="s" r="A5">
        <v>463</v>
      </c>
      <c s="5" t="n" r="B5">
        <v>283670</v>
      </c>
      <c s="5" t="n" r="C5">
        <v>235642</v>
      </c>
    </row>
    <row spans="1:3" r="6">
      <c s="4" t="s" r="A6">
        <v>464</v>
      </c>
      <c s="5" t="n" r="B6">
        <v>20867</v>
      </c>
      <c s="5" t="n" r="C6">
        <v>12174</v>
      </c>
    </row>
    <row spans="1:3" r="7">
      <c s="4" t="s" r="A7">
        <v>101</v>
      </c>
      <c s="5" t="n" r="B7">
        <v>480062</v>
      </c>
      <c s="5" t="n" r="C7">
        <v>395568</v>
      </c>
    </row>
    <row spans="1:3" r="8">
      <c s="4" t="s" r="A8">
        <v>465</v>
      </c>
      <c s="5" t="n" r="B8">
        <v>-219378</v>
      </c>
      <c s="5" t="n" r="C8">
        <v>-183460</v>
      </c>
    </row>
    <row spans="1:3" r="9">
      <c s="4" t="s" r="A9">
        <v>466</v>
      </c>
      <c s="6" t="n" r="B9">
        <v>260684</v>
      </c>
      <c s="6" t="n" r="C9">
        <v>2121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7</v>
      </c>
      <c s="2" t="s" r="B1">
        <v>2</v>
      </c>
      <c s="2" t="s" r="C1">
        <v>32</v>
      </c>
    </row>
    <row spans="1:3" r="2">
      <c s="3" t="s" r="A2">
        <v>468</v>
      </c>
    </row>
    <row spans="1:3" r="3">
      <c s="4" t="s" r="A3">
        <v>469</v>
      </c>
      <c s="6" t="n" r="B3">
        <v>1163047</v>
      </c>
      <c s="6" t="n" r="C3">
        <v>906176</v>
      </c>
    </row>
    <row spans="1:3" r="4">
      <c s="4" t="s" r="A4">
        <v>470</v>
      </c>
      <c s="5" t="n" r="B4">
        <v>257700</v>
      </c>
      <c s="5" t="n" r="C4">
        <v>203543</v>
      </c>
    </row>
    <row spans="1:3" r="5">
      <c s="4" t="s" r="A5">
        <v>471</v>
      </c>
      <c s="5" t="n" r="B5">
        <v>905347</v>
      </c>
      <c s="5" t="n" r="C5">
        <v>702633</v>
      </c>
    </row>
    <row spans="1:3" r="6">
      <c s="4" t="s" r="A6">
        <v>472</v>
      </c>
    </row>
    <row spans="1:3" r="7">
      <c s="3" t="s" r="A7">
        <v>468</v>
      </c>
    </row>
    <row spans="1:3" r="8">
      <c s="4" t="s" r="A8">
        <v>469</v>
      </c>
      <c s="5" t="n" r="B8">
        <v>1100317</v>
      </c>
      <c s="5" t="n" r="C8">
        <v>854918</v>
      </c>
    </row>
    <row spans="1:3" r="9">
      <c s="4" t="s" r="A9">
        <v>470</v>
      </c>
      <c s="5" t="n" r="B9">
        <v>233434</v>
      </c>
      <c s="5" t="n" r="C9">
        <v>186278</v>
      </c>
    </row>
    <row spans="1:3" r="10">
      <c s="4" t="s" r="A10">
        <v>471</v>
      </c>
      <c s="5" t="n" r="B10">
        <v>866883</v>
      </c>
      <c s="5" t="n" r="C10">
        <v>668640</v>
      </c>
    </row>
    <row spans="1:3" r="11">
      <c s="4" t="s" r="A11">
        <v>419</v>
      </c>
    </row>
    <row spans="1:3" r="12">
      <c s="3" t="s" r="A12">
        <v>468</v>
      </c>
    </row>
    <row spans="1:3" r="13">
      <c s="4" t="s" r="A13">
        <v>469</v>
      </c>
      <c s="5" t="n" r="B13">
        <v>19501</v>
      </c>
      <c s="5" t="n" r="C13">
        <v>8006</v>
      </c>
    </row>
    <row spans="1:3" r="14">
      <c s="4" t="s" r="A14">
        <v>470</v>
      </c>
      <c s="5" t="n" r="B14">
        <v>10709</v>
      </c>
      <c s="5" t="n" r="C14">
        <v>6006</v>
      </c>
    </row>
    <row spans="1:3" r="15">
      <c s="4" t="s" r="A15">
        <v>471</v>
      </c>
      <c s="5" t="n" r="B15">
        <v>8792</v>
      </c>
      <c s="5" t="n" r="C15">
        <v>2000</v>
      </c>
    </row>
    <row spans="1:3" r="16">
      <c s="4" t="s" r="A16">
        <v>473</v>
      </c>
    </row>
    <row spans="1:3" r="17">
      <c s="3" t="s" r="A17">
        <v>468</v>
      </c>
    </row>
    <row spans="1:3" r="18">
      <c s="4" t="s" r="A18">
        <v>469</v>
      </c>
      <c s="5" t="n" r="B18">
        <v>43229</v>
      </c>
      <c s="5" t="n" r="C18">
        <v>43252</v>
      </c>
    </row>
    <row spans="1:3" r="19">
      <c s="4" t="s" r="A19">
        <v>470</v>
      </c>
      <c s="5" t="n" r="B19">
        <v>13557</v>
      </c>
      <c s="5" t="n" r="C19">
        <v>11259</v>
      </c>
    </row>
    <row spans="1:3" r="20">
      <c s="4" t="s" r="A20">
        <v>471</v>
      </c>
      <c s="6" t="n" r="B20">
        <v>29672</v>
      </c>
      <c s="6" t="n" r="C20">
        <v>319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v>
      </c>
      <c s="2" t="s" r="B1">
        <v>1</v>
      </c>
    </row>
    <row spans="1:4" r="2">
      <c s="2" t="s" r="B2">
        <v>2</v>
      </c>
      <c s="2" t="s" r="C2">
        <v>32</v>
      </c>
      <c s="2" t="s" r="D2">
        <v>70</v>
      </c>
    </row>
    <row spans="1:4" r="3">
      <c s="3" t="s" r="A3">
        <v>97</v>
      </c>
    </row>
    <row spans="1:4" r="4">
      <c s="4" t="s" r="A4">
        <v>98</v>
      </c>
      <c s="6" t="n" r="B4">
        <v>20716</v>
      </c>
      <c s="6" t="n" r="C4">
        <v>3704</v>
      </c>
      <c s="6" t="n" r="D4">
        <v>1513</v>
      </c>
    </row>
    <row spans="1:4" r="5">
      <c s="4" t="s" r="A5">
        <v>99</v>
      </c>
      <c s="6" t="n" r="B5">
        <v>3299</v>
      </c>
      <c s="6" t="n" r="C5">
        <v>2818</v>
      </c>
      <c s="6" t="n" r="D5">
        <v>-9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74</v>
      </c>
      <c s="2" t="s" r="B1">
        <v>1</v>
      </c>
    </row>
    <row spans="1:4" r="2">
      <c s="2" t="s" r="B2">
        <v>2</v>
      </c>
      <c s="2" t="s" r="C2">
        <v>32</v>
      </c>
      <c s="2" t="s" r="D2">
        <v>70</v>
      </c>
    </row>
    <row spans="1:4" r="3">
      <c s="3" t="s" r="A3">
        <v>194</v>
      </c>
    </row>
    <row spans="1:4" r="4">
      <c s="4" t="s" r="A4">
        <v>475</v>
      </c>
      <c s="6" t="n" r="B4">
        <v>54219</v>
      </c>
      <c s="6" t="n" r="C4">
        <v>63842</v>
      </c>
      <c s="6" t="n" r="D4">
        <v>46208</v>
      </c>
    </row>
    <row spans="1:4" r="5">
      <c s="4" t="s" r="A5">
        <v>476</v>
      </c>
      <c s="5" t="n" r="B5">
        <v>66355</v>
      </c>
    </row>
    <row spans="1:4" r="6">
      <c s="4" t="s" r="A6">
        <v>477</v>
      </c>
      <c s="5" t="n" r="B6">
        <v>57562</v>
      </c>
    </row>
    <row spans="1:4" r="7">
      <c s="4" t="s" r="A7">
        <v>478</v>
      </c>
      <c s="5" t="n" r="B7">
        <v>57562</v>
      </c>
    </row>
    <row spans="1:4" r="8">
      <c s="4" t="s" r="A8">
        <v>479</v>
      </c>
      <c s="5" t="n" r="B8">
        <v>57562</v>
      </c>
    </row>
    <row spans="1:4" r="9">
      <c s="4" t="s" r="A9">
        <v>480</v>
      </c>
      <c s="6" t="n" r="B9">
        <v>575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6"/>
    <col customWidth="1" max="3" min="3" width="14"/>
  </cols>
  <sheetData>
    <row spans="1:3" r="1">
      <c s="1" t="s" r="A1">
        <v>481</v>
      </c>
      <c s="2" t="s" r="B1">
        <v>1</v>
      </c>
    </row>
    <row spans="1:3" r="2">
      <c s="2" t="s" r="B2">
        <v>2</v>
      </c>
      <c s="2" t="s" r="C2">
        <v>32</v>
      </c>
    </row>
    <row spans="1:3" r="3">
      <c s="3" t="s" r="A3">
        <v>468</v>
      </c>
    </row>
    <row spans="1:3" r="4">
      <c s="4" t="s" r="A4">
        <v>363</v>
      </c>
      <c s="6" t="n" r="B4">
        <v>1178264</v>
      </c>
      <c s="6" t="n" r="C4">
        <v>178514</v>
      </c>
    </row>
    <row spans="1:3" r="5">
      <c s="4" t="s" r="A5">
        <v>482</v>
      </c>
      <c s="5" t="n" r="B5">
        <v>1302115</v>
      </c>
    </row>
    <row spans="1:3" r="6">
      <c s="4" t="s" r="A6">
        <v>483</v>
      </c>
      <c s="5" t="n" r="B6">
        <v>259722</v>
      </c>
    </row>
    <row spans="1:3" r="7">
      <c s="4" t="s" r="A7">
        <v>484</v>
      </c>
      <c s="6" t="n" r="B7">
        <v>1561837</v>
      </c>
    </row>
    <row spans="1:3" r="8">
      <c s="4" t="s" r="A8">
        <v>485</v>
      </c>
      <c s="4" t="s" r="B8">
        <v>401</v>
      </c>
    </row>
    <row spans="1:3" r="9">
      <c s="4" t="s" r="A9">
        <v>363</v>
      </c>
    </row>
    <row spans="1:3" r="10">
      <c s="3" t="s" r="A10">
        <v>468</v>
      </c>
    </row>
    <row spans="1:3" r="11">
      <c s="4" t="s" r="A11">
        <v>363</v>
      </c>
      <c s="6" t="n" r="B11">
        <v>1178264</v>
      </c>
    </row>
    <row spans="1:3" r="12">
      <c s="4" t="s" r="A12">
        <v>486</v>
      </c>
    </row>
    <row spans="1:3" r="13">
      <c s="3" t="s" r="A13">
        <v>468</v>
      </c>
    </row>
    <row spans="1:3" r="14">
      <c s="4" t="s" r="A14">
        <v>482</v>
      </c>
      <c s="5" t="n" r="B14">
        <v>123851</v>
      </c>
    </row>
    <row spans="1:3" r="15">
      <c s="4" t="s" r="A15">
        <v>472</v>
      </c>
    </row>
    <row spans="1:3" r="16">
      <c s="3" t="s" r="A16">
        <v>468</v>
      </c>
    </row>
    <row spans="1:3" r="17">
      <c s="4" t="s" r="A17">
        <v>483</v>
      </c>
      <c s="6" t="n" r="B17">
        <v>248193</v>
      </c>
    </row>
    <row spans="1:3" r="18">
      <c s="4" t="s" r="A18">
        <v>485</v>
      </c>
      <c s="4" t="s" r="B18">
        <v>406</v>
      </c>
    </row>
    <row spans="1:3" r="19">
      <c s="4" t="s" r="A19">
        <v>419</v>
      </c>
    </row>
    <row spans="1:3" r="20">
      <c s="3" t="s" r="A20">
        <v>468</v>
      </c>
    </row>
    <row spans="1:3" r="21">
      <c s="4" t="s" r="A21">
        <v>483</v>
      </c>
      <c s="6" t="n" r="B21">
        <v>11529</v>
      </c>
    </row>
    <row spans="1:3" r="22">
      <c s="4" t="s" r="A22">
        <v>485</v>
      </c>
      <c s="4" t="s" r="B22">
        <v>4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87</v>
      </c>
      <c s="2" t="s" r="B1">
        <v>1</v>
      </c>
    </row>
    <row spans="1:3" r="2">
      <c s="2" t="s" r="B2">
        <v>2</v>
      </c>
      <c s="2" t="s" r="C2">
        <v>32</v>
      </c>
    </row>
    <row spans="1:3" r="3">
      <c s="3" t="s" r="A3">
        <v>488</v>
      </c>
    </row>
    <row spans="1:3" r="4">
      <c s="4" t="s" r="A4">
        <v>489</v>
      </c>
      <c s="6" t="n" r="B4">
        <v>3525077</v>
      </c>
      <c s="6" t="n" r="C4">
        <v>3343907</v>
      </c>
    </row>
    <row spans="1:3" r="5">
      <c s="4" t="s" r="A5">
        <v>490</v>
      </c>
      <c s="5" t="n" r="B5">
        <v>1178264</v>
      </c>
      <c s="5" t="n" r="C5">
        <v>178514</v>
      </c>
    </row>
    <row spans="1:3" r="6">
      <c s="4" t="s" r="A6">
        <v>491</v>
      </c>
      <c s="5" t="n" r="B6">
        <v>-4541</v>
      </c>
      <c s="5" t="n" r="C6">
        <v>6288</v>
      </c>
    </row>
    <row spans="1:3" r="7">
      <c s="4" t="s" r="A7">
        <v>155</v>
      </c>
      <c s="5" t="n" r="B7">
        <v>-12580</v>
      </c>
      <c s="5" t="n" r="C7">
        <v>-3632</v>
      </c>
    </row>
    <row spans="1:3" r="8">
      <c s="4" t="s" r="A8">
        <v>492</v>
      </c>
      <c s="5" t="n" r="B8">
        <v>4686220</v>
      </c>
      <c s="5" t="n" r="C8">
        <v>3525077</v>
      </c>
    </row>
    <row spans="1:3" r="9">
      <c s="4" t="s" r="A9">
        <v>493</v>
      </c>
    </row>
    <row spans="1:3" r="10">
      <c s="3" t="s" r="A10">
        <v>488</v>
      </c>
    </row>
    <row spans="1:3" r="11">
      <c s="4" t="s" r="A11">
        <v>489</v>
      </c>
      <c s="5" t="n" r="B11">
        <v>1563447</v>
      </c>
      <c s="5" t="n" r="C11">
        <v>1554308</v>
      </c>
    </row>
    <row spans="1:3" r="12">
      <c s="4" t="s" r="A12">
        <v>490</v>
      </c>
      <c s="5" t="n" r="B12">
        <v>674123</v>
      </c>
      <c s="5" t="n" r="C12">
        <v>0</v>
      </c>
    </row>
    <row spans="1:3" r="13">
      <c s="4" t="s" r="A13">
        <v>491</v>
      </c>
      <c s="5" t="n" r="B13">
        <v>0</v>
      </c>
      <c s="5" t="n" r="C13">
        <v>5999</v>
      </c>
    </row>
    <row spans="1:3" r="14">
      <c s="4" t="s" r="A14">
        <v>155</v>
      </c>
      <c s="5" t="n" r="B14">
        <v>873</v>
      </c>
      <c s="5" t="n" r="C14">
        <v>3140</v>
      </c>
    </row>
    <row spans="1:3" r="15">
      <c s="4" t="s" r="A15">
        <v>492</v>
      </c>
      <c s="5" t="n" r="B15">
        <v>2238443</v>
      </c>
      <c s="5" t="n" r="C15">
        <v>1563447</v>
      </c>
    </row>
    <row spans="1:3" r="16">
      <c s="4" t="s" r="A16">
        <v>494</v>
      </c>
    </row>
    <row spans="1:3" r="17">
      <c s="3" t="s" r="A17">
        <v>488</v>
      </c>
    </row>
    <row spans="1:3" r="18">
      <c s="4" t="s" r="A18">
        <v>489</v>
      </c>
      <c s="5" t="n" r="B18">
        <v>1906261</v>
      </c>
      <c s="5" t="n" r="C18">
        <v>1734519</v>
      </c>
    </row>
    <row spans="1:3" r="19">
      <c s="4" t="s" r="A19">
        <v>490</v>
      </c>
      <c s="5" t="n" r="B19">
        <v>504141</v>
      </c>
      <c s="5" t="n" r="C19">
        <v>178514</v>
      </c>
    </row>
    <row spans="1:3" r="20">
      <c s="4" t="s" r="A20">
        <v>491</v>
      </c>
      <c s="5" t="n" r="B20">
        <v>-4541</v>
      </c>
      <c s="5" t="n" r="C20">
        <v>0</v>
      </c>
    </row>
    <row spans="1:3" r="21">
      <c s="4" t="s" r="A21">
        <v>155</v>
      </c>
      <c s="5" t="n" r="B21">
        <v>-13453</v>
      </c>
      <c s="5" t="n" r="C21">
        <v>-6772</v>
      </c>
    </row>
    <row spans="1:3" r="22">
      <c s="4" t="s" r="A22">
        <v>492</v>
      </c>
      <c s="5" t="n" r="B22">
        <v>2392408</v>
      </c>
      <c s="5" t="n" r="C22">
        <v>1906261</v>
      </c>
    </row>
    <row spans="1:3" r="23">
      <c s="4" t="s" r="A23">
        <v>495</v>
      </c>
    </row>
    <row spans="1:3" r="24">
      <c s="3" t="s" r="A24">
        <v>488</v>
      </c>
    </row>
    <row spans="1:3" r="25">
      <c s="4" t="s" r="A25">
        <v>489</v>
      </c>
      <c s="5" t="n" r="B25">
        <v>55369</v>
      </c>
      <c s="5" t="n" r="C25">
        <v>55080</v>
      </c>
    </row>
    <row spans="1:3" r="26">
      <c s="4" t="s" r="A26">
        <v>490</v>
      </c>
      <c s="5" t="n" r="B26">
        <v>0</v>
      </c>
      <c s="5" t="n" r="C26">
        <v>0</v>
      </c>
    </row>
    <row spans="1:3" r="27">
      <c s="4" t="s" r="A27">
        <v>491</v>
      </c>
      <c s="5" t="n" r="B27">
        <v>0</v>
      </c>
      <c s="5" t="n" r="C27">
        <v>289</v>
      </c>
    </row>
    <row spans="1:3" r="28">
      <c s="4" t="s" r="A28">
        <v>155</v>
      </c>
      <c s="5" t="n" r="B28">
        <v>0</v>
      </c>
      <c s="5" t="n" r="C28">
        <v>0</v>
      </c>
    </row>
    <row spans="1:3" r="29">
      <c s="4" t="s" r="A29">
        <v>492</v>
      </c>
      <c s="6" t="n" r="B29">
        <v>55369</v>
      </c>
      <c s="6" t="n" r="C29">
        <v>553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96</v>
      </c>
      <c s="2" t="s" r="B1">
        <v>2</v>
      </c>
      <c s="2" t="s" r="C1">
        <v>32</v>
      </c>
    </row>
    <row spans="1:3" r="2">
      <c s="3" t="s" r="A2">
        <v>197</v>
      </c>
    </row>
    <row spans="1:3" r="3">
      <c s="4" t="s" r="A3">
        <v>497</v>
      </c>
      <c s="6" t="n" r="B3">
        <v>65247</v>
      </c>
      <c s="6" t="n" r="C3">
        <v>69523</v>
      </c>
    </row>
    <row spans="1:3" r="4">
      <c s="4" t="s" r="A4">
        <v>498</v>
      </c>
      <c s="5" t="n" r="B4">
        <v>68034</v>
      </c>
      <c s="5" t="n" r="C4">
        <v>63057</v>
      </c>
    </row>
    <row spans="1:3" r="5">
      <c s="4" t="s" r="A5">
        <v>499</v>
      </c>
      <c s="5" t="n" r="B5">
        <v>24770</v>
      </c>
      <c s="5" t="n" r="C5">
        <v>20070</v>
      </c>
    </row>
    <row spans="1:3" r="6">
      <c s="4" t="s" r="A6">
        <v>500</v>
      </c>
      <c s="5" t="n" r="B6">
        <v>20592</v>
      </c>
      <c s="5" t="n" r="C6">
        <v>14243</v>
      </c>
    </row>
    <row spans="1:3" r="7">
      <c s="4" t="s" r="A7">
        <v>155</v>
      </c>
      <c s="5" t="n" r="B7">
        <v>92910</v>
      </c>
      <c s="5" t="n" r="C7">
        <v>63978</v>
      </c>
    </row>
    <row spans="1:3" r="8">
      <c s="4" t="s" r="A8">
        <v>101</v>
      </c>
      <c s="6" t="n" r="B8">
        <v>271553</v>
      </c>
      <c s="6" t="n" r="C8">
        <v>23087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01</v>
      </c>
      <c s="2" t="s" r="B1">
        <v>2</v>
      </c>
      <c s="2" t="s" r="C1">
        <v>32</v>
      </c>
    </row>
    <row spans="1:3" r="2">
      <c s="3" t="s" r="A2">
        <v>502</v>
      </c>
    </row>
    <row spans="1:3" r="3">
      <c s="4" t="s" r="A3">
        <v>503</v>
      </c>
      <c s="6" t="n" r="B3">
        <v>200000</v>
      </c>
      <c s="6" t="n" r="C3">
        <v>200000</v>
      </c>
    </row>
    <row spans="1:3" r="4">
      <c s="4" t="s" r="A4">
        <v>504</v>
      </c>
      <c s="5" t="n" r="B4">
        <v>8227342</v>
      </c>
      <c s="5" t="n" r="C4">
        <v>7273131</v>
      </c>
    </row>
    <row spans="1:3" r="5">
      <c s="4" t="s" r="A5">
        <v>505</v>
      </c>
      <c s="5" t="n" r="B5">
        <v>43840</v>
      </c>
      <c s="5" t="n" r="C5">
        <v>39295</v>
      </c>
    </row>
    <row spans="1:3" r="6">
      <c s="4" t="s" r="A6">
        <v>51</v>
      </c>
      <c s="5" t="n" r="B6">
        <v>8183502</v>
      </c>
      <c s="5" t="n" r="C6">
        <v>7233836</v>
      </c>
    </row>
    <row spans="1:3" r="7">
      <c s="4" t="s" r="A7">
        <v>506</v>
      </c>
    </row>
    <row spans="1:3" r="8">
      <c s="3" t="s" r="A8">
        <v>502</v>
      </c>
    </row>
    <row spans="1:3" r="9">
      <c s="4" t="s" r="A9">
        <v>387</v>
      </c>
      <c s="5" t="n" r="B9">
        <v>4377342</v>
      </c>
      <c s="5" t="n" r="C9">
        <v>3873131</v>
      </c>
    </row>
    <row spans="1:3" r="10">
      <c s="4" t="s" r="A10">
        <v>507</v>
      </c>
    </row>
    <row spans="1:3" r="11">
      <c s="3" t="s" r="A11">
        <v>502</v>
      </c>
    </row>
    <row spans="1:3" r="12">
      <c s="4" t="s" r="A12">
        <v>387</v>
      </c>
      <c s="5" t="n" r="B12">
        <v>550000</v>
      </c>
      <c s="5" t="n" r="C12">
        <v>550000</v>
      </c>
    </row>
    <row spans="1:3" r="13">
      <c s="4" t="s" r="A13">
        <v>508</v>
      </c>
    </row>
    <row spans="1:3" r="14">
      <c s="3" t="s" r="A14">
        <v>502</v>
      </c>
    </row>
    <row spans="1:3" r="15">
      <c s="4" t="s" r="A15">
        <v>387</v>
      </c>
      <c s="5" t="n" r="B15">
        <v>500000</v>
      </c>
      <c s="5" t="n" r="C15">
        <v>500000</v>
      </c>
    </row>
    <row spans="1:3" r="16">
      <c s="4" t="s" r="A16">
        <v>509</v>
      </c>
    </row>
    <row spans="1:3" r="17">
      <c s="3" t="s" r="A17">
        <v>502</v>
      </c>
    </row>
    <row spans="1:3" r="18">
      <c s="4" t="s" r="A18">
        <v>387</v>
      </c>
      <c s="5" t="n" r="B18">
        <v>1150000</v>
      </c>
      <c s="5" t="n" r="C18">
        <v>1150000</v>
      </c>
    </row>
    <row spans="1:3" r="19">
      <c s="4" t="s" r="A19">
        <v>510</v>
      </c>
    </row>
    <row spans="1:3" r="20">
      <c s="3" t="s" r="A20">
        <v>502</v>
      </c>
    </row>
    <row spans="1:3" r="21">
      <c s="4" t="s" r="A21">
        <v>387</v>
      </c>
      <c s="5" t="n" r="B21">
        <v>1200000</v>
      </c>
      <c s="5" t="n" r="C21">
        <v>1200000</v>
      </c>
    </row>
    <row spans="1:3" r="22">
      <c s="4" t="s" r="A22">
        <v>166</v>
      </c>
    </row>
    <row spans="1:3" r="23">
      <c s="3" t="s" r="A23">
        <v>502</v>
      </c>
    </row>
    <row spans="1:3" r="24">
      <c s="4" t="s" r="A24">
        <v>387</v>
      </c>
      <c s="6" t="n" r="B24">
        <v>450000</v>
      </c>
      <c s="6" t="n" r="C24">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P1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1"/>
    <col customWidth="1" max="6" min="6" width="21"/>
    <col customWidth="1" max="7" min="7" width="21"/>
    <col customWidth="1" max="8" min="8" width="21"/>
    <col customWidth="1" max="9" min="9" width="21"/>
    <col customWidth="1" max="10" min="10" width="21"/>
    <col customWidth="1" max="11" min="11" width="80"/>
    <col customWidth="1" max="12" min="12" width="31"/>
    <col customWidth="1" max="13" min="13" width="21"/>
    <col customWidth="1" max="14" min="14" width="21"/>
    <col customWidth="1" max="15" min="15" width="21"/>
    <col customWidth="1" max="16" min="16" width="21"/>
  </cols>
  <sheetData>
    <row spans="1:16" r="1">
      <c s="1" t="s" r="A1">
        <v>511</v>
      </c>
      <c s="2" t="s" r="B1">
        <v>512</v>
      </c>
      <c s="2" t="s" r="C1">
        <v>513</v>
      </c>
      <c s="2" t="s" r="D1">
        <v>514</v>
      </c>
      <c s="2" t="s" r="E1">
        <v>515</v>
      </c>
      <c s="2" t="s" r="F1">
        <v>516</v>
      </c>
      <c s="2" t="s" r="G1">
        <v>517</v>
      </c>
      <c s="2" t="s" r="H1">
        <v>518</v>
      </c>
      <c s="2" t="s" r="I1">
        <v>519</v>
      </c>
      <c s="2" t="s" r="J1">
        <v>520</v>
      </c>
      <c s="2" t="s" r="K1">
        <v>521</v>
      </c>
      <c s="2" t="s" r="L1">
        <v>514</v>
      </c>
      <c s="2" t="s" r="M1">
        <v>522</v>
      </c>
      <c s="2" t="s" r="N1">
        <v>523</v>
      </c>
      <c s="2" t="s" r="O1">
        <v>524</v>
      </c>
      <c s="2" t="s" r="P1">
        <v>525</v>
      </c>
    </row>
    <row spans="1:16" r="2">
      <c s="3" t="s" r="A2">
        <v>502</v>
      </c>
    </row>
    <row spans="1:16" r="3">
      <c s="4" t="s" r="A3">
        <v>526</v>
      </c>
      <c s="6" t="n" r="P3">
        <v>550000000</v>
      </c>
    </row>
    <row spans="1:16" r="4">
      <c s="4" t="s" r="A4">
        <v>527</v>
      </c>
      <c s="6" t="n" r="D4">
        <v>200000000</v>
      </c>
      <c s="6" t="n" r="K4">
        <v>200000000</v>
      </c>
      <c s="6" t="n" r="L4">
        <v>200000000</v>
      </c>
    </row>
    <row spans="1:16" r="5">
      <c s="4" t="s" r="A5">
        <v>528</v>
      </c>
      <c s="7" t="n" r="D5">
        <v>0.01</v>
      </c>
      <c s="7" t="n" r="K5">
        <v>0.01</v>
      </c>
      <c s="7" t="n" r="L5">
        <v>0.01</v>
      </c>
    </row>
    <row spans="1:16" r="6">
      <c s="4" t="s" r="A6">
        <v>529</v>
      </c>
      <c s="6" t="n" r="K6">
        <v>8232813000</v>
      </c>
    </row>
    <row spans="1:16" r="7">
      <c s="4" t="s" r="A7">
        <v>530</v>
      </c>
      <c s="6" t="n" r="B7">
        <v>7300000</v>
      </c>
      <c s="6" t="n" r="G7">
        <v>7800000</v>
      </c>
    </row>
    <row spans="1:16" r="8">
      <c s="4" t="s" r="A8">
        <v>531</v>
      </c>
      <c s="4" t="s" r="B8">
        <v>532</v>
      </c>
      <c s="4" t="s" r="G8">
        <v>533</v>
      </c>
    </row>
    <row spans="1:16" r="9">
      <c s="4" t="s" r="A9">
        <v>534</v>
      </c>
      <c s="5" t="n" r="K9">
        <v>5400000</v>
      </c>
    </row>
    <row spans="1:16" r="10">
      <c s="4" t="s" r="A10">
        <v>535</v>
      </c>
      <c s="6" t="n" r="P10">
        <v>130000000</v>
      </c>
    </row>
    <row spans="1:16" r="11">
      <c s="4" t="s" r="A11">
        <v>536</v>
      </c>
      <c s="5" t="n" r="K11">
        <v>16000000</v>
      </c>
    </row>
    <row spans="1:16" r="12">
      <c s="4" t="s" r="A12">
        <v>537</v>
      </c>
      <c s="5" t="n" r="K12">
        <v>534000000</v>
      </c>
    </row>
    <row spans="1:16" r="13">
      <c s="4" t="s" r="A13">
        <v>78</v>
      </c>
      <c s="5" t="n" r="K13">
        <v>18393000</v>
      </c>
      <c s="6" t="n" r="L13">
        <v>131622000</v>
      </c>
      <c s="6" t="n" r="M13">
        <v>30281000</v>
      </c>
    </row>
    <row spans="1:16" r="14">
      <c s="4" t="s" r="A14">
        <v>538</v>
      </c>
      <c s="5" t="n" r="L14">
        <v>121100000</v>
      </c>
    </row>
    <row spans="1:16" r="15">
      <c s="4" t="s" r="A15">
        <v>539</v>
      </c>
      <c s="6" t="n" r="L15">
        <v>10500000</v>
      </c>
    </row>
    <row spans="1:16" r="16">
      <c s="4" t="s" r="A16">
        <v>540</v>
      </c>
    </row>
    <row spans="1:16" r="17">
      <c s="3" t="s" r="A17">
        <v>502</v>
      </c>
    </row>
    <row spans="1:16" r="18">
      <c s="4" t="s" r="A18">
        <v>541</v>
      </c>
      <c s="4" t="s" r="L18">
        <v>420</v>
      </c>
    </row>
    <row spans="1:16" r="19">
      <c s="4" t="s" r="A19">
        <v>527</v>
      </c>
      <c s="6" t="n" r="K19">
        <v>200000000</v>
      </c>
    </row>
    <row spans="1:16" r="20">
      <c s="4" t="s" r="A20">
        <v>542</v>
      </c>
    </row>
    <row spans="1:16" r="21">
      <c s="3" t="s" r="A21">
        <v>502</v>
      </c>
    </row>
    <row spans="1:16" r="22">
      <c s="4" t="s" r="A22">
        <v>526</v>
      </c>
      <c s="6" t="n" r="N22">
        <v>225000000</v>
      </c>
    </row>
    <row spans="1:16" r="23">
      <c s="4" t="s" r="A23">
        <v>543</v>
      </c>
    </row>
    <row spans="1:16" r="24">
      <c s="3" t="s" r="A24">
        <v>502</v>
      </c>
    </row>
    <row spans="1:16" r="25">
      <c s="4" t="s" r="A25">
        <v>526</v>
      </c>
      <c s="6" t="n" r="I25">
        <v>250000000</v>
      </c>
    </row>
    <row spans="1:16" r="26">
      <c s="4" t="s" r="A26">
        <v>544</v>
      </c>
      <c s="4" t="s" r="I26">
        <v>545</v>
      </c>
    </row>
    <row spans="1:16" r="27">
      <c s="4" t="s" r="A27">
        <v>546</v>
      </c>
    </row>
    <row spans="1:16" r="28">
      <c s="3" t="s" r="A28">
        <v>502</v>
      </c>
    </row>
    <row spans="1:16" r="29">
      <c s="4" t="s" r="A29">
        <v>526</v>
      </c>
      <c s="6" t="n" r="E29">
        <v>420000000</v>
      </c>
    </row>
    <row spans="1:16" r="30">
      <c s="4" t="s" r="A30">
        <v>528</v>
      </c>
      <c s="9" t="n" r="E30">
        <v>0.0001</v>
      </c>
    </row>
    <row spans="1:16" r="31">
      <c s="4" t="s" r="A31">
        <v>547</v>
      </c>
    </row>
    <row spans="1:16" r="32">
      <c s="3" t="s" r="A32">
        <v>502</v>
      </c>
    </row>
    <row spans="1:16" r="33">
      <c s="4" t="s" r="A33">
        <v>548</v>
      </c>
      <c s="6" t="n" r="E33">
        <v>1700000000</v>
      </c>
    </row>
    <row spans="1:16" r="34">
      <c s="4" t="s" r="A34">
        <v>549</v>
      </c>
    </row>
    <row spans="1:16" r="35">
      <c s="3" t="s" r="A35">
        <v>502</v>
      </c>
    </row>
    <row spans="1:16" r="36">
      <c s="4" t="s" r="A36">
        <v>530</v>
      </c>
      <c s="6" t="n" r="B36">
        <v>3700000</v>
      </c>
    </row>
    <row spans="1:16" r="37">
      <c s="4" t="s" r="A37">
        <v>167</v>
      </c>
    </row>
    <row spans="1:16" r="38">
      <c s="3" t="s" r="A38">
        <v>502</v>
      </c>
    </row>
    <row spans="1:16" r="39">
      <c s="4" t="s" r="A39">
        <v>550</v>
      </c>
      <c s="5" t="n" r="K39">
        <v>2018</v>
      </c>
      <c s="5" t="n" r="L39">
        <v>2018</v>
      </c>
    </row>
    <row spans="1:16" r="40">
      <c s="4" t="s" r="A40">
        <v>551</v>
      </c>
      <c s="6" t="n" r="J40">
        <v>1721014000</v>
      </c>
    </row>
    <row spans="1:16" r="41">
      <c s="4" t="s" r="A41">
        <v>552</v>
      </c>
    </row>
    <row spans="1:16" r="42">
      <c s="3" t="s" r="A42">
        <v>502</v>
      </c>
    </row>
    <row spans="1:16" r="43">
      <c s="4" t="s" r="A43">
        <v>553</v>
      </c>
      <c s="6" t="n" r="E43">
        <v>1000000000</v>
      </c>
    </row>
    <row spans="1:16" r="44">
      <c s="4" t="s" r="A44">
        <v>554</v>
      </c>
      <c s="4" t="s" r="K44">
        <v>555</v>
      </c>
    </row>
    <row spans="1:16" r="45">
      <c s="4" t="s" r="A45">
        <v>556</v>
      </c>
      <c s="4" t="s" r="K45">
        <v>557</v>
      </c>
    </row>
    <row spans="1:16" r="46">
      <c s="4" t="s" r="A46">
        <v>558</v>
      </c>
      <c s="4" t="s" r="K46">
        <v>559</v>
      </c>
    </row>
    <row spans="1:16" r="47">
      <c s="4" t="s" r="A47">
        <v>560</v>
      </c>
      <c s="4" t="s" r="K47">
        <v>352</v>
      </c>
    </row>
    <row spans="1:16" r="48">
      <c s="4" t="s" r="A48">
        <v>561</v>
      </c>
    </row>
    <row spans="1:16" r="49">
      <c s="3" t="s" r="A49">
        <v>502</v>
      </c>
    </row>
    <row spans="1:16" r="50">
      <c s="4" t="s" r="A50">
        <v>562</v>
      </c>
      <c s="4" t="s" r="E50">
        <v>563</v>
      </c>
    </row>
    <row spans="1:16" r="51">
      <c s="4" t="s" r="A51">
        <v>564</v>
      </c>
    </row>
    <row spans="1:16" r="52">
      <c s="3" t="s" r="A52">
        <v>502</v>
      </c>
    </row>
    <row spans="1:16" r="53">
      <c s="4" t="s" r="A53">
        <v>565</v>
      </c>
      <c s="6" t="n" r="O53">
        <v>353000000</v>
      </c>
    </row>
    <row spans="1:16" r="54">
      <c s="4" t="s" r="A54">
        <v>566</v>
      </c>
      <c s="4" t="s" r="O54">
        <v>567</v>
      </c>
    </row>
    <row spans="1:16" r="55">
      <c s="4" t="s" r="A55">
        <v>568</v>
      </c>
      <c s="4" t="s" r="K55">
        <v>569</v>
      </c>
      <c s="4" t="s" r="O55">
        <v>569</v>
      </c>
    </row>
    <row spans="1:16" r="56">
      <c s="4" t="s" r="A56">
        <v>570</v>
      </c>
      <c s="4" t="s" r="K56">
        <v>571</v>
      </c>
      <c s="4" t="s" r="O56">
        <v>571</v>
      </c>
    </row>
    <row spans="1:16" r="57">
      <c s="4" t="s" r="A57">
        <v>572</v>
      </c>
      <c s="4" t="s" r="K57">
        <v>573</v>
      </c>
    </row>
    <row spans="1:16" r="58">
      <c s="4" t="s" r="A58">
        <v>164</v>
      </c>
    </row>
    <row spans="1:16" r="59">
      <c s="3" t="s" r="A59">
        <v>502</v>
      </c>
    </row>
    <row spans="1:16" r="60">
      <c s="4" t="s" r="A60">
        <v>554</v>
      </c>
      <c s="4" t="s" r="K60">
        <v>555</v>
      </c>
    </row>
    <row spans="1:16" r="61">
      <c s="4" t="s" r="A61">
        <v>556</v>
      </c>
      <c s="4" t="s" r="K61">
        <v>574</v>
      </c>
    </row>
    <row spans="1:16" r="62">
      <c s="4" t="s" r="A62">
        <v>575</v>
      </c>
      <c s="4" t="s" r="K62">
        <v>576</v>
      </c>
    </row>
    <row spans="1:16" r="63">
      <c s="4" t="s" r="A63">
        <v>577</v>
      </c>
    </row>
    <row spans="1:16" r="64">
      <c s="3" t="s" r="A64">
        <v>502</v>
      </c>
    </row>
    <row spans="1:16" r="65">
      <c s="4" t="s" r="A65">
        <v>529</v>
      </c>
      <c s="6" t="n" r="E65">
        <v>2350000000</v>
      </c>
    </row>
    <row spans="1:16" r="66">
      <c s="4" t="s" r="A66">
        <v>578</v>
      </c>
      <c s="4" t="s" r="E66">
        <v>352</v>
      </c>
    </row>
    <row spans="1:16" r="67">
      <c s="4" t="s" r="A67">
        <v>579</v>
      </c>
    </row>
    <row spans="1:16" r="68">
      <c s="3" t="s" r="A68">
        <v>502</v>
      </c>
    </row>
    <row spans="1:16" r="69">
      <c s="4" t="s" r="A69">
        <v>529</v>
      </c>
      <c s="6" t="n" r="H69">
        <v>550000000</v>
      </c>
    </row>
    <row spans="1:16" r="70">
      <c s="4" t="s" r="A70">
        <v>578</v>
      </c>
      <c s="4" t="s" r="H70">
        <v>352</v>
      </c>
    </row>
    <row spans="1:16" r="71">
      <c s="4" t="s" r="A71">
        <v>580</v>
      </c>
      <c s="4" t="s" r="H71">
        <v>581</v>
      </c>
    </row>
    <row spans="1:16" r="72">
      <c s="4" t="s" r="A72">
        <v>582</v>
      </c>
    </row>
    <row spans="1:16" r="73">
      <c s="3" t="s" r="A73">
        <v>502</v>
      </c>
    </row>
    <row spans="1:16" r="74">
      <c s="4" t="s" r="A74">
        <v>529</v>
      </c>
      <c s="6" t="n" r="F74">
        <v>500000000</v>
      </c>
    </row>
    <row spans="1:16" r="75">
      <c s="4" t="s" r="A75">
        <v>578</v>
      </c>
      <c s="4" t="s" r="F75">
        <v>352</v>
      </c>
    </row>
    <row spans="1:16" r="76">
      <c s="4" t="s" r="A76">
        <v>580</v>
      </c>
      <c s="4" t="s" r="F76">
        <v>583</v>
      </c>
    </row>
    <row spans="1:16" r="77">
      <c s="4" t="s" r="A77">
        <v>584</v>
      </c>
    </row>
    <row spans="1:16" r="78">
      <c s="3" t="s" r="A78">
        <v>502</v>
      </c>
    </row>
    <row spans="1:16" r="79">
      <c s="4" t="s" r="A79">
        <v>529</v>
      </c>
      <c s="6" t="n" r="E79">
        <v>1150000000</v>
      </c>
    </row>
    <row spans="1:16" r="80">
      <c s="4" t="s" r="A80">
        <v>585</v>
      </c>
      <c s="4" t="s" r="E80">
        <v>586</v>
      </c>
    </row>
    <row spans="1:16" r="81">
      <c s="4" t="s" r="A81">
        <v>580</v>
      </c>
      <c s="4" t="s" r="E81">
        <v>587</v>
      </c>
    </row>
    <row spans="1:16" r="82">
      <c s="4" t="s" r="A82">
        <v>588</v>
      </c>
      <c s="4" t="s" r="K82">
        <v>589</v>
      </c>
    </row>
    <row spans="1:16" r="83">
      <c s="4" t="s" r="A83">
        <v>590</v>
      </c>
    </row>
    <row spans="1:16" r="84">
      <c s="3" t="s" r="A84">
        <v>502</v>
      </c>
    </row>
    <row spans="1:16" r="85">
      <c s="4" t="s" r="A85">
        <v>529</v>
      </c>
      <c s="6" t="n" r="C85">
        <v>450000000</v>
      </c>
    </row>
    <row spans="1:16" r="86">
      <c s="4" t="s" r="A86">
        <v>578</v>
      </c>
      <c s="4" t="s" r="C86">
        <v>352</v>
      </c>
    </row>
    <row spans="1:16" r="87">
      <c s="4" t="s" r="A87">
        <v>580</v>
      </c>
      <c s="4" t="s" r="C87">
        <v>591</v>
      </c>
    </row>
    <row spans="1:16" r="88">
      <c s="4" t="s" r="A88">
        <v>510</v>
      </c>
    </row>
    <row spans="1:16" r="89">
      <c s="3" t="s" r="A89">
        <v>502</v>
      </c>
    </row>
    <row spans="1:16" r="90">
      <c s="4" t="s" r="A90">
        <v>550</v>
      </c>
      <c s="5" t="n" r="K90">
        <v>2024</v>
      </c>
      <c s="5" t="n" r="L90">
        <v>2024</v>
      </c>
    </row>
    <row spans="1:16" r="91">
      <c s="4" t="s" r="A91">
        <v>529</v>
      </c>
      <c s="6" t="n" r="E91">
        <v>1200000000</v>
      </c>
    </row>
    <row spans="1:16" r="92">
      <c s="4" t="s" r="A92">
        <v>585</v>
      </c>
      <c s="4" t="s" r="E92">
        <v>592</v>
      </c>
    </row>
    <row spans="1:16" r="93">
      <c s="4" t="s" r="A93">
        <v>580</v>
      </c>
      <c s="4" t="s" r="E93">
        <v>591</v>
      </c>
    </row>
    <row spans="1:16" r="94">
      <c s="4" t="s" r="A94">
        <v>588</v>
      </c>
      <c s="4" t="s" r="K94">
        <v>593</v>
      </c>
    </row>
    <row spans="1:16" r="95">
      <c s="4" t="s" r="A95">
        <v>594</v>
      </c>
    </row>
    <row spans="1:16" r="96">
      <c s="3" t="s" r="A96">
        <v>502</v>
      </c>
    </row>
    <row spans="1:16" r="97">
      <c s="4" t="s" r="A97">
        <v>529</v>
      </c>
      <c s="6" t="n" r="E97">
        <v>825000000</v>
      </c>
    </row>
    <row spans="1:16" r="98">
      <c s="4" t="s" r="A98">
        <v>585</v>
      </c>
      <c s="4" t="s" r="E98">
        <v>595</v>
      </c>
    </row>
    <row spans="1:16" r="99">
      <c s="4" t="s" r="A99">
        <v>596</v>
      </c>
    </row>
    <row spans="1:16" r="100">
      <c s="3" t="s" r="A100">
        <v>502</v>
      </c>
    </row>
    <row spans="1:16" r="101">
      <c s="4" t="s" r="A101">
        <v>529</v>
      </c>
      <c s="6" t="n" r="E101">
        <v>825000000</v>
      </c>
    </row>
    <row spans="1:16" r="102">
      <c s="4" t="s" r="A102">
        <v>585</v>
      </c>
      <c s="4" t="s" r="E102">
        <v>595</v>
      </c>
    </row>
    <row spans="1:16" r="103">
      <c s="4" t="s" r="A103">
        <v>597</v>
      </c>
    </row>
    <row spans="1:16" r="104">
      <c s="3" t="s" r="A104">
        <v>502</v>
      </c>
    </row>
    <row spans="1:16" r="105">
      <c s="4" t="s" r="A105">
        <v>526</v>
      </c>
      <c s="6" t="n" r="E105">
        <v>100000000</v>
      </c>
    </row>
    <row spans="1:16" r="106">
      <c s="4" t="s" r="A106">
        <v>598</v>
      </c>
    </row>
    <row spans="1:16" r="107">
      <c s="3" t="s" r="A107">
        <v>502</v>
      </c>
    </row>
    <row spans="1:16" r="108">
      <c s="4" t="s" r="A108">
        <v>529</v>
      </c>
      <c s="5" t="n" r="E108">
        <v>500000000</v>
      </c>
    </row>
    <row spans="1:16" r="109">
      <c s="4" t="s" r="A109">
        <v>599</v>
      </c>
    </row>
    <row spans="1:16" r="110">
      <c s="3" t="s" r="A110">
        <v>502</v>
      </c>
    </row>
    <row spans="1:16" r="111">
      <c s="4" t="s" r="A111">
        <v>529</v>
      </c>
      <c s="6" t="n" r="C111">
        <v>498000000</v>
      </c>
    </row>
    <row spans="1:16" r="112">
      <c s="4" t="s" r="A112">
        <v>600</v>
      </c>
    </row>
    <row spans="1:16" r="113">
      <c s="3" t="s" r="A113">
        <v>502</v>
      </c>
    </row>
    <row spans="1:16" r="114">
      <c s="4" t="s" r="A114">
        <v>529</v>
      </c>
      <c s="6" t="n" r="E114">
        <v>2600000000</v>
      </c>
    </row>
    <row spans="1:16" r="115">
      <c s="4" t="s" r="A115">
        <v>585</v>
      </c>
      <c s="4" t="s" r="E115">
        <v>601</v>
      </c>
    </row>
    <row spans="1:16" r="116">
      <c s="4" t="s" r="A116">
        <v>602</v>
      </c>
    </row>
    <row spans="1:16" r="117">
      <c s="3" t="s" r="A117">
        <v>502</v>
      </c>
    </row>
    <row spans="1:16" r="118">
      <c s="4" t="s" r="A118">
        <v>530</v>
      </c>
      <c s="6" t="n" r="D118">
        <v>2100000</v>
      </c>
    </row>
    <row spans="1:16" r="119">
      <c s="4" t="s" r="A119">
        <v>531</v>
      </c>
      <c s="4" t="s" r="D119">
        <v>603</v>
      </c>
    </row>
    <row spans="1:16" r="120">
      <c s="4" t="s" r="A120">
        <v>604</v>
      </c>
    </row>
    <row spans="1:16" r="121">
      <c s="3" t="s" r="A121">
        <v>502</v>
      </c>
    </row>
    <row spans="1:16" r="122">
      <c s="4" t="s" r="A122">
        <v>529</v>
      </c>
      <c s="6" t="n" r="C122">
        <v>1000000000</v>
      </c>
    </row>
    <row spans="1:16" r="123">
      <c s="4" t="s" r="A123">
        <v>605</v>
      </c>
    </row>
    <row spans="1:16" r="124">
      <c s="3" t="s" r="A124">
        <v>502</v>
      </c>
    </row>
    <row spans="1:16" r="125">
      <c s="4" t="s" r="A125">
        <v>606</v>
      </c>
      <c s="5" t="n" r="K125">
        <v>5</v>
      </c>
    </row>
    <row spans="1:16" r="126">
      <c s="4" t="s" r="A126">
        <v>565</v>
      </c>
      <c s="6" t="n" r="K126">
        <v>750000000</v>
      </c>
    </row>
    <row spans="1:16" r="127">
      <c s="4" t="s" r="A127">
        <v>566</v>
      </c>
      <c s="4" t="s" r="K127">
        <v>607</v>
      </c>
    </row>
    <row spans="1:16" r="128">
      <c s="4" t="s" r="A128">
        <v>568</v>
      </c>
      <c s="4" t="s" r="K128">
        <v>608</v>
      </c>
    </row>
    <row spans="1:16" r="129">
      <c s="4" t="s" r="A129">
        <v>570</v>
      </c>
      <c s="4" t="s" r="K129">
        <v>571</v>
      </c>
    </row>
    <row spans="1:16" r="130">
      <c s="4" t="s" r="A130">
        <v>572</v>
      </c>
      <c s="4" t="s" r="K130">
        <v>609</v>
      </c>
    </row>
    <row spans="1:16" r="131">
      <c s="4" t="s" r="A131">
        <v>610</v>
      </c>
    </row>
    <row spans="1:16" r="132">
      <c s="3" t="s" r="A132">
        <v>502</v>
      </c>
    </row>
    <row spans="1:16" r="133">
      <c s="4" t="s" r="A133">
        <v>606</v>
      </c>
      <c s="5" t="n" r="K133">
        <v>3</v>
      </c>
    </row>
    <row spans="1:16" r="134">
      <c s="4" t="s" r="A134">
        <v>565</v>
      </c>
      <c s="6" t="n" r="K134">
        <v>1000000000</v>
      </c>
    </row>
    <row spans="1:16" r="135">
      <c s="4" t="s" r="A135">
        <v>566</v>
      </c>
      <c s="4" t="s" r="K135">
        <v>611</v>
      </c>
    </row>
    <row spans="1:16" r="136">
      <c s="4" t="s" r="A136">
        <v>568</v>
      </c>
      <c s="4" t="s" r="K136">
        <v>612</v>
      </c>
    </row>
    <row spans="1:16" r="137">
      <c s="4" t="s" r="A137">
        <v>570</v>
      </c>
      <c s="4" t="s" r="K137">
        <v>571</v>
      </c>
    </row>
    <row spans="1:16" r="138">
      <c s="4" t="s" r="A138">
        <v>572</v>
      </c>
      <c s="4" t="s" r="K138">
        <v>613</v>
      </c>
    </row>
    <row spans="1:16" r="139">
      <c s="4" t="s" r="A139">
        <v>614</v>
      </c>
    </row>
    <row spans="1:16" r="140">
      <c s="3" t="s" r="A140">
        <v>502</v>
      </c>
    </row>
    <row spans="1:16" r="141">
      <c s="4" t="s" r="A141">
        <v>606</v>
      </c>
      <c s="5" t="n" r="K141">
        <v>3</v>
      </c>
    </row>
    <row spans="1:16" r="142">
      <c s="4" t="s" r="A142">
        <v>615</v>
      </c>
    </row>
    <row spans="1:16" r="143">
      <c s="3" t="s" r="A143">
        <v>502</v>
      </c>
    </row>
    <row spans="1:16" r="144">
      <c s="4" t="s" r="A144">
        <v>606</v>
      </c>
      <c s="5" t="n" r="K144">
        <v>6</v>
      </c>
    </row>
    <row spans="1:16" r="145">
      <c s="4" t="s" r="A145">
        <v>565</v>
      </c>
      <c s="6" t="n" r="K145">
        <v>750000000</v>
      </c>
    </row>
    <row spans="1:16" r="146">
      <c s="4" t="s" r="A146">
        <v>566</v>
      </c>
      <c s="4" t="s" r="K146">
        <v>61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t="s" r="A1">
        <v>617</v>
      </c>
      <c s="2" t="s" r="B1">
        <v>618</v>
      </c>
    </row>
    <row spans="1:2" r="2">
      <c s="3" t="s" r="A2">
        <v>200</v>
      </c>
    </row>
    <row spans="1:2" r="3">
      <c s="4" t="s" r="A3">
        <v>619</v>
      </c>
      <c s="6" t="n" r="B3">
        <v>43840</v>
      </c>
    </row>
    <row spans="1:2" r="4">
      <c s="4" t="s" r="A4">
        <v>620</v>
      </c>
      <c s="5" t="n" r="B4">
        <v>43840</v>
      </c>
    </row>
    <row spans="1:2" r="5">
      <c s="4" t="s" r="A5">
        <v>621</v>
      </c>
      <c s="5" t="n" r="B5">
        <v>43840</v>
      </c>
    </row>
    <row spans="1:2" r="6">
      <c s="4" t="s" r="A6">
        <v>622</v>
      </c>
      <c s="5" t="n" r="B6">
        <v>43840</v>
      </c>
    </row>
    <row spans="1:2" r="7">
      <c s="4" t="s" r="A7">
        <v>623</v>
      </c>
      <c s="5" t="n" r="B7">
        <v>2524647</v>
      </c>
    </row>
    <row spans="1:2" r="8">
      <c s="4" t="s" r="A8">
        <v>624</v>
      </c>
      <c s="5" t="n" r="B8">
        <v>5532806</v>
      </c>
    </row>
    <row spans="1:2" r="9">
      <c s="4" t="s" r="A9">
        <v>101</v>
      </c>
      <c s="6" t="n" r="B9">
        <v>82328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t="s" r="A1">
        <v>625</v>
      </c>
      <c s="2" t="s" r="B1">
        <v>1</v>
      </c>
    </row>
    <row spans="1:4" r="2">
      <c s="2" t="s" r="B2">
        <v>2</v>
      </c>
      <c s="2" t="s" r="C2">
        <v>32</v>
      </c>
      <c s="2" t="s" r="D2">
        <v>70</v>
      </c>
    </row>
    <row spans="1:4" r="3">
      <c s="3" t="s" r="A3">
        <v>626</v>
      </c>
    </row>
    <row spans="1:4" r="4">
      <c s="4" t="s" r="A4">
        <v>627</v>
      </c>
      <c s="8" t="n" r="B4">
        <v>9.9</v>
      </c>
      <c s="8" t="n" r="C4">
        <v>8.699999999999999</v>
      </c>
      <c s="8" t="n" r="D4">
        <v>6.6</v>
      </c>
    </row>
    <row spans="1:4" r="5">
      <c s="4" t="s" r="A5">
        <v>628</v>
      </c>
      <c s="4" t="s" r="B5">
        <v>629</v>
      </c>
    </row>
    <row spans="1:4" r="6">
      <c s="4" t="s" r="A6">
        <v>630</v>
      </c>
      <c s="8" t="n" r="B6">
        <v>65.5</v>
      </c>
      <c s="10" t="n" r="C6">
        <v>69.5</v>
      </c>
    </row>
    <row spans="1:4" r="7">
      <c s="4" t="s" r="A7">
        <v>631</v>
      </c>
      <c s="10" t="n" r="B7">
        <v>81.5</v>
      </c>
      <c s="10" t="n" r="C7">
        <v>77.59999999999999</v>
      </c>
    </row>
    <row spans="1:4" r="8">
      <c s="4" t="s" r="A8">
        <v>632</v>
      </c>
      <c s="5" t="n" r="B8">
        <v>16</v>
      </c>
      <c s="10" t="n" r="C8">
        <v>8.1</v>
      </c>
    </row>
    <row spans="1:4" r="9">
      <c s="4" t="s" r="A9">
        <v>633</v>
      </c>
      <c s="10" t="n" r="B9">
        <v>0.6</v>
      </c>
      <c s="10" t="n" r="C9">
        <v>0.5</v>
      </c>
      <c s="10" t="n" r="D9">
        <v>0.8</v>
      </c>
    </row>
    <row spans="1:4" r="10">
      <c s="4" t="s" r="A10">
        <v>54</v>
      </c>
      <c s="10" t="n" r="B10">
        <v>8.4</v>
      </c>
      <c s="5" t="n" r="C10">
        <v>9</v>
      </c>
    </row>
    <row spans="1:4" r="11">
      <c s="4" t="s" r="A11">
        <v>634</v>
      </c>
    </row>
    <row spans="1:4" r="12">
      <c s="3" t="s" r="A12">
        <v>626</v>
      </c>
    </row>
    <row spans="1:4" r="13">
      <c s="4" t="s" r="A13">
        <v>635</v>
      </c>
      <c s="8" t="n" r="B13">
        <v>0.4</v>
      </c>
      <c s="8" t="n" r="C13">
        <v>0.4</v>
      </c>
      <c s="8" t="n" r="D13">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36</v>
      </c>
      <c s="2" t="s" r="B1">
        <v>1</v>
      </c>
    </row>
    <row spans="1:4" r="2">
      <c s="2" t="s" r="B2">
        <v>2</v>
      </c>
      <c s="2" t="s" r="C2">
        <v>32</v>
      </c>
      <c s="2" t="s" r="D2">
        <v>70</v>
      </c>
    </row>
    <row spans="1:4" r="3">
      <c s="3" t="s" r="A3">
        <v>637</v>
      </c>
    </row>
    <row spans="1:4" r="4">
      <c s="4" t="s" r="A4">
        <v>638</v>
      </c>
      <c s="6" t="n" r="B4">
        <v>163182</v>
      </c>
      <c s="6" t="n" r="C4">
        <v>138596</v>
      </c>
      <c s="6" t="n" r="D4">
        <v>133438</v>
      </c>
    </row>
    <row spans="1:4" r="5">
      <c s="4" t="s" r="A5">
        <v>639</v>
      </c>
      <c s="5" t="n" r="B5">
        <v>7823</v>
      </c>
      <c s="5" t="n" r="C5">
        <v>7807</v>
      </c>
      <c s="5" t="n" r="D5">
        <v>8933</v>
      </c>
    </row>
    <row spans="1:4" r="6">
      <c s="4" t="s" r="A6">
        <v>640</v>
      </c>
      <c s="5" t="n" r="B6">
        <v>17947</v>
      </c>
      <c s="5" t="n" r="C6">
        <v>4613</v>
      </c>
      <c s="5" t="n" r="D6">
        <v>5943</v>
      </c>
    </row>
    <row spans="1:4" r="7">
      <c s="4" t="s" r="A7">
        <v>641</v>
      </c>
      <c s="5" t="n" r="B7">
        <v>188952</v>
      </c>
      <c s="5" t="n" r="C7">
        <v>151016</v>
      </c>
      <c s="5" t="n" r="D7">
        <v>148314</v>
      </c>
    </row>
    <row spans="1:4" r="8">
      <c s="4" t="s" r="A8">
        <v>642</v>
      </c>
      <c s="5" t="n" r="B8">
        <v>660</v>
      </c>
      <c s="5" t="n" r="C8">
        <v>-9416</v>
      </c>
      <c s="5" t="n" r="D8">
        <v>-2614</v>
      </c>
    </row>
    <row spans="1:4" r="9">
      <c s="4" t="s" r="A9">
        <v>643</v>
      </c>
      <c s="6" t="n" r="B9">
        <v>189612</v>
      </c>
      <c s="6" t="n" r="C9">
        <v>141600</v>
      </c>
      <c s="6" t="n" r="D9">
        <v>1457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44</v>
      </c>
      <c s="2" t="s" r="B1">
        <v>1</v>
      </c>
    </row>
    <row spans="1:4" r="2">
      <c s="2" t="s" r="B2">
        <v>2</v>
      </c>
      <c s="2" t="s" r="C2">
        <v>32</v>
      </c>
      <c s="2" t="s" r="D2">
        <v>70</v>
      </c>
    </row>
    <row spans="1:4" r="3">
      <c s="3" t="s" r="A3">
        <v>206</v>
      </c>
    </row>
    <row spans="1:4" r="4">
      <c s="4" t="s" r="A4">
        <v>645</v>
      </c>
      <c s="6" t="n" r="B4">
        <v>222888</v>
      </c>
      <c s="6" t="n" r="C4">
        <v>156979</v>
      </c>
      <c s="6" t="n" r="D4">
        <v>156970</v>
      </c>
    </row>
    <row spans="1:4" r="5">
      <c s="4" t="s" r="A5">
        <v>646</v>
      </c>
      <c s="5" t="n" r="B5">
        <v>4931</v>
      </c>
      <c s="5" t="n" r="C5">
        <v>5658</v>
      </c>
      <c s="5" t="n" r="D5">
        <v>4858</v>
      </c>
    </row>
    <row spans="1:4" r="6">
      <c s="4" t="s" r="A6">
        <v>647</v>
      </c>
      <c s="5" t="n" r="B6">
        <v>-17834</v>
      </c>
      <c s="5" t="n" r="C6">
        <v>-13980</v>
      </c>
      <c s="5" t="n" r="D6">
        <v>-14388</v>
      </c>
    </row>
    <row spans="1:4" r="7">
      <c s="4" t="s" r="A7">
        <v>648</v>
      </c>
      <c s="5" t="n" r="B7">
        <v>-14332</v>
      </c>
      <c s="5" t="n" r="C7">
        <v>-4034</v>
      </c>
      <c s="5" t="n" r="D7">
        <v>-2551</v>
      </c>
    </row>
    <row spans="1:4" r="8">
      <c s="4" t="s" r="A8">
        <v>649</v>
      </c>
      <c s="5" t="n" r="B8">
        <v>-6041</v>
      </c>
      <c s="5" t="n" r="C8">
        <v>-3023</v>
      </c>
      <c s="5" t="n" r="D8">
        <v>811</v>
      </c>
    </row>
    <row spans="1:4" r="9">
      <c s="4" t="s" r="A9">
        <v>643</v>
      </c>
      <c s="6" t="n" r="B9">
        <v>189612</v>
      </c>
      <c s="6" t="n" r="C9">
        <v>141600</v>
      </c>
      <c s="6" t="n" r="D9">
        <v>145700</v>
      </c>
    </row>
    <row spans="1:4" r="10">
      <c s="4" t="s" r="A10">
        <v>650</v>
      </c>
      <c s="4" t="s" r="B10">
        <v>651</v>
      </c>
      <c s="4" t="s" r="C10">
        <v>651</v>
      </c>
      <c s="4" t="s" r="D10">
        <v>6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2"/>
    <col customWidth="1" max="6" min="6" width="37"/>
    <col customWidth="1" max="7" min="7" width="15"/>
  </cols>
  <sheetData>
    <row spans="1:7" r="1">
      <c s="1" t="s" r="A1">
        <v>100</v>
      </c>
      <c s="2" t="s" r="B1">
        <v>101</v>
      </c>
      <c s="2" t="s" r="C1">
        <v>102</v>
      </c>
      <c s="2" t="s" r="D1">
        <v>103</v>
      </c>
      <c s="2" t="s" r="E1">
        <v>104</v>
      </c>
      <c s="2" t="s" r="F1">
        <v>105</v>
      </c>
      <c s="2" t="s" r="G1">
        <v>106</v>
      </c>
    </row>
    <row spans="1:7" r="2">
      <c s="4" t="s" r="A2">
        <v>107</v>
      </c>
      <c s="6" t="n" r="B2">
        <v>1218834</v>
      </c>
      <c s="6" t="n" r="C2">
        <v>521</v>
      </c>
      <c s="6" t="n" r="D2">
        <v>553223</v>
      </c>
      <c s="6" t="n" r="E2">
        <v>689229</v>
      </c>
      <c s="6" t="n" r="F2">
        <v>-8051</v>
      </c>
      <c s="6" t="n" r="G2">
        <v>-16088</v>
      </c>
    </row>
    <row spans="1:7" r="3">
      <c s="4" t="s" r="A3">
        <v>108</v>
      </c>
      <c s="5" t="n" r="C3">
        <v>52157225</v>
      </c>
      <c s="5" t="n" r="G3">
        <v>505400</v>
      </c>
    </row>
    <row spans="1:7" r="4">
      <c s="4" t="s" r="A4">
        <v>109</v>
      </c>
      <c s="5" t="n" r="B4">
        <v>-1950683</v>
      </c>
      <c s="5" t="n" r="E4">
        <v>-1950683</v>
      </c>
    </row>
    <row spans="1:7" r="5">
      <c s="4" t="s" r="A5">
        <v>110</v>
      </c>
      <c s="5" t="n" r="B5">
        <v>-45579</v>
      </c>
      <c s="5" t="n" r="E5">
        <v>-45579</v>
      </c>
    </row>
    <row spans="1:7" r="6">
      <c s="4" t="s" r="A6">
        <v>111</v>
      </c>
      <c s="5" t="n" r="B6">
        <v>48884</v>
      </c>
      <c s="5" t="n" r="D6">
        <v>48884</v>
      </c>
    </row>
    <row spans="1:7" r="7">
      <c s="4" t="s" r="A7">
        <v>112</v>
      </c>
      <c s="5" t="n" r="B7">
        <v>66201</v>
      </c>
      <c s="5" t="n" r="D7">
        <v>66201</v>
      </c>
    </row>
    <row spans="1:7" r="8">
      <c s="4" t="s" r="A8">
        <v>113</v>
      </c>
      <c s="5" t="n" r="B8">
        <v>21534</v>
      </c>
      <c s="6" t="n" r="C8">
        <v>11</v>
      </c>
      <c s="5" t="n" r="D8">
        <v>21523</v>
      </c>
    </row>
    <row spans="1:7" r="9">
      <c s="4" t="s" r="A9">
        <v>114</v>
      </c>
      <c s="5" t="n" r="C9">
        <v>1014613</v>
      </c>
    </row>
    <row spans="1:7" r="10">
      <c s="4" t="s" r="A10">
        <v>115</v>
      </c>
      <c s="5" t="n" r="C10">
        <v>713</v>
      </c>
    </row>
    <row spans="1:7" r="11">
      <c s="4" t="s" r="A11">
        <v>116</v>
      </c>
      <c s="5" t="n" r="B11">
        <v>104</v>
      </c>
      <c s="5" t="n" r="D11">
        <v>104</v>
      </c>
    </row>
    <row spans="1:7" r="12">
      <c s="4" t="s" r="A12">
        <v>89</v>
      </c>
      <c s="5" t="n" r="B12">
        <v>302789</v>
      </c>
      <c s="5" t="n" r="E12">
        <v>302789</v>
      </c>
    </row>
    <row spans="1:7" r="13">
      <c s="4" t="s" r="A13">
        <v>117</v>
      </c>
      <c s="5" t="n" r="B13">
        <v>-3587</v>
      </c>
      <c s="5" t="n" r="F13">
        <v>-3587</v>
      </c>
    </row>
    <row spans="1:7" r="14">
      <c s="4" t="s" r="A14">
        <v>91</v>
      </c>
      <c s="5" t="n" r="B14">
        <v>4117</v>
      </c>
      <c s="5" t="n" r="F14">
        <v>4117</v>
      </c>
    </row>
    <row spans="1:7" r="15">
      <c s="4" t="s" r="A15">
        <v>118</v>
      </c>
      <c s="5" t="n" r="B15">
        <v>1005</v>
      </c>
      <c s="5" t="n" r="F15">
        <v>1005</v>
      </c>
    </row>
    <row spans="1:7" r="16">
      <c s="4" t="s" r="A16">
        <v>119</v>
      </c>
      <c s="5" t="n" r="B16">
        <v>-336381</v>
      </c>
      <c s="6" t="n" r="C16">
        <v>532</v>
      </c>
      <c s="5" t="n" r="D16">
        <v>689935</v>
      </c>
      <c s="5" t="n" r="E16">
        <v>-1004244</v>
      </c>
      <c s="5" t="n" r="F16">
        <v>-6516</v>
      </c>
      <c s="6" t="n" r="G16">
        <v>-16088</v>
      </c>
    </row>
    <row spans="1:7" r="17">
      <c s="4" t="s" r="A17">
        <v>120</v>
      </c>
      <c s="5" t="n" r="C17">
        <v>53172551</v>
      </c>
      <c s="5" t="n" r="G17">
        <v>505400</v>
      </c>
    </row>
    <row spans="1:7" r="18">
      <c s="4" t="s" r="A18">
        <v>109</v>
      </c>
      <c s="5" t="n" r="B18">
        <v>-1435154</v>
      </c>
      <c s="5" t="n" r="E18">
        <v>-1435154</v>
      </c>
    </row>
    <row spans="1:7" r="19">
      <c s="4" t="s" r="A19">
        <v>110</v>
      </c>
      <c s="5" t="n" r="B19">
        <v>-17805</v>
      </c>
      <c s="5" t="n" r="E19">
        <v>-17805</v>
      </c>
    </row>
    <row spans="1:7" r="20">
      <c s="4" t="s" r="A20">
        <v>111</v>
      </c>
      <c s="5" t="n" r="B20">
        <v>26332</v>
      </c>
      <c s="5" t="n" r="D20">
        <v>26332</v>
      </c>
    </row>
    <row spans="1:7" r="21">
      <c s="4" t="s" r="A21">
        <v>112</v>
      </c>
      <c s="5" t="n" r="B21">
        <v>51709</v>
      </c>
      <c s="5" t="n" r="D21">
        <v>51709</v>
      </c>
    </row>
    <row spans="1:7" r="22">
      <c s="4" t="s" r="A22">
        <v>113</v>
      </c>
      <c s="5" t="n" r="B22">
        <v>26738</v>
      </c>
      <c s="6" t="n" r="C22">
        <v>6</v>
      </c>
      <c s="5" t="n" r="D22">
        <v>26732</v>
      </c>
    </row>
    <row spans="1:7" r="23">
      <c s="4" t="s" r="A23">
        <v>114</v>
      </c>
      <c s="5" t="n" r="C23">
        <v>659363</v>
      </c>
    </row>
    <row spans="1:7" r="24">
      <c s="4" t="s" r="A24">
        <v>121</v>
      </c>
      <c s="6" t="n" r="B24">
        <v>-159852</v>
      </c>
      <c s="6" t="n" r="G24">
        <v>-159852</v>
      </c>
    </row>
    <row spans="1:7" r="25">
      <c s="4" t="s" r="A25">
        <v>122</v>
      </c>
      <c s="5" t="n" r="B25">
        <v>-909700</v>
      </c>
      <c s="5" t="n" r="G25">
        <v>-909700</v>
      </c>
    </row>
    <row spans="1:7" r="26">
      <c s="4" t="s" r="A26">
        <v>115</v>
      </c>
      <c s="5" t="n" r="C26">
        <v>332</v>
      </c>
    </row>
    <row spans="1:7" r="27">
      <c s="4" t="s" r="A27">
        <v>116</v>
      </c>
      <c s="6" t="n" r="B27">
        <v>59</v>
      </c>
      <c s="5" t="n" r="D27">
        <v>59</v>
      </c>
    </row>
    <row spans="1:7" r="28">
      <c s="4" t="s" r="A28">
        <v>89</v>
      </c>
      <c s="5" t="n" r="B28">
        <v>306910</v>
      </c>
      <c s="5" t="n" r="E28">
        <v>306910</v>
      </c>
    </row>
    <row spans="1:7" r="29">
      <c s="4" t="s" r="A29">
        <v>117</v>
      </c>
      <c s="5" t="n" r="B29">
        <v>-6166</v>
      </c>
      <c s="5" t="n" r="F29">
        <v>-6166</v>
      </c>
    </row>
    <row spans="1:7" r="30">
      <c s="4" t="s" r="A30">
        <v>91</v>
      </c>
      <c s="5" t="n" r="B30">
        <v>-7653</v>
      </c>
      <c s="5" t="n" r="F30">
        <v>-7653</v>
      </c>
    </row>
    <row spans="1:7" r="31">
      <c s="4" t="s" r="A31">
        <v>118</v>
      </c>
      <c s="5" t="n" r="B31">
        <v>-4836</v>
      </c>
      <c s="5" t="n" r="F31">
        <v>-4836</v>
      </c>
    </row>
    <row spans="1:7" r="32">
      <c s="4" t="s" r="A32">
        <v>123</v>
      </c>
      <c s="6" t="n" r="B32">
        <v>-1556099</v>
      </c>
      <c s="6" t="n" r="C32">
        <v>538</v>
      </c>
      <c s="5" t="n" r="D32">
        <v>794767</v>
      </c>
      <c s="5" t="n" r="E32">
        <v>-2150293</v>
      </c>
      <c s="5" t="n" r="F32">
        <v>-25171</v>
      </c>
      <c s="6" t="n" r="G32">
        <v>-175940</v>
      </c>
    </row>
    <row spans="1:7" r="33">
      <c s="4" t="s" r="A33">
        <v>124</v>
      </c>
      <c s="5" t="n" r="B33">
        <v>53832246</v>
      </c>
      <c s="5" t="n" r="C33">
        <v>53832246</v>
      </c>
      <c s="5" t="n" r="G33">
        <v>1415100</v>
      </c>
    </row>
    <row spans="1:7" r="34">
      <c s="4" t="s" r="A34">
        <v>110</v>
      </c>
      <c s="6" t="n" r="B34">
        <v>-14151</v>
      </c>
      <c s="5" t="n" r="E34">
        <v>-14151</v>
      </c>
    </row>
    <row spans="1:7" r="35">
      <c s="4" t="s" r="A35">
        <v>111</v>
      </c>
      <c s="5" t="n" r="B35">
        <v>31500</v>
      </c>
      <c s="5" t="n" r="D35">
        <v>31500</v>
      </c>
    </row>
    <row spans="1:7" r="36">
      <c s="4" t="s" r="A36">
        <v>112</v>
      </c>
      <c s="5" t="n" r="B36">
        <v>61965</v>
      </c>
      <c s="5" t="n" r="D36">
        <v>61965</v>
      </c>
    </row>
    <row spans="1:7" r="37">
      <c s="4" t="s" r="A37">
        <v>113</v>
      </c>
      <c s="6" t="n" r="B37">
        <v>61687</v>
      </c>
      <c s="6" t="n" r="C37">
        <v>13</v>
      </c>
      <c s="5" t="n" r="D37">
        <v>61674</v>
      </c>
    </row>
    <row spans="1:7" r="38">
      <c s="4" t="s" r="A38">
        <v>114</v>
      </c>
      <c s="5" t="n" r="C38">
        <v>1248175</v>
      </c>
    </row>
    <row spans="1:7" r="39">
      <c s="4" t="s" r="A39">
        <v>122</v>
      </c>
      <c s="5" t="n" r="B39">
        <v>0</v>
      </c>
    </row>
    <row spans="1:7" r="40">
      <c s="4" t="s" r="A40">
        <v>115</v>
      </c>
      <c s="5" t="n" r="C40">
        <v>19673</v>
      </c>
    </row>
    <row spans="1:7" r="41">
      <c s="4" t="s" r="A41">
        <v>116</v>
      </c>
      <c s="6" t="n" r="B41">
        <v>418</v>
      </c>
      <c s="5" t="n" r="D41">
        <v>418</v>
      </c>
    </row>
    <row spans="1:7" r="42">
      <c s="4" t="s" r="A42">
        <v>89</v>
      </c>
      <c s="5" t="n" r="B42">
        <v>447212</v>
      </c>
      <c s="5" t="n" r="E42">
        <v>447212</v>
      </c>
    </row>
    <row spans="1:7" r="43">
      <c s="4" t="s" r="A43">
        <v>117</v>
      </c>
      <c s="5" t="n" r="B43">
        <v>-35604</v>
      </c>
      <c s="5" t="n" r="F43">
        <v>-35604</v>
      </c>
    </row>
    <row spans="1:7" r="44">
      <c s="4" t="s" r="A44">
        <v>91</v>
      </c>
      <c s="5" t="n" r="B44">
        <v>-29448</v>
      </c>
      <c s="5" t="n" r="F44">
        <v>-29448</v>
      </c>
    </row>
    <row spans="1:7" r="45">
      <c s="4" t="s" r="A45">
        <v>118</v>
      </c>
      <c s="5" t="n" r="B45">
        <v>-5786</v>
      </c>
      <c s="5" t="n" r="F45">
        <v>-5786</v>
      </c>
    </row>
    <row spans="1:7" r="46">
      <c s="4" t="s" r="A46">
        <v>125</v>
      </c>
      <c s="6" t="n" r="B46">
        <v>-1038306</v>
      </c>
      <c s="6" t="n" r="C46">
        <v>551</v>
      </c>
      <c s="6" t="n" r="D46">
        <v>950324</v>
      </c>
      <c s="6" t="n" r="E46">
        <v>-1717232</v>
      </c>
      <c s="6" t="n" r="F46">
        <v>-96009</v>
      </c>
      <c s="6" t="n" r="G46">
        <v>-175940</v>
      </c>
    </row>
    <row spans="1:7" r="47">
      <c s="4" t="s" r="A47">
        <v>126</v>
      </c>
      <c s="5" t="n" r="B47">
        <v>55100094</v>
      </c>
      <c s="5" t="n" r="C47">
        <v>55100094</v>
      </c>
      <c s="5" t="n" r="G47">
        <v>14151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652</v>
      </c>
      <c s="2" t="s" r="B1">
        <v>2</v>
      </c>
      <c s="2" t="s" r="C1">
        <v>32</v>
      </c>
    </row>
    <row spans="1:3" r="2">
      <c s="3" t="s" r="A2">
        <v>206</v>
      </c>
    </row>
    <row spans="1:3" r="3">
      <c s="4" t="s" r="A3">
        <v>653</v>
      </c>
      <c s="6" t="n" r="B3">
        <v>65245</v>
      </c>
      <c s="6" t="n" r="C3">
        <v>60457</v>
      </c>
    </row>
    <row spans="1:3" r="4">
      <c s="4" t="s" r="A4">
        <v>654</v>
      </c>
      <c s="5" t="n" r="B4">
        <v>22047</v>
      </c>
      <c s="5" t="n" r="C4">
        <v>19610</v>
      </c>
    </row>
    <row spans="1:3" r="5">
      <c s="4" t="s" r="A5">
        <v>655</v>
      </c>
      <c s="5" t="n" r="B5">
        <v>15945</v>
      </c>
      <c s="5" t="n" r="C5">
        <v>16345</v>
      </c>
    </row>
    <row spans="1:3" r="6">
      <c s="4" t="s" r="A6">
        <v>656</v>
      </c>
      <c s="5" t="n" r="B6">
        <v>2230</v>
      </c>
      <c s="5" t="n" r="C6">
        <v>11343</v>
      </c>
    </row>
    <row spans="1:3" r="7">
      <c s="4" t="s" r="A7">
        <v>657</v>
      </c>
      <c s="5" t="n" r="B7">
        <v>29811</v>
      </c>
      <c s="5" t="n" r="C7">
        <v>9258</v>
      </c>
    </row>
    <row spans="1:3" r="8">
      <c s="4" t="s" r="A8">
        <v>658</v>
      </c>
      <c s="5" t="n" r="B8">
        <v>7897</v>
      </c>
      <c s="5" t="n" r="C8">
        <v>8380</v>
      </c>
    </row>
    <row spans="1:3" r="9">
      <c s="4" t="s" r="A9">
        <v>500</v>
      </c>
      <c s="5" t="n" r="B9">
        <v>6247</v>
      </c>
      <c s="5" t="n" r="C9">
        <v>5046</v>
      </c>
    </row>
    <row spans="1:3" r="10">
      <c s="4" t="s" r="A10">
        <v>155</v>
      </c>
      <c s="5" t="n" r="B10">
        <v>5952</v>
      </c>
      <c s="5" t="n" r="C10">
        <v>2364</v>
      </c>
    </row>
    <row spans="1:3" r="11">
      <c s="4" t="s" r="A11">
        <v>101</v>
      </c>
      <c s="5" t="n" r="B11">
        <v>155374</v>
      </c>
      <c s="5" t="n" r="C11">
        <v>132803</v>
      </c>
    </row>
    <row spans="1:3" r="12">
      <c s="4" t="s" r="A12">
        <v>659</v>
      </c>
      <c s="5" t="n" r="B12">
        <v>-17645</v>
      </c>
      <c s="5" t="n" r="C12">
        <v>-24267</v>
      </c>
    </row>
    <row spans="1:3" r="13">
      <c s="4" t="s" r="A13">
        <v>660</v>
      </c>
      <c s="5" t="n" r="B13">
        <v>137729</v>
      </c>
      <c s="5" t="n" r="C13">
        <v>108536</v>
      </c>
    </row>
    <row spans="1:3" r="14">
      <c s="4" t="s" r="A14">
        <v>391</v>
      </c>
      <c s="5" t="n" r="B14">
        <v>508485</v>
      </c>
      <c s="5" t="n" r="C14">
        <v>444059</v>
      </c>
    </row>
    <row spans="1:3" r="15">
      <c s="4" t="s" r="A15">
        <v>661</v>
      </c>
      <c s="5" t="n" r="B15">
        <v>21083</v>
      </c>
      <c s="5" t="n" r="C15">
        <v>19348</v>
      </c>
    </row>
    <row spans="1:3" r="16">
      <c s="4" t="s" r="A16">
        <v>662</v>
      </c>
      <c s="5" t="n" r="B16">
        <v>7178</v>
      </c>
      <c s="5" t="n" r="C16">
        <v>4918</v>
      </c>
    </row>
    <row spans="1:3" r="17">
      <c s="4" t="s" r="A17">
        <v>155</v>
      </c>
      <c s="5" t="n" r="B17">
        <v>5980</v>
      </c>
      <c s="5" t="n" r="C17">
        <v>4789</v>
      </c>
    </row>
    <row spans="1:3" r="18">
      <c s="4" t="s" r="A18">
        <v>663</v>
      </c>
      <c s="5" t="n" r="B18">
        <v>542726</v>
      </c>
      <c s="5" t="n" r="C18">
        <v>473114</v>
      </c>
    </row>
    <row spans="1:3" r="19">
      <c s="4" t="s" r="A19">
        <v>664</v>
      </c>
      <c s="6" t="n" r="B19">
        <v>404997</v>
      </c>
      <c s="6" t="n" r="C19">
        <v>3645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65</v>
      </c>
      <c s="2" t="s" r="B1">
        <v>1</v>
      </c>
    </row>
    <row spans="1:3" r="2">
      <c s="2" t="s" r="B2">
        <v>2</v>
      </c>
      <c s="2" t="s" r="C2">
        <v>32</v>
      </c>
    </row>
    <row spans="1:3" r="3">
      <c s="3" t="s" r="A3">
        <v>666</v>
      </c>
    </row>
    <row spans="1:3" r="4">
      <c s="4" t="s" r="A4">
        <v>667</v>
      </c>
      <c s="8" t="n" r="B4">
        <v>0.4</v>
      </c>
    </row>
    <row spans="1:3" r="5">
      <c s="4" t="s" r="A5">
        <v>668</v>
      </c>
      <c s="4" t="s" r="B5">
        <v>669</v>
      </c>
    </row>
    <row spans="1:3" r="6">
      <c s="4" t="s" r="A6">
        <v>670</v>
      </c>
      <c s="8" t="n" r="B6">
        <v>1.8</v>
      </c>
    </row>
    <row spans="1:3" r="7">
      <c s="4" t="s" r="A7">
        <v>671</v>
      </c>
      <c s="4" t="s" r="B7">
        <v>672</v>
      </c>
    </row>
    <row spans="1:3" r="8">
      <c s="4" t="s" r="A8">
        <v>673</v>
      </c>
      <c s="8" t="n" r="B8">
        <v>39.5</v>
      </c>
    </row>
    <row spans="1:3" r="9">
      <c s="4" t="s" r="A9">
        <v>674</v>
      </c>
      <c s="10" t="n" r="B9">
        <v>6.5</v>
      </c>
      <c s="8" t="n" r="C9">
        <v>13.5</v>
      </c>
    </row>
    <row spans="1:3" r="10">
      <c s="4" t="s" r="A10">
        <v>675</v>
      </c>
      <c s="10" t="n" r="B10">
        <v>1.4</v>
      </c>
      <c s="8" t="n" r="C10">
        <v>2.9</v>
      </c>
    </row>
    <row spans="1:3" r="11">
      <c s="4" t="s" r="A11">
        <v>676</v>
      </c>
    </row>
    <row spans="1:3" r="12">
      <c s="3" t="s" r="A12">
        <v>666</v>
      </c>
    </row>
    <row spans="1:3" r="13">
      <c s="4" t="s" r="A13">
        <v>677</v>
      </c>
      <c s="10" t="n" r="B13">
        <v>24.9</v>
      </c>
    </row>
    <row spans="1:3" r="14">
      <c s="4" t="s" r="A14">
        <v>639</v>
      </c>
    </row>
    <row spans="1:3" r="15">
      <c s="3" t="s" r="A15">
        <v>666</v>
      </c>
    </row>
    <row spans="1:3" r="16">
      <c s="4" t="s" r="A16">
        <v>677</v>
      </c>
      <c s="6" t="n" r="B16">
        <v>268</v>
      </c>
    </row>
    <row spans="1:3" r="17">
      <c s="4" t="s" r="A17">
        <v>365</v>
      </c>
    </row>
    <row spans="1:3" r="18">
      <c s="3" t="s" r="A18">
        <v>666</v>
      </c>
    </row>
    <row spans="1:3" r="19">
      <c s="4" t="s" r="A19">
        <v>678</v>
      </c>
      <c s="5" t="n" r="B19">
        <v>2015</v>
      </c>
    </row>
    <row spans="1:3" r="20">
      <c s="4" t="s" r="A20">
        <v>368</v>
      </c>
    </row>
    <row spans="1:3" r="21">
      <c s="3" t="s" r="A21">
        <v>666</v>
      </c>
    </row>
    <row spans="1:3" r="22">
      <c s="4" t="s" r="A22">
        <v>678</v>
      </c>
      <c s="5" t="n" r="B22">
        <v>20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79</v>
      </c>
      <c s="2" t="s" r="B1">
        <v>1</v>
      </c>
    </row>
    <row spans="1:3" r="2">
      <c s="2" t="s" r="B2">
        <v>2</v>
      </c>
      <c s="2" t="s" r="C2">
        <v>32</v>
      </c>
    </row>
    <row spans="1:3" r="3">
      <c s="3" t="s" r="A3">
        <v>680</v>
      </c>
    </row>
    <row spans="1:3" r="4">
      <c s="4" t="s" r="A4">
        <v>681</v>
      </c>
      <c s="6" t="n" r="B4">
        <v>13951</v>
      </c>
      <c s="6" t="n" r="C4">
        <v>6129</v>
      </c>
    </row>
    <row spans="1:3" r="5">
      <c s="4" t="s" r="A5">
        <v>682</v>
      </c>
      <c s="5" t="n" r="B5">
        <v>1304</v>
      </c>
      <c s="5" t="n" r="C5">
        <v>990</v>
      </c>
    </row>
    <row spans="1:3" r="6">
      <c s="4" t="s" r="A6">
        <v>683</v>
      </c>
      <c s="5" t="n" r="B6">
        <v>0</v>
      </c>
      <c s="5" t="n" r="C6">
        <v>886</v>
      </c>
    </row>
    <row spans="1:3" r="7">
      <c s="4" t="s" r="A7">
        <v>684</v>
      </c>
      <c s="5" t="n" r="B7">
        <v>-2099</v>
      </c>
      <c s="5" t="n" r="C7">
        <v>0</v>
      </c>
    </row>
    <row spans="1:3" r="8">
      <c s="4" t="s" r="A8">
        <v>685</v>
      </c>
      <c s="5" t="n" r="B8">
        <v>-957</v>
      </c>
      <c s="5" t="n" r="C8">
        <v>0</v>
      </c>
    </row>
    <row spans="1:3" r="9">
      <c s="4" t="s" r="A9">
        <v>686</v>
      </c>
      <c s="5" t="n" r="B9">
        <v>-3645</v>
      </c>
      <c s="5" t="n" r="C9">
        <v>-1139</v>
      </c>
    </row>
    <row spans="1:3" r="10">
      <c s="4" t="s" r="A10">
        <v>687</v>
      </c>
      <c s="5" t="n" r="B10">
        <v>-1695</v>
      </c>
      <c s="5" t="n" r="C10">
        <v>7085</v>
      </c>
    </row>
    <row spans="1:3" r="11">
      <c s="4" t="s" r="A11">
        <v>688</v>
      </c>
      <c s="6" t="n" r="B11">
        <v>6859</v>
      </c>
      <c s="6" t="n" r="C11">
        <v>139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9</v>
      </c>
      <c s="2" t="s" r="B1">
        <v>2</v>
      </c>
      <c s="2" t="s" r="C1">
        <v>32</v>
      </c>
    </row>
    <row spans="1:3" r="2">
      <c s="3" t="s" r="A2">
        <v>209</v>
      </c>
    </row>
    <row spans="1:3" r="3">
      <c s="4" t="s" r="A3">
        <v>690</v>
      </c>
      <c s="8" t="n" r="B3">
        <v>21.9</v>
      </c>
      <c s="8" t="n" r="C3">
        <v>2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 customWidth="1" max="6" min="6" width="14"/>
    <col customWidth="1" max="7" min="7" width="14"/>
  </cols>
  <sheetData>
    <row spans="1:7" r="1">
      <c s="1" t="s" r="A1">
        <v>691</v>
      </c>
      <c s="2" t="s" r="B1">
        <v>1</v>
      </c>
    </row>
    <row spans="1:7" r="2">
      <c s="2" t="s" r="B2">
        <v>2</v>
      </c>
      <c s="2" t="s" r="C2">
        <v>32</v>
      </c>
      <c s="2" t="s" r="D2">
        <v>692</v>
      </c>
      <c s="2" t="s" r="E2">
        <v>693</v>
      </c>
      <c s="2" t="s" r="F2">
        <v>70</v>
      </c>
      <c s="2" t="s" r="G2">
        <v>694</v>
      </c>
    </row>
    <row spans="1:7" r="3">
      <c s="3" t="s" r="A3">
        <v>695</v>
      </c>
    </row>
    <row spans="1:7" r="4">
      <c s="4" t="s" r="A4">
        <v>66</v>
      </c>
      <c s="5" t="n" r="B4">
        <v>224400000</v>
      </c>
      <c s="5" t="n" r="C4">
        <v>224400000</v>
      </c>
    </row>
    <row spans="1:7" r="5">
      <c s="4" t="s" r="A5">
        <v>65</v>
      </c>
      <c s="7" t="n" r="B5">
        <v>0.01</v>
      </c>
      <c s="7" t="n" r="C5">
        <v>0.01</v>
      </c>
    </row>
    <row spans="1:7" r="6">
      <c s="4" t="s" r="A6">
        <v>696</v>
      </c>
      <c s="5" t="n" r="B6">
        <v>149600000</v>
      </c>
      <c s="5" t="n" r="C6">
        <v>149600000</v>
      </c>
    </row>
    <row spans="1:7" r="7">
      <c s="4" t="s" r="A7">
        <v>697</v>
      </c>
      <c s="7" t="n" r="B7">
        <v>0.01</v>
      </c>
      <c s="7" t="n" r="C7">
        <v>0.01</v>
      </c>
    </row>
    <row spans="1:7" r="8">
      <c s="4" t="s" r="A8">
        <v>67</v>
      </c>
      <c s="5" t="n" r="B8">
        <v>55100094</v>
      </c>
      <c s="5" t="n" r="C8">
        <v>53832246</v>
      </c>
    </row>
    <row spans="1:7" r="9">
      <c s="4" t="s" r="A9">
        <v>698</v>
      </c>
      <c s="5" t="n" r="B9">
        <v>0</v>
      </c>
      <c s="5" t="n" r="C9">
        <v>0</v>
      </c>
    </row>
    <row spans="1:7" r="10">
      <c s="4" t="s" r="A10">
        <v>699</v>
      </c>
      <c s="6" t="n" r="D10">
        <v>300000000</v>
      </c>
      <c s="6" t="n" r="E10">
        <v>200000000</v>
      </c>
    </row>
    <row spans="1:7" r="11">
      <c s="4" t="s" r="A11">
        <v>700</v>
      </c>
      <c s="5" t="n" r="B11">
        <v>0</v>
      </c>
      <c s="5" t="n" r="C11">
        <v>909700</v>
      </c>
    </row>
    <row spans="1:7" r="12">
      <c s="4" t="s" r="A12">
        <v>701</v>
      </c>
      <c s="6" t="n" r="C12">
        <v>-159852000</v>
      </c>
    </row>
    <row spans="1:7" r="13">
      <c s="4" t="s" r="A13">
        <v>702</v>
      </c>
      <c s="7" t="n" r="C13">
        <v>175.68</v>
      </c>
    </row>
    <row spans="1:7" r="14">
      <c s="4" t="s" r="A14">
        <v>102</v>
      </c>
    </row>
    <row spans="1:7" r="15">
      <c s="3" t="s" r="A15">
        <v>695</v>
      </c>
    </row>
    <row spans="1:7" r="16">
      <c s="4" t="s" r="A16">
        <v>67</v>
      </c>
      <c s="5" t="n" r="B16">
        <v>55100094</v>
      </c>
      <c s="5" t="n" r="C16">
        <v>53832246</v>
      </c>
      <c s="5" t="n" r="F16">
        <v>53172551</v>
      </c>
      <c s="5" t="n" r="G16">
        <v>521572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t="s" r="A1">
        <v>703</v>
      </c>
      <c s="2" t="s" r="B1">
        <v>1</v>
      </c>
    </row>
    <row spans="1:2" r="2">
      <c s="2" t="s" r="B2">
        <v>704</v>
      </c>
    </row>
    <row spans="1:2" r="3">
      <c s="3" t="s" r="A3">
        <v>215</v>
      </c>
    </row>
    <row spans="1:2" r="4">
      <c s="4" t="s" r="A4">
        <v>705</v>
      </c>
      <c s="5" t="n" r="B4">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706</v>
      </c>
      <c s="2" t="s" r="B1">
        <v>1</v>
      </c>
    </row>
    <row spans="1:4" r="2">
      <c s="2" t="s" r="B2">
        <v>2</v>
      </c>
      <c s="2" t="s" r="C2">
        <v>32</v>
      </c>
      <c s="2" t="s" r="D2">
        <v>70</v>
      </c>
    </row>
    <row spans="1:4" r="3">
      <c s="3" t="s" r="A3">
        <v>707</v>
      </c>
    </row>
    <row spans="1:4" r="4">
      <c s="4" t="s" r="A4">
        <v>71</v>
      </c>
      <c s="6" t="n" r="B4">
        <v>2707115</v>
      </c>
      <c s="6" t="n" r="C4">
        <v>2372906</v>
      </c>
      <c s="6" t="n" r="D4">
        <v>1924400</v>
      </c>
    </row>
    <row spans="1:4" r="5">
      <c s="4" t="s" r="A5">
        <v>708</v>
      </c>
    </row>
    <row spans="1:4" r="6">
      <c s="3" t="s" r="A6">
        <v>707</v>
      </c>
    </row>
    <row spans="1:4" r="7">
      <c s="4" t="s" r="A7">
        <v>71</v>
      </c>
      <c s="5" t="n" r="B7">
        <v>1330135</v>
      </c>
      <c s="5" t="n" r="C7">
        <v>1161808</v>
      </c>
      <c s="5" t="n" r="D7">
        <v>946587</v>
      </c>
    </row>
    <row spans="1:4" r="8">
      <c s="4" t="s" r="A8">
        <v>709</v>
      </c>
    </row>
    <row spans="1:4" r="9">
      <c s="3" t="s" r="A9">
        <v>707</v>
      </c>
    </row>
    <row spans="1:4" r="10">
      <c s="4" t="s" r="A10">
        <v>71</v>
      </c>
      <c s="5" t="n" r="B10">
        <v>1280706</v>
      </c>
      <c s="5" t="n" r="C10">
        <v>1115594</v>
      </c>
      <c s="5" t="n" r="D10">
        <v>877174</v>
      </c>
    </row>
    <row spans="1:4" r="11">
      <c s="4" t="s" r="A11">
        <v>710</v>
      </c>
    </row>
    <row spans="1:4" r="12">
      <c s="3" t="s" r="A12">
        <v>707</v>
      </c>
    </row>
    <row spans="1:4" r="13">
      <c s="4" t="s" r="A13">
        <v>71</v>
      </c>
      <c s="6" t="n" r="B13">
        <v>96274</v>
      </c>
      <c s="6" t="n" r="C13">
        <v>95504</v>
      </c>
      <c s="6" t="n" r="D13">
        <v>1006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1</v>
      </c>
      <c s="2" t="s" r="B1">
        <v>1</v>
      </c>
    </row>
    <row spans="1:4" r="2">
      <c s="2" t="s" r="B2">
        <v>2</v>
      </c>
      <c s="2" t="s" r="C2">
        <v>32</v>
      </c>
      <c s="2" t="s" r="D2">
        <v>70</v>
      </c>
    </row>
    <row spans="1:4" r="3">
      <c s="3" t="s" r="A3">
        <v>712</v>
      </c>
    </row>
    <row spans="1:4" r="4">
      <c s="4" t="s" r="A4">
        <v>713</v>
      </c>
      <c s="6" t="n" r="B4">
        <v>1233654</v>
      </c>
      <c s="6" t="n" r="C4">
        <v>1073207</v>
      </c>
      <c s="6" t="n" r="D4">
        <v>900278</v>
      </c>
    </row>
    <row spans="1:4" r="5">
      <c s="4" t="s" r="A5">
        <v>714</v>
      </c>
      <c s="5" t="n" r="B5">
        <v>93663</v>
      </c>
      <c s="5" t="n" r="C5">
        <v>96385</v>
      </c>
      <c s="5" t="n" r="D5">
        <v>73515</v>
      </c>
    </row>
    <row spans="1:4" r="6">
      <c s="4" t="s" r="A6">
        <v>715</v>
      </c>
      <c s="5" t="n" r="B6">
        <v>418785</v>
      </c>
      <c s="5" t="n" r="C6">
        <v>347688</v>
      </c>
      <c s="5" t="n" r="D6">
        <v>270685</v>
      </c>
    </row>
    <row spans="1:4" r="7">
      <c s="4" t="s" r="A7">
        <v>716</v>
      </c>
      <c s="5" t="n" r="B7">
        <v>31500</v>
      </c>
      <c s="5" t="n" r="C7">
        <v>26332</v>
      </c>
      <c s="5" t="n" r="D7">
        <v>48884</v>
      </c>
    </row>
    <row spans="1:4" r="8">
      <c s="4" t="s" r="A8">
        <v>78</v>
      </c>
      <c s="5" t="n" r="B8">
        <v>18393</v>
      </c>
      <c s="5" t="n" r="C8">
        <v>131622</v>
      </c>
      <c s="5" t="n" r="D8">
        <v>30281</v>
      </c>
    </row>
    <row spans="1:4" r="9">
      <c s="4" t="s" r="A9">
        <v>79</v>
      </c>
      <c s="5" t="n" r="B9">
        <v>636824</v>
      </c>
      <c s="5" t="n" r="C9">
        <v>448510</v>
      </c>
      <c s="5" t="n" r="D9">
        <v>448489</v>
      </c>
    </row>
    <row spans="1:4" r="10">
      <c s="4" t="s" r="A10">
        <v>717</v>
      </c>
    </row>
    <row spans="1:4" r="11">
      <c s="3" t="s" r="A11">
        <v>712</v>
      </c>
    </row>
    <row spans="1:4" r="12">
      <c s="4" t="s" r="A12">
        <v>713</v>
      </c>
      <c s="5" t="n" r="B12">
        <v>1260928</v>
      </c>
      <c s="5" t="n" r="C12">
        <v>1098226</v>
      </c>
      <c s="5" t="n" r="D12">
        <v>923663</v>
      </c>
    </row>
    <row spans="1:4" r="13">
      <c s="4" t="s" r="A13">
        <v>708</v>
      </c>
    </row>
    <row spans="1:4" r="14">
      <c s="3" t="s" r="A14">
        <v>712</v>
      </c>
    </row>
    <row spans="1:4" r="15">
      <c s="4" t="s" r="A15">
        <v>713</v>
      </c>
      <c s="5" t="n" r="B15">
        <v>653050</v>
      </c>
      <c s="5" t="n" r="C15">
        <v>585671</v>
      </c>
      <c s="5" t="n" r="D15">
        <v>493733</v>
      </c>
    </row>
    <row spans="1:4" r="16">
      <c s="4" t="s" r="A16">
        <v>714</v>
      </c>
      <c s="5" t="n" r="B16">
        <v>39336</v>
      </c>
      <c s="5" t="n" r="C16">
        <v>40401</v>
      </c>
      <c s="5" t="n" r="D16">
        <v>29789</v>
      </c>
    </row>
    <row spans="1:4" r="17">
      <c s="4" t="s" r="A17">
        <v>709</v>
      </c>
    </row>
    <row spans="1:4" r="18">
      <c s="3" t="s" r="A18">
        <v>712</v>
      </c>
    </row>
    <row spans="1:4" r="19">
      <c s="4" t="s" r="A19">
        <v>713</v>
      </c>
      <c s="5" t="n" r="B19">
        <v>585472</v>
      </c>
      <c s="5" t="n" r="C19">
        <v>494076</v>
      </c>
      <c s="5" t="n" r="D19">
        <v>406283</v>
      </c>
    </row>
    <row spans="1:4" r="20">
      <c s="4" t="s" r="A20">
        <v>714</v>
      </c>
      <c s="5" t="n" r="B20">
        <v>50355</v>
      </c>
      <c s="5" t="n" r="C20">
        <v>50311</v>
      </c>
      <c s="5" t="n" r="D20">
        <v>40757</v>
      </c>
    </row>
    <row spans="1:4" r="21">
      <c s="4" t="s" r="A21">
        <v>710</v>
      </c>
    </row>
    <row spans="1:4" r="22">
      <c s="3" t="s" r="A22">
        <v>712</v>
      </c>
    </row>
    <row spans="1:4" r="23">
      <c s="4" t="s" r="A23">
        <v>713</v>
      </c>
      <c s="5" t="n" r="B23">
        <v>22406</v>
      </c>
      <c s="5" t="n" r="C23">
        <v>18479</v>
      </c>
      <c s="5" t="n" r="D23">
        <v>23647</v>
      </c>
    </row>
    <row spans="1:4" r="24">
      <c s="4" t="s" r="A24">
        <v>714</v>
      </c>
      <c s="5" t="n" r="B24">
        <v>2846</v>
      </c>
      <c s="5" t="n" r="C24">
        <v>4579</v>
      </c>
      <c s="5" t="n" r="D24">
        <v>2614</v>
      </c>
    </row>
    <row spans="1:4" r="25">
      <c s="4" t="s" r="A25">
        <v>718</v>
      </c>
    </row>
    <row spans="1:4" r="26">
      <c s="3" t="s" r="A26">
        <v>712</v>
      </c>
    </row>
    <row spans="1:4" r="27">
      <c s="4" t="s" r="A27">
        <v>713</v>
      </c>
      <c s="5" t="n" r="B27">
        <v>27274</v>
      </c>
      <c s="5" t="n" r="C27">
        <v>25019</v>
      </c>
      <c s="5" t="n" r="D27">
        <v>23385</v>
      </c>
    </row>
    <row spans="1:4" r="28">
      <c s="4" t="s" r="A28">
        <v>714</v>
      </c>
      <c s="5" t="n" r="B28">
        <v>1126</v>
      </c>
      <c s="5" t="n" r="C28">
        <v>1094</v>
      </c>
      <c s="5" t="n" r="D28">
        <v>355</v>
      </c>
    </row>
    <row spans="1:4" r="29">
      <c s="4" t="s" r="A29">
        <v>719</v>
      </c>
    </row>
    <row spans="1:4" r="30">
      <c s="3" t="s" r="A30">
        <v>712</v>
      </c>
    </row>
    <row spans="1:4" r="31">
      <c s="4" t="s" r="A31">
        <v>714</v>
      </c>
      <c s="5" t="n" r="B31">
        <v>93663</v>
      </c>
      <c s="5" t="n" r="C31">
        <v>96385</v>
      </c>
      <c s="5" t="n" r="D31">
        <v>73515</v>
      </c>
    </row>
    <row spans="1:4" r="32">
      <c s="4" t="s" r="A32">
        <v>715</v>
      </c>
      <c s="5" t="n" r="B32">
        <v>418785</v>
      </c>
      <c s="5" t="n" r="C32">
        <v>347688</v>
      </c>
      <c s="5" t="n" r="D32">
        <v>270685</v>
      </c>
    </row>
    <row spans="1:4" r="33">
      <c s="4" t="s" r="A33">
        <v>720</v>
      </c>
      <c s="5" t="n" r="B33">
        <v>36623</v>
      </c>
      <c s="5" t="n" r="C33">
        <v>20541</v>
      </c>
      <c s="5" t="n" r="D33">
        <v>26433</v>
      </c>
    </row>
    <row spans="1:4" r="34">
      <c s="4" t="s" r="A34">
        <v>716</v>
      </c>
      <c s="5" t="n" r="B34">
        <v>31500</v>
      </c>
      <c s="5" t="n" r="C34">
        <v>26332</v>
      </c>
      <c s="5" t="n" r="D34">
        <v>48884</v>
      </c>
    </row>
    <row spans="1:4" r="35">
      <c s="4" t="s" r="A35">
        <v>78</v>
      </c>
      <c s="5" t="n" r="B35">
        <v>18393</v>
      </c>
      <c s="5" t="n" r="C35">
        <v>131622</v>
      </c>
      <c s="5" t="n" r="D35">
        <v>30281</v>
      </c>
    </row>
    <row spans="1:4" r="36">
      <c s="4" t="s" r="A36">
        <v>721</v>
      </c>
      <c s="6" t="n" r="B36">
        <v>-2134</v>
      </c>
      <c s="6" t="n" r="C36">
        <v>2129</v>
      </c>
      <c s="6" t="n" r="D36">
        <v>19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2</v>
      </c>
      <c s="2" t="s" r="B1">
        <v>1</v>
      </c>
    </row>
    <row spans="1:4" r="2">
      <c s="2" t="s" r="B2">
        <v>2</v>
      </c>
      <c s="2" t="s" r="C2">
        <v>32</v>
      </c>
      <c s="2" t="s" r="D2">
        <v>70</v>
      </c>
    </row>
    <row spans="1:4" r="3">
      <c s="3" t="s" r="A3">
        <v>707</v>
      </c>
    </row>
    <row spans="1:4" r="4">
      <c s="4" t="s" r="A4">
        <v>723</v>
      </c>
      <c s="6" t="n" r="B4">
        <v>54871</v>
      </c>
      <c s="6" t="n" r="C4">
        <v>34146</v>
      </c>
      <c s="6" t="n" r="D4">
        <v>35535</v>
      </c>
    </row>
    <row spans="1:4" r="5">
      <c s="4" t="s" r="A5">
        <v>714</v>
      </c>
      <c s="5" t="n" r="B5">
        <v>93663</v>
      </c>
      <c s="5" t="n" r="C5">
        <v>96385</v>
      </c>
      <c s="5" t="n" r="D5">
        <v>73515</v>
      </c>
    </row>
    <row spans="1:4" r="6">
      <c s="4" t="s" r="A6">
        <v>710</v>
      </c>
    </row>
    <row spans="1:4" r="7">
      <c s="3" t="s" r="A7">
        <v>707</v>
      </c>
    </row>
    <row spans="1:4" r="8">
      <c s="4" t="s" r="A8">
        <v>723</v>
      </c>
      <c s="5" t="n" r="B8">
        <v>1889</v>
      </c>
      <c s="5" t="n" r="C8">
        <v>3097</v>
      </c>
      <c s="5" t="n" r="D8">
        <v>2773</v>
      </c>
    </row>
    <row spans="1:4" r="9">
      <c s="4" t="s" r="A9">
        <v>714</v>
      </c>
      <c s="5" t="n" r="B9">
        <v>2846</v>
      </c>
      <c s="5" t="n" r="C9">
        <v>4579</v>
      </c>
      <c s="5" t="n" r="D9">
        <v>2614</v>
      </c>
    </row>
    <row spans="1:4" r="10">
      <c s="4" t="s" r="A10">
        <v>708</v>
      </c>
    </row>
    <row spans="1:4" r="11">
      <c s="3" t="s" r="A11">
        <v>707</v>
      </c>
    </row>
    <row spans="1:4" r="12">
      <c s="4" t="s" r="A12">
        <v>723</v>
      </c>
      <c s="5" t="n" r="B12">
        <v>24664</v>
      </c>
      <c s="5" t="n" r="C12">
        <v>13882</v>
      </c>
      <c s="5" t="n" r="D12">
        <v>15216</v>
      </c>
    </row>
    <row spans="1:4" r="13">
      <c s="4" t="s" r="A13">
        <v>714</v>
      </c>
      <c s="5" t="n" r="B13">
        <v>39336</v>
      </c>
      <c s="5" t="n" r="C13">
        <v>40401</v>
      </c>
      <c s="5" t="n" r="D13">
        <v>29789</v>
      </c>
    </row>
    <row spans="1:4" r="14">
      <c s="4" t="s" r="A14">
        <v>709</v>
      </c>
    </row>
    <row spans="1:4" r="15">
      <c s="3" t="s" r="A15">
        <v>707</v>
      </c>
    </row>
    <row spans="1:4" r="16">
      <c s="4" t="s" r="A16">
        <v>723</v>
      </c>
      <c s="5" t="n" r="B16">
        <v>28086</v>
      </c>
      <c s="5" t="n" r="C16">
        <v>17096</v>
      </c>
      <c s="5" t="n" r="D16">
        <v>17054</v>
      </c>
    </row>
    <row spans="1:4" r="17">
      <c s="4" t="s" r="A17">
        <v>714</v>
      </c>
      <c s="5" t="n" r="B17">
        <v>50355</v>
      </c>
      <c s="5" t="n" r="C17">
        <v>50311</v>
      </c>
      <c s="5" t="n" r="D17">
        <v>40757</v>
      </c>
    </row>
    <row spans="1:4" r="18">
      <c s="4" t="s" r="A18">
        <v>718</v>
      </c>
    </row>
    <row spans="1:4" r="19">
      <c s="3" t="s" r="A19">
        <v>707</v>
      </c>
    </row>
    <row spans="1:4" r="20">
      <c s="4" t="s" r="A20">
        <v>723</v>
      </c>
      <c s="5" t="n" r="B20">
        <v>232</v>
      </c>
      <c s="5" t="n" r="C20">
        <v>71</v>
      </c>
      <c s="5" t="n" r="D20">
        <v>492</v>
      </c>
    </row>
    <row spans="1:4" r="21">
      <c s="4" t="s" r="A21">
        <v>714</v>
      </c>
      <c s="6" t="n" r="B21">
        <v>1126</v>
      </c>
      <c s="6" t="n" r="C21">
        <v>1094</v>
      </c>
      <c s="6" t="n" r="D21">
        <v>3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724</v>
      </c>
      <c s="2" t="s" r="B1">
        <v>2</v>
      </c>
      <c s="2" t="s" r="C1">
        <v>32</v>
      </c>
    </row>
    <row spans="1:3" r="2">
      <c s="3" t="s" r="A2">
        <v>725</v>
      </c>
    </row>
    <row spans="1:3" r="3">
      <c s="4" t="s" r="A3">
        <v>726</v>
      </c>
      <c s="6" t="n" r="B3">
        <v>8427050</v>
      </c>
      <c s="6" t="n" r="C3">
        <v>6756848</v>
      </c>
    </row>
    <row spans="1:3" r="4">
      <c s="4" t="s" r="A4">
        <v>708</v>
      </c>
    </row>
    <row spans="1:3" r="5">
      <c s="3" t="s" r="A5">
        <v>725</v>
      </c>
    </row>
    <row spans="1:3" r="6">
      <c s="4" t="s" r="A6">
        <v>726</v>
      </c>
      <c s="5" t="n" r="B6">
        <v>3550866</v>
      </c>
      <c s="5" t="n" r="C6">
        <v>2441286</v>
      </c>
    </row>
    <row spans="1:3" r="7">
      <c s="4" t="s" r="A7">
        <v>709</v>
      </c>
    </row>
    <row spans="1:3" r="8">
      <c s="3" t="s" r="A8">
        <v>725</v>
      </c>
    </row>
    <row spans="1:3" r="9">
      <c s="4" t="s" r="A9">
        <v>726</v>
      </c>
      <c s="5" t="n" r="B9">
        <v>3923137</v>
      </c>
      <c s="5" t="n" r="C9">
        <v>3255538</v>
      </c>
    </row>
    <row spans="1:3" r="10">
      <c s="4" t="s" r="A10">
        <v>710</v>
      </c>
    </row>
    <row spans="1:3" r="11">
      <c s="3" t="s" r="A11">
        <v>725</v>
      </c>
    </row>
    <row spans="1:3" r="12">
      <c s="4" t="s" r="A12">
        <v>726</v>
      </c>
      <c s="5" t="n" r="B12">
        <v>129935</v>
      </c>
      <c s="5" t="n" r="C12">
        <v>132988</v>
      </c>
    </row>
    <row spans="1:3" r="13">
      <c s="4" t="s" r="A13">
        <v>718</v>
      </c>
    </row>
    <row spans="1:3" r="14">
      <c s="3" t="s" r="A14">
        <v>725</v>
      </c>
    </row>
    <row spans="1:3" r="15">
      <c s="4" t="s" r="A15">
        <v>726</v>
      </c>
      <c s="6" t="n" r="B15">
        <v>823112</v>
      </c>
      <c s="6" t="n" r="C15">
        <v>9270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27</v>
      </c>
      <c s="2" t="s" r="B1">
        <v>1</v>
      </c>
    </row>
    <row spans="1:4" r="2">
      <c s="2" t="s" r="B2">
        <v>2</v>
      </c>
      <c s="2" t="s" r="C2">
        <v>32</v>
      </c>
      <c s="2" t="s" r="D2">
        <v>70</v>
      </c>
    </row>
    <row spans="1:4" r="3">
      <c s="3" t="s" r="A3">
        <v>128</v>
      </c>
    </row>
    <row spans="1:4" r="4">
      <c s="4" t="s" r="A4">
        <v>89</v>
      </c>
      <c s="6" t="n" r="B4">
        <v>447212</v>
      </c>
      <c s="6" t="n" r="C4">
        <v>306910</v>
      </c>
      <c s="6" t="n" r="D4">
        <v>302789</v>
      </c>
    </row>
    <row spans="1:4" r="5">
      <c s="3" t="s" r="A5">
        <v>129</v>
      </c>
    </row>
    <row spans="1:4" r="6">
      <c s="4" t="s" r="A6">
        <v>130</v>
      </c>
      <c s="5" t="n" r="B6">
        <v>35939</v>
      </c>
      <c s="5" t="n" r="C6">
        <v>32543</v>
      </c>
      <c s="5" t="n" r="D6">
        <v>27307</v>
      </c>
    </row>
    <row spans="1:4" r="7">
      <c s="4" t="s" r="A7">
        <v>131</v>
      </c>
      <c s="5" t="n" r="B7">
        <v>57724</v>
      </c>
      <c s="5" t="n" r="C7">
        <v>63842</v>
      </c>
      <c s="5" t="n" r="D7">
        <v>46208</v>
      </c>
    </row>
    <row spans="1:4" r="8">
      <c s="4" t="s" r="A8">
        <v>132</v>
      </c>
      <c s="5" t="n" r="B8">
        <v>15797</v>
      </c>
      <c s="5" t="n" r="C8">
        <v>13935</v>
      </c>
      <c s="5" t="n" r="D8">
        <v>11933</v>
      </c>
    </row>
    <row spans="1:4" r="9">
      <c s="4" t="s" r="A9">
        <v>133</v>
      </c>
      <c s="5" t="n" r="B9">
        <v>18393</v>
      </c>
      <c s="5" t="n" r="C9">
        <v>131622</v>
      </c>
      <c s="5" t="n" r="D9">
        <v>30281</v>
      </c>
    </row>
    <row spans="1:4" r="10">
      <c s="4" t="s" r="A10">
        <v>134</v>
      </c>
      <c s="5" t="n" r="B10">
        <v>0</v>
      </c>
      <c s="5" t="n" r="C10">
        <v>-804</v>
      </c>
      <c s="5" t="n" r="D10">
        <v>0</v>
      </c>
    </row>
    <row spans="1:4" r="11">
      <c s="4" t="s" r="A11">
        <v>135</v>
      </c>
      <c s="5" t="n" r="B11">
        <v>31500</v>
      </c>
      <c s="5" t="n" r="C11">
        <v>26332</v>
      </c>
      <c s="5" t="n" r="D11">
        <v>48884</v>
      </c>
    </row>
    <row spans="1:4" r="12">
      <c s="4" t="s" r="A12">
        <v>112</v>
      </c>
      <c s="5" t="n" r="B12">
        <v>-61965</v>
      </c>
      <c s="5" t="n" r="C12">
        <v>-51709</v>
      </c>
      <c s="5" t="n" r="D12">
        <v>-66201</v>
      </c>
    </row>
    <row spans="1:4" r="13">
      <c s="4" t="s" r="A13">
        <v>37</v>
      </c>
      <c s="5" t="n" r="B13">
        <v>660</v>
      </c>
      <c s="5" t="n" r="C13">
        <v>-9416</v>
      </c>
      <c s="5" t="n" r="D13">
        <v>-2614</v>
      </c>
    </row>
    <row spans="1:4" r="14">
      <c s="3" t="s" r="A14">
        <v>136</v>
      </c>
    </row>
    <row spans="1:4" r="15">
      <c s="4" t="s" r="A15">
        <v>137</v>
      </c>
      <c s="5" t="n" r="B15">
        <v>-25418</v>
      </c>
      <c s="5" t="n" r="C15">
        <v>-24309</v>
      </c>
      <c s="5" t="n" r="D15">
        <v>-25006</v>
      </c>
    </row>
    <row spans="1:4" r="16">
      <c s="4" t="s" r="A16">
        <v>138</v>
      </c>
      <c s="5" t="n" r="B16">
        <v>-25974</v>
      </c>
      <c s="5" t="n" r="C16">
        <v>-8392</v>
      </c>
      <c s="5" t="n" r="D16">
        <v>-15289</v>
      </c>
    </row>
    <row spans="1:4" r="17">
      <c s="4" t="s" r="A17">
        <v>139</v>
      </c>
      <c s="5" t="n" r="B17">
        <v>65418</v>
      </c>
      <c s="5" t="n" r="C17">
        <v>56595</v>
      </c>
      <c s="5" t="n" r="D17">
        <v>65510</v>
      </c>
    </row>
    <row spans="1:4" r="18">
      <c s="4" t="s" r="A18">
        <v>140</v>
      </c>
      <c s="5" t="n" r="B18">
        <v>-12392</v>
      </c>
      <c s="5" t="n" r="C18">
        <v>-5703</v>
      </c>
      <c s="5" t="n" r="D18">
        <v>1155</v>
      </c>
    </row>
    <row spans="1:4" r="19">
      <c s="4" t="s" r="A19">
        <v>48</v>
      </c>
      <c s="5" t="n" r="B19">
        <v>13480</v>
      </c>
      <c s="5" t="n" r="C19">
        <v>-2415</v>
      </c>
      <c s="5" t="n" r="D19">
        <v>23510</v>
      </c>
    </row>
    <row spans="1:4" r="20">
      <c s="4" t="s" r="A20">
        <v>141</v>
      </c>
      <c s="5" t="n" r="B20">
        <v>-39436</v>
      </c>
      <c s="5" t="n" r="C20">
        <v>12191</v>
      </c>
      <c s="5" t="n" r="D20">
        <v>21738</v>
      </c>
    </row>
    <row spans="1:4" r="21">
      <c s="4" t="s" r="A21">
        <v>142</v>
      </c>
      <c s="5" t="n" r="B21">
        <v>520938</v>
      </c>
      <c s="5" t="n" r="C21">
        <v>541222</v>
      </c>
      <c s="5" t="n" r="D21">
        <v>470205</v>
      </c>
    </row>
    <row spans="1:4" r="22">
      <c s="3" t="s" r="A22">
        <v>143</v>
      </c>
    </row>
    <row spans="1:4" r="23">
      <c s="4" t="s" r="A23">
        <v>144</v>
      </c>
      <c s="5" t="n" r="B23">
        <v>-54871</v>
      </c>
      <c s="5" t="n" r="C23">
        <v>-34146</v>
      </c>
      <c s="5" t="n" r="D23">
        <v>-35535</v>
      </c>
    </row>
    <row spans="1:4" r="24">
      <c s="4" t="s" r="A24">
        <v>145</v>
      </c>
      <c s="5" t="n" r="B24">
        <v>-1624278</v>
      </c>
      <c s="5" t="n" r="C24">
        <v>-311872</v>
      </c>
      <c s="5" t="n" r="D24">
        <v>-483257</v>
      </c>
    </row>
    <row spans="1:4" r="25">
      <c s="4" t="s" r="A25">
        <v>146</v>
      </c>
      <c s="5" t="n" r="B25">
        <v>0</v>
      </c>
      <c s="5" t="n" r="C25">
        <v>16380</v>
      </c>
      <c s="5" t="n" r="D25">
        <v>0</v>
      </c>
    </row>
    <row spans="1:4" r="26">
      <c s="4" t="s" r="A26">
        <v>147</v>
      </c>
      <c s="5" t="n" r="B26">
        <v>0</v>
      </c>
      <c s="5" t="n" r="C26">
        <v>0</v>
      </c>
      <c s="5" t="n" r="D26">
        <v>16350</v>
      </c>
    </row>
    <row spans="1:4" r="27">
      <c s="4" t="s" r="A27">
        <v>148</v>
      </c>
      <c s="5" t="n" r="B27">
        <v>-1679149</v>
      </c>
      <c s="5" t="n" r="C27">
        <v>-329638</v>
      </c>
      <c s="5" t="n" r="D27">
        <v>-502442</v>
      </c>
    </row>
    <row spans="1:4" r="28">
      <c s="3" t="s" r="A28">
        <v>149</v>
      </c>
    </row>
    <row spans="1:4" r="29">
      <c s="4" t="s" r="A29">
        <v>112</v>
      </c>
      <c s="5" t="n" r="B29">
        <v>61965</v>
      </c>
      <c s="5" t="n" r="C29">
        <v>51709</v>
      </c>
      <c s="5" t="n" r="D29">
        <v>66201</v>
      </c>
    </row>
    <row spans="1:4" r="30">
      <c s="4" t="s" r="A30">
        <v>150</v>
      </c>
      <c s="5" t="n" r="B30">
        <v>61674</v>
      </c>
      <c s="5" t="n" r="C30">
        <v>26738</v>
      </c>
      <c s="5" t="n" r="D30">
        <v>21534</v>
      </c>
    </row>
    <row spans="1:4" r="31">
      <c s="4" t="s" r="A31">
        <v>109</v>
      </c>
      <c s="5" t="n" r="B31">
        <v>-3365</v>
      </c>
      <c s="5" t="n" r="C31">
        <v>-1451391</v>
      </c>
      <c s="5" t="n" r="D31">
        <v>-1991350</v>
      </c>
    </row>
    <row spans="1:4" r="32">
      <c s="4" t="s" r="A32">
        <v>121</v>
      </c>
      <c s="5" t="n" r="B32">
        <v>0</v>
      </c>
      <c s="5" t="n" r="C32">
        <v>-159852</v>
      </c>
      <c s="5" t="n" r="D32">
        <v>0</v>
      </c>
    </row>
    <row spans="1:4" r="33">
      <c s="4" t="s" r="A33">
        <v>151</v>
      </c>
      <c s="5" t="n" r="B33">
        <v>10281</v>
      </c>
      <c s="5" t="n" r="C33">
        <v>805360</v>
      </c>
      <c s="5" t="n" r="D33">
        <v>3211374</v>
      </c>
    </row>
    <row spans="1:4" r="34">
      <c s="4" t="s" r="A34">
        <v>152</v>
      </c>
      <c s="5" t="n" r="B34">
        <v>-1017988</v>
      </c>
      <c s="5" t="n" r="C34">
        <v>-33107</v>
      </c>
      <c s="5" t="n" r="D34">
        <v>-2187885</v>
      </c>
    </row>
    <row spans="1:4" r="35">
      <c s="4" t="s" r="A35">
        <v>153</v>
      </c>
      <c s="5" t="n" r="B35">
        <v>0</v>
      </c>
      <c s="5" t="n" r="C35">
        <v>2326393</v>
      </c>
      <c s="5" t="n" r="D35">
        <v>1036321</v>
      </c>
    </row>
    <row spans="1:4" r="36">
      <c s="4" t="s" r="A36">
        <v>154</v>
      </c>
      <c s="5" t="n" r="B36">
        <v>0</v>
      </c>
      <c s="5" t="n" r="C36">
        <v>199164</v>
      </c>
      <c s="5" t="n" r="D36">
        <v>0</v>
      </c>
    </row>
    <row spans="1:4" r="37">
      <c s="4" t="s" r="A37">
        <v>155</v>
      </c>
      <c s="5" t="n" r="B37">
        <v>-1266</v>
      </c>
      <c s="5" t="n" r="C37">
        <v>-27</v>
      </c>
      <c s="5" t="n" r="D37">
        <v>0</v>
      </c>
    </row>
    <row spans="1:4" r="38">
      <c s="4" t="s" r="A38">
        <v>156</v>
      </c>
      <c s="5" t="n" r="B38">
        <v>1054947</v>
      </c>
      <c s="5" t="n" r="C38">
        <v>43973</v>
      </c>
      <c s="5" t="n" r="D38">
        <v>156195</v>
      </c>
    </row>
    <row spans="1:4" r="39">
      <c s="4" t="s" r="A39">
        <v>157</v>
      </c>
      <c s="5" t="n" r="B39">
        <v>-2251</v>
      </c>
      <c s="5" t="n" r="C39">
        <v>-749</v>
      </c>
      <c s="5" t="n" r="D39">
        <v>258</v>
      </c>
    </row>
    <row spans="1:4" r="40">
      <c s="4" t="s" r="A40">
        <v>158</v>
      </c>
      <c s="5" t="n" r="B40">
        <v>-105515</v>
      </c>
      <c s="5" t="n" r="C40">
        <v>254808</v>
      </c>
      <c s="5" t="n" r="D40">
        <v>124216</v>
      </c>
    </row>
    <row spans="1:4" r="41">
      <c s="4" t="s" r="A41">
        <v>159</v>
      </c>
      <c s="5" t="n" r="B41">
        <v>819548</v>
      </c>
      <c s="5" t="n" r="C41">
        <v>564740</v>
      </c>
      <c s="5" t="n" r="D41">
        <v>440524</v>
      </c>
    </row>
    <row spans="1:4" r="42">
      <c s="4" t="s" r="A42">
        <v>160</v>
      </c>
      <c s="5" t="n" r="B42">
        <v>714033</v>
      </c>
      <c s="5" t="n" r="C42">
        <v>819548</v>
      </c>
      <c s="5" t="n" r="D42">
        <v>564740</v>
      </c>
    </row>
    <row spans="1:4" r="43">
      <c s="3" t="s" r="A43">
        <v>161</v>
      </c>
    </row>
    <row spans="1:4" r="44">
      <c s="4" t="s" r="A44">
        <v>162</v>
      </c>
      <c s="5" t="n" r="B44">
        <v>398939</v>
      </c>
      <c s="5" t="n" r="C44">
        <v>319577</v>
      </c>
      <c s="5" t="n" r="D44">
        <v>236769</v>
      </c>
    </row>
    <row spans="1:4" r="45">
      <c s="4" t="s" r="A45">
        <v>163</v>
      </c>
      <c s="5" t="n" r="B45">
        <v>127363</v>
      </c>
      <c s="5" t="n" r="C45">
        <v>97798</v>
      </c>
      <c s="5" t="n" r="D45">
        <v>82292</v>
      </c>
    </row>
    <row spans="1:4" r="46">
      <c s="4" t="s" r="A46">
        <v>164</v>
      </c>
    </row>
    <row spans="1:4" r="47">
      <c s="3" t="s" r="A47">
        <v>149</v>
      </c>
    </row>
    <row spans="1:4" r="48">
      <c s="4" t="s" r="A48">
        <v>151</v>
      </c>
      <c s="5" t="n" r="B48">
        <v>1505673</v>
      </c>
      <c s="5" t="n" r="C48">
        <v>0</v>
      </c>
      <c s="5" t="n" r="D48">
        <v>0</v>
      </c>
    </row>
    <row spans="1:4" r="49">
      <c s="4" t="s" r="A49">
        <v>152</v>
      </c>
      <c s="5" t="n" r="B49">
        <v>-7330</v>
      </c>
      <c s="5" t="n" r="C49">
        <v>0</v>
      </c>
      <c s="5" t="n" r="D49">
        <v>0</v>
      </c>
    </row>
    <row spans="1:4" r="50">
      <c s="4" t="s" r="A50">
        <v>165</v>
      </c>
    </row>
    <row spans="1:4" r="51">
      <c s="3" t="s" r="A51">
        <v>149</v>
      </c>
    </row>
    <row spans="1:4" r="52">
      <c s="4" t="s" r="A52">
        <v>151</v>
      </c>
      <c s="5" t="n" r="B52">
        <v>75250</v>
      </c>
      <c s="5" t="n" r="C52">
        <v>0</v>
      </c>
      <c s="5" t="n" r="D52">
        <v>0</v>
      </c>
    </row>
    <row spans="1:4" r="53">
      <c s="4" t="s" r="A53">
        <v>152</v>
      </c>
      <c s="5" t="n" r="B53">
        <v>-75250</v>
      </c>
      <c s="5" t="n" r="C53">
        <v>0</v>
      </c>
      <c s="5" t="n" r="D53">
        <v>0</v>
      </c>
    </row>
    <row spans="1:4" r="54">
      <c s="4" t="s" r="A54">
        <v>166</v>
      </c>
    </row>
    <row spans="1:4" r="55">
      <c s="3" t="s" r="A55">
        <v>149</v>
      </c>
    </row>
    <row spans="1:4" r="56">
      <c s="4" t="s" r="A56">
        <v>153</v>
      </c>
      <c s="6" t="n" r="B56">
        <v>445303</v>
      </c>
      <c s="5" t="n" r="C56">
        <v>0</v>
      </c>
      <c s="5" t="n" r="D56">
        <v>0</v>
      </c>
    </row>
    <row spans="1:4" r="57">
      <c s="4" t="s" r="A57">
        <v>167</v>
      </c>
    </row>
    <row spans="1:4" r="58">
      <c s="3" t="s" r="A58">
        <v>149</v>
      </c>
    </row>
    <row spans="1:4" r="59">
      <c s="4" t="s" r="A59">
        <v>168</v>
      </c>
      <c s="4" t="s" r="B59">
        <v>169</v>
      </c>
      <c s="6" t="n" r="C59">
        <v>-1721014</v>
      </c>
      <c s="6" t="n" r="D59">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4"/>
    <col customWidth="1" max="6" min="6" width="20"/>
    <col customWidth="1" max="7" min="7" width="80"/>
    <col customWidth="1" max="8" min="8" width="31"/>
    <col customWidth="1" max="9" min="9" width="37"/>
    <col customWidth="1" max="10" min="10" width="24"/>
    <col customWidth="1" max="11" min="11" width="20"/>
    <col customWidth="1" max="12" min="12" width="20"/>
    <col customWidth="1" max="13" min="13" width="30"/>
  </cols>
  <sheetData>
    <row spans="1:13" r="1">
      <c s="1" t="s" r="A1">
        <v>727</v>
      </c>
      <c s="2" t="s" r="B1">
        <v>728</v>
      </c>
      <c s="2" t="s" r="C1">
        <v>729</v>
      </c>
      <c s="2" t="s" r="D1">
        <v>730</v>
      </c>
      <c s="2" t="s" r="E1">
        <v>731</v>
      </c>
      <c s="2" t="s" r="F1">
        <v>732</v>
      </c>
      <c s="2" t="s" r="G1">
        <v>733</v>
      </c>
      <c s="2" t="s" r="H1">
        <v>514</v>
      </c>
      <c s="2" t="s" r="I1">
        <v>734</v>
      </c>
      <c s="2" t="s" r="J1">
        <v>735</v>
      </c>
      <c s="2" t="s" r="K1">
        <v>736</v>
      </c>
      <c s="2" t="s" r="L1">
        <v>737</v>
      </c>
      <c s="2" t="s" r="M1">
        <v>738</v>
      </c>
    </row>
    <row spans="1:13" r="2">
      <c s="3" t="s" r="A2">
        <v>739</v>
      </c>
    </row>
    <row spans="1:13" r="3">
      <c s="4" t="s" r="A3">
        <v>740</v>
      </c>
      <c s="6" t="n" r="G3">
        <v>31500</v>
      </c>
      <c s="6" t="n" r="H3">
        <v>26332</v>
      </c>
      <c s="6" t="n" r="I3">
        <v>48884</v>
      </c>
    </row>
    <row spans="1:13" r="4">
      <c s="4" t="s" r="A4">
        <v>741</v>
      </c>
      <c s="6" t="n" r="D4">
        <v>24500</v>
      </c>
      <c s="6" t="n" r="H4">
        <v>6400</v>
      </c>
    </row>
    <row spans="1:13" r="5">
      <c s="4" t="s" r="A5">
        <v>742</v>
      </c>
      <c s="5" t="n" r="M5">
        <v>2409420</v>
      </c>
    </row>
    <row spans="1:13" r="6">
      <c s="4" t="s" r="A6">
        <v>743</v>
      </c>
      <c s="7" t="n" r="M6">
        <v>58.35</v>
      </c>
    </row>
    <row spans="1:13" r="7">
      <c s="4" t="s" r="A7">
        <v>744</v>
      </c>
      <c s="7" t="n" r="G7">
        <v>65.56999999999999</v>
      </c>
      <c s="7" t="n" r="H7">
        <v>57.53</v>
      </c>
      <c s="7" t="n" r="I7">
        <v>45.53</v>
      </c>
    </row>
    <row spans="1:13" r="8">
      <c s="4" t="s" r="A8">
        <v>745</v>
      </c>
      <c s="6" t="n" r="G8">
        <v>57600</v>
      </c>
    </row>
    <row spans="1:13" r="9">
      <c s="4" t="s" r="A9">
        <v>746</v>
      </c>
      <c s="4" t="s" r="G9">
        <v>747</v>
      </c>
    </row>
    <row spans="1:13" r="10">
      <c s="4" t="s" r="A10">
        <v>748</v>
      </c>
      <c s="6" t="n" r="G10">
        <v>14900</v>
      </c>
      <c s="6" t="n" r="H10">
        <v>23600</v>
      </c>
      <c s="6" t="n" r="I10">
        <v>63900</v>
      </c>
    </row>
    <row spans="1:13" r="11">
      <c s="4" t="s" r="A11">
        <v>749</v>
      </c>
      <c s="6" t="n" r="G11">
        <v>0</v>
      </c>
      <c s="6" t="n" r="H11">
        <v>25</v>
      </c>
      <c s="7" t="n" r="I11">
        <v>34.85</v>
      </c>
    </row>
    <row spans="1:13" r="12">
      <c s="4" t="s" r="A12">
        <v>750</v>
      </c>
      <c s="5" t="n" r="G12">
        <v>17700</v>
      </c>
    </row>
    <row spans="1:13" r="13">
      <c s="4" t="s" r="A13">
        <v>751</v>
      </c>
      <c s="7" t="n" r="G13">
        <v>189.97</v>
      </c>
    </row>
    <row spans="1:13" r="14">
      <c s="4" t="s" r="A14">
        <v>752</v>
      </c>
      <c s="5" t="n" r="G14">
        <v>17700</v>
      </c>
    </row>
    <row spans="1:13" r="15">
      <c s="4" t="s" r="A15">
        <v>753</v>
      </c>
      <c s="6" t="n" r="G15">
        <v>14151</v>
      </c>
      <c s="6" t="n" r="H15">
        <v>17805</v>
      </c>
      <c s="6" t="n" r="I15">
        <v>45579</v>
      </c>
    </row>
    <row spans="1:13" r="16">
      <c s="4" t="s" r="A16">
        <v>754</v>
      </c>
    </row>
    <row spans="1:13" r="17">
      <c s="3" t="s" r="A17">
        <v>739</v>
      </c>
    </row>
    <row spans="1:13" r="18">
      <c s="4" t="s" r="A18">
        <v>755</v>
      </c>
      <c s="11" t="n" r="B18">
        <v>147.15</v>
      </c>
    </row>
    <row spans="1:13" r="19">
      <c s="4" t="s" r="A19">
        <v>756</v>
      </c>
      <c s="5" t="n" r="B19">
        <v>160</v>
      </c>
    </row>
    <row spans="1:13" r="20">
      <c s="4" t="s" r="A20">
        <v>757</v>
      </c>
      <c s="4" t="s" r="B20">
        <v>758</v>
      </c>
    </row>
    <row spans="1:13" r="21">
      <c s="4" t="s" r="A21">
        <v>759</v>
      </c>
    </row>
    <row spans="1:13" r="22">
      <c s="3" t="s" r="A22">
        <v>739</v>
      </c>
    </row>
    <row spans="1:13" r="23">
      <c s="4" t="s" r="A23">
        <v>755</v>
      </c>
      <c s="11" t="n" r="J23">
        <v>135.15</v>
      </c>
    </row>
    <row spans="1:13" r="24">
      <c s="4" t="s" r="A24">
        <v>756</v>
      </c>
      <c s="5" t="n" r="J24">
        <v>170</v>
      </c>
    </row>
    <row spans="1:13" r="25">
      <c s="4" t="s" r="A25">
        <v>757</v>
      </c>
      <c s="4" t="s" r="J25">
        <v>758</v>
      </c>
    </row>
    <row spans="1:13" r="26">
      <c s="4" t="s" r="A26">
        <v>760</v>
      </c>
      <c s="4" t="s" r="J26">
        <v>411</v>
      </c>
    </row>
    <row spans="1:13" r="27">
      <c s="4" t="s" r="A27">
        <v>761</v>
      </c>
    </row>
    <row spans="1:13" r="28">
      <c s="3" t="s" r="A28">
        <v>739</v>
      </c>
    </row>
    <row spans="1:13" r="29">
      <c s="4" t="s" r="A29">
        <v>762</v>
      </c>
      <c s="5" t="n" r="L29">
        <v>5000000</v>
      </c>
    </row>
    <row spans="1:13" r="30">
      <c s="4" t="s" r="A30">
        <v>763</v>
      </c>
    </row>
    <row spans="1:13" r="31">
      <c s="3" t="s" r="A31">
        <v>739</v>
      </c>
    </row>
    <row spans="1:13" r="32">
      <c s="4" t="s" r="A32">
        <v>762</v>
      </c>
      <c s="5" t="n" r="F32">
        <v>8119668</v>
      </c>
    </row>
    <row spans="1:13" r="33">
      <c s="4" t="s" r="A33">
        <v>764</v>
      </c>
      <c s="4" t="s" r="F33">
        <v>414</v>
      </c>
    </row>
    <row spans="1:13" r="34">
      <c s="4" t="s" r="A34">
        <v>765</v>
      </c>
      <c s="5" t="n" r="G34">
        <v>1973</v>
      </c>
    </row>
    <row spans="1:13" r="35">
      <c s="4" t="s" r="A35">
        <v>766</v>
      </c>
      <c s="7" t="n" r="G35">
        <v>211.76</v>
      </c>
    </row>
    <row spans="1:13" r="36">
      <c s="4" t="s" r="A36">
        <v>767</v>
      </c>
      <c s="5" t="n" r="G36">
        <v>687944</v>
      </c>
    </row>
    <row spans="1:13" r="37">
      <c s="4" t="s" r="A37">
        <v>768</v>
      </c>
    </row>
    <row spans="1:13" r="38">
      <c s="3" t="s" r="A38">
        <v>739</v>
      </c>
    </row>
    <row spans="1:13" r="39">
      <c s="4" t="s" r="A39">
        <v>762</v>
      </c>
      <c s="5" t="n" r="I39">
        <v>9339453</v>
      </c>
    </row>
    <row spans="1:13" r="40">
      <c s="4" t="s" r="A40">
        <v>764</v>
      </c>
      <c s="4" t="s" r="K40">
        <v>769</v>
      </c>
    </row>
    <row spans="1:13" r="41">
      <c s="4" t="s" r="A41">
        <v>767</v>
      </c>
      <c s="5" t="n" r="K41">
        <v>3870152</v>
      </c>
    </row>
    <row spans="1:13" r="42">
      <c s="4" t="s" r="A42">
        <v>770</v>
      </c>
      <c s="4" t="s" r="G42">
        <v>771</v>
      </c>
    </row>
    <row spans="1:13" r="43">
      <c s="4" t="s" r="A43">
        <v>772</v>
      </c>
      <c s="5" t="n" r="K43">
        <v>5469301</v>
      </c>
    </row>
    <row spans="1:13" r="44">
      <c s="4" t="s" r="A44">
        <v>773</v>
      </c>
      <c s="4" t="s" r="K44">
        <v>404</v>
      </c>
    </row>
    <row spans="1:13" r="45">
      <c s="4" t="s" r="A45">
        <v>774</v>
      </c>
      <c s="6" t="n" r="G45">
        <v>206900</v>
      </c>
      <c s="5" t="n" r="H45">
        <v>88700</v>
      </c>
      <c s="6" t="n" r="I45">
        <v>120800</v>
      </c>
    </row>
    <row spans="1:13" r="46">
      <c s="4" t="s" r="A46">
        <v>775</v>
      </c>
    </row>
    <row spans="1:13" r="47">
      <c s="3" t="s" r="A47">
        <v>739</v>
      </c>
    </row>
    <row spans="1:13" r="48">
      <c s="4" t="s" r="A48">
        <v>776</v>
      </c>
      <c s="4" t="s" r="K48">
        <v>777</v>
      </c>
    </row>
    <row spans="1:13" r="49">
      <c s="4" t="s" r="A49">
        <v>778</v>
      </c>
    </row>
    <row spans="1:13" r="50">
      <c s="3" t="s" r="A50">
        <v>739</v>
      </c>
    </row>
    <row spans="1:13" r="51">
      <c s="4" t="s" r="A51">
        <v>776</v>
      </c>
      <c s="4" t="s" r="K51">
        <v>779</v>
      </c>
    </row>
    <row spans="1:13" r="52">
      <c s="4" t="s" r="A52">
        <v>780</v>
      </c>
    </row>
    <row spans="1:13" r="53">
      <c s="3" t="s" r="A53">
        <v>739</v>
      </c>
    </row>
    <row spans="1:13" r="54">
      <c s="4" t="s" r="A54">
        <v>749</v>
      </c>
      <c s="6" t="n" r="C54">
        <v>22</v>
      </c>
      <c s="7" t="n" r="E54">
        <v>12.85</v>
      </c>
    </row>
    <row spans="1:13" r="55">
      <c s="4" t="s" r="A55">
        <v>781</v>
      </c>
    </row>
    <row spans="1:13" r="56">
      <c s="3" t="s" r="A56">
        <v>739</v>
      </c>
    </row>
    <row spans="1:13" r="57">
      <c s="4" t="s" r="A57">
        <v>753</v>
      </c>
      <c s="6" t="n" r="G57">
        <v>3400</v>
      </c>
      <c s="6" t="n" r="H57">
        <v>126600</v>
      </c>
      <c s="6" t="n" r="I57">
        <v>1712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2</v>
      </c>
      <c s="2" t="s" r="B1">
        <v>1</v>
      </c>
    </row>
    <row spans="1:4" r="2">
      <c s="2" t="s" r="B2">
        <v>2</v>
      </c>
      <c s="2" t="s" r="C2">
        <v>32</v>
      </c>
      <c s="2" t="s" r="D2">
        <v>70</v>
      </c>
    </row>
    <row spans="1:4" r="3">
      <c s="3" t="s" r="A3">
        <v>218</v>
      </c>
    </row>
    <row spans="1:4" r="4">
      <c s="4" t="s" r="A4">
        <v>783</v>
      </c>
      <c s="4" t="s" r="B4">
        <v>784</v>
      </c>
      <c s="4" t="s" r="C4">
        <v>785</v>
      </c>
      <c s="4" t="s" r="D4">
        <v>786</v>
      </c>
    </row>
    <row spans="1:4" r="5">
      <c s="4" t="s" r="A5">
        <v>787</v>
      </c>
      <c s="4" t="s" r="B5">
        <v>788</v>
      </c>
      <c s="4" t="s" r="C5">
        <v>789</v>
      </c>
      <c s="4" t="s" r="D5">
        <v>576</v>
      </c>
    </row>
    <row spans="1:4" r="6">
      <c s="4" t="s" r="A6">
        <v>790</v>
      </c>
      <c s="4" t="s" r="B6">
        <v>408</v>
      </c>
      <c s="4" t="s" r="C6">
        <v>791</v>
      </c>
      <c s="4" t="s" r="D6">
        <v>791</v>
      </c>
    </row>
    <row spans="1:4" r="7">
      <c s="4" t="s" r="A7">
        <v>792</v>
      </c>
      <c s="4" t="s" r="B7">
        <v>793</v>
      </c>
      <c s="4" t="s" r="C7">
        <v>793</v>
      </c>
      <c s="4" t="s" r="D7">
        <v>793</v>
      </c>
    </row>
    <row spans="1:4" r="8">
      <c s="4" t="s" r="A8">
        <v>794</v>
      </c>
      <c s="4" t="s" r="B8">
        <v>651</v>
      </c>
      <c s="4" t="s" r="C8">
        <v>651</v>
      </c>
      <c s="4" t="s" r="D8">
        <v>6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s="1" t="s" r="A1">
        <v>795</v>
      </c>
      <c s="2" t="s" r="B1">
        <v>1</v>
      </c>
    </row>
    <row spans="1:3" r="2">
      <c s="2" t="s" r="B2">
        <v>2</v>
      </c>
      <c s="2" t="s" r="C2">
        <v>796</v>
      </c>
    </row>
    <row spans="1:3" r="3">
      <c s="4" t="s" r="A3">
        <v>763</v>
      </c>
    </row>
    <row spans="1:3" r="4">
      <c s="3" t="s" r="A4">
        <v>797</v>
      </c>
    </row>
    <row spans="1:3" r="5">
      <c s="4" t="s" r="A5">
        <v>798</v>
      </c>
      <c s="5" t="n" r="B5">
        <v>687944</v>
      </c>
    </row>
    <row spans="1:3" r="6">
      <c s="4" t="s" r="A6">
        <v>799</v>
      </c>
    </row>
    <row spans="1:3" r="7">
      <c s="3" t="s" r="A7">
        <v>797</v>
      </c>
    </row>
    <row spans="1:3" r="8">
      <c s="4" t="s" r="A8">
        <v>800</v>
      </c>
      <c s="5" t="n" r="B8">
        <v>5328104</v>
      </c>
    </row>
    <row spans="1:3" r="9">
      <c s="4" t="s" r="A9">
        <v>798</v>
      </c>
      <c s="5" t="n" r="B9">
        <v>1183330</v>
      </c>
    </row>
    <row spans="1:3" r="10">
      <c s="4" t="s" r="A10">
        <v>801</v>
      </c>
      <c s="5" t="n" r="B10">
        <v>-1042166</v>
      </c>
    </row>
    <row spans="1:3" r="11">
      <c s="4" t="s" r="A11">
        <v>802</v>
      </c>
      <c s="5" t="n" r="B11">
        <v>-203725</v>
      </c>
    </row>
    <row spans="1:3" r="12">
      <c s="4" t="s" r="A12">
        <v>803</v>
      </c>
      <c s="5" t="n" r="B12">
        <v>0</v>
      </c>
    </row>
    <row spans="1:3" r="13">
      <c s="4" t="s" r="A13">
        <v>804</v>
      </c>
      <c s="5" t="n" r="B13">
        <v>5265543</v>
      </c>
    </row>
    <row spans="1:3" r="14">
      <c s="4" t="s" r="A14">
        <v>805</v>
      </c>
      <c s="5" t="n" r="B14">
        <v>1616548</v>
      </c>
    </row>
    <row spans="1:3" r="15">
      <c s="4" t="s" r="A15">
        <v>806</v>
      </c>
      <c s="5" t="n" r="B15">
        <v>3123768</v>
      </c>
    </row>
    <row spans="1:3" r="16">
      <c s="3" t="s" r="A16">
        <v>807</v>
      </c>
    </row>
    <row spans="1:3" r="17">
      <c s="4" t="s" r="A17">
        <v>808</v>
      </c>
      <c s="7" t="n" r="B17">
        <v>82.18000000000001</v>
      </c>
    </row>
    <row spans="1:3" r="18">
      <c s="4" t="s" r="A18">
        <v>809</v>
      </c>
      <c s="11" t="n" r="B18">
        <v>197.26</v>
      </c>
    </row>
    <row spans="1:3" r="19">
      <c s="4" t="s" r="A19">
        <v>810</v>
      </c>
      <c s="11" t="n" r="B19">
        <v>55.71</v>
      </c>
    </row>
    <row spans="1:3" r="20">
      <c s="4" t="s" r="A20">
        <v>811</v>
      </c>
      <c s="11" t="n" r="B20">
        <v>145.77</v>
      </c>
    </row>
    <row spans="1:3" r="21">
      <c s="4" t="s" r="A21">
        <v>812</v>
      </c>
      <c s="5" t="n" r="B21">
        <v>0</v>
      </c>
    </row>
    <row spans="1:3" r="22">
      <c s="4" t="s" r="A22">
        <v>813</v>
      </c>
      <c s="11" t="n" r="B22">
        <v>110.82</v>
      </c>
    </row>
    <row spans="1:3" r="23">
      <c s="4" t="s" r="A23">
        <v>814</v>
      </c>
      <c s="11" t="n" r="B23">
        <v>138.95</v>
      </c>
    </row>
    <row spans="1:3" r="24">
      <c s="4" t="s" r="A24">
        <v>815</v>
      </c>
      <c s="7" t="n" r="B24">
        <v>72.38</v>
      </c>
    </row>
    <row spans="1:3" r="25">
      <c s="3" t="s" r="A25">
        <v>816</v>
      </c>
    </row>
    <row spans="1:3" r="26">
      <c s="4" t="s" r="A26">
        <v>817</v>
      </c>
      <c s="4" t="s" r="B26">
        <v>818</v>
      </c>
    </row>
    <row spans="1:3" r="27">
      <c s="4" t="s" r="A27">
        <v>819</v>
      </c>
      <c s="4" t="s" r="B27">
        <v>820</v>
      </c>
    </row>
    <row spans="1:3" r="28">
      <c s="4" t="s" r="A28">
        <v>821</v>
      </c>
      <c s="4" t="s" r="B28">
        <v>822</v>
      </c>
    </row>
    <row spans="1:3" r="29">
      <c s="3" t="s" r="A29">
        <v>823</v>
      </c>
    </row>
    <row spans="1:3" r="30">
      <c s="4" t="s" r="A30">
        <v>824</v>
      </c>
      <c s="6" t="n" r="B30">
        <v>534926513</v>
      </c>
    </row>
    <row spans="1:3" r="31">
      <c s="4" t="s" r="A31">
        <v>825</v>
      </c>
      <c s="5" t="n" r="B31">
        <v>118757272</v>
      </c>
    </row>
    <row spans="1:3" r="32">
      <c s="4" t="s" r="A32">
        <v>826</v>
      </c>
      <c s="6" t="n" r="B32">
        <v>437421233</v>
      </c>
    </row>
    <row spans="1:3" r="33">
      <c s="4" t="s" r="A33">
        <v>768</v>
      </c>
    </row>
    <row spans="1:3" r="34">
      <c s="3" t="s" r="A34">
        <v>797</v>
      </c>
    </row>
    <row spans="1:3" r="35">
      <c s="4" t="s" r="A35">
        <v>798</v>
      </c>
      <c s="5" t="n" r="C35">
        <v>3870152</v>
      </c>
    </row>
    <row spans="1:3" r="36">
      <c s="4" t="s" r="A36">
        <v>827</v>
      </c>
    </row>
    <row spans="1:3" r="37">
      <c s="3" t="s" r="A37">
        <v>797</v>
      </c>
    </row>
    <row spans="1:3" r="38">
      <c s="4" t="s" r="A38">
        <v>800</v>
      </c>
      <c s="5" t="n" r="B38">
        <v>284268</v>
      </c>
    </row>
    <row spans="1:3" r="39">
      <c s="4" t="s" r="A39">
        <v>798</v>
      </c>
      <c s="5" t="n" r="B39">
        <v>0</v>
      </c>
    </row>
    <row spans="1:3" r="40">
      <c s="4" t="s" r="A40">
        <v>801</v>
      </c>
      <c s="5" t="n" r="B40">
        <v>-171252</v>
      </c>
    </row>
    <row spans="1:3" r="41">
      <c s="4" t="s" r="A41">
        <v>804</v>
      </c>
      <c s="5" t="n" r="B41">
        <v>113016</v>
      </c>
    </row>
    <row spans="1:3" r="42">
      <c s="4" t="s" r="A42">
        <v>806</v>
      </c>
      <c s="5" t="n" r="B42">
        <v>35187</v>
      </c>
    </row>
    <row spans="1:3" r="43">
      <c s="3" t="s" r="A43">
        <v>807</v>
      </c>
    </row>
    <row spans="1:3" r="44">
      <c s="4" t="s" r="A44">
        <v>808</v>
      </c>
      <c s="7" t="n" r="B44">
        <v>48.48</v>
      </c>
    </row>
    <row spans="1:3" r="45">
      <c s="4" t="s" r="A45">
        <v>809</v>
      </c>
      <c s="5" t="n" r="B45">
        <v>0</v>
      </c>
    </row>
    <row spans="1:3" r="46">
      <c s="4" t="s" r="A46">
        <v>810</v>
      </c>
      <c s="11" t="n" r="B46">
        <v>15.72</v>
      </c>
    </row>
    <row spans="1:3" r="47">
      <c s="4" t="s" r="A47">
        <v>813</v>
      </c>
      <c s="11" t="n" r="B47">
        <v>98.11</v>
      </c>
    </row>
    <row spans="1:3" r="48">
      <c s="4" t="s" r="A48">
        <v>815</v>
      </c>
      <c s="7" t="n" r="B48">
        <v>27.38</v>
      </c>
    </row>
    <row spans="1:3" r="49">
      <c s="3" t="s" r="A49">
        <v>816</v>
      </c>
    </row>
    <row spans="1:3" r="50">
      <c s="4" t="s" r="A50">
        <v>817</v>
      </c>
      <c s="4" t="s" r="B50">
        <v>828</v>
      </c>
    </row>
    <row spans="1:3" r="51">
      <c s="4" t="s" r="A51">
        <v>821</v>
      </c>
      <c s="4" t="s" r="B51">
        <v>829</v>
      </c>
    </row>
    <row spans="1:3" r="52">
      <c s="3" t="s" r="A52">
        <v>823</v>
      </c>
    </row>
    <row spans="1:3" r="53">
      <c s="4" t="s" r="A53">
        <v>824</v>
      </c>
      <c s="6" t="n" r="B53">
        <v>12917729</v>
      </c>
    </row>
    <row spans="1:3" r="54">
      <c s="4" t="s" r="A54">
        <v>826</v>
      </c>
      <c s="6" t="n" r="B54">
        <v>65106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t="s" r="A1">
        <v>830</v>
      </c>
      <c s="2" t="s" r="B1">
        <v>1</v>
      </c>
    </row>
    <row spans="1:3" r="2">
      <c s="2" t="s" r="B2">
        <v>2</v>
      </c>
      <c s="2" t="s" r="C2">
        <v>796</v>
      </c>
    </row>
    <row spans="1:3" r="3">
      <c s="3" t="s" r="A3">
        <v>831</v>
      </c>
    </row>
    <row spans="1:3" r="4">
      <c s="4" t="s" r="A4">
        <v>798</v>
      </c>
      <c s="5" t="n" r="C4">
        <v>3870152</v>
      </c>
    </row>
    <row spans="1:3" r="5">
      <c s="4" t="s" r="A5">
        <v>327</v>
      </c>
    </row>
    <row spans="1:3" r="6">
      <c s="3" t="s" r="A6">
        <v>831</v>
      </c>
    </row>
    <row spans="1:3" r="7">
      <c s="4" t="s" r="A7">
        <v>800</v>
      </c>
      <c s="5" t="n" r="B7">
        <v>40243</v>
      </c>
    </row>
    <row spans="1:3" r="8">
      <c s="4" t="s" r="A8">
        <v>798</v>
      </c>
      <c s="5" t="n" r="B8">
        <v>0</v>
      </c>
    </row>
    <row spans="1:3" r="9">
      <c s="4" t="s" r="A9">
        <v>801</v>
      </c>
      <c s="5" t="n" r="B9">
        <v>-34757</v>
      </c>
    </row>
    <row spans="1:3" r="10">
      <c s="4" t="s" r="A10">
        <v>802</v>
      </c>
      <c s="5" t="n" r="B10">
        <v>0</v>
      </c>
    </row>
    <row spans="1:3" r="11">
      <c s="4" t="s" r="A11">
        <v>804</v>
      </c>
      <c s="5" t="n" r="B11">
        <v>5486</v>
      </c>
    </row>
    <row spans="1:3" r="12">
      <c s="4" t="s" r="A12">
        <v>806</v>
      </c>
      <c s="5" t="n" r="B12">
        <v>5486</v>
      </c>
    </row>
    <row spans="1:3" r="13">
      <c s="3" t="s" r="A13">
        <v>807</v>
      </c>
    </row>
    <row spans="1:3" r="14">
      <c s="4" t="s" r="A14">
        <v>808</v>
      </c>
      <c s="7" t="n" r="B14">
        <v>28.24</v>
      </c>
    </row>
    <row spans="1:3" r="15">
      <c s="4" t="s" r="A15">
        <v>809</v>
      </c>
      <c s="5" t="n" r="B15">
        <v>0</v>
      </c>
    </row>
    <row spans="1:3" r="16">
      <c s="4" t="s" r="A16">
        <v>810</v>
      </c>
      <c s="11" t="n" r="B16">
        <v>26.4</v>
      </c>
    </row>
    <row spans="1:3" r="17">
      <c s="4" t="s" r="A17">
        <v>811</v>
      </c>
      <c s="5" t="n" r="B17">
        <v>0</v>
      </c>
    </row>
    <row spans="1:3" r="18">
      <c s="4" t="s" r="A18">
        <v>813</v>
      </c>
      <c s="11" t="n" r="B18">
        <v>39.88</v>
      </c>
    </row>
    <row spans="1:3" r="19">
      <c s="4" t="s" r="A19">
        <v>815</v>
      </c>
      <c s="7" t="n" r="B19">
        <v>39.88</v>
      </c>
    </row>
    <row spans="1:3" r="20">
      <c s="3" t="s" r="A20">
        <v>816</v>
      </c>
    </row>
    <row spans="1:3" r="21">
      <c s="4" t="s" r="A21">
        <v>817</v>
      </c>
      <c s="4" t="s" r="B21">
        <v>832</v>
      </c>
    </row>
    <row spans="1:3" r="22">
      <c s="4" t="s" r="A22">
        <v>821</v>
      </c>
      <c s="4" t="s" r="B22">
        <v>832</v>
      </c>
    </row>
    <row spans="1:3" r="23">
      <c s="3" t="s" r="A23">
        <v>823</v>
      </c>
    </row>
    <row spans="1:3" r="24">
      <c s="4" t="s" r="A24">
        <v>824</v>
      </c>
      <c s="6" t="n" r="B24">
        <v>946499</v>
      </c>
    </row>
    <row spans="1:3" r="25">
      <c s="4" t="s" r="A25">
        <v>826</v>
      </c>
      <c s="6" t="n" r="B25">
        <v>94649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833</v>
      </c>
      <c s="2" t="s" r="B1">
        <v>1</v>
      </c>
    </row>
    <row spans="1:4" r="2">
      <c s="2" t="s" r="B2">
        <v>2</v>
      </c>
      <c s="2" t="s" r="C2">
        <v>32</v>
      </c>
      <c s="2" t="s" r="D2">
        <v>70</v>
      </c>
    </row>
    <row spans="1:4" r="3">
      <c s="3" t="s" r="A3">
        <v>221</v>
      </c>
    </row>
    <row spans="1:4" r="4">
      <c s="4" t="s" r="A4">
        <v>834</v>
      </c>
      <c s="6" t="n" r="B4">
        <v>14</v>
      </c>
      <c s="8" t="n" r="C4">
        <v>12.1</v>
      </c>
      <c s="8" t="n" r="D4">
        <v>9.199999999999999</v>
      </c>
    </row>
    <row spans="1:4" r="5">
      <c s="4" t="s" r="A5">
        <v>835</v>
      </c>
      <c s="10" t="n" r="B5">
        <v>13.3</v>
      </c>
    </row>
    <row spans="1:4" r="6">
      <c s="4" t="s" r="A6">
        <v>836</v>
      </c>
      <c s="10" t="n" r="B6">
        <v>11.6</v>
      </c>
    </row>
    <row spans="1:4" r="7">
      <c s="4" t="s" r="A7">
        <v>837</v>
      </c>
      <c s="10" t="n" r="B7">
        <v>9.5</v>
      </c>
    </row>
    <row spans="1:4" r="8">
      <c s="4" t="s" r="A8">
        <v>838</v>
      </c>
      <c s="5" t="n" r="B8">
        <v>7</v>
      </c>
    </row>
    <row spans="1:4" r="9">
      <c s="4" t="s" r="A9">
        <v>839</v>
      </c>
      <c s="10" t="n" r="B9">
        <v>6.1</v>
      </c>
    </row>
    <row spans="1:4" r="10">
      <c s="4" t="s" r="A10">
        <v>840</v>
      </c>
      <c s="8" t="n" r="B10">
        <v>20.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t="s" r="A1">
        <v>841</v>
      </c>
      <c s="2" t="s" r="C1">
        <v>1</v>
      </c>
    </row>
    <row spans="1:6" r="2">
      <c s="2" t="s" r="C2">
        <v>2</v>
      </c>
      <c s="2" t="s" r="D2">
        <v>32</v>
      </c>
      <c s="2" t="s" r="E2">
        <v>70</v>
      </c>
      <c s="2" t="s" r="F2">
        <v>694</v>
      </c>
    </row>
    <row spans="1:6" r="3">
      <c s="3" t="s" r="A3">
        <v>842</v>
      </c>
    </row>
    <row spans="1:6" r="4">
      <c s="4" t="s" r="A4">
        <v>843</v>
      </c>
      <c s="6" t="n" r="C4">
        <v>714033</v>
      </c>
      <c s="6" t="n" r="D4">
        <v>819548</v>
      </c>
      <c s="6" t="n" r="E4">
        <v>564740</v>
      </c>
      <c s="6" t="n" r="F4">
        <v>440524</v>
      </c>
    </row>
    <row spans="1:6" r="5">
      <c s="4" t="s" r="A5">
        <v>844</v>
      </c>
      <c s="5" t="n" r="C5">
        <v>200000</v>
      </c>
      <c s="5" t="n" r="D5">
        <v>200000</v>
      </c>
    </row>
    <row spans="1:6" r="6">
      <c s="4" t="s" r="A6">
        <v>845</v>
      </c>
    </row>
    <row spans="1:6" r="7">
      <c s="3" t="s" r="A7">
        <v>842</v>
      </c>
    </row>
    <row spans="1:6" r="8">
      <c s="4" t="s" r="A8">
        <v>846</v>
      </c>
      <c s="4" t="s" r="B8">
        <v>847</v>
      </c>
      <c s="5" t="n" r="C8">
        <v>8180</v>
      </c>
      <c s="5" t="n" r="D8">
        <v>0</v>
      </c>
    </row>
    <row spans="1:6" r="9">
      <c s="4" t="s" r="A9">
        <v>848</v>
      </c>
      <c s="4" t="s" r="B9">
        <v>847</v>
      </c>
      <c s="5" t="n" r="C9">
        <v>8180</v>
      </c>
      <c s="5" t="n" r="D9">
        <v>0</v>
      </c>
    </row>
    <row spans="1:6" r="10">
      <c s="4" t="s" r="A10">
        <v>299</v>
      </c>
    </row>
    <row spans="1:6" r="11">
      <c s="3" t="s" r="A11">
        <v>842</v>
      </c>
    </row>
    <row spans="1:6" r="12">
      <c s="4" t="s" r="A12">
        <v>849</v>
      </c>
      <c s="4" t="s" r="B12">
        <v>850</v>
      </c>
      <c s="5" t="n" r="C12">
        <v>24770</v>
      </c>
      <c s="5" t="n" r="D12">
        <v>20070</v>
      </c>
    </row>
    <row spans="1:6" r="13">
      <c s="4" t="s" r="A13">
        <v>851</v>
      </c>
    </row>
    <row spans="1:6" r="14">
      <c s="3" t="s" r="A14">
        <v>842</v>
      </c>
    </row>
    <row spans="1:6" r="15">
      <c s="4" t="s" r="A15">
        <v>849</v>
      </c>
      <c s="4" t="s" r="B15">
        <v>852</v>
      </c>
      <c s="5" t="n" r="C15">
        <v>49730</v>
      </c>
      <c s="5" t="n" r="D15">
        <v>4650</v>
      </c>
    </row>
    <row spans="1:6" r="16">
      <c s="4" t="s" r="A16">
        <v>506</v>
      </c>
    </row>
    <row spans="1:6" r="17">
      <c s="3" t="s" r="A17">
        <v>842</v>
      </c>
    </row>
    <row spans="1:6" r="18">
      <c s="4" t="s" r="A18">
        <v>853</v>
      </c>
      <c s="5" t="n" r="C18">
        <v>4377342</v>
      </c>
      <c s="5" t="n" r="D18">
        <v>3873131</v>
      </c>
    </row>
    <row spans="1:6" r="19">
      <c s="4" t="s" r="A19">
        <v>507</v>
      </c>
    </row>
    <row spans="1:6" r="20">
      <c s="3" t="s" r="A20">
        <v>842</v>
      </c>
    </row>
    <row spans="1:6" r="21">
      <c s="4" t="s" r="A21">
        <v>853</v>
      </c>
      <c s="6" t="n" r="C21">
        <v>550000</v>
      </c>
      <c s="6" t="n" r="D21">
        <v>550000</v>
      </c>
    </row>
    <row spans="1:6" r="22">
      <c s="4" t="s" r="A22">
        <v>550</v>
      </c>
      <c s="5" t="n" r="C22">
        <v>2020</v>
      </c>
      <c s="5" t="n" r="D22">
        <v>2020</v>
      </c>
    </row>
    <row spans="1:6" r="23">
      <c s="4" t="s" r="A23">
        <v>508</v>
      </c>
    </row>
    <row spans="1:6" r="24">
      <c s="3" t="s" r="A24">
        <v>842</v>
      </c>
    </row>
    <row spans="1:6" r="25">
      <c s="4" t="s" r="A25">
        <v>853</v>
      </c>
      <c s="6" t="n" r="C25">
        <v>500000</v>
      </c>
      <c s="6" t="n" r="D25">
        <v>500000</v>
      </c>
    </row>
    <row spans="1:6" r="26">
      <c s="4" t="s" r="A26">
        <v>550</v>
      </c>
      <c s="5" t="n" r="C26">
        <v>2021</v>
      </c>
      <c s="5" t="n" r="D26">
        <v>2021</v>
      </c>
    </row>
    <row spans="1:6" r="27">
      <c s="4" t="s" r="A27">
        <v>509</v>
      </c>
    </row>
    <row spans="1:6" r="28">
      <c s="3" t="s" r="A28">
        <v>842</v>
      </c>
    </row>
    <row spans="1:6" r="29">
      <c s="4" t="s" r="A29">
        <v>853</v>
      </c>
      <c s="6" t="n" r="C29">
        <v>1150000</v>
      </c>
      <c s="6" t="n" r="D29">
        <v>1150000</v>
      </c>
    </row>
    <row spans="1:6" r="30">
      <c s="4" t="s" r="A30">
        <v>550</v>
      </c>
      <c s="5" t="n" r="C30">
        <v>2022</v>
      </c>
      <c s="5" t="n" r="D30">
        <v>2022</v>
      </c>
    </row>
    <row spans="1:6" r="31">
      <c s="4" t="s" r="A31">
        <v>510</v>
      </c>
    </row>
    <row spans="1:6" r="32">
      <c s="3" t="s" r="A32">
        <v>842</v>
      </c>
    </row>
    <row spans="1:6" r="33">
      <c s="4" t="s" r="A33">
        <v>853</v>
      </c>
      <c s="6" t="n" r="C33">
        <v>1200000</v>
      </c>
      <c s="6" t="n" r="D33">
        <v>1200000</v>
      </c>
    </row>
    <row spans="1:6" r="34">
      <c s="4" t="s" r="A34">
        <v>550</v>
      </c>
      <c s="5" t="n" r="C34">
        <v>2024</v>
      </c>
      <c s="5" t="n" r="D34">
        <v>2024</v>
      </c>
    </row>
    <row spans="1:6" r="35">
      <c s="4" t="s" r="A35">
        <v>166</v>
      </c>
    </row>
    <row spans="1:6" r="36">
      <c s="3" t="s" r="A36">
        <v>842</v>
      </c>
    </row>
    <row spans="1:6" r="37">
      <c s="4" t="s" r="A37">
        <v>853</v>
      </c>
      <c s="6" t="n" r="C37">
        <v>450000</v>
      </c>
      <c s="6" t="n" r="D37">
        <v>0</v>
      </c>
    </row>
    <row spans="1:6" r="38">
      <c s="4" t="s" r="A38">
        <v>550</v>
      </c>
      <c s="5" t="n" r="C38">
        <v>2025</v>
      </c>
    </row>
    <row spans="1:6" r="39">
      <c s="12" t="n" r="A39">
        <v>1</v>
      </c>
    </row>
    <row spans="1:6" r="40">
      <c s="3" t="s" r="A40">
        <v>842</v>
      </c>
    </row>
    <row spans="1:6" r="41">
      <c s="4" t="s" r="A41">
        <v>854</v>
      </c>
      <c s="6" t="n" r="C41">
        <v>714033</v>
      </c>
      <c s="5" t="n" r="D41">
        <v>819548</v>
      </c>
    </row>
    <row spans="1:6" r="42">
      <c s="4" t="s" r="A42">
        <v>855</v>
      </c>
      <c s="5" t="n" r="C42">
        <v>200000</v>
      </c>
      <c s="5" t="n" r="D42">
        <v>200000</v>
      </c>
    </row>
    <row spans="1:6" r="43">
      <c s="4" t="s" r="A43">
        <v>856</v>
      </c>
    </row>
    <row spans="1:6" r="44">
      <c s="3" t="s" r="A44">
        <v>842</v>
      </c>
    </row>
    <row spans="1:6" r="45">
      <c s="4" t="s" r="A45">
        <v>857</v>
      </c>
      <c s="5" t="n" r="C45">
        <v>520000</v>
      </c>
      <c s="5" t="n" r="D45">
        <v>529000</v>
      </c>
    </row>
    <row spans="1:6" r="46">
      <c s="4" t="s" r="A46">
        <v>858</v>
      </c>
    </row>
    <row spans="1:6" r="47">
      <c s="3" t="s" r="A47">
        <v>842</v>
      </c>
    </row>
    <row spans="1:6" r="48">
      <c s="4" t="s" r="A48">
        <v>857</v>
      </c>
      <c s="5" t="n" r="C48">
        <v>524000</v>
      </c>
      <c s="5" t="n" r="D48">
        <v>531000</v>
      </c>
    </row>
    <row spans="1:6" r="49">
      <c s="4" t="s" r="A49">
        <v>859</v>
      </c>
    </row>
    <row spans="1:6" r="50">
      <c s="3" t="s" r="A50">
        <v>842</v>
      </c>
    </row>
    <row spans="1:6" r="51">
      <c s="4" t="s" r="A51">
        <v>857</v>
      </c>
      <c s="5" t="n" r="C51">
        <v>1081000</v>
      </c>
      <c s="5" t="n" r="D51">
        <v>1121000</v>
      </c>
    </row>
    <row spans="1:6" r="52">
      <c s="4" t="s" r="A52">
        <v>860</v>
      </c>
    </row>
    <row spans="1:6" r="53">
      <c s="3" t="s" r="A53">
        <v>842</v>
      </c>
    </row>
    <row spans="1:6" r="54">
      <c s="4" t="s" r="A54">
        <v>857</v>
      </c>
      <c s="5" t="n" r="C54">
        <v>1119000</v>
      </c>
      <c s="5" t="n" r="D54">
        <v>1182000</v>
      </c>
    </row>
    <row spans="1:6" r="55">
      <c s="4" t="s" r="A55">
        <v>861</v>
      </c>
    </row>
    <row spans="1:6" r="56">
      <c s="3" t="s" r="A56">
        <v>842</v>
      </c>
    </row>
    <row spans="1:6" r="57">
      <c s="4" t="s" r="A57">
        <v>857</v>
      </c>
      <c s="5" t="n" r="C57">
        <v>417000</v>
      </c>
      <c s="5" t="n" r="D57">
        <v>0</v>
      </c>
    </row>
    <row spans="1:6" r="58">
      <c s="4" t="s" r="A58">
        <v>862</v>
      </c>
    </row>
    <row spans="1:6" r="59">
      <c s="3" t="s" r="A59">
        <v>842</v>
      </c>
    </row>
    <row spans="1:6" r="60">
      <c s="4" t="s" r="A60">
        <v>863</v>
      </c>
      <c s="4" t="s" r="B60">
        <v>850</v>
      </c>
      <c s="5" t="n" r="C60">
        <v>24770</v>
      </c>
      <c s="5" t="n" r="D60">
        <v>20070</v>
      </c>
    </row>
    <row spans="1:6" r="61">
      <c s="4" t="s" r="A61">
        <v>864</v>
      </c>
    </row>
    <row spans="1:6" r="62">
      <c s="3" t="s" r="A62">
        <v>842</v>
      </c>
    </row>
    <row spans="1:6" r="63">
      <c s="4" t="s" r="A63">
        <v>863</v>
      </c>
      <c s="4" t="s" r="B63">
        <v>852</v>
      </c>
      <c s="5" t="n" r="C63">
        <v>49730</v>
      </c>
      <c s="5" t="n" r="D63">
        <v>4650</v>
      </c>
    </row>
    <row spans="1:6" r="64">
      <c s="4" t="s" r="A64">
        <v>865</v>
      </c>
    </row>
    <row spans="1:6" r="65">
      <c s="3" t="s" r="A65">
        <v>842</v>
      </c>
    </row>
    <row spans="1:6" r="66">
      <c s="4" t="s" r="A66">
        <v>857</v>
      </c>
      <c s="6" t="n" r="C66">
        <v>4344000</v>
      </c>
      <c s="6" t="n" r="D66">
        <v>3821000</v>
      </c>
    </row>
    <row spans="1:6" r="67">
      <c t="n" r="A67"/>
    </row>
    <row spans="1:6" r="68">
      <c s="4" t="s" r="A68">
        <v>847</v>
      </c>
      <c s="4" t="s" r="B68">
        <v>866</v>
      </c>
    </row>
    <row spans="1:6" r="69">
      <c s="4" t="s" r="A69">
        <v>850</v>
      </c>
      <c s="4" t="s" r="B69">
        <v>867</v>
      </c>
    </row>
    <row spans="1:6" r="70">
      <c s="4" t="s" r="A70">
        <v>852</v>
      </c>
      <c s="4" t="s" r="B70">
        <v>868</v>
      </c>
    </row>
  </sheetData>
  <mergeCells count="6">
    <mergeCell ref="A1:B2"/>
    <mergeCell ref="C1:D1"/>
    <mergeCell ref="A67:E67"/>
    <mergeCell ref="B68:E68"/>
    <mergeCell ref="B69:E69"/>
    <mergeCell ref="B70:E70"/>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21"/>
  </cols>
  <sheetData>
    <row spans="1:5" r="1">
      <c s="1" t="s" r="A1">
        <v>869</v>
      </c>
      <c s="2" t="s" r="B1">
        <v>1</v>
      </c>
    </row>
    <row spans="1:5" r="2">
      <c s="2" t="s" r="B2">
        <v>870</v>
      </c>
      <c s="2" t="s" r="C2">
        <v>871</v>
      </c>
      <c s="2" t="s" r="D2">
        <v>522</v>
      </c>
      <c s="2" t="s" r="E2">
        <v>524</v>
      </c>
    </row>
    <row spans="1:5" r="3">
      <c s="3" t="s" r="A3">
        <v>872</v>
      </c>
    </row>
    <row spans="1:5" r="4">
      <c s="4" t="s" r="A4">
        <v>873</v>
      </c>
      <c s="6" t="n" r="B4">
        <v>3200000</v>
      </c>
      <c s="6" t="n" r="C4">
        <v>4200000</v>
      </c>
      <c s="6" t="n" r="D4">
        <v>2500000</v>
      </c>
    </row>
    <row spans="1:5" r="5">
      <c s="4" t="s" r="A5">
        <v>874</v>
      </c>
      <c s="6" t="n" r="B5">
        <v>24800000</v>
      </c>
    </row>
    <row spans="1:5" r="6">
      <c s="4" t="s" r="A6">
        <v>564</v>
      </c>
    </row>
    <row spans="1:5" r="7">
      <c s="3" t="s" r="A7">
        <v>872</v>
      </c>
    </row>
    <row spans="1:5" r="8">
      <c s="4" t="s" r="A8">
        <v>565</v>
      </c>
      <c s="6" t="n" r="E8">
        <v>353000000</v>
      </c>
    </row>
    <row spans="1:5" r="9">
      <c s="4" t="s" r="A9">
        <v>566</v>
      </c>
      <c s="4" t="s" r="E9">
        <v>567</v>
      </c>
    </row>
    <row spans="1:5" r="10">
      <c s="4" t="s" r="A10">
        <v>570</v>
      </c>
      <c s="4" t="s" r="B10">
        <v>571</v>
      </c>
      <c s="4" t="s" r="E10">
        <v>571</v>
      </c>
    </row>
    <row spans="1:5" r="11">
      <c s="4" t="s" r="A11">
        <v>568</v>
      </c>
      <c s="4" t="s" r="B11">
        <v>569</v>
      </c>
      <c s="4" t="s" r="E11">
        <v>569</v>
      </c>
    </row>
    <row spans="1:5" r="12">
      <c s="4" t="s" r="A12">
        <v>572</v>
      </c>
      <c s="4" t="s" r="B12">
        <v>573</v>
      </c>
    </row>
    <row spans="1:5" r="13">
      <c s="4" t="s" r="A13">
        <v>605</v>
      </c>
    </row>
    <row spans="1:5" r="14">
      <c s="3" t="s" r="A14">
        <v>872</v>
      </c>
    </row>
    <row spans="1:5" r="15">
      <c s="4" t="s" r="A15">
        <v>606</v>
      </c>
      <c s="5" t="n" r="B15">
        <v>5</v>
      </c>
    </row>
    <row spans="1:5" r="16">
      <c s="4" t="s" r="A16">
        <v>565</v>
      </c>
      <c s="6" t="n" r="B16">
        <v>750000000</v>
      </c>
    </row>
    <row spans="1:5" r="17">
      <c s="4" t="s" r="A17">
        <v>566</v>
      </c>
      <c s="4" t="s" r="B17">
        <v>607</v>
      </c>
    </row>
    <row spans="1:5" r="18">
      <c s="4" t="s" r="A18">
        <v>570</v>
      </c>
      <c s="4" t="s" r="B18">
        <v>571</v>
      </c>
    </row>
    <row spans="1:5" r="19">
      <c s="4" t="s" r="A19">
        <v>568</v>
      </c>
      <c s="4" t="s" r="B19">
        <v>608</v>
      </c>
    </row>
    <row spans="1:5" r="20">
      <c s="4" t="s" r="A20">
        <v>572</v>
      </c>
      <c s="4" t="s" r="B20">
        <v>609</v>
      </c>
    </row>
    <row spans="1:5" r="21">
      <c s="4" t="s" r="A21">
        <v>610</v>
      </c>
    </row>
    <row spans="1:5" r="22">
      <c s="3" t="s" r="A22">
        <v>872</v>
      </c>
    </row>
    <row spans="1:5" r="23">
      <c s="4" t="s" r="A23">
        <v>606</v>
      </c>
      <c s="5" t="n" r="B23">
        <v>3</v>
      </c>
    </row>
    <row spans="1:5" r="24">
      <c s="4" t="s" r="A24">
        <v>565</v>
      </c>
      <c s="6" t="n" r="B24">
        <v>1000000000</v>
      </c>
    </row>
    <row spans="1:5" r="25">
      <c s="4" t="s" r="A25">
        <v>566</v>
      </c>
      <c s="4" t="s" r="B25">
        <v>611</v>
      </c>
    </row>
    <row spans="1:5" r="26">
      <c s="4" t="s" r="A26">
        <v>570</v>
      </c>
      <c s="4" t="s" r="B26">
        <v>571</v>
      </c>
    </row>
    <row spans="1:5" r="27">
      <c s="4" t="s" r="A27">
        <v>568</v>
      </c>
      <c s="4" t="s" r="B27">
        <v>612</v>
      </c>
    </row>
    <row spans="1:5" r="28">
      <c s="4" t="s" r="A28">
        <v>572</v>
      </c>
      <c s="4" t="s" r="B28">
        <v>613</v>
      </c>
    </row>
    <row spans="1:5" r="29">
      <c s="4" t="s" r="A29">
        <v>614</v>
      </c>
    </row>
    <row spans="1:5" r="30">
      <c s="3" t="s" r="A30">
        <v>872</v>
      </c>
    </row>
    <row spans="1:5" r="31">
      <c s="4" t="s" r="A31">
        <v>606</v>
      </c>
      <c s="5" t="n" r="B31">
        <v>3</v>
      </c>
    </row>
    <row spans="1:5" r="32">
      <c s="4" t="s" r="A32">
        <v>615</v>
      </c>
    </row>
    <row spans="1:5" r="33">
      <c s="3" t="s" r="A33">
        <v>872</v>
      </c>
    </row>
    <row spans="1:5" r="34">
      <c s="4" t="s" r="A34">
        <v>606</v>
      </c>
      <c s="5" t="n" r="B34">
        <v>6</v>
      </c>
    </row>
    <row spans="1:5" r="35">
      <c s="4" t="s" r="A35">
        <v>565</v>
      </c>
      <c s="6" t="n" r="B35">
        <v>750000000</v>
      </c>
    </row>
    <row spans="1:5" r="36">
      <c s="4" t="s" r="A36">
        <v>566</v>
      </c>
      <c s="4" t="s" r="B36">
        <v>61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875</v>
      </c>
      <c s="2" t="s" r="C1">
        <v>1</v>
      </c>
    </row>
    <row spans="1:5" r="2">
      <c s="2" t="s" r="C2">
        <v>2</v>
      </c>
      <c s="2" t="s" r="D2">
        <v>32</v>
      </c>
      <c s="2" t="s" r="E2">
        <v>70</v>
      </c>
    </row>
    <row spans="1:5" r="3">
      <c s="3" t="s" r="A3">
        <v>876</v>
      </c>
    </row>
    <row spans="1:5" r="4">
      <c s="4" t="s" r="A4">
        <v>681</v>
      </c>
      <c s="6" t="n" r="C4">
        <v>-25171</v>
      </c>
      <c s="6" t="n" r="D4">
        <v>-6516</v>
      </c>
    </row>
    <row spans="1:5" r="5">
      <c s="4" t="s" r="A5">
        <v>877</v>
      </c>
      <c s="5" t="n" r="C5">
        <v>-73988</v>
      </c>
      <c s="5" t="n" r="D5">
        <v>-22855</v>
      </c>
    </row>
    <row spans="1:5" r="6">
      <c s="4" t="s" r="A6">
        <v>878</v>
      </c>
      <c s="4" t="s" r="B6">
        <v>847</v>
      </c>
      <c s="5" t="n" r="C6">
        <v>3150</v>
      </c>
      <c s="5" t="n" r="D6">
        <v>4200</v>
      </c>
    </row>
    <row spans="1:5" r="7">
      <c s="4" t="s" r="A7">
        <v>117</v>
      </c>
      <c s="5" t="n" r="C7">
        <v>-35604</v>
      </c>
      <c s="5" t="n" r="D7">
        <v>-6166</v>
      </c>
      <c s="6" t="n" r="E7">
        <v>-3587</v>
      </c>
    </row>
    <row spans="1:5" r="8">
      <c s="4" t="s" r="A8">
        <v>118</v>
      </c>
      <c s="5" t="n" r="C8">
        <v>-5786</v>
      </c>
      <c s="5" t="n" r="D8">
        <v>-4836</v>
      </c>
      <c s="5" t="n" r="E8">
        <v>1005</v>
      </c>
    </row>
    <row spans="1:5" r="9">
      <c s="4" t="s" r="A9">
        <v>91</v>
      </c>
      <c s="5" t="n" r="C9">
        <v>-29448</v>
      </c>
      <c s="5" t="n" r="D9">
        <v>-7653</v>
      </c>
      <c s="5" t="n" r="E9">
        <v>4117</v>
      </c>
    </row>
    <row spans="1:5" r="10">
      <c s="4" t="s" r="A10">
        <v>94</v>
      </c>
      <c s="5" t="n" r="C10">
        <v>-70838</v>
      </c>
      <c s="5" t="n" r="D10">
        <v>-18655</v>
      </c>
      <c s="5" t="n" r="E10">
        <v>1535</v>
      </c>
    </row>
    <row spans="1:5" r="11">
      <c s="4" t="s" r="A11">
        <v>688</v>
      </c>
      <c s="5" t="n" r="C11">
        <v>-96009</v>
      </c>
      <c s="5" t="n" r="D11">
        <v>-25171</v>
      </c>
      <c s="5" t="n" r="E11">
        <v>-6516</v>
      </c>
    </row>
    <row spans="1:5" r="12">
      <c s="4" t="s" r="A12">
        <v>879</v>
      </c>
    </row>
    <row spans="1:5" r="13">
      <c s="3" t="s" r="A13">
        <v>876</v>
      </c>
    </row>
    <row spans="1:5" r="14">
      <c s="4" t="s" r="A14">
        <v>681</v>
      </c>
      <c s="5" t="n" r="C14">
        <v>-15888</v>
      </c>
      <c s="5" t="n" r="D14">
        <v>-9722</v>
      </c>
    </row>
    <row spans="1:5" r="15">
      <c s="4" t="s" r="A15">
        <v>877</v>
      </c>
      <c s="5" t="n" r="C15">
        <v>-38754</v>
      </c>
      <c s="5" t="n" r="D15">
        <v>-10366</v>
      </c>
    </row>
    <row spans="1:5" r="16">
      <c s="4" t="s" r="A16">
        <v>878</v>
      </c>
      <c s="4" t="s" r="B16">
        <v>847</v>
      </c>
      <c s="5" t="n" r="C16">
        <v>3150</v>
      </c>
      <c s="5" t="n" r="D16">
        <v>4200</v>
      </c>
    </row>
    <row spans="1:5" r="17">
      <c s="4" t="s" r="A17">
        <v>117</v>
      </c>
      <c s="5" t="n" r="C17">
        <v>-35604</v>
      </c>
      <c s="5" t="n" r="D17">
        <v>-6166</v>
      </c>
    </row>
    <row spans="1:5" r="18">
      <c s="4" t="s" r="A18">
        <v>688</v>
      </c>
      <c s="5" t="n" r="C18">
        <v>-51492</v>
      </c>
      <c s="5" t="n" r="D18">
        <v>-15888</v>
      </c>
      <c s="5" t="n" r="E18">
        <v>-9722</v>
      </c>
    </row>
    <row spans="1:5" r="19">
      <c s="4" t="s" r="A19">
        <v>880</v>
      </c>
    </row>
    <row spans="1:5" r="20">
      <c s="3" t="s" r="A20">
        <v>876</v>
      </c>
    </row>
    <row spans="1:5" r="21">
      <c s="4" t="s" r="A21">
        <v>681</v>
      </c>
      <c s="5" t="n" r="C21">
        <v>-6227</v>
      </c>
      <c s="5" t="n" r="D21">
        <v>-1391</v>
      </c>
    </row>
    <row spans="1:5" r="22">
      <c s="4" t="s" r="A22">
        <v>877</v>
      </c>
      <c s="5" t="n" r="C22">
        <v>-5786</v>
      </c>
      <c s="5" t="n" r="D22">
        <v>-4836</v>
      </c>
    </row>
    <row spans="1:5" r="23">
      <c s="4" t="s" r="A23">
        <v>878</v>
      </c>
      <c s="4" t="s" r="B23">
        <v>847</v>
      </c>
      <c s="5" t="n" r="C23">
        <v>0</v>
      </c>
      <c s="5" t="n" r="D23">
        <v>0</v>
      </c>
    </row>
    <row spans="1:5" r="24">
      <c s="4" t="s" r="A24">
        <v>118</v>
      </c>
      <c s="5" t="n" r="C24">
        <v>-5786</v>
      </c>
      <c s="5" t="n" r="D24">
        <v>-4836</v>
      </c>
    </row>
    <row spans="1:5" r="25">
      <c s="4" t="s" r="A25">
        <v>688</v>
      </c>
      <c s="5" t="n" r="C25">
        <v>-12013</v>
      </c>
      <c s="5" t="n" r="D25">
        <v>-6227</v>
      </c>
      <c s="5" t="n" r="E25">
        <v>-1391</v>
      </c>
    </row>
    <row spans="1:5" r="26">
      <c s="4" t="s" r="A26">
        <v>881</v>
      </c>
    </row>
    <row spans="1:5" r="27">
      <c s="3" t="s" r="A27">
        <v>876</v>
      </c>
    </row>
    <row spans="1:5" r="28">
      <c s="4" t="s" r="A28">
        <v>681</v>
      </c>
      <c s="5" t="n" r="C28">
        <v>-3056</v>
      </c>
      <c s="5" t="n" r="D28">
        <v>4597</v>
      </c>
    </row>
    <row spans="1:5" r="29">
      <c s="4" t="s" r="A29">
        <v>877</v>
      </c>
      <c s="5" t="n" r="C29">
        <v>-29448</v>
      </c>
      <c s="5" t="n" r="D29">
        <v>-7653</v>
      </c>
    </row>
    <row spans="1:5" r="30">
      <c s="4" t="s" r="A30">
        <v>878</v>
      </c>
      <c s="4" t="s" r="B30">
        <v>847</v>
      </c>
      <c s="5" t="n" r="C30">
        <v>0</v>
      </c>
      <c s="5" t="n" r="D30">
        <v>0</v>
      </c>
    </row>
    <row spans="1:5" r="31">
      <c s="4" t="s" r="A31">
        <v>91</v>
      </c>
      <c s="5" t="n" r="C31">
        <v>-29448</v>
      </c>
      <c s="5" t="n" r="D31">
        <v>-7653</v>
      </c>
    </row>
    <row spans="1:5" r="32">
      <c s="4" t="s" r="A32">
        <v>688</v>
      </c>
      <c s="6" t="n" r="C32">
        <v>-32504</v>
      </c>
      <c s="6" t="n" r="D32">
        <v>-3056</v>
      </c>
      <c s="6" t="n" r="E32">
        <v>4597</v>
      </c>
    </row>
    <row spans="1:5" r="33">
      <c t="n" r="A33"/>
    </row>
    <row spans="1:5" r="34">
      <c s="4" t="s" r="A34">
        <v>847</v>
      </c>
      <c s="4" t="s" r="B34">
        <v>882</v>
      </c>
    </row>
  </sheetData>
  <mergeCells count="4">
    <mergeCell ref="A1:B2"/>
    <mergeCell ref="C1:E1"/>
    <mergeCell ref="A33:D33"/>
    <mergeCell ref="B34:D3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T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883</v>
      </c>
      <c s="2" t="s" r="B1">
        <v>884</v>
      </c>
      <c s="2" t="s" r="R1">
        <v>1</v>
      </c>
    </row>
    <row spans="1:20" r="2">
      <c s="2" t="s" r="B2">
        <v>2</v>
      </c>
      <c s="2" t="s" r="D2">
        <v>885</v>
      </c>
      <c s="2" t="s" r="F2">
        <v>886</v>
      </c>
      <c s="2" t="s" r="H2">
        <v>887</v>
      </c>
      <c s="2" t="s" r="J2">
        <v>32</v>
      </c>
      <c s="2" t="s" r="L2">
        <v>888</v>
      </c>
      <c s="2" t="s" r="N2">
        <v>889</v>
      </c>
      <c s="2" t="s" r="P2">
        <v>890</v>
      </c>
      <c s="2" t="s" r="R2">
        <v>2</v>
      </c>
      <c s="2" t="s" r="S2">
        <v>32</v>
      </c>
      <c s="2" t="s" r="T2">
        <v>70</v>
      </c>
    </row>
    <row spans="1:20" r="3">
      <c s="3" t="s" r="A3">
        <v>891</v>
      </c>
    </row>
    <row spans="1:20" r="4">
      <c s="4" t="s" r="A4">
        <v>71</v>
      </c>
      <c s="6" t="n" r="R4">
        <v>2707115</v>
      </c>
      <c s="6" t="n" r="S4">
        <v>2372906</v>
      </c>
      <c s="6" t="n" r="T4">
        <v>1924400</v>
      </c>
    </row>
    <row spans="1:20" r="5">
      <c s="4" t="s" r="A5">
        <v>73</v>
      </c>
      <c s="5" t="n" r="R5">
        <v>1449845</v>
      </c>
      <c s="5" t="n" r="S5">
        <v>1267874</v>
      </c>
      <c s="5" t="n" r="T5">
        <v>1049562</v>
      </c>
    </row>
    <row spans="1:20" r="6">
      <c s="4" t="s" r="A6">
        <v>89</v>
      </c>
      <c s="6" t="n" r="R6">
        <v>447212</v>
      </c>
      <c s="6" t="n" r="S6">
        <v>306910</v>
      </c>
      <c s="6" t="n" r="T6">
        <v>302789</v>
      </c>
    </row>
    <row spans="1:20" r="7">
      <c s="4" t="s" r="A7">
        <v>892</v>
      </c>
      <c s="7" t="n" r="R7">
        <v>7.84</v>
      </c>
      <c s="7" t="n" r="S7">
        <v>3.16</v>
      </c>
      <c s="7" t="n" r="T7">
        <v>2.39</v>
      </c>
    </row>
    <row spans="1:20" r="8">
      <c s="4" t="s" r="A8">
        <v>893</v>
      </c>
    </row>
    <row spans="1:20" r="9">
      <c s="3" t="s" r="A9">
        <v>891</v>
      </c>
    </row>
    <row spans="1:20" r="10">
      <c s="4" t="s" r="A10">
        <v>71</v>
      </c>
      <c s="6" t="n" r="B10">
        <v>809792</v>
      </c>
      <c s="4" t="s" r="C10">
        <v>847</v>
      </c>
      <c s="6" t="n" r="D10">
        <v>691395</v>
      </c>
      <c s="4" t="s" r="E10">
        <v>847</v>
      </c>
      <c s="6" t="n" r="F10">
        <v>619030</v>
      </c>
      <c s="4" t="s" r="G10">
        <v>847</v>
      </c>
      <c s="6" t="n" r="H10">
        <v>586898</v>
      </c>
      <c s="4" t="s" r="I10">
        <v>847</v>
      </c>
      <c s="6" t="n" r="J10">
        <v>642241</v>
      </c>
      <c s="4" t="s" r="K10">
        <v>847</v>
      </c>
      <c s="6" t="n" r="L10">
        <v>610582</v>
      </c>
      <c s="4" t="s" r="M10">
        <v>847</v>
      </c>
      <c s="6" t="n" r="N10">
        <v>590761</v>
      </c>
      <c s="4" t="s" r="O10">
        <v>847</v>
      </c>
      <c s="6" t="n" r="P10">
        <v>529322</v>
      </c>
      <c s="4" t="s" r="Q10">
        <v>847</v>
      </c>
      <c s="6" t="n" r="R10">
        <v>0</v>
      </c>
      <c s="6" t="n" r="S10">
        <v>0</v>
      </c>
      <c s="6" t="n" r="T10">
        <v>0</v>
      </c>
    </row>
    <row spans="1:20" r="11">
      <c s="4" t="s" r="A11">
        <v>73</v>
      </c>
      <c s="5" t="n" r="B11">
        <v>427600</v>
      </c>
      <c s="4" t="s" r="C11">
        <v>847</v>
      </c>
      <c s="5" t="n" r="D11">
        <v>359455</v>
      </c>
      <c s="4" t="s" r="E11">
        <v>847</v>
      </c>
      <c s="5" t="n" r="F11">
        <v>341617</v>
      </c>
      <c s="4" t="s" r="G11">
        <v>847</v>
      </c>
      <c s="5" t="n" r="H11">
        <v>321173</v>
      </c>
      <c s="4" t="s" r="I11">
        <v>847</v>
      </c>
      <c s="5" t="n" r="J11">
        <v>348628</v>
      </c>
      <c s="4" t="s" r="K11">
        <v>847</v>
      </c>
      <c s="5" t="n" r="L11">
        <v>327528</v>
      </c>
      <c s="4" t="s" r="M11">
        <v>847</v>
      </c>
      <c s="5" t="n" r="N11">
        <v>307582</v>
      </c>
      <c s="4" t="s" r="O11">
        <v>847</v>
      </c>
      <c s="5" t="n" r="P11">
        <v>284136</v>
      </c>
      <c s="4" t="s" r="Q11">
        <v>847</v>
      </c>
      <c s="5" t="n" r="R11">
        <v>0</v>
      </c>
      <c s="5" t="n" r="S11">
        <v>0</v>
      </c>
      <c s="5" t="n" r="T11">
        <v>0</v>
      </c>
    </row>
    <row spans="1:20" r="12">
      <c s="4" t="s" r="A12">
        <v>89</v>
      </c>
      <c s="6" t="n" r="B12">
        <v>141673</v>
      </c>
      <c s="4" t="s" r="C12">
        <v>847</v>
      </c>
      <c s="6" t="n" r="D12">
        <v>99112</v>
      </c>
      <c s="4" t="s" r="E12">
        <v>847</v>
      </c>
      <c s="6" t="n" r="F12">
        <v>110894</v>
      </c>
      <c s="4" t="s" r="G12">
        <v>847</v>
      </c>
      <c s="6" t="n" r="H12">
        <v>95533</v>
      </c>
      <c s="4" t="s" r="I12">
        <v>847</v>
      </c>
      <c s="6" t="n" r="J12">
        <v>114255</v>
      </c>
      <c s="4" t="s" r="K12">
        <v>847</v>
      </c>
      <c s="6" t="n" r="L12">
        <v>16177</v>
      </c>
      <c s="4" t="s" r="M12">
        <v>847</v>
      </c>
      <c s="6" t="n" r="N12">
        <v>90355</v>
      </c>
      <c s="4" t="s" r="O12">
        <v>847</v>
      </c>
      <c s="6" t="n" r="P12">
        <v>86123</v>
      </c>
      <c s="4" t="s" r="Q12">
        <v>847</v>
      </c>
      <c s="6" t="n" r="R12">
        <v>447212</v>
      </c>
      <c s="6" t="n" r="S12">
        <v>306910</v>
      </c>
      <c s="6" t="n" r="T12">
        <v>302789</v>
      </c>
    </row>
    <row spans="1:20" r="13">
      <c s="4" t="s" r="A13">
        <v>892</v>
      </c>
      <c s="7" t="n" r="B13">
        <v>2.5</v>
      </c>
      <c s="7" t="n" r="D13">
        <v>1.75</v>
      </c>
      <c s="4" t="s" r="E13">
        <v>850</v>
      </c>
      <c s="7" t="n" r="F13">
        <v>1.96</v>
      </c>
      <c s="4" t="s" r="G13">
        <v>850</v>
      </c>
      <c s="7" t="n" r="H13">
        <v>1.63</v>
      </c>
      <c s="4" t="s" r="I13">
        <v>850</v>
      </c>
      <c s="7" t="n" r="J13">
        <v>1.91</v>
      </c>
      <c s="4" t="s" r="K13">
        <v>850</v>
      </c>
      <c s="7" t="n" r="L13">
        <v>-1.66</v>
      </c>
      <c s="4" t="s" r="M13">
        <v>850</v>
      </c>
      <c s="7" t="n" r="N13">
        <v>1.49</v>
      </c>
      <c s="4" t="s" r="O13">
        <v>850</v>
      </c>
      <c s="7" t="n" r="P13">
        <v>1.44</v>
      </c>
      <c s="4" t="s" r="Q13">
        <v>850</v>
      </c>
    </row>
    <row spans="1:20" r="14">
      <c t="n" r="A14"/>
    </row>
    <row spans="1:20" r="15">
      <c s="4" t="s" r="A15">
        <v>847</v>
      </c>
      <c s="4" t="s" r="B15">
        <v>894</v>
      </c>
    </row>
    <row spans="1:20" r="16">
      <c s="4" t="s" r="A16">
        <v>850</v>
      </c>
      <c s="4" t="s" r="B16">
        <v>895</v>
      </c>
    </row>
  </sheetData>
  <mergeCells count="14">
    <mergeCell ref="A1:A2"/>
    <mergeCell ref="B1:Q1"/>
    <mergeCell ref="R1:T1"/>
    <mergeCell ref="B2:C2"/>
    <mergeCell ref="D2:E2"/>
    <mergeCell ref="F2:G2"/>
    <mergeCell ref="H2:I2"/>
    <mergeCell ref="J2:K2"/>
    <mergeCell ref="L2:M2"/>
    <mergeCell ref="N2:O2"/>
    <mergeCell ref="P2:Q2"/>
    <mergeCell ref="A14:T14"/>
    <mergeCell ref="B15:T15"/>
    <mergeCell ref="B16:T16"/>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896</v>
      </c>
      <c s="2" t="s" r="B1">
        <v>2</v>
      </c>
      <c s="2" t="s" r="C1">
        <v>32</v>
      </c>
      <c s="2" t="s" r="D1">
        <v>70</v>
      </c>
      <c s="2" t="s" r="E1">
        <v>694</v>
      </c>
    </row>
    <row spans="1:5" r="2">
      <c s="3" t="s" r="A2">
        <v>897</v>
      </c>
    </row>
    <row spans="1:5" r="3">
      <c s="4" t="s" r="A3">
        <v>34</v>
      </c>
      <c s="6" t="n" r="B3">
        <v>714033</v>
      </c>
      <c s="6" t="n" r="C3">
        <v>819548</v>
      </c>
      <c s="6" t="n" r="D3">
        <v>564740</v>
      </c>
      <c s="6" t="n" r="E3">
        <v>440524</v>
      </c>
    </row>
    <row spans="1:5" r="4">
      <c s="4" t="s" r="A4">
        <v>35</v>
      </c>
      <c s="5" t="n" r="B4">
        <v>444072</v>
      </c>
      <c s="5" t="n" r="C4">
        <v>351307</v>
      </c>
    </row>
    <row spans="1:5" r="5">
      <c s="4" t="s" r="A5">
        <v>36</v>
      </c>
      <c s="5" t="n" r="B5">
        <v>591401</v>
      </c>
      <c s="5" t="n" r="C5">
        <v>459074</v>
      </c>
    </row>
    <row spans="1:5" r="6">
      <c s="4" t="s" r="A6">
        <v>37</v>
      </c>
      <c s="5" t="n" r="B6">
        <v>45375</v>
      </c>
      <c s="5" t="n" r="C6">
        <v>37669</v>
      </c>
    </row>
    <row spans="1:5" r="7">
      <c s="4" t="s" r="A7">
        <v>38</v>
      </c>
      <c s="5" t="n" r="B7">
        <v>37081</v>
      </c>
      <c s="5" t="n" r="C7">
        <v>21978</v>
      </c>
    </row>
    <row spans="1:5" r="8">
      <c s="4" t="s" r="A8">
        <v>39</v>
      </c>
      <c s="5" t="n" r="B8">
        <v>1831962</v>
      </c>
      <c s="5" t="n" r="C8">
        <v>1689576</v>
      </c>
    </row>
    <row spans="1:5" r="9">
      <c s="4" t="s" r="A9">
        <v>898</v>
      </c>
      <c s="5" t="n" r="B9">
        <v>0</v>
      </c>
      <c s="5" t="n" r="C9">
        <v>0</v>
      </c>
    </row>
    <row spans="1:5" r="10">
      <c s="4" t="s" r="A10">
        <v>40</v>
      </c>
      <c s="5" t="n" r="B10">
        <v>260684</v>
      </c>
      <c s="5" t="n" r="C10">
        <v>212108</v>
      </c>
    </row>
    <row spans="1:5" r="11">
      <c s="4" t="s" r="A11">
        <v>41</v>
      </c>
      <c s="5" t="n" r="B11">
        <v>4686220</v>
      </c>
      <c s="5" t="n" r="C11">
        <v>3525077</v>
      </c>
      <c s="5" t="n" r="D11">
        <v>3343907</v>
      </c>
    </row>
    <row spans="1:5" r="12">
      <c s="4" t="s" r="A12">
        <v>42</v>
      </c>
      <c s="5" t="n" r="B12">
        <v>1539851</v>
      </c>
      <c s="5" t="n" r="C12">
        <v>1217153</v>
      </c>
    </row>
    <row spans="1:5" r="13">
      <c s="4" t="s" r="A13">
        <v>43</v>
      </c>
      <c s="5" t="n" r="B13">
        <v>108333</v>
      </c>
      <c s="5" t="n" r="C13">
        <v>112934</v>
      </c>
    </row>
    <row spans="1:5" r="14">
      <c s="4" t="s" r="A14">
        <v>44</v>
      </c>
      <c s="5" t="n" r="B14">
        <v>8427050</v>
      </c>
      <c s="5" t="n" r="C14">
        <v>6756848</v>
      </c>
    </row>
    <row spans="1:5" r="15">
      <c s="4" t="s" r="A15">
        <v>46</v>
      </c>
      <c s="5" t="n" r="B15">
        <v>43840</v>
      </c>
      <c s="5" t="n" r="C15">
        <v>39295</v>
      </c>
    </row>
    <row spans="1:5" r="16">
      <c s="4" t="s" r="A16">
        <v>47</v>
      </c>
      <c s="5" t="n" r="B16">
        <v>200000</v>
      </c>
      <c s="5" t="n" r="C16">
        <v>200000</v>
      </c>
    </row>
    <row spans="1:5" r="17">
      <c s="4" t="s" r="A17">
        <v>48</v>
      </c>
      <c s="5" t="n" r="B17">
        <v>142822</v>
      </c>
      <c s="5" t="n" r="C17">
        <v>115741</v>
      </c>
    </row>
    <row spans="1:5" r="18">
      <c s="4" t="s" r="A18">
        <v>49</v>
      </c>
      <c s="5" t="n" r="B18">
        <v>271553</v>
      </c>
      <c s="5" t="n" r="C18">
        <v>230871</v>
      </c>
    </row>
    <row spans="1:5" r="19">
      <c s="4" t="s" r="A19">
        <v>50</v>
      </c>
      <c s="5" t="n" r="B19">
        <v>658215</v>
      </c>
      <c s="5" t="n" r="C19">
        <v>585907</v>
      </c>
    </row>
    <row spans="1:5" r="20">
      <c s="4" t="s" r="A20">
        <v>51</v>
      </c>
      <c s="5" t="n" r="B20">
        <v>8183502</v>
      </c>
      <c s="5" t="n" r="C20">
        <v>7233836</v>
      </c>
    </row>
    <row spans="1:5" r="21">
      <c s="4" t="s" r="A21">
        <v>52</v>
      </c>
      <c s="5" t="n" r="B21">
        <v>450372</v>
      </c>
      <c s="5" t="n" r="C21">
        <v>402247</v>
      </c>
    </row>
    <row spans="1:5" r="22">
      <c s="4" t="s" r="A22">
        <v>53</v>
      </c>
      <c s="5" t="n" r="B22">
        <v>173267</v>
      </c>
      <c s="5" t="n" r="C22">
        <v>90957</v>
      </c>
    </row>
    <row spans="1:5" r="23">
      <c s="4" t="s" r="A23">
        <v>54</v>
      </c>
      <c s="5" t="n" r="B23">
        <v>9465356</v>
      </c>
      <c s="5" t="n" r="C23">
        <v>8312947</v>
      </c>
    </row>
    <row spans="1:5" r="24">
      <c s="4" t="s" r="A24">
        <v>61</v>
      </c>
      <c s="5" t="n" r="B24">
        <v>-1038306</v>
      </c>
      <c s="5" t="n" r="C24">
        <v>-1556099</v>
      </c>
      <c s="5" t="n" r="D24">
        <v>-336381</v>
      </c>
      <c s="5" t="n" r="E24">
        <v>1218834</v>
      </c>
    </row>
    <row spans="1:5" r="25">
      <c s="4" t="s" r="A25">
        <v>62</v>
      </c>
      <c s="5" t="n" r="B25">
        <v>8427050</v>
      </c>
      <c s="5" t="n" r="C25">
        <v>6756848</v>
      </c>
    </row>
    <row spans="1:5" r="26">
      <c s="4" t="s" r="A26">
        <v>893</v>
      </c>
    </row>
    <row spans="1:5" r="27">
      <c s="3" t="s" r="A27">
        <v>897</v>
      </c>
    </row>
    <row spans="1:5" r="28">
      <c s="4" t="s" r="A28">
        <v>34</v>
      </c>
      <c s="5" t="n" r="B28">
        <v>1500</v>
      </c>
      <c s="5" t="n" r="C28">
        <v>2088</v>
      </c>
      <c s="5" t="n" r="D28">
        <v>1313</v>
      </c>
      <c s="5" t="n" r="E28">
        <v>20100</v>
      </c>
    </row>
    <row spans="1:5" r="29">
      <c s="4" t="s" r="A29">
        <v>35</v>
      </c>
      <c s="5" t="n" r="B29">
        <v>0</v>
      </c>
      <c s="5" t="n" r="C29">
        <v>0</v>
      </c>
    </row>
    <row spans="1:5" r="30">
      <c s="4" t="s" r="A30">
        <v>36</v>
      </c>
      <c s="5" t="n" r="B30">
        <v>0</v>
      </c>
      <c s="5" t="n" r="C30">
        <v>0</v>
      </c>
    </row>
    <row spans="1:5" r="31">
      <c s="4" t="s" r="A31">
        <v>37</v>
      </c>
      <c s="5" t="n" r="B31">
        <v>0</v>
      </c>
      <c s="5" t="n" r="C31">
        <v>0</v>
      </c>
    </row>
    <row spans="1:5" r="32">
      <c s="4" t="s" r="A32">
        <v>38</v>
      </c>
      <c s="5" t="n" r="B32">
        <v>0</v>
      </c>
      <c s="5" t="n" r="C32">
        <v>0</v>
      </c>
    </row>
    <row spans="1:5" r="33">
      <c s="4" t="s" r="A33">
        <v>39</v>
      </c>
      <c s="5" t="n" r="B33">
        <v>1500</v>
      </c>
      <c s="5" t="n" r="C33">
        <v>2088</v>
      </c>
    </row>
    <row spans="1:5" r="34">
      <c s="4" t="s" r="A34">
        <v>898</v>
      </c>
      <c s="5" t="n" r="B34">
        <v>-1039806</v>
      </c>
      <c s="5" t="n" r="C34">
        <v>-1558187</v>
      </c>
    </row>
    <row spans="1:5" r="35">
      <c s="4" t="s" r="A35">
        <v>40</v>
      </c>
      <c s="5" t="n" r="B35">
        <v>0</v>
      </c>
      <c s="5" t="n" r="C35">
        <v>0</v>
      </c>
    </row>
    <row spans="1:5" r="36">
      <c s="4" t="s" r="A36">
        <v>41</v>
      </c>
      <c s="5" t="n" r="B36">
        <v>0</v>
      </c>
      <c s="5" t="n" r="C36">
        <v>0</v>
      </c>
    </row>
    <row spans="1:5" r="37">
      <c s="4" t="s" r="A37">
        <v>42</v>
      </c>
      <c s="5" t="n" r="B37">
        <v>0</v>
      </c>
      <c s="5" t="n" r="C37">
        <v>0</v>
      </c>
    </row>
    <row spans="1:5" r="38">
      <c s="4" t="s" r="A38">
        <v>43</v>
      </c>
      <c s="5" t="n" r="B38">
        <v>0</v>
      </c>
      <c s="5" t="n" r="C38">
        <v>0</v>
      </c>
    </row>
    <row spans="1:5" r="39">
      <c s="4" t="s" r="A39">
        <v>44</v>
      </c>
      <c s="5" t="n" r="B39">
        <v>-1038306</v>
      </c>
      <c s="5" t="n" r="C39">
        <v>-1556099</v>
      </c>
    </row>
    <row spans="1:5" r="40">
      <c s="4" t="s" r="A40">
        <v>46</v>
      </c>
      <c s="5" t="n" r="B40">
        <v>0</v>
      </c>
      <c s="5" t="n" r="C40">
        <v>0</v>
      </c>
    </row>
    <row spans="1:5" r="41">
      <c s="4" t="s" r="A41">
        <v>47</v>
      </c>
      <c s="5" t="n" r="B41">
        <v>0</v>
      </c>
      <c s="5" t="n" r="C41">
        <v>0</v>
      </c>
    </row>
    <row spans="1:5" r="42">
      <c s="4" t="s" r="A42">
        <v>48</v>
      </c>
      <c s="5" t="n" r="B42">
        <v>0</v>
      </c>
      <c s="5" t="n" r="C42">
        <v>0</v>
      </c>
    </row>
    <row spans="1:5" r="43">
      <c s="4" t="s" r="A43">
        <v>49</v>
      </c>
      <c s="5" t="n" r="B43">
        <v>0</v>
      </c>
      <c s="5" t="n" r="C43">
        <v>0</v>
      </c>
    </row>
    <row spans="1:5" r="44">
      <c s="4" t="s" r="A44">
        <v>50</v>
      </c>
      <c s="5" t="n" r="B44">
        <v>0</v>
      </c>
      <c s="5" t="n" r="C44">
        <v>0</v>
      </c>
    </row>
    <row spans="1:5" r="45">
      <c s="4" t="s" r="A45">
        <v>51</v>
      </c>
      <c s="5" t="n" r="B45">
        <v>0</v>
      </c>
      <c s="5" t="n" r="C45">
        <v>0</v>
      </c>
    </row>
    <row spans="1:5" r="46">
      <c s="4" t="s" r="A46">
        <v>52</v>
      </c>
      <c s="5" t="n" r="B46">
        <v>0</v>
      </c>
      <c s="5" t="n" r="C46">
        <v>0</v>
      </c>
    </row>
    <row spans="1:5" r="47">
      <c s="4" t="s" r="A47">
        <v>53</v>
      </c>
      <c s="5" t="n" r="B47">
        <v>0</v>
      </c>
      <c s="5" t="n" r="C47">
        <v>0</v>
      </c>
    </row>
    <row spans="1:5" r="48">
      <c s="4" t="s" r="A48">
        <v>54</v>
      </c>
      <c s="5" t="n" r="B48">
        <v>0</v>
      </c>
      <c s="5" t="n" r="C48">
        <v>0</v>
      </c>
    </row>
    <row spans="1:5" r="49">
      <c s="4" t="s" r="A49">
        <v>61</v>
      </c>
      <c s="5" t="n" r="B49">
        <v>-1038306</v>
      </c>
      <c s="5" t="n" r="C49">
        <v>-1556099</v>
      </c>
    </row>
    <row spans="1:5" r="50">
      <c s="4" t="s" r="A50">
        <v>62</v>
      </c>
      <c s="5" t="n" r="B50">
        <v>-1038306</v>
      </c>
      <c s="5" t="n" r="C50">
        <v>-1556099</v>
      </c>
    </row>
    <row spans="1:5" r="51">
      <c s="4" t="s" r="A51">
        <v>899</v>
      </c>
    </row>
    <row spans="1:5" r="52">
      <c s="3" t="s" r="A52">
        <v>897</v>
      </c>
    </row>
    <row spans="1:5" r="53">
      <c s="4" t="s" r="A53">
        <v>34</v>
      </c>
      <c s="5" t="n" r="B53">
        <v>659365</v>
      </c>
      <c s="5" t="n" r="C53">
        <v>782648</v>
      </c>
      <c s="5" t="n" r="D53">
        <v>536863</v>
      </c>
      <c s="5" t="n" r="E53">
        <v>406891</v>
      </c>
    </row>
    <row spans="1:5" r="54">
      <c s="4" t="s" r="A54">
        <v>35</v>
      </c>
      <c s="5" t="n" r="B54">
        <v>-265</v>
      </c>
      <c s="5" t="n" r="C54">
        <v>-305</v>
      </c>
    </row>
    <row spans="1:5" r="55">
      <c s="4" t="s" r="A55">
        <v>36</v>
      </c>
      <c s="5" t="n" r="B55">
        <v>34457</v>
      </c>
      <c s="5" t="n" r="C55">
        <v>32287</v>
      </c>
    </row>
    <row spans="1:5" r="56">
      <c s="4" t="s" r="A56">
        <v>37</v>
      </c>
      <c s="5" t="n" r="B56">
        <v>44677</v>
      </c>
      <c s="5" t="n" r="C56">
        <v>37669</v>
      </c>
    </row>
    <row spans="1:5" r="57">
      <c s="4" t="s" r="A57">
        <v>38</v>
      </c>
      <c s="5" t="n" r="B57">
        <v>2804</v>
      </c>
      <c s="5" t="n" r="C57">
        <v>2040</v>
      </c>
    </row>
    <row spans="1:5" r="58">
      <c s="4" t="s" r="A58">
        <v>39</v>
      </c>
      <c s="5" t="n" r="B58">
        <v>741038</v>
      </c>
      <c s="5" t="n" r="C58">
        <v>854339</v>
      </c>
    </row>
    <row spans="1:5" r="59">
      <c s="4" t="s" r="A59">
        <v>898</v>
      </c>
      <c s="5" t="n" r="B59">
        <v>6963034</v>
      </c>
      <c s="5" t="n" r="C59">
        <v>5327465</v>
      </c>
    </row>
    <row spans="1:5" r="60">
      <c s="4" t="s" r="A60">
        <v>40</v>
      </c>
      <c s="5" t="n" r="B60">
        <v>16565</v>
      </c>
      <c s="5" t="n" r="C60">
        <v>15884</v>
      </c>
    </row>
    <row spans="1:5" r="61">
      <c s="4" t="s" r="A61">
        <v>41</v>
      </c>
      <c s="5" t="n" r="B61">
        <v>65886</v>
      </c>
      <c s="5" t="n" r="C61">
        <v>64461</v>
      </c>
    </row>
    <row spans="1:5" r="62">
      <c s="4" t="s" r="A62">
        <v>42</v>
      </c>
      <c s="5" t="n" r="B62">
        <v>38621</v>
      </c>
      <c s="5" t="n" r="C62">
        <v>40066</v>
      </c>
    </row>
    <row spans="1:5" r="63">
      <c s="4" t="s" r="A63">
        <v>43</v>
      </c>
      <c s="5" t="n" r="B63">
        <v>91244</v>
      </c>
      <c s="5" t="n" r="C63">
        <v>100000</v>
      </c>
    </row>
    <row spans="1:5" r="64">
      <c s="4" t="s" r="A64">
        <v>44</v>
      </c>
      <c s="5" t="n" r="B64">
        <v>7916388</v>
      </c>
      <c s="5" t="n" r="C64">
        <v>6402215</v>
      </c>
    </row>
    <row spans="1:5" r="65">
      <c s="4" t="s" r="A65">
        <v>46</v>
      </c>
      <c s="5" t="n" r="B65">
        <v>43840</v>
      </c>
      <c s="5" t="n" r="C65">
        <v>39295</v>
      </c>
    </row>
    <row spans="1:5" r="66">
      <c s="4" t="s" r="A66">
        <v>47</v>
      </c>
      <c s="5" t="n" r="B66">
        <v>0</v>
      </c>
      <c s="5" t="n" r="C66">
        <v>0</v>
      </c>
    </row>
    <row spans="1:5" r="67">
      <c s="4" t="s" r="A67">
        <v>48</v>
      </c>
      <c s="5" t="n" r="B67">
        <v>16561</v>
      </c>
      <c s="5" t="n" r="C67">
        <v>17629</v>
      </c>
    </row>
    <row spans="1:5" r="68">
      <c s="4" t="s" r="A68">
        <v>49</v>
      </c>
      <c s="5" t="n" r="B68">
        <v>97045</v>
      </c>
      <c s="5" t="n" r="C68">
        <v>106631</v>
      </c>
    </row>
    <row spans="1:5" r="69">
      <c s="4" t="s" r="A69">
        <v>50</v>
      </c>
      <c s="5" t="n" r="B69">
        <v>157446</v>
      </c>
      <c s="5" t="n" r="C69">
        <v>163555</v>
      </c>
    </row>
    <row spans="1:5" r="70">
      <c s="4" t="s" r="A70">
        <v>51</v>
      </c>
      <c s="5" t="n" r="B70">
        <v>8183502</v>
      </c>
      <c s="5" t="n" r="C70">
        <v>7233836</v>
      </c>
    </row>
    <row spans="1:5" r="71">
      <c s="4" t="s" r="A71">
        <v>52</v>
      </c>
      <c s="5" t="n" r="B71">
        <v>379525</v>
      </c>
      <c s="5" t="n" r="C71">
        <v>402538</v>
      </c>
    </row>
    <row spans="1:5" r="72">
      <c s="4" t="s" r="A72">
        <v>53</v>
      </c>
      <c s="5" t="n" r="B72">
        <v>99743</v>
      </c>
      <c s="5" t="n" r="C72">
        <v>42470</v>
      </c>
    </row>
    <row spans="1:5" r="73">
      <c s="4" t="s" r="A73">
        <v>54</v>
      </c>
      <c s="5" t="n" r="B73">
        <v>8820216</v>
      </c>
      <c s="5" t="n" r="C73">
        <v>7842399</v>
      </c>
    </row>
    <row spans="1:5" r="74">
      <c s="4" t="s" r="A74">
        <v>61</v>
      </c>
      <c s="5" t="n" r="B74">
        <v>-903828</v>
      </c>
      <c s="5" t="n" r="C74">
        <v>-1440184</v>
      </c>
    </row>
    <row spans="1:5" r="75">
      <c s="4" t="s" r="A75">
        <v>62</v>
      </c>
      <c s="5" t="n" r="B75">
        <v>7916388</v>
      </c>
      <c s="5" t="n" r="C75">
        <v>6402215</v>
      </c>
    </row>
    <row spans="1:5" r="76">
      <c s="4" t="s" r="A76">
        <v>900</v>
      </c>
    </row>
    <row spans="1:5" r="77">
      <c s="3" t="s" r="A77">
        <v>897</v>
      </c>
    </row>
    <row spans="1:5" r="78">
      <c s="4" t="s" r="A78">
        <v>34</v>
      </c>
      <c s="5" t="n" r="B78">
        <v>7911</v>
      </c>
      <c s="5" t="n" r="C78">
        <v>3793</v>
      </c>
      <c s="5" t="n" r="D78">
        <v>7900</v>
      </c>
      <c s="5" t="n" r="E78">
        <v>4494</v>
      </c>
    </row>
    <row spans="1:5" r="79">
      <c s="4" t="s" r="A79">
        <v>35</v>
      </c>
      <c s="5" t="n" r="B79">
        <v>48369</v>
      </c>
      <c s="5" t="n" r="C79">
        <v>1711</v>
      </c>
    </row>
    <row spans="1:5" r="80">
      <c s="4" t="s" r="A80">
        <v>36</v>
      </c>
      <c s="5" t="n" r="B80">
        <v>461103</v>
      </c>
      <c s="5" t="n" r="C80">
        <v>382016</v>
      </c>
    </row>
    <row spans="1:5" r="81">
      <c s="4" t="s" r="A81">
        <v>37</v>
      </c>
      <c s="5" t="n" r="B81">
        <v>0</v>
      </c>
      <c s="5" t="n" r="C81">
        <v>0</v>
      </c>
    </row>
    <row spans="1:5" r="82">
      <c s="4" t="s" r="A82">
        <v>38</v>
      </c>
      <c s="5" t="n" r="B82">
        <v>15096</v>
      </c>
      <c s="5" t="n" r="C82">
        <v>14789</v>
      </c>
    </row>
    <row spans="1:5" r="83">
      <c s="4" t="s" r="A83">
        <v>39</v>
      </c>
      <c s="5" t="n" r="B83">
        <v>532479</v>
      </c>
      <c s="5" t="n" r="C83">
        <v>402309</v>
      </c>
    </row>
    <row spans="1:5" r="84">
      <c s="4" t="s" r="A84">
        <v>898</v>
      </c>
      <c s="5" t="n" r="B84">
        <v>4501501</v>
      </c>
      <c s="5" t="n" r="C84">
        <v>3758085</v>
      </c>
    </row>
    <row spans="1:5" r="85">
      <c s="4" t="s" r="A85">
        <v>40</v>
      </c>
      <c s="5" t="n" r="B85">
        <v>201499</v>
      </c>
      <c s="5" t="n" r="C85">
        <v>167257</v>
      </c>
    </row>
    <row spans="1:5" r="86">
      <c s="4" t="s" r="A86">
        <v>41</v>
      </c>
      <c s="5" t="n" r="B86">
        <v>3984199</v>
      </c>
      <c s="5" t="n" r="C86">
        <v>3289295</v>
      </c>
    </row>
    <row spans="1:5" r="87">
      <c s="4" t="s" r="A87">
        <v>42</v>
      </c>
      <c s="5" t="n" r="B87">
        <v>1236376</v>
      </c>
      <c s="5" t="n" r="C87">
        <v>1092011</v>
      </c>
    </row>
    <row spans="1:5" r="88">
      <c s="4" t="s" r="A88">
        <v>43</v>
      </c>
      <c s="5" t="n" r="B88">
        <v>14528</v>
      </c>
      <c s="5" t="n" r="C88">
        <v>11754</v>
      </c>
    </row>
    <row spans="1:5" r="89">
      <c s="4" t="s" r="A89">
        <v>44</v>
      </c>
      <c s="5" t="n" r="B89">
        <v>10470582</v>
      </c>
      <c s="5" t="n" r="C89">
        <v>8720711</v>
      </c>
    </row>
    <row spans="1:5" r="90">
      <c s="4" t="s" r="A90">
        <v>46</v>
      </c>
      <c s="5" t="n" r="B90">
        <v>0</v>
      </c>
      <c s="5" t="n" r="C90">
        <v>0</v>
      </c>
    </row>
    <row spans="1:5" r="91">
      <c s="4" t="s" r="A91">
        <v>47</v>
      </c>
      <c s="5" t="n" r="B91">
        <v>0</v>
      </c>
      <c s="5" t="n" r="C91">
        <v>0</v>
      </c>
    </row>
    <row spans="1:5" r="92">
      <c s="4" t="s" r="A92">
        <v>48</v>
      </c>
      <c s="5" t="n" r="B92">
        <v>102968</v>
      </c>
      <c s="5" t="n" r="C92">
        <v>85328</v>
      </c>
    </row>
    <row spans="1:5" r="93">
      <c s="4" t="s" r="A93">
        <v>49</v>
      </c>
      <c s="5" t="n" r="B93">
        <v>117243</v>
      </c>
      <c s="5" t="n" r="C93">
        <v>98308</v>
      </c>
    </row>
    <row spans="1:5" r="94">
      <c s="4" t="s" r="A94">
        <v>50</v>
      </c>
      <c s="5" t="n" r="B94">
        <v>220211</v>
      </c>
      <c s="5" t="n" r="C94">
        <v>183636</v>
      </c>
    </row>
    <row spans="1:5" r="95">
      <c s="4" t="s" r="A95">
        <v>51</v>
      </c>
      <c s="5" t="n" r="B95">
        <v>0</v>
      </c>
      <c s="5" t="n" r="C95">
        <v>0</v>
      </c>
    </row>
    <row spans="1:5" r="96">
      <c s="4" t="s" r="A96">
        <v>52</v>
      </c>
      <c s="5" t="n" r="B96">
        <v>2410</v>
      </c>
      <c s="5" t="n" r="C96">
        <v>0</v>
      </c>
    </row>
    <row spans="1:5" r="97">
      <c s="4" t="s" r="A97">
        <v>53</v>
      </c>
      <c s="5" t="n" r="B97">
        <v>35222</v>
      </c>
      <c s="5" t="n" r="C97">
        <v>42445</v>
      </c>
    </row>
    <row spans="1:5" r="98">
      <c s="4" t="s" r="A98">
        <v>54</v>
      </c>
      <c s="5" t="n" r="B98">
        <v>257843</v>
      </c>
      <c s="5" t="n" r="C98">
        <v>226081</v>
      </c>
    </row>
    <row spans="1:5" r="99">
      <c s="4" t="s" r="A99">
        <v>61</v>
      </c>
      <c s="5" t="n" r="B99">
        <v>10212739</v>
      </c>
      <c s="5" t="n" r="C99">
        <v>8494630</v>
      </c>
    </row>
    <row spans="1:5" r="100">
      <c s="4" t="s" r="A100">
        <v>62</v>
      </c>
      <c s="5" t="n" r="B100">
        <v>10470582</v>
      </c>
      <c s="5" t="n" r="C100">
        <v>8720711</v>
      </c>
    </row>
    <row spans="1:5" r="101">
      <c s="4" t="s" r="A101">
        <v>901</v>
      </c>
    </row>
    <row spans="1:5" r="102">
      <c s="3" t="s" r="A102">
        <v>897</v>
      </c>
    </row>
    <row spans="1:5" r="103">
      <c s="4" t="s" r="A103">
        <v>34</v>
      </c>
      <c s="5" t="n" r="B103">
        <v>45257</v>
      </c>
      <c s="5" t="n" r="C103">
        <v>31019</v>
      </c>
      <c s="5" t="n" r="D103">
        <v>18664</v>
      </c>
      <c s="5" t="n" r="E103">
        <v>9039</v>
      </c>
    </row>
    <row spans="1:5" r="104">
      <c s="4" t="s" r="A104">
        <v>35</v>
      </c>
      <c s="5" t="n" r="B104">
        <v>413380</v>
      </c>
      <c s="5" t="n" r="C104">
        <v>351881</v>
      </c>
    </row>
    <row spans="1:5" r="105">
      <c s="4" t="s" r="A105">
        <v>36</v>
      </c>
      <c s="5" t="n" r="B105">
        <v>96541</v>
      </c>
      <c s="5" t="n" r="C105">
        <v>45471</v>
      </c>
    </row>
    <row spans="1:5" r="106">
      <c s="4" t="s" r="A106">
        <v>37</v>
      </c>
      <c s="5" t="n" r="B106">
        <v>698</v>
      </c>
      <c s="5" t="n" r="C106">
        <v>0</v>
      </c>
    </row>
    <row spans="1:5" r="107">
      <c s="4" t="s" r="A107">
        <v>38</v>
      </c>
      <c s="5" t="n" r="B107">
        <v>19181</v>
      </c>
      <c s="5" t="n" r="C107">
        <v>5149</v>
      </c>
    </row>
    <row spans="1:5" r="108">
      <c s="4" t="s" r="A108">
        <v>39</v>
      </c>
      <c s="5" t="n" r="B108">
        <v>575057</v>
      </c>
      <c s="5" t="n" r="C108">
        <v>433520</v>
      </c>
    </row>
    <row spans="1:5" r="109">
      <c s="4" t="s" r="A109">
        <v>898</v>
      </c>
      <c s="5" t="n" r="B109">
        <v>-33208</v>
      </c>
      <c s="5" t="n" r="C109">
        <v>-59788</v>
      </c>
    </row>
    <row spans="1:5" r="110">
      <c s="4" t="s" r="A110">
        <v>40</v>
      </c>
      <c s="5" t="n" r="B110">
        <v>42620</v>
      </c>
      <c s="5" t="n" r="C110">
        <v>28967</v>
      </c>
    </row>
    <row spans="1:5" r="111">
      <c s="4" t="s" r="A111">
        <v>41</v>
      </c>
      <c s="5" t="n" r="B111">
        <v>636135</v>
      </c>
      <c s="5" t="n" r="C111">
        <v>171321</v>
      </c>
    </row>
    <row spans="1:5" r="112">
      <c s="4" t="s" r="A112">
        <v>42</v>
      </c>
      <c s="5" t="n" r="B112">
        <v>266315</v>
      </c>
      <c s="5" t="n" r="C112">
        <v>86536</v>
      </c>
    </row>
    <row spans="1:5" r="113">
      <c s="4" t="s" r="A113">
        <v>43</v>
      </c>
      <c s="5" t="n" r="B113">
        <v>2561</v>
      </c>
      <c s="5" t="n" r="C113">
        <v>1180</v>
      </c>
    </row>
    <row spans="1:5" r="114">
      <c s="4" t="s" r="A114">
        <v>44</v>
      </c>
      <c s="5" t="n" r="B114">
        <v>1489480</v>
      </c>
      <c s="5" t="n" r="C114">
        <v>661736</v>
      </c>
    </row>
    <row spans="1:5" r="115">
      <c s="4" t="s" r="A115">
        <v>46</v>
      </c>
      <c s="5" t="n" r="B115">
        <v>0</v>
      </c>
      <c s="5" t="n" r="C115">
        <v>0</v>
      </c>
    </row>
    <row spans="1:5" r="116">
      <c s="4" t="s" r="A116">
        <v>47</v>
      </c>
      <c s="5" t="n" r="B116">
        <v>200000</v>
      </c>
      <c s="5" t="n" r="C116">
        <v>200000</v>
      </c>
    </row>
    <row spans="1:5" r="117">
      <c s="4" t="s" r="A117">
        <v>48</v>
      </c>
      <c s="5" t="n" r="B117">
        <v>37556</v>
      </c>
      <c s="5" t="n" r="C117">
        <v>14768</v>
      </c>
    </row>
    <row spans="1:5" r="118">
      <c s="4" t="s" r="A118">
        <v>49</v>
      </c>
      <c s="5" t="n" r="B118">
        <v>57265</v>
      </c>
      <c s="5" t="n" r="C118">
        <v>25932</v>
      </c>
    </row>
    <row spans="1:5" r="119">
      <c s="4" t="s" r="A119">
        <v>50</v>
      </c>
      <c s="5" t="n" r="B119">
        <v>294821</v>
      </c>
      <c s="5" t="n" r="C119">
        <v>240700</v>
      </c>
    </row>
    <row spans="1:5" r="120">
      <c s="4" t="s" r="A120">
        <v>51</v>
      </c>
      <c s="5" t="n" r="B120">
        <v>0</v>
      </c>
      <c s="5" t="n" r="C120">
        <v>0</v>
      </c>
    </row>
    <row spans="1:5" r="121">
      <c s="4" t="s" r="A121">
        <v>52</v>
      </c>
      <c s="5" t="n" r="B121">
        <v>68437</v>
      </c>
      <c s="5" t="n" r="C121">
        <v>-291</v>
      </c>
    </row>
    <row spans="1:5" r="122">
      <c s="4" t="s" r="A122">
        <v>53</v>
      </c>
      <c s="5" t="n" r="B122">
        <v>38302</v>
      </c>
      <c s="5" t="n" r="C122">
        <v>6042</v>
      </c>
    </row>
    <row spans="1:5" r="123">
      <c s="4" t="s" r="A123">
        <v>54</v>
      </c>
      <c s="5" t="n" r="B123">
        <v>401560</v>
      </c>
      <c s="5" t="n" r="C123">
        <v>246451</v>
      </c>
    </row>
    <row spans="1:5" r="124">
      <c s="4" t="s" r="A124">
        <v>61</v>
      </c>
      <c s="5" t="n" r="B124">
        <v>1087920</v>
      </c>
      <c s="5" t="n" r="C124">
        <v>415285</v>
      </c>
    </row>
    <row spans="1:5" r="125">
      <c s="4" t="s" r="A125">
        <v>62</v>
      </c>
      <c s="5" t="n" r="B125">
        <v>1489480</v>
      </c>
      <c s="5" t="n" r="C125">
        <v>661736</v>
      </c>
    </row>
    <row spans="1:5" r="126">
      <c s="4" t="s" r="A126">
        <v>902</v>
      </c>
    </row>
    <row spans="1:5" r="127">
      <c s="3" t="s" r="A127">
        <v>897</v>
      </c>
    </row>
    <row spans="1:5" r="128">
      <c s="4" t="s" r="A128">
        <v>34</v>
      </c>
      <c s="5" t="n" r="B128">
        <v>0</v>
      </c>
      <c s="5" t="n" r="C128">
        <v>0</v>
      </c>
      <c s="6" t="n" r="D128">
        <v>0</v>
      </c>
      <c s="6" t="n" r="E128">
        <v>0</v>
      </c>
    </row>
    <row spans="1:5" r="129">
      <c s="4" t="s" r="A129">
        <v>35</v>
      </c>
      <c s="5" t="n" r="B129">
        <v>-17412</v>
      </c>
      <c s="5" t="n" r="C129">
        <v>-1980</v>
      </c>
    </row>
    <row spans="1:5" r="130">
      <c s="4" t="s" r="A130">
        <v>36</v>
      </c>
      <c s="5" t="n" r="B130">
        <v>-700</v>
      </c>
      <c s="5" t="n" r="C130">
        <v>-700</v>
      </c>
    </row>
    <row spans="1:5" r="131">
      <c s="4" t="s" r="A131">
        <v>37</v>
      </c>
      <c s="5" t="n" r="B131">
        <v>0</v>
      </c>
      <c s="5" t="n" r="C131">
        <v>0</v>
      </c>
    </row>
    <row spans="1:5" r="132">
      <c s="4" t="s" r="A132">
        <v>38</v>
      </c>
      <c s="5" t="n" r="B132">
        <v>0</v>
      </c>
      <c s="5" t="n" r="C132">
        <v>0</v>
      </c>
    </row>
    <row spans="1:5" r="133">
      <c s="4" t="s" r="A133">
        <v>39</v>
      </c>
      <c s="5" t="n" r="B133">
        <v>-18112</v>
      </c>
      <c s="5" t="n" r="C133">
        <v>-2680</v>
      </c>
    </row>
    <row spans="1:5" r="134">
      <c s="4" t="s" r="A134">
        <v>898</v>
      </c>
      <c s="5" t="n" r="B134">
        <v>-10391521</v>
      </c>
      <c s="5" t="n" r="C134">
        <v>-7467575</v>
      </c>
    </row>
    <row spans="1:5" r="135">
      <c s="4" t="s" r="A135">
        <v>40</v>
      </c>
      <c s="5" t="n" r="B135">
        <v>0</v>
      </c>
      <c s="5" t="n" r="C135">
        <v>0</v>
      </c>
    </row>
    <row spans="1:5" r="136">
      <c s="4" t="s" r="A136">
        <v>41</v>
      </c>
      <c s="5" t="n" r="B136">
        <v>0</v>
      </c>
      <c s="5" t="n" r="C136">
        <v>0</v>
      </c>
    </row>
    <row spans="1:5" r="137">
      <c s="4" t="s" r="A137">
        <v>42</v>
      </c>
      <c s="5" t="n" r="B137">
        <v>-1461</v>
      </c>
      <c s="5" t="n" r="C137">
        <v>-1460</v>
      </c>
    </row>
    <row spans="1:5" r="138">
      <c s="4" t="s" r="A138">
        <v>43</v>
      </c>
      <c s="5" t="n" r="B138">
        <v>0</v>
      </c>
      <c s="5" t="n" r="C138">
        <v>0</v>
      </c>
    </row>
    <row spans="1:5" r="139">
      <c s="4" t="s" r="A139">
        <v>44</v>
      </c>
      <c s="5" t="n" r="B139">
        <v>-10411094</v>
      </c>
      <c s="5" t="n" r="C139">
        <v>-7471715</v>
      </c>
    </row>
    <row spans="1:5" r="140">
      <c s="4" t="s" r="A140">
        <v>46</v>
      </c>
      <c s="5" t="n" r="B140">
        <v>0</v>
      </c>
      <c s="5" t="n" r="C140">
        <v>0</v>
      </c>
    </row>
    <row spans="1:5" r="141">
      <c s="4" t="s" r="A141">
        <v>47</v>
      </c>
      <c s="5" t="n" r="B141">
        <v>0</v>
      </c>
      <c s="5" t="n" r="C141">
        <v>0</v>
      </c>
    </row>
    <row spans="1:5" r="142">
      <c s="4" t="s" r="A142">
        <v>48</v>
      </c>
      <c s="5" t="n" r="B142">
        <v>-14263</v>
      </c>
      <c s="5" t="n" r="C142">
        <v>-1984</v>
      </c>
    </row>
    <row spans="1:5" r="143">
      <c s="4" t="s" r="A143">
        <v>49</v>
      </c>
      <c s="5" t="n" r="B143">
        <v>0</v>
      </c>
      <c s="5" t="n" r="C143">
        <v>0</v>
      </c>
    </row>
    <row spans="1:5" r="144">
      <c s="4" t="s" r="A144">
        <v>50</v>
      </c>
      <c s="5" t="n" r="B144">
        <v>-14263</v>
      </c>
      <c s="5" t="n" r="C144">
        <v>-1984</v>
      </c>
    </row>
    <row spans="1:5" r="145">
      <c s="4" t="s" r="A145">
        <v>51</v>
      </c>
      <c s="5" t="n" r="B145">
        <v>0</v>
      </c>
      <c s="5" t="n" r="C145">
        <v>0</v>
      </c>
    </row>
    <row spans="1:5" r="146">
      <c s="4" t="s" r="A146">
        <v>52</v>
      </c>
      <c s="5" t="n" r="B146">
        <v>0</v>
      </c>
      <c s="5" t="n" r="C146">
        <v>0</v>
      </c>
    </row>
    <row spans="1:5" r="147">
      <c s="4" t="s" r="A147">
        <v>53</v>
      </c>
      <c s="5" t="n" r="B147">
        <v>0</v>
      </c>
      <c s="5" t="n" r="C147">
        <v>0</v>
      </c>
    </row>
    <row spans="1:5" r="148">
      <c s="4" t="s" r="A148">
        <v>54</v>
      </c>
      <c s="5" t="n" r="B148">
        <v>-14263</v>
      </c>
      <c s="5" t="n" r="C148">
        <v>-1984</v>
      </c>
    </row>
    <row spans="1:5" r="149">
      <c s="4" t="s" r="A149">
        <v>61</v>
      </c>
      <c s="5" t="n" r="B149">
        <v>-10396831</v>
      </c>
      <c s="5" t="n" r="C149">
        <v>-7469731</v>
      </c>
    </row>
    <row spans="1:5" r="150">
      <c s="4" t="s" r="A150">
        <v>62</v>
      </c>
      <c s="6" t="n" r="B150">
        <v>-10411094</v>
      </c>
      <c s="6" t="n" r="C150">
        <v>-747171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T10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903</v>
      </c>
      <c s="2" t="s" r="B1">
        <v>884</v>
      </c>
      <c s="2" t="s" r="R1">
        <v>1</v>
      </c>
    </row>
    <row spans="1:20" r="2">
      <c s="2" t="s" r="B2">
        <v>2</v>
      </c>
      <c s="2" t="s" r="C2">
        <v>847</v>
      </c>
      <c s="2" t="s" r="D2">
        <v>885</v>
      </c>
      <c s="2" t="s" r="E2">
        <v>847</v>
      </c>
      <c s="2" t="s" r="F2">
        <v>886</v>
      </c>
      <c s="2" t="s" r="G2">
        <v>847</v>
      </c>
      <c s="2" t="s" r="H2">
        <v>887</v>
      </c>
      <c s="2" t="s" r="I2">
        <v>847</v>
      </c>
      <c s="2" t="s" r="J2">
        <v>32</v>
      </c>
      <c s="2" t="s" r="K2">
        <v>847</v>
      </c>
      <c s="2" t="s" r="L2">
        <v>888</v>
      </c>
      <c s="2" t="s" r="M2">
        <v>847</v>
      </c>
      <c s="2" t="s" r="N2">
        <v>889</v>
      </c>
      <c s="2" t="s" r="O2">
        <v>847</v>
      </c>
      <c s="2" t="s" r="P2">
        <v>890</v>
      </c>
      <c s="2" t="s" r="Q2">
        <v>847</v>
      </c>
      <c s="2" t="s" r="R2">
        <v>2</v>
      </c>
      <c s="2" t="s" r="S2">
        <v>32</v>
      </c>
      <c s="2" t="s" r="T2">
        <v>70</v>
      </c>
    </row>
    <row spans="1:20" r="3">
      <c s="3" t="s" r="A3">
        <v>904</v>
      </c>
      <c t="n" r="B3"/>
      <c t="n" r="D3"/>
      <c t="n" r="F3"/>
      <c t="n" r="H3"/>
      <c t="n" r="J3"/>
      <c t="n" r="L3"/>
      <c t="n" r="N3"/>
      <c t="n" r="P3"/>
    </row>
    <row spans="1:20" r="4">
      <c s="4" t="s" r="A4">
        <v>71</v>
      </c>
      <c t="n" r="B4"/>
      <c t="n" r="D4"/>
      <c t="n" r="F4"/>
      <c t="n" r="H4"/>
      <c t="n" r="J4"/>
      <c t="n" r="L4"/>
      <c t="n" r="N4"/>
      <c t="n" r="P4"/>
      <c s="6" t="n" r="R4">
        <v>2707115</v>
      </c>
      <c s="6" t="n" r="S4">
        <v>2372906</v>
      </c>
      <c s="6" t="n" r="T4">
        <v>1924400</v>
      </c>
    </row>
    <row spans="1:20" r="5">
      <c s="4" t="s" r="A5">
        <v>72</v>
      </c>
      <c t="n" r="B5"/>
      <c t="n" r="D5"/>
      <c t="n" r="F5"/>
      <c t="n" r="H5"/>
      <c t="n" r="J5"/>
      <c t="n" r="L5"/>
      <c t="n" r="N5"/>
      <c t="n" r="P5"/>
      <c s="5" t="n" r="R5">
        <v>1257270</v>
      </c>
      <c s="5" t="n" r="S5">
        <v>1105032</v>
      </c>
      <c s="5" t="n" r="T5">
        <v>874838</v>
      </c>
    </row>
    <row spans="1:20" r="6">
      <c s="4" t="s" r="A6">
        <v>73</v>
      </c>
      <c t="n" r="B6"/>
      <c t="n" r="D6"/>
      <c t="n" r="F6"/>
      <c t="n" r="H6"/>
      <c t="n" r="J6"/>
      <c t="n" r="L6"/>
      <c t="n" r="N6"/>
      <c t="n" r="P6"/>
      <c s="5" t="n" r="R6">
        <v>1449845</v>
      </c>
      <c s="5" t="n" r="S6">
        <v>1267874</v>
      </c>
      <c s="5" t="n" r="T6">
        <v>1049562</v>
      </c>
    </row>
    <row spans="1:20" r="7">
      <c s="4" t="s" r="A7">
        <v>74</v>
      </c>
      <c t="n" r="B7"/>
      <c t="n" r="D7"/>
      <c t="n" r="F7"/>
      <c t="n" r="H7"/>
      <c t="n" r="J7"/>
      <c t="n" r="L7"/>
      <c t="n" r="N7"/>
      <c t="n" r="P7"/>
      <c s="5" t="n" r="R7">
        <v>321624</v>
      </c>
      <c s="5" t="n" r="S7">
        <v>276446</v>
      </c>
      <c s="5" t="n" r="T7">
        <v>254468</v>
      </c>
    </row>
    <row spans="1:20" r="8">
      <c s="4" t="s" r="A8">
        <v>75</v>
      </c>
      <c t="n" r="B8"/>
      <c t="n" r="D8"/>
      <c t="n" r="F8"/>
      <c t="n" r="H8"/>
      <c t="n" r="J8"/>
      <c t="n" r="L8"/>
      <c t="n" r="N8"/>
      <c t="n" r="P8"/>
      <c s="5" t="n" r="R8">
        <v>54219</v>
      </c>
      <c s="5" t="n" r="S8">
        <v>63608</v>
      </c>
      <c s="5" t="n" r="T8">
        <v>45639</v>
      </c>
    </row>
    <row spans="1:20" r="9">
      <c s="4" t="s" r="A9">
        <v>76</v>
      </c>
      <c t="n" r="B9"/>
      <c t="n" r="D9"/>
      <c t="n" r="F9"/>
      <c t="n" r="H9"/>
      <c t="n" r="J9"/>
      <c t="n" r="L9"/>
      <c t="n" r="N9"/>
      <c t="n" r="P9"/>
      <c s="5" t="n" r="R9">
        <v>1074002</v>
      </c>
      <c s="5" t="n" r="S9">
        <v>927820</v>
      </c>
      <c s="5" t="n" r="T9">
        <v>749455</v>
      </c>
    </row>
    <row spans="1:20" r="10">
      <c s="4" t="s" r="A10">
        <v>77</v>
      </c>
      <c t="n" r="B10"/>
      <c t="n" r="D10"/>
      <c t="n" r="F10"/>
      <c t="n" r="H10"/>
      <c t="n" r="J10"/>
      <c t="n" r="L10"/>
      <c t="n" r="N10"/>
      <c t="n" r="P10"/>
      <c s="5" t="n" r="R10">
        <v>418785</v>
      </c>
      <c s="5" t="n" r="S10">
        <v>347688</v>
      </c>
      <c s="5" t="n" r="T10">
        <v>270685</v>
      </c>
    </row>
    <row spans="1:20" r="11">
      <c s="4" t="s" r="A11">
        <v>78</v>
      </c>
      <c t="n" r="B11"/>
      <c t="n" r="D11"/>
      <c t="n" r="F11"/>
      <c t="n" r="H11"/>
      <c t="n" r="J11"/>
      <c t="n" r="L11"/>
      <c t="n" r="N11"/>
      <c t="n" r="P11"/>
      <c s="5" t="n" r="R11">
        <v>18393</v>
      </c>
      <c s="5" t="n" r="S11">
        <v>131622</v>
      </c>
      <c s="5" t="n" r="T11">
        <v>30281</v>
      </c>
    </row>
    <row spans="1:20" r="12">
      <c s="4" t="s" r="A12">
        <v>905</v>
      </c>
      <c t="n" r="B12"/>
      <c t="n" r="D12"/>
      <c t="n" r="F12"/>
      <c t="n" r="H12"/>
      <c t="n" r="J12"/>
      <c t="n" r="L12"/>
      <c t="n" r="N12"/>
      <c t="n" r="P12"/>
      <c s="5" t="n" r="R12">
        <v>0</v>
      </c>
      <c s="5" t="n" r="S12">
        <v>0</v>
      </c>
      <c s="5" t="n" r="T12">
        <v>0</v>
      </c>
    </row>
    <row spans="1:20" r="13">
      <c s="4" t="s" r="A13">
        <v>79</v>
      </c>
      <c t="n" r="B13"/>
      <c t="n" r="D13"/>
      <c t="n" r="F13"/>
      <c t="n" r="H13"/>
      <c t="n" r="J13"/>
      <c t="n" r="L13"/>
      <c t="n" r="N13"/>
      <c t="n" r="P13"/>
      <c s="5" t="n" r="R13">
        <v>636824</v>
      </c>
      <c s="5" t="n" r="S13">
        <v>448510</v>
      </c>
      <c s="5" t="n" r="T13">
        <v>448489</v>
      </c>
    </row>
    <row spans="1:20" r="14">
      <c s="4" t="s" r="A14">
        <v>906</v>
      </c>
      <c t="n" r="B14"/>
      <c t="n" r="D14"/>
      <c t="n" r="F14"/>
      <c t="n" r="H14"/>
      <c t="n" r="J14"/>
      <c t="n" r="L14"/>
      <c t="n" r="N14"/>
      <c t="n" r="P14"/>
      <c s="5" t="n" r="R14">
        <v>189612</v>
      </c>
      <c s="5" t="n" r="S14">
        <v>141600</v>
      </c>
      <c s="5" t="n" r="T14">
        <v>145700</v>
      </c>
    </row>
    <row spans="1:20" r="15">
      <c s="4" t="s" r="A15">
        <v>81</v>
      </c>
      <c t="n" r="B15"/>
      <c t="n" r="D15"/>
      <c t="n" r="F15"/>
      <c t="n" r="H15"/>
      <c t="n" r="J15"/>
      <c t="n" r="L15"/>
      <c t="n" r="N15"/>
      <c t="n" r="P15"/>
      <c s="5" t="n" r="R15">
        <v>447212</v>
      </c>
      <c s="5" t="n" r="S15">
        <v>306910</v>
      </c>
      <c s="5" t="n" r="T15">
        <v>302789</v>
      </c>
    </row>
    <row spans="1:20" r="16">
      <c s="3" t="s" r="A16">
        <v>97</v>
      </c>
      <c t="n" r="B16"/>
      <c t="n" r="D16"/>
      <c t="n" r="F16"/>
      <c t="n" r="H16"/>
      <c t="n" r="J16"/>
      <c t="n" r="L16"/>
      <c t="n" r="N16"/>
      <c t="n" r="P16"/>
    </row>
    <row spans="1:20" r="17">
      <c s="4" t="s" r="A17">
        <v>94</v>
      </c>
      <c t="n" r="B17"/>
      <c t="n" r="D17"/>
      <c t="n" r="F17"/>
      <c t="n" r="H17"/>
      <c t="n" r="J17"/>
      <c t="n" r="L17"/>
      <c t="n" r="N17"/>
      <c t="n" r="P17"/>
      <c s="5" t="n" r="R17">
        <v>-70838</v>
      </c>
      <c s="5" t="n" r="S17">
        <v>-18655</v>
      </c>
      <c s="5" t="n" r="T17">
        <v>1535</v>
      </c>
    </row>
    <row spans="1:20" r="18">
      <c s="4" t="s" r="A18">
        <v>95</v>
      </c>
      <c t="n" r="B18"/>
      <c t="n" r="D18"/>
      <c t="n" r="F18"/>
      <c t="n" r="H18"/>
      <c t="n" r="J18"/>
      <c t="n" r="L18"/>
      <c t="n" r="N18"/>
      <c t="n" r="P18"/>
      <c s="5" t="n" r="R18">
        <v>376374</v>
      </c>
      <c s="5" t="n" r="S18">
        <v>288255</v>
      </c>
      <c s="5" t="n" r="T18">
        <v>304324</v>
      </c>
    </row>
    <row spans="1:20" r="19">
      <c s="4" t="s" r="A19">
        <v>893</v>
      </c>
      <c t="n" r="B19"/>
      <c t="n" r="D19"/>
      <c t="n" r="F19"/>
      <c t="n" r="H19"/>
      <c t="n" r="J19"/>
      <c t="n" r="L19"/>
      <c t="n" r="N19"/>
      <c t="n" r="P19"/>
    </row>
    <row spans="1:20" r="20">
      <c s="3" t="s" r="A20">
        <v>904</v>
      </c>
      <c t="n" r="B20"/>
      <c t="n" r="D20"/>
      <c t="n" r="F20"/>
      <c t="n" r="H20"/>
      <c t="n" r="J20"/>
      <c t="n" r="L20"/>
      <c t="n" r="N20"/>
      <c t="n" r="P20"/>
    </row>
    <row spans="1:20" r="21">
      <c s="4" t="s" r="A21">
        <v>71</v>
      </c>
      <c s="6" t="n" r="B21">
        <v>809792</v>
      </c>
      <c s="6" t="n" r="D21">
        <v>691395</v>
      </c>
      <c s="6" t="n" r="F21">
        <v>619030</v>
      </c>
      <c s="6" t="n" r="H21">
        <v>586898</v>
      </c>
      <c s="6" t="n" r="J21">
        <v>642241</v>
      </c>
      <c s="6" t="n" r="L21">
        <v>610582</v>
      </c>
      <c s="6" t="n" r="N21">
        <v>590761</v>
      </c>
      <c s="6" t="n" r="P21">
        <v>529322</v>
      </c>
      <c s="5" t="n" r="R21">
        <v>0</v>
      </c>
      <c s="5" t="n" r="S21">
        <v>0</v>
      </c>
      <c s="5" t="n" r="T21">
        <v>0</v>
      </c>
    </row>
    <row spans="1:20" r="22">
      <c s="4" t="s" r="A22">
        <v>72</v>
      </c>
      <c t="n" r="B22"/>
      <c t="n" r="D22"/>
      <c t="n" r="F22"/>
      <c t="n" r="H22"/>
      <c t="n" r="J22"/>
      <c t="n" r="L22"/>
      <c t="n" r="N22"/>
      <c t="n" r="P22"/>
      <c s="5" t="n" r="R22">
        <v>0</v>
      </c>
      <c s="5" t="n" r="S22">
        <v>0</v>
      </c>
      <c s="5" t="n" r="T22">
        <v>0</v>
      </c>
    </row>
    <row spans="1:20" r="23">
      <c s="4" t="s" r="A23">
        <v>73</v>
      </c>
      <c s="5" t="n" r="B23">
        <v>427600</v>
      </c>
      <c s="5" t="n" r="D23">
        <v>359455</v>
      </c>
      <c s="5" t="n" r="F23">
        <v>341617</v>
      </c>
      <c s="5" t="n" r="H23">
        <v>321173</v>
      </c>
      <c s="5" t="n" r="J23">
        <v>348628</v>
      </c>
      <c s="5" t="n" r="L23">
        <v>327528</v>
      </c>
      <c s="5" t="n" r="N23">
        <v>307582</v>
      </c>
      <c s="5" t="n" r="P23">
        <v>284136</v>
      </c>
      <c s="5" t="n" r="R23">
        <v>0</v>
      </c>
      <c s="5" t="n" r="S23">
        <v>0</v>
      </c>
      <c s="5" t="n" r="T23">
        <v>0</v>
      </c>
    </row>
    <row spans="1:20" r="24">
      <c s="4" t="s" r="A24">
        <v>74</v>
      </c>
      <c t="n" r="B24"/>
      <c t="n" r="D24"/>
      <c t="n" r="F24"/>
      <c t="n" r="H24"/>
      <c t="n" r="J24"/>
      <c t="n" r="L24"/>
      <c t="n" r="N24"/>
      <c t="n" r="P24"/>
      <c s="5" t="n" r="R24">
        <v>0</v>
      </c>
      <c s="5" t="n" r="S24">
        <v>0</v>
      </c>
      <c s="5" t="n" r="T24">
        <v>0</v>
      </c>
    </row>
    <row spans="1:20" r="25">
      <c s="4" t="s" r="A25">
        <v>75</v>
      </c>
      <c t="n" r="B25"/>
      <c t="n" r="D25"/>
      <c t="n" r="F25"/>
      <c t="n" r="H25"/>
      <c t="n" r="J25"/>
      <c t="n" r="L25"/>
      <c t="n" r="N25"/>
      <c t="n" r="P25"/>
      <c s="5" t="n" r="R25">
        <v>0</v>
      </c>
      <c s="5" t="n" r="S25">
        <v>0</v>
      </c>
      <c s="5" t="n" r="T25">
        <v>0</v>
      </c>
    </row>
    <row spans="1:20" r="26">
      <c s="4" t="s" r="A26">
        <v>76</v>
      </c>
      <c t="n" r="B26"/>
      <c t="n" r="D26"/>
      <c t="n" r="F26"/>
      <c t="n" r="H26"/>
      <c t="n" r="J26"/>
      <c t="n" r="L26"/>
      <c t="n" r="N26"/>
      <c t="n" r="P26"/>
      <c s="5" t="n" r="R26">
        <v>0</v>
      </c>
      <c s="5" t="n" r="S26">
        <v>0</v>
      </c>
      <c s="5" t="n" r="T26">
        <v>0</v>
      </c>
    </row>
    <row spans="1:20" r="27">
      <c s="4" t="s" r="A27">
        <v>77</v>
      </c>
      <c t="n" r="B27"/>
      <c t="n" r="D27"/>
      <c t="n" r="F27"/>
      <c t="n" r="H27"/>
      <c t="n" r="J27"/>
      <c t="n" r="L27"/>
      <c t="n" r="N27"/>
      <c t="n" r="P27"/>
      <c s="5" t="n" r="R27">
        <v>0</v>
      </c>
      <c s="5" t="n" r="S27">
        <v>0</v>
      </c>
      <c s="5" t="n" r="T27">
        <v>0</v>
      </c>
    </row>
    <row spans="1:20" r="28">
      <c s="4" t="s" r="A28">
        <v>78</v>
      </c>
      <c t="n" r="B28"/>
      <c t="n" r="D28"/>
      <c t="n" r="F28"/>
      <c t="n" r="H28"/>
      <c t="n" r="J28"/>
      <c t="n" r="L28"/>
      <c t="n" r="N28"/>
      <c t="n" r="P28"/>
      <c s="5" t="n" r="R28">
        <v>0</v>
      </c>
      <c s="5" t="n" r="S28">
        <v>0</v>
      </c>
      <c s="5" t="n" r="T28">
        <v>0</v>
      </c>
    </row>
    <row spans="1:20" r="29">
      <c s="4" t="s" r="A29">
        <v>905</v>
      </c>
      <c t="n" r="B29"/>
      <c t="n" r="D29"/>
      <c t="n" r="F29"/>
      <c t="n" r="H29"/>
      <c t="n" r="J29"/>
      <c t="n" r="L29"/>
      <c t="n" r="N29"/>
      <c t="n" r="P29"/>
      <c s="5" t="n" r="R29">
        <v>-447212</v>
      </c>
      <c s="5" t="n" r="S29">
        <v>-306910</v>
      </c>
      <c s="5" t="n" r="T29">
        <v>-302789</v>
      </c>
    </row>
    <row spans="1:20" r="30">
      <c s="4" t="s" r="A30">
        <v>79</v>
      </c>
      <c t="n" r="B30"/>
      <c t="n" r="D30"/>
      <c t="n" r="F30"/>
      <c t="n" r="H30"/>
      <c t="n" r="J30"/>
      <c t="n" r="L30"/>
      <c t="n" r="N30"/>
      <c t="n" r="P30"/>
      <c s="5" t="n" r="R30">
        <v>447212</v>
      </c>
      <c s="5" t="n" r="S30">
        <v>306910</v>
      </c>
      <c s="5" t="n" r="T30">
        <v>302789</v>
      </c>
    </row>
    <row spans="1:20" r="31">
      <c s="4" t="s" r="A31">
        <v>906</v>
      </c>
      <c t="n" r="B31"/>
      <c t="n" r="D31"/>
      <c t="n" r="F31"/>
      <c t="n" r="H31"/>
      <c t="n" r="J31"/>
      <c t="n" r="L31"/>
      <c t="n" r="N31"/>
      <c t="n" r="P31"/>
      <c s="5" t="n" r="R31">
        <v>0</v>
      </c>
      <c s="5" t="n" r="S31">
        <v>0</v>
      </c>
      <c s="5" t="n" r="T31">
        <v>0</v>
      </c>
    </row>
    <row spans="1:20" r="32">
      <c s="4" t="s" r="A32">
        <v>81</v>
      </c>
      <c s="6" t="n" r="B32">
        <v>141673</v>
      </c>
      <c s="6" t="n" r="D32">
        <v>99112</v>
      </c>
      <c s="6" t="n" r="F32">
        <v>110894</v>
      </c>
      <c s="6" t="n" r="H32">
        <v>95533</v>
      </c>
      <c s="6" t="n" r="J32">
        <v>114255</v>
      </c>
      <c s="6" t="n" r="L32">
        <v>16177</v>
      </c>
      <c s="6" t="n" r="N32">
        <v>90355</v>
      </c>
      <c s="6" t="n" r="P32">
        <v>86123</v>
      </c>
      <c s="5" t="n" r="R32">
        <v>447212</v>
      </c>
      <c s="5" t="n" r="S32">
        <v>306910</v>
      </c>
      <c s="5" t="n" r="T32">
        <v>302789</v>
      </c>
    </row>
    <row spans="1:20" r="33">
      <c s="3" t="s" r="A33">
        <v>97</v>
      </c>
      <c t="n" r="B33"/>
      <c t="n" r="D33"/>
      <c t="n" r="F33"/>
      <c t="n" r="H33"/>
      <c t="n" r="J33"/>
      <c t="n" r="L33"/>
      <c t="n" r="N33"/>
      <c t="n" r="P33"/>
    </row>
    <row spans="1:20" r="34">
      <c s="4" t="s" r="A34">
        <v>94</v>
      </c>
      <c t="n" r="B34"/>
      <c t="n" r="D34"/>
      <c t="n" r="F34"/>
      <c t="n" r="H34"/>
      <c t="n" r="J34"/>
      <c t="n" r="L34"/>
      <c t="n" r="N34"/>
      <c t="n" r="P34"/>
      <c s="5" t="n" r="R34">
        <v>-70838</v>
      </c>
      <c s="5" t="n" r="S34">
        <v>-18655</v>
      </c>
      <c s="5" t="n" r="T34">
        <v>1535</v>
      </c>
    </row>
    <row spans="1:20" r="35">
      <c s="4" t="s" r="A35">
        <v>95</v>
      </c>
      <c t="n" r="B35"/>
      <c t="n" r="D35"/>
      <c t="n" r="F35"/>
      <c t="n" r="H35"/>
      <c t="n" r="J35"/>
      <c t="n" r="L35"/>
      <c t="n" r="N35"/>
      <c t="n" r="P35"/>
      <c s="5" t="n" r="R35">
        <v>376374</v>
      </c>
      <c s="5" t="n" r="S35">
        <v>288255</v>
      </c>
      <c s="5" t="n" r="T35">
        <v>304324</v>
      </c>
    </row>
    <row spans="1:20" r="36">
      <c s="4" t="s" r="A36">
        <v>899</v>
      </c>
      <c t="n" r="B36"/>
      <c t="n" r="D36"/>
      <c t="n" r="F36"/>
      <c t="n" r="H36"/>
      <c t="n" r="J36"/>
      <c t="n" r="L36"/>
      <c t="n" r="N36"/>
      <c t="n" r="P36"/>
    </row>
    <row spans="1:20" r="37">
      <c s="3" t="s" r="A37">
        <v>904</v>
      </c>
      <c t="n" r="B37"/>
      <c t="n" r="D37"/>
      <c t="n" r="F37"/>
      <c t="n" r="H37"/>
      <c t="n" r="J37"/>
      <c t="n" r="L37"/>
      <c t="n" r="N37"/>
      <c t="n" r="P37"/>
    </row>
    <row spans="1:20" r="38">
      <c s="4" t="s" r="A38">
        <v>71</v>
      </c>
      <c t="n" r="B38"/>
      <c t="n" r="D38"/>
      <c t="n" r="F38"/>
      <c t="n" r="H38"/>
      <c t="n" r="J38"/>
      <c t="n" r="L38"/>
      <c t="n" r="N38"/>
      <c t="n" r="P38"/>
      <c s="5" t="n" r="R38">
        <v>131378</v>
      </c>
      <c s="5" t="n" r="S38">
        <v>125389</v>
      </c>
      <c s="5" t="n" r="T38">
        <v>110608</v>
      </c>
    </row>
    <row spans="1:20" r="39">
      <c s="4" t="s" r="A39">
        <v>72</v>
      </c>
      <c t="n" r="B39"/>
      <c t="n" r="D39"/>
      <c t="n" r="F39"/>
      <c t="n" r="H39"/>
      <c t="n" r="J39"/>
      <c t="n" r="L39"/>
      <c t="n" r="N39"/>
      <c t="n" r="P39"/>
      <c s="5" t="n" r="R39">
        <v>79174</v>
      </c>
      <c s="5" t="n" r="S39">
        <v>74312</v>
      </c>
      <c s="5" t="n" r="T39">
        <v>66524</v>
      </c>
    </row>
    <row spans="1:20" r="40">
      <c s="4" t="s" r="A40">
        <v>73</v>
      </c>
      <c t="n" r="B40"/>
      <c t="n" r="D40"/>
      <c t="n" r="F40"/>
      <c t="n" r="H40"/>
      <c t="n" r="J40"/>
      <c t="n" r="L40"/>
      <c t="n" r="N40"/>
      <c t="n" r="P40"/>
      <c s="5" t="n" r="R40">
        <v>52204</v>
      </c>
      <c s="5" t="n" r="S40">
        <v>51077</v>
      </c>
      <c s="5" t="n" r="T40">
        <v>44084</v>
      </c>
    </row>
    <row spans="1:20" r="41">
      <c s="4" t="s" r="A41">
        <v>74</v>
      </c>
      <c t="n" r="B41"/>
      <c t="n" r="D41"/>
      <c t="n" r="F41"/>
      <c t="n" r="H41"/>
      <c t="n" r="J41"/>
      <c t="n" r="L41"/>
      <c t="n" r="N41"/>
      <c t="n" r="P41"/>
      <c s="5" t="n" r="R41">
        <v>72792</v>
      </c>
      <c s="5" t="n" r="S41">
        <v>65272</v>
      </c>
      <c s="5" t="n" r="T41">
        <v>88286</v>
      </c>
    </row>
    <row spans="1:20" r="42">
      <c s="4" t="s" r="A42">
        <v>75</v>
      </c>
      <c t="n" r="B42"/>
      <c t="n" r="D42"/>
      <c t="n" r="F42"/>
      <c t="n" r="H42"/>
      <c t="n" r="J42"/>
      <c t="n" r="L42"/>
      <c t="n" r="N42"/>
      <c t="n" r="P42"/>
      <c s="5" t="n" r="R42">
        <v>1392</v>
      </c>
      <c s="5" t="n" r="S42">
        <v>1388</v>
      </c>
      <c s="5" t="n" r="T42">
        <v>624</v>
      </c>
    </row>
    <row spans="1:20" r="43">
      <c s="4" t="s" r="A43">
        <v>76</v>
      </c>
      <c t="n" r="B43"/>
      <c t="n" r="D43"/>
      <c t="n" r="F43"/>
      <c t="n" r="H43"/>
      <c t="n" r="J43"/>
      <c t="n" r="L43"/>
      <c t="n" r="N43"/>
      <c t="n" r="P43"/>
      <c s="5" t="n" r="R43">
        <v>-21980</v>
      </c>
      <c s="5" t="n" r="S43">
        <v>-15583</v>
      </c>
      <c s="5" t="n" r="T43">
        <v>-44826</v>
      </c>
    </row>
    <row spans="1:20" r="44">
      <c s="4" t="s" r="A44">
        <v>77</v>
      </c>
      <c t="n" r="B44"/>
      <c t="n" r="D44"/>
      <c t="n" r="F44"/>
      <c t="n" r="H44"/>
      <c t="n" r="J44"/>
      <c t="n" r="L44"/>
      <c t="n" r="N44"/>
      <c t="n" r="P44"/>
      <c s="5" t="n" r="R44">
        <v>430224</v>
      </c>
      <c s="5" t="n" r="S44">
        <v>349289</v>
      </c>
      <c s="5" t="n" r="T44">
        <v>267385</v>
      </c>
    </row>
    <row spans="1:20" r="45">
      <c s="4" t="s" r="A45">
        <v>78</v>
      </c>
      <c t="n" r="B45"/>
      <c t="n" r="D45"/>
      <c t="n" r="F45"/>
      <c t="n" r="H45"/>
      <c t="n" r="J45"/>
      <c t="n" r="L45"/>
      <c t="n" r="N45"/>
      <c t="n" r="P45"/>
      <c s="5" t="n" r="R45">
        <v>18393</v>
      </c>
      <c s="5" t="n" r="S45">
        <v>131622</v>
      </c>
      <c s="5" t="n" r="T45">
        <v>30281</v>
      </c>
    </row>
    <row spans="1:20" r="46">
      <c s="4" t="s" r="A46">
        <v>905</v>
      </c>
      <c t="n" r="B46"/>
      <c t="n" r="D46"/>
      <c t="n" r="F46"/>
      <c t="n" r="H46"/>
      <c t="n" r="J46"/>
      <c t="n" r="L46"/>
      <c t="n" r="N46"/>
      <c t="n" r="P46"/>
      <c s="5" t="n" r="R46">
        <v>-773510</v>
      </c>
      <c s="5" t="n" r="S46">
        <v>-639539</v>
      </c>
      <c s="5" t="n" r="T46">
        <v>-505199</v>
      </c>
    </row>
    <row spans="1:20" r="47">
      <c s="4" t="s" r="A47">
        <v>79</v>
      </c>
      <c t="n" r="B47"/>
      <c t="n" r="D47"/>
      <c t="n" r="F47"/>
      <c t="n" r="H47"/>
      <c t="n" r="J47"/>
      <c t="n" r="L47"/>
      <c t="n" r="N47"/>
      <c t="n" r="P47"/>
      <c s="5" t="n" r="R47">
        <v>302913</v>
      </c>
      <c s="5" t="n" r="S47">
        <v>143045</v>
      </c>
      <c s="5" t="n" r="T47">
        <v>162707</v>
      </c>
    </row>
    <row spans="1:20" r="48">
      <c s="4" t="s" r="A48">
        <v>906</v>
      </c>
      <c t="n" r="B48"/>
      <c t="n" r="D48"/>
      <c t="n" r="F48"/>
      <c t="n" r="H48"/>
      <c t="n" r="J48"/>
      <c t="n" r="L48"/>
      <c t="n" r="N48"/>
      <c t="n" r="P48"/>
      <c s="5" t="n" r="R48">
        <v>-144299</v>
      </c>
      <c s="5" t="n" r="S48">
        <v>-163865</v>
      </c>
      <c s="5" t="n" r="T48">
        <v>-140082</v>
      </c>
    </row>
    <row spans="1:20" r="49">
      <c s="4" t="s" r="A49">
        <v>81</v>
      </c>
      <c t="n" r="B49"/>
      <c t="n" r="D49"/>
      <c t="n" r="F49"/>
      <c t="n" r="H49"/>
      <c t="n" r="J49"/>
      <c t="n" r="L49"/>
      <c t="n" r="N49"/>
      <c t="n" r="P49"/>
      <c s="5" t="n" r="R49">
        <v>447212</v>
      </c>
      <c s="5" t="n" r="S49">
        <v>306910</v>
      </c>
      <c s="5" t="n" r="T49">
        <v>302789</v>
      </c>
    </row>
    <row spans="1:20" r="50">
      <c s="3" t="s" r="A50">
        <v>97</v>
      </c>
      <c t="n" r="B50"/>
      <c t="n" r="D50"/>
      <c t="n" r="F50"/>
      <c t="n" r="H50"/>
      <c t="n" r="J50"/>
      <c t="n" r="L50"/>
      <c t="n" r="N50"/>
      <c t="n" r="P50"/>
    </row>
    <row spans="1:20" r="51">
      <c s="4" t="s" r="A51">
        <v>94</v>
      </c>
      <c t="n" r="B51"/>
      <c t="n" r="D51"/>
      <c t="n" r="F51"/>
      <c t="n" r="H51"/>
      <c t="n" r="J51"/>
      <c t="n" r="L51"/>
      <c t="n" r="N51"/>
      <c t="n" r="P51"/>
      <c s="5" t="n" r="R51">
        <v>-55338</v>
      </c>
      <c s="5" t="n" r="S51">
        <v>-3951</v>
      </c>
      <c s="5" t="n" r="T51">
        <v>-4515</v>
      </c>
    </row>
    <row spans="1:20" r="52">
      <c s="4" t="s" r="A52">
        <v>95</v>
      </c>
      <c t="n" r="B52"/>
      <c t="n" r="D52"/>
      <c t="n" r="F52"/>
      <c t="n" r="H52"/>
      <c t="n" r="J52"/>
      <c t="n" r="L52"/>
      <c t="n" r="N52"/>
      <c t="n" r="P52"/>
      <c s="5" t="n" r="R52">
        <v>391874</v>
      </c>
      <c s="5" t="n" r="S52">
        <v>302959</v>
      </c>
      <c s="5" t="n" r="T52">
        <v>298274</v>
      </c>
    </row>
    <row spans="1:20" r="53">
      <c s="4" t="s" r="A53">
        <v>900</v>
      </c>
      <c t="n" r="B53"/>
      <c t="n" r="D53"/>
      <c t="n" r="F53"/>
      <c t="n" r="H53"/>
      <c t="n" r="J53"/>
      <c t="n" r="L53"/>
      <c t="n" r="N53"/>
      <c t="n" r="P53"/>
    </row>
    <row spans="1:20" r="54">
      <c s="3" t="s" r="A54">
        <v>904</v>
      </c>
      <c t="n" r="B54"/>
      <c t="n" r="D54"/>
      <c t="n" r="F54"/>
      <c t="n" r="H54"/>
      <c t="n" r="J54"/>
      <c t="n" r="L54"/>
      <c t="n" r="N54"/>
      <c t="n" r="P54"/>
    </row>
    <row spans="1:20" r="55">
      <c s="4" t="s" r="A55">
        <v>71</v>
      </c>
      <c t="n" r="B55"/>
      <c t="n" r="D55"/>
      <c t="n" r="F55"/>
      <c t="n" r="H55"/>
      <c t="n" r="J55"/>
      <c t="n" r="L55"/>
      <c t="n" r="N55"/>
      <c t="n" r="P55"/>
      <c s="5" t="n" r="R55">
        <v>2262842</v>
      </c>
      <c s="5" t="n" r="S55">
        <v>2051541</v>
      </c>
      <c s="5" t="n" r="T55">
        <v>1699742</v>
      </c>
    </row>
    <row spans="1:20" r="56">
      <c s="4" t="s" r="A56">
        <v>72</v>
      </c>
      <c t="n" r="B56"/>
      <c t="n" r="D56"/>
      <c t="n" r="F56"/>
      <c t="n" r="H56"/>
      <c t="n" r="J56"/>
      <c t="n" r="L56"/>
      <c t="n" r="N56"/>
      <c t="n" r="P56"/>
      <c s="5" t="n" r="R56">
        <v>973908</v>
      </c>
      <c s="5" t="n" r="S56">
        <v>895041</v>
      </c>
      <c s="5" t="n" r="T56">
        <v>732812</v>
      </c>
    </row>
    <row spans="1:20" r="57">
      <c s="4" t="s" r="A57">
        <v>73</v>
      </c>
      <c t="n" r="B57"/>
      <c t="n" r="D57"/>
      <c t="n" r="F57"/>
      <c t="n" r="H57"/>
      <c t="n" r="J57"/>
      <c t="n" r="L57"/>
      <c t="n" r="N57"/>
      <c t="n" r="P57"/>
      <c s="5" t="n" r="R57">
        <v>1288934</v>
      </c>
      <c s="5" t="n" r="S57">
        <v>1156500</v>
      </c>
      <c s="5" t="n" r="T57">
        <v>966930</v>
      </c>
    </row>
    <row spans="1:20" r="58">
      <c s="4" t="s" r="A58">
        <v>74</v>
      </c>
      <c t="n" r="B58"/>
      <c t="n" r="D58"/>
      <c t="n" r="F58"/>
      <c t="n" r="H58"/>
      <c t="n" r="J58"/>
      <c t="n" r="L58"/>
      <c t="n" r="N58"/>
      <c t="n" r="P58"/>
      <c s="5" t="n" r="R58">
        <v>197914</v>
      </c>
      <c s="5" t="n" r="S58">
        <v>176516</v>
      </c>
      <c s="5" t="n" r="T58">
        <v>147620</v>
      </c>
    </row>
    <row spans="1:20" r="59">
      <c s="4" t="s" r="A59">
        <v>75</v>
      </c>
      <c t="n" r="B59"/>
      <c t="n" r="D59"/>
      <c t="n" r="F59"/>
      <c t="n" r="H59"/>
      <c t="n" r="J59"/>
      <c t="n" r="L59"/>
      <c t="n" r="N59"/>
      <c t="n" r="P59"/>
      <c s="5" t="n" r="R59">
        <v>45337</v>
      </c>
      <c s="5" t="n" r="S59">
        <v>55730</v>
      </c>
      <c s="5" t="n" r="T59">
        <v>43265</v>
      </c>
    </row>
    <row spans="1:20" r="60">
      <c s="4" t="s" r="A60">
        <v>76</v>
      </c>
      <c t="n" r="B60"/>
      <c t="n" r="D60"/>
      <c t="n" r="F60"/>
      <c t="n" r="H60"/>
      <c t="n" r="J60"/>
      <c t="n" r="L60"/>
      <c t="n" r="N60"/>
      <c t="n" r="P60"/>
      <c s="5" t="n" r="R60">
        <v>1045683</v>
      </c>
      <c s="5" t="n" r="S60">
        <v>924254</v>
      </c>
      <c s="5" t="n" r="T60">
        <v>776045</v>
      </c>
    </row>
    <row spans="1:20" r="61">
      <c s="4" t="s" r="A61">
        <v>77</v>
      </c>
      <c t="n" r="B61"/>
      <c t="n" r="D61"/>
      <c t="n" r="F61"/>
      <c t="n" r="H61"/>
      <c t="n" r="J61"/>
      <c t="n" r="L61"/>
      <c t="n" r="N61"/>
      <c t="n" r="P61"/>
      <c s="5" t="n" r="R61">
        <v>-487</v>
      </c>
      <c s="5" t="n" r="S61">
        <v>-36</v>
      </c>
      <c s="5" t="n" r="T61">
        <v>2028</v>
      </c>
    </row>
    <row spans="1:20" r="62">
      <c s="4" t="s" r="A62">
        <v>78</v>
      </c>
      <c t="n" r="B62"/>
      <c t="n" r="D62"/>
      <c t="n" r="F62"/>
      <c t="n" r="H62"/>
      <c t="n" r="J62"/>
      <c t="n" r="L62"/>
      <c t="n" r="N62"/>
      <c t="n" r="P62"/>
      <c s="5" t="n" r="R62">
        <v>0</v>
      </c>
      <c s="5" t="n" r="S62">
        <v>0</v>
      </c>
      <c s="5" t="n" r="T62">
        <v>0</v>
      </c>
    </row>
    <row spans="1:20" r="63">
      <c s="4" t="s" r="A63">
        <v>905</v>
      </c>
      <c t="n" r="B63"/>
      <c t="n" r="D63"/>
      <c t="n" r="F63"/>
      <c t="n" r="H63"/>
      <c t="n" r="J63"/>
      <c t="n" r="L63"/>
      <c t="n" r="N63"/>
      <c t="n" r="P63"/>
      <c s="5" t="n" r="R63">
        <v>0</v>
      </c>
      <c s="5" t="n" r="S63">
        <v>0</v>
      </c>
      <c s="5" t="n" r="T63">
        <v>0</v>
      </c>
    </row>
    <row spans="1:20" r="64">
      <c s="4" t="s" r="A64">
        <v>79</v>
      </c>
      <c t="n" r="B64"/>
      <c t="n" r="D64"/>
      <c t="n" r="F64"/>
      <c t="n" r="H64"/>
      <c t="n" r="J64"/>
      <c t="n" r="L64"/>
      <c t="n" r="N64"/>
      <c t="n" r="P64"/>
      <c s="5" t="n" r="R64">
        <v>1046170</v>
      </c>
      <c s="5" t="n" r="S64">
        <v>924290</v>
      </c>
      <c s="5" t="n" r="T64">
        <v>774017</v>
      </c>
    </row>
    <row spans="1:20" r="65">
      <c s="4" t="s" r="A65">
        <v>906</v>
      </c>
      <c t="n" r="B65"/>
      <c t="n" r="D65"/>
      <c t="n" r="F65"/>
      <c t="n" r="H65"/>
      <c t="n" r="J65"/>
      <c t="n" r="L65"/>
      <c t="n" r="N65"/>
      <c t="n" r="P65"/>
      <c s="5" t="n" r="R65">
        <v>315017</v>
      </c>
      <c s="5" t="n" r="S65">
        <v>293961</v>
      </c>
      <c s="5" t="n" r="T65">
        <v>272829</v>
      </c>
    </row>
    <row spans="1:20" r="66">
      <c s="4" t="s" r="A66">
        <v>81</v>
      </c>
      <c t="n" r="B66"/>
      <c t="n" r="D66"/>
      <c t="n" r="F66"/>
      <c t="n" r="H66"/>
      <c t="n" r="J66"/>
      <c t="n" r="L66"/>
      <c t="n" r="N66"/>
      <c t="n" r="P66"/>
      <c s="5" t="n" r="R66">
        <v>731153</v>
      </c>
      <c s="5" t="n" r="S66">
        <v>630329</v>
      </c>
      <c s="5" t="n" r="T66">
        <v>501188</v>
      </c>
    </row>
    <row spans="1:20" r="67">
      <c s="3" t="s" r="A67">
        <v>97</v>
      </c>
      <c t="n" r="B67"/>
      <c t="n" r="D67"/>
      <c t="n" r="F67"/>
      <c t="n" r="H67"/>
      <c t="n" r="J67"/>
      <c t="n" r="L67"/>
      <c t="n" r="N67"/>
      <c t="n" r="P67"/>
    </row>
    <row spans="1:20" r="68">
      <c s="4" t="s" r="A68">
        <v>94</v>
      </c>
      <c t="n" r="B68"/>
      <c t="n" r="D68"/>
      <c t="n" r="F68"/>
      <c t="n" r="H68"/>
      <c t="n" r="J68"/>
      <c t="n" r="L68"/>
      <c t="n" r="N68"/>
      <c t="n" r="P68"/>
      <c s="5" t="n" r="R68">
        <v>770</v>
      </c>
      <c s="5" t="n" r="S68">
        <v>-1520</v>
      </c>
      <c s="5" t="n" r="T68">
        <v>950</v>
      </c>
    </row>
    <row spans="1:20" r="69">
      <c s="4" t="s" r="A69">
        <v>95</v>
      </c>
      <c t="n" r="B69"/>
      <c t="n" r="D69"/>
      <c t="n" r="F69"/>
      <c t="n" r="H69"/>
      <c t="n" r="J69"/>
      <c t="n" r="L69"/>
      <c t="n" r="N69"/>
      <c t="n" r="P69"/>
      <c s="5" t="n" r="R69">
        <v>731923</v>
      </c>
      <c s="5" t="n" r="S69">
        <v>628809</v>
      </c>
      <c s="5" t="n" r="T69">
        <v>502138</v>
      </c>
    </row>
    <row spans="1:20" r="70">
      <c s="4" t="s" r="A70">
        <v>901</v>
      </c>
      <c t="n" r="B70"/>
      <c t="n" r="D70"/>
      <c t="n" r="F70"/>
      <c t="n" r="H70"/>
      <c t="n" r="J70"/>
      <c t="n" r="L70"/>
      <c t="n" r="N70"/>
      <c t="n" r="P70"/>
    </row>
    <row spans="1:20" r="71">
      <c s="3" t="s" r="A71">
        <v>904</v>
      </c>
      <c t="n" r="B71"/>
      <c t="n" r="D71"/>
      <c t="n" r="F71"/>
      <c t="n" r="H71"/>
      <c t="n" r="J71"/>
      <c t="n" r="L71"/>
      <c t="n" r="N71"/>
      <c t="n" r="P71"/>
    </row>
    <row spans="1:20" r="72">
      <c s="4" t="s" r="A72">
        <v>71</v>
      </c>
      <c t="n" r="B72"/>
      <c t="n" r="D72"/>
      <c t="n" r="F72"/>
      <c t="n" r="H72"/>
      <c t="n" r="J72"/>
      <c t="n" r="L72"/>
      <c t="n" r="N72"/>
      <c t="n" r="P72"/>
      <c s="5" t="n" r="R72">
        <v>324675</v>
      </c>
      <c s="5" t="n" r="S72">
        <v>206952</v>
      </c>
      <c s="5" t="n" r="T72">
        <v>120706</v>
      </c>
    </row>
    <row spans="1:20" r="73">
      <c s="4" t="s" r="A73">
        <v>72</v>
      </c>
      <c t="n" r="B73"/>
      <c t="n" r="D73"/>
      <c t="n" r="F73"/>
      <c t="n" r="H73"/>
      <c t="n" r="J73"/>
      <c t="n" r="L73"/>
      <c t="n" r="N73"/>
      <c t="n" r="P73"/>
      <c s="5" t="n" r="R73">
        <v>215968</v>
      </c>
      <c s="5" t="n" r="S73">
        <v>146878</v>
      </c>
      <c s="5" t="n" r="T73">
        <v>81583</v>
      </c>
    </row>
    <row spans="1:20" r="74">
      <c s="4" t="s" r="A74">
        <v>73</v>
      </c>
      <c t="n" r="B74"/>
      <c t="n" r="D74"/>
      <c t="n" r="F74"/>
      <c t="n" r="H74"/>
      <c t="n" r="J74"/>
      <c t="n" r="L74"/>
      <c t="n" r="N74"/>
      <c t="n" r="P74"/>
      <c s="5" t="n" r="R74">
        <v>108707</v>
      </c>
      <c s="5" t="n" r="S74">
        <v>60074</v>
      </c>
      <c s="5" t="n" r="T74">
        <v>39123</v>
      </c>
    </row>
    <row spans="1:20" r="75">
      <c s="4" t="s" r="A75">
        <v>74</v>
      </c>
      <c t="n" r="B75"/>
      <c t="n" r="D75"/>
      <c t="n" r="F75"/>
      <c t="n" r="H75"/>
      <c t="n" r="J75"/>
      <c t="n" r="L75"/>
      <c t="n" r="N75"/>
      <c t="n" r="P75"/>
      <c s="5" t="n" r="R75">
        <v>50918</v>
      </c>
      <c s="5" t="n" r="S75">
        <v>34658</v>
      </c>
      <c s="5" t="n" r="T75">
        <v>17180</v>
      </c>
    </row>
    <row spans="1:20" r="76">
      <c s="4" t="s" r="A76">
        <v>75</v>
      </c>
      <c t="n" r="B76"/>
      <c t="n" r="D76"/>
      <c t="n" r="F76"/>
      <c t="n" r="H76"/>
      <c t="n" r="J76"/>
      <c t="n" r="L76"/>
      <c t="n" r="N76"/>
      <c t="n" r="P76"/>
      <c s="5" t="n" r="R76">
        <v>7490</v>
      </c>
      <c s="5" t="n" r="S76">
        <v>6490</v>
      </c>
      <c s="5" t="n" r="T76">
        <v>1750</v>
      </c>
    </row>
    <row spans="1:20" r="77">
      <c s="4" t="s" r="A77">
        <v>76</v>
      </c>
      <c t="n" r="B77"/>
      <c t="n" r="D77"/>
      <c t="n" r="F77"/>
      <c t="n" r="H77"/>
      <c t="n" r="J77"/>
      <c t="n" r="L77"/>
      <c t="n" r="N77"/>
      <c t="n" r="P77"/>
      <c s="5" t="n" r="R77">
        <v>50299</v>
      </c>
      <c s="5" t="n" r="S77">
        <v>18926</v>
      </c>
      <c s="5" t="n" r="T77">
        <v>20193</v>
      </c>
    </row>
    <row spans="1:20" r="78">
      <c s="4" t="s" r="A78">
        <v>77</v>
      </c>
      <c t="n" r="B78"/>
      <c t="n" r="D78"/>
      <c t="n" r="F78"/>
      <c t="n" r="H78"/>
      <c t="n" r="J78"/>
      <c t="n" r="L78"/>
      <c t="n" r="N78"/>
      <c t="n" r="P78"/>
      <c s="5" t="n" r="R78">
        <v>-10952</v>
      </c>
      <c s="5" t="n" r="S78">
        <v>-1565</v>
      </c>
      <c s="5" t="n" r="T78">
        <v>1272</v>
      </c>
    </row>
    <row spans="1:20" r="79">
      <c s="4" t="s" r="A79">
        <v>78</v>
      </c>
      <c t="n" r="B79"/>
      <c t="n" r="D79"/>
      <c t="n" r="F79"/>
      <c t="n" r="H79"/>
      <c t="n" r="J79"/>
      <c t="n" r="L79"/>
      <c t="n" r="N79"/>
      <c t="n" r="P79"/>
      <c s="5" t="n" r="R79">
        <v>0</v>
      </c>
      <c s="5" t="n" r="S79">
        <v>0</v>
      </c>
      <c s="5" t="n" r="T79">
        <v>0</v>
      </c>
    </row>
    <row spans="1:20" r="80">
      <c s="4" t="s" r="A80">
        <v>905</v>
      </c>
      <c t="n" r="B80"/>
      <c t="n" r="D80"/>
      <c t="n" r="F80"/>
      <c t="n" r="H80"/>
      <c t="n" r="J80"/>
      <c t="n" r="L80"/>
      <c t="n" r="N80"/>
      <c t="n" r="P80"/>
      <c s="5" t="n" r="R80">
        <v>0</v>
      </c>
      <c s="5" t="n" r="S80">
        <v>0</v>
      </c>
      <c s="5" t="n" r="T80">
        <v>0</v>
      </c>
    </row>
    <row spans="1:20" r="81">
      <c s="4" t="s" r="A81">
        <v>79</v>
      </c>
      <c t="n" r="B81"/>
      <c t="n" r="D81"/>
      <c t="n" r="F81"/>
      <c t="n" r="H81"/>
      <c t="n" r="J81"/>
      <c t="n" r="L81"/>
      <c t="n" r="N81"/>
      <c t="n" r="P81"/>
      <c s="5" t="n" r="R81">
        <v>61251</v>
      </c>
      <c s="5" t="n" r="S81">
        <v>20491</v>
      </c>
      <c s="5" t="n" r="T81">
        <v>18921</v>
      </c>
    </row>
    <row spans="1:20" r="82">
      <c s="4" t="s" r="A82">
        <v>906</v>
      </c>
      <c t="n" r="B82"/>
      <c t="n" r="D82"/>
      <c t="n" r="F82"/>
      <c t="n" r="H82"/>
      <c t="n" r="J82"/>
      <c t="n" r="L82"/>
      <c t="n" r="N82"/>
      <c t="n" r="P82"/>
      <c s="5" t="n" r="R82">
        <v>18894</v>
      </c>
      <c s="5" t="n" r="S82">
        <v>11504</v>
      </c>
      <c s="5" t="n" r="T82">
        <v>12953</v>
      </c>
    </row>
    <row spans="1:20" r="83">
      <c s="4" t="s" r="A83">
        <v>81</v>
      </c>
      <c t="n" r="B83"/>
      <c t="n" r="D83"/>
      <c t="n" r="F83"/>
      <c t="n" r="H83"/>
      <c t="n" r="J83"/>
      <c t="n" r="L83"/>
      <c t="n" r="N83"/>
      <c t="n" r="P83"/>
      <c s="5" t="n" r="R83">
        <v>42357</v>
      </c>
      <c s="5" t="n" r="S83">
        <v>8987</v>
      </c>
      <c s="5" t="n" r="T83">
        <v>5968</v>
      </c>
    </row>
    <row spans="1:20" r="84">
      <c s="3" t="s" r="A84">
        <v>97</v>
      </c>
      <c t="n" r="B84"/>
      <c t="n" r="D84"/>
      <c t="n" r="F84"/>
      <c t="n" r="H84"/>
      <c t="n" r="J84"/>
      <c t="n" r="L84"/>
      <c t="n" r="N84"/>
      <c t="n" r="P84"/>
    </row>
    <row spans="1:20" r="85">
      <c s="4" t="s" r="A85">
        <v>94</v>
      </c>
      <c t="n" r="B85"/>
      <c t="n" r="D85"/>
      <c t="n" r="F85"/>
      <c t="n" r="H85"/>
      <c t="n" r="J85"/>
      <c t="n" r="L85"/>
      <c t="n" r="N85"/>
      <c t="n" r="P85"/>
      <c s="5" t="n" r="R85">
        <v>-29147</v>
      </c>
      <c s="5" t="n" r="S85">
        <v>-13184</v>
      </c>
      <c s="5" t="n" r="T85">
        <v>5100</v>
      </c>
    </row>
    <row spans="1:20" r="86">
      <c s="4" t="s" r="A86">
        <v>95</v>
      </c>
      <c t="n" r="B86"/>
      <c t="n" r="D86"/>
      <c t="n" r="F86"/>
      <c t="n" r="H86"/>
      <c t="n" r="J86"/>
      <c t="n" r="L86"/>
      <c t="n" r="N86"/>
      <c t="n" r="P86"/>
      <c s="5" t="n" r="R86">
        <v>13210</v>
      </c>
      <c s="5" t="n" r="S86">
        <v>-4197</v>
      </c>
      <c s="5" t="n" r="T86">
        <v>11068</v>
      </c>
    </row>
    <row spans="1:20" r="87">
      <c s="4" t="s" r="A87">
        <v>902</v>
      </c>
      <c t="n" r="B87"/>
      <c t="n" r="D87"/>
      <c t="n" r="F87"/>
      <c t="n" r="H87"/>
      <c t="n" r="J87"/>
      <c t="n" r="L87"/>
      <c t="n" r="N87"/>
      <c t="n" r="P87"/>
    </row>
    <row spans="1:20" r="88">
      <c s="3" t="s" r="A88">
        <v>904</v>
      </c>
      <c t="n" r="B88"/>
      <c t="n" r="D88"/>
      <c t="n" r="F88"/>
      <c t="n" r="H88"/>
      <c t="n" r="J88"/>
      <c t="n" r="L88"/>
      <c t="n" r="N88"/>
      <c t="n" r="P88"/>
    </row>
    <row spans="1:20" r="89">
      <c s="4" t="s" r="A89">
        <v>71</v>
      </c>
      <c t="n" r="B89"/>
      <c t="n" r="D89"/>
      <c t="n" r="F89"/>
      <c t="n" r="H89"/>
      <c t="n" r="J89"/>
      <c t="n" r="L89"/>
      <c t="n" r="N89"/>
      <c t="n" r="P89"/>
      <c s="5" t="n" r="R89">
        <v>-11780</v>
      </c>
      <c s="5" t="n" r="S89">
        <v>-10976</v>
      </c>
      <c s="5" t="n" r="T89">
        <v>-6656</v>
      </c>
    </row>
    <row spans="1:20" r="90">
      <c s="4" t="s" r="A90">
        <v>72</v>
      </c>
      <c t="n" r="B90"/>
      <c t="n" r="D90"/>
      <c t="n" r="F90"/>
      <c t="n" r="H90"/>
      <c t="n" r="J90"/>
      <c t="n" r="L90"/>
      <c t="n" r="N90"/>
      <c t="n" r="P90"/>
      <c s="5" t="n" r="R90">
        <v>-11780</v>
      </c>
      <c s="5" t="n" r="S90">
        <v>-11199</v>
      </c>
      <c s="5" t="n" r="T90">
        <v>-6081</v>
      </c>
    </row>
    <row spans="1:20" r="91">
      <c s="4" t="s" r="A91">
        <v>73</v>
      </c>
      <c t="n" r="B91"/>
      <c t="n" r="D91"/>
      <c t="n" r="F91"/>
      <c t="n" r="H91"/>
      <c t="n" r="J91"/>
      <c t="n" r="L91"/>
      <c t="n" r="N91"/>
      <c t="n" r="P91"/>
      <c s="5" t="n" r="R91">
        <v>0</v>
      </c>
      <c s="5" t="n" r="S91">
        <v>223</v>
      </c>
      <c s="5" t="n" r="T91">
        <v>-575</v>
      </c>
    </row>
    <row spans="1:20" r="92">
      <c s="4" t="s" r="A92">
        <v>74</v>
      </c>
      <c t="n" r="B92"/>
      <c t="n" r="D92"/>
      <c t="n" r="F92"/>
      <c t="n" r="H92"/>
      <c t="n" r="J92"/>
      <c t="n" r="L92"/>
      <c t="n" r="N92"/>
      <c t="n" r="P92"/>
      <c s="5" t="n" r="R92">
        <v>0</v>
      </c>
      <c s="5" t="n" r="S92">
        <v>0</v>
      </c>
      <c s="5" t="n" r="T92">
        <v>1382</v>
      </c>
    </row>
    <row spans="1:20" r="93">
      <c s="4" t="s" r="A93">
        <v>75</v>
      </c>
      <c t="n" r="B93"/>
      <c t="n" r="D93"/>
      <c t="n" r="F93"/>
      <c t="n" r="H93"/>
      <c t="n" r="J93"/>
      <c t="n" r="L93"/>
      <c t="n" r="N93"/>
      <c t="n" r="P93"/>
      <c s="5" t="n" r="R93">
        <v>0</v>
      </c>
      <c s="5" t="n" r="S93">
        <v>0</v>
      </c>
      <c s="5" t="n" r="T93">
        <v>0</v>
      </c>
    </row>
    <row spans="1:20" r="94">
      <c s="4" t="s" r="A94">
        <v>76</v>
      </c>
      <c t="n" r="B94"/>
      <c t="n" r="D94"/>
      <c t="n" r="F94"/>
      <c t="n" r="H94"/>
      <c t="n" r="J94"/>
      <c t="n" r="L94"/>
      <c t="n" r="N94"/>
      <c t="n" r="P94"/>
      <c s="5" t="n" r="R94">
        <v>0</v>
      </c>
      <c s="5" t="n" r="S94">
        <v>223</v>
      </c>
      <c s="5" t="n" r="T94">
        <v>-1957</v>
      </c>
    </row>
    <row spans="1:20" r="95">
      <c s="4" t="s" r="A95">
        <v>77</v>
      </c>
      <c t="n" r="B95"/>
      <c t="n" r="D95"/>
      <c t="n" r="F95"/>
      <c t="n" r="H95"/>
      <c t="n" r="J95"/>
      <c t="n" r="L95"/>
      <c t="n" r="N95"/>
      <c t="n" r="P95"/>
      <c s="5" t="n" r="R95">
        <v>0</v>
      </c>
      <c s="5" t="n" r="S95">
        <v>0</v>
      </c>
      <c s="5" t="n" r="T95">
        <v>0</v>
      </c>
    </row>
    <row spans="1:20" r="96">
      <c s="4" t="s" r="A96">
        <v>78</v>
      </c>
      <c t="n" r="B96"/>
      <c t="n" r="D96"/>
      <c t="n" r="F96"/>
      <c t="n" r="H96"/>
      <c t="n" r="J96"/>
      <c t="n" r="L96"/>
      <c t="n" r="N96"/>
      <c t="n" r="P96"/>
      <c s="5" t="n" r="R96">
        <v>0</v>
      </c>
      <c s="5" t="n" r="S96">
        <v>0</v>
      </c>
      <c s="5" t="n" r="T96">
        <v>0</v>
      </c>
    </row>
    <row spans="1:20" r="97">
      <c s="4" t="s" r="A97">
        <v>905</v>
      </c>
      <c t="n" r="B97"/>
      <c t="n" r="D97"/>
      <c t="n" r="F97"/>
      <c t="n" r="H97"/>
      <c t="n" r="J97"/>
      <c t="n" r="L97"/>
      <c t="n" r="N97"/>
      <c t="n" r="P97"/>
      <c s="5" t="n" r="R97">
        <v>1220722</v>
      </c>
      <c s="5" t="n" r="S97">
        <v>946449</v>
      </c>
      <c s="5" t="n" r="T97">
        <v>807988</v>
      </c>
    </row>
    <row spans="1:20" r="98">
      <c s="4" t="s" r="A98">
        <v>79</v>
      </c>
      <c t="n" r="B98"/>
      <c t="n" r="D98"/>
      <c t="n" r="F98"/>
      <c t="n" r="H98"/>
      <c t="n" r="J98"/>
      <c t="n" r="L98"/>
      <c t="n" r="N98"/>
      <c t="n" r="P98"/>
      <c s="5" t="n" r="R98">
        <v>-1220722</v>
      </c>
      <c s="5" t="n" r="S98">
        <v>-946226</v>
      </c>
      <c s="5" t="n" r="T98">
        <v>-809945</v>
      </c>
    </row>
    <row spans="1:20" r="99">
      <c s="4" t="s" r="A99">
        <v>906</v>
      </c>
      <c t="n" r="B99"/>
      <c t="n" r="D99"/>
      <c t="n" r="F99"/>
      <c t="n" r="H99"/>
      <c t="n" r="J99"/>
      <c t="n" r="L99"/>
      <c t="n" r="N99"/>
      <c t="n" r="P99"/>
      <c s="5" t="n" r="R99">
        <v>0</v>
      </c>
      <c s="5" t="n" r="S99">
        <v>0</v>
      </c>
      <c s="5" t="n" r="T99">
        <v>0</v>
      </c>
    </row>
    <row spans="1:20" r="100">
      <c s="4" t="s" r="A100">
        <v>81</v>
      </c>
      <c t="n" r="B100"/>
      <c t="n" r="D100"/>
      <c t="n" r="F100"/>
      <c t="n" r="H100"/>
      <c t="n" r="J100"/>
      <c t="n" r="L100"/>
      <c t="n" r="N100"/>
      <c t="n" r="P100"/>
      <c s="5" t="n" r="R100">
        <v>-1220722</v>
      </c>
      <c s="5" t="n" r="S100">
        <v>-946226</v>
      </c>
      <c s="5" t="n" r="T100">
        <v>-809945</v>
      </c>
    </row>
    <row spans="1:20" r="101">
      <c s="3" t="s" r="A101">
        <v>97</v>
      </c>
      <c t="n" r="B101"/>
      <c t="n" r="D101"/>
      <c t="n" r="F101"/>
      <c t="n" r="H101"/>
      <c t="n" r="J101"/>
      <c t="n" r="L101"/>
      <c t="n" r="N101"/>
      <c t="n" r="P101"/>
    </row>
    <row spans="1:20" r="102">
      <c s="4" t="s" r="A102">
        <v>94</v>
      </c>
      <c t="n" r="B102"/>
      <c t="n" r="D102"/>
      <c t="n" r="F102"/>
      <c t="n" r="H102"/>
      <c t="n" r="J102"/>
      <c t="n" r="L102"/>
      <c t="n" r="N102"/>
      <c t="n" r="P102"/>
      <c s="5" t="n" r="R102">
        <v>83715</v>
      </c>
      <c s="5" t="n" r="S102">
        <v>18655</v>
      </c>
      <c s="5" t="n" r="T102">
        <v>-1535</v>
      </c>
    </row>
    <row spans="1:20" r="103">
      <c s="4" t="s" r="A103">
        <v>95</v>
      </c>
      <c t="n" r="B103"/>
      <c t="n" r="D103"/>
      <c t="n" r="F103"/>
      <c t="n" r="H103"/>
      <c t="n" r="J103"/>
      <c t="n" r="L103"/>
      <c t="n" r="N103"/>
      <c t="n" r="P103"/>
      <c s="6" t="n" r="R103">
        <v>-1137007</v>
      </c>
      <c s="6" t="n" r="S103">
        <v>-927571</v>
      </c>
      <c s="6" t="n" r="T103">
        <v>-811480</v>
      </c>
    </row>
    <row spans="1:20" r="104">
      <c t="n" r="A104"/>
    </row>
    <row spans="1:20" r="105">
      <c s="4" t="s" r="A105">
        <v>847</v>
      </c>
      <c s="4" t="s" r="B105">
        <v>894</v>
      </c>
    </row>
  </sheetData>
  <mergeCells count="81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A104:T104"/>
    <mergeCell ref="B105:T10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907</v>
      </c>
      <c s="2" t="s" r="B1">
        <v>357</v>
      </c>
      <c s="2" t="s" r="C1">
        <v>2</v>
      </c>
      <c s="2" t="s" r="D1">
        <v>32</v>
      </c>
      <c s="2" t="s" r="E1">
        <v>70</v>
      </c>
    </row>
    <row spans="1:5" r="2">
      <c s="3" t="s" r="A2">
        <v>908</v>
      </c>
    </row>
    <row spans="1:5" r="3">
      <c s="4" t="s" r="A3">
        <v>142</v>
      </c>
      <c s="6" t="n" r="C3">
        <v>520938</v>
      </c>
      <c s="6" t="n" r="D3">
        <v>541222</v>
      </c>
      <c s="6" t="n" r="E3">
        <v>470205</v>
      </c>
    </row>
    <row spans="1:5" r="4">
      <c s="4" t="s" r="A4">
        <v>144</v>
      </c>
      <c s="5" t="n" r="C4">
        <v>-54871</v>
      </c>
      <c s="5" t="n" r="D4">
        <v>-34146</v>
      </c>
      <c s="5" t="n" r="E4">
        <v>-35535</v>
      </c>
    </row>
    <row spans="1:5" r="5">
      <c s="4" t="s" r="A5">
        <v>909</v>
      </c>
      <c s="5" t="n" r="C5">
        <v>-1624278</v>
      </c>
      <c s="5" t="n" r="D5">
        <v>-311872</v>
      </c>
      <c s="5" t="n" r="E5">
        <v>-483257</v>
      </c>
    </row>
    <row spans="1:5" r="6">
      <c s="4" t="s" r="A6">
        <v>146</v>
      </c>
      <c s="5" t="n" r="C6">
        <v>0</v>
      </c>
      <c s="5" t="n" r="D6">
        <v>16380</v>
      </c>
      <c s="5" t="n" r="E6">
        <v>0</v>
      </c>
    </row>
    <row spans="1:5" r="7">
      <c s="4" t="s" r="A7">
        <v>147</v>
      </c>
      <c s="5" t="n" r="C7">
        <v>0</v>
      </c>
      <c s="5" t="n" r="D7">
        <v>0</v>
      </c>
      <c s="5" t="n" r="E7">
        <v>16350</v>
      </c>
    </row>
    <row spans="1:5" r="8">
      <c s="4" t="s" r="A8">
        <v>148</v>
      </c>
      <c s="5" t="n" r="C8">
        <v>-1679149</v>
      </c>
      <c s="5" t="n" r="D8">
        <v>-329638</v>
      </c>
      <c s="5" t="n" r="E8">
        <v>-502442</v>
      </c>
    </row>
    <row spans="1:5" r="9">
      <c s="4" t="s" r="A9">
        <v>910</v>
      </c>
      <c s="5" t="n" r="C9">
        <v>0</v>
      </c>
      <c s="5" t="n" r="D9">
        <v>0</v>
      </c>
      <c s="5" t="n" r="E9">
        <v>0</v>
      </c>
    </row>
    <row spans="1:5" r="10">
      <c s="4" t="s" r="A10">
        <v>112</v>
      </c>
      <c s="5" t="n" r="C10">
        <v>61965</v>
      </c>
      <c s="5" t="n" r="D10">
        <v>51709</v>
      </c>
      <c s="5" t="n" r="E10">
        <v>66201</v>
      </c>
    </row>
    <row spans="1:5" r="11">
      <c s="4" t="s" r="A11">
        <v>150</v>
      </c>
      <c s="5" t="n" r="C11">
        <v>61674</v>
      </c>
      <c s="5" t="n" r="D11">
        <v>26738</v>
      </c>
      <c s="5" t="n" r="E11">
        <v>21534</v>
      </c>
    </row>
    <row spans="1:5" r="12">
      <c s="4" t="s" r="A12">
        <v>109</v>
      </c>
      <c s="5" t="n" r="C12">
        <v>-3365</v>
      </c>
      <c s="5" t="n" r="D12">
        <v>-1451391</v>
      </c>
      <c s="5" t="n" r="E12">
        <v>-1991350</v>
      </c>
    </row>
    <row spans="1:5" r="13">
      <c s="4" t="s" r="A13">
        <v>121</v>
      </c>
      <c s="5" t="n" r="C13">
        <v>0</v>
      </c>
      <c s="5" t="n" r="D13">
        <v>-159852</v>
      </c>
      <c s="5" t="n" r="E13">
        <v>0</v>
      </c>
    </row>
    <row spans="1:5" r="14">
      <c s="4" t="s" r="A14">
        <v>364</v>
      </c>
      <c s="5" t="n" r="C14">
        <v>10281</v>
      </c>
      <c s="5" t="n" r="D14">
        <v>805360</v>
      </c>
      <c s="5" t="n" r="E14">
        <v>3211374</v>
      </c>
    </row>
    <row spans="1:5" r="15">
      <c s="4" t="s" r="A15">
        <v>152</v>
      </c>
      <c s="5" t="n" r="C15">
        <v>-1017988</v>
      </c>
      <c s="5" t="n" r="D15">
        <v>-33107</v>
      </c>
      <c s="5" t="n" r="E15">
        <v>-2187885</v>
      </c>
    </row>
    <row spans="1:5" r="16">
      <c s="4" t="s" r="A16">
        <v>153</v>
      </c>
      <c s="5" t="n" r="C16">
        <v>0</v>
      </c>
      <c s="5" t="n" r="D16">
        <v>2326393</v>
      </c>
      <c s="5" t="n" r="E16">
        <v>1036321</v>
      </c>
    </row>
    <row spans="1:5" r="17">
      <c s="4" t="s" r="A17">
        <v>154</v>
      </c>
      <c s="5" t="n" r="C17">
        <v>0</v>
      </c>
      <c s="5" t="n" r="D17">
        <v>199164</v>
      </c>
      <c s="5" t="n" r="E17">
        <v>0</v>
      </c>
    </row>
    <row spans="1:5" r="18">
      <c s="4" t="s" r="A18">
        <v>155</v>
      </c>
      <c s="5" t="n" r="C18">
        <v>-1266</v>
      </c>
      <c s="5" t="n" r="D18">
        <v>-27</v>
      </c>
      <c s="5" t="n" r="E18">
        <v>0</v>
      </c>
    </row>
    <row spans="1:5" r="19">
      <c s="4" t="s" r="A19">
        <v>156</v>
      </c>
      <c s="5" t="n" r="C19">
        <v>1054947</v>
      </c>
      <c s="5" t="n" r="D19">
        <v>43973</v>
      </c>
      <c s="5" t="n" r="E19">
        <v>156195</v>
      </c>
    </row>
    <row spans="1:5" r="20">
      <c s="4" t="s" r="A20">
        <v>157</v>
      </c>
      <c s="5" t="n" r="C20">
        <v>-2251</v>
      </c>
      <c s="5" t="n" r="D20">
        <v>-749</v>
      </c>
      <c s="5" t="n" r="E20">
        <v>258</v>
      </c>
    </row>
    <row spans="1:5" r="21">
      <c s="4" t="s" r="A21">
        <v>158</v>
      </c>
      <c s="5" t="n" r="C21">
        <v>-105515</v>
      </c>
      <c s="5" t="n" r="D21">
        <v>254808</v>
      </c>
      <c s="5" t="n" r="E21">
        <v>124216</v>
      </c>
    </row>
    <row spans="1:5" r="22">
      <c s="4" t="s" r="A22">
        <v>159</v>
      </c>
      <c s="5" t="n" r="C22">
        <v>819548</v>
      </c>
      <c s="5" t="n" r="D22">
        <v>564740</v>
      </c>
      <c s="5" t="n" r="E22">
        <v>440524</v>
      </c>
    </row>
    <row spans="1:5" r="23">
      <c s="4" t="s" r="A23">
        <v>160</v>
      </c>
      <c s="5" t="n" r="C23">
        <v>714033</v>
      </c>
      <c s="5" t="n" r="D23">
        <v>819548</v>
      </c>
      <c s="5" t="n" r="E23">
        <v>564740</v>
      </c>
    </row>
    <row spans="1:5" r="24">
      <c s="4" t="s" r="A24">
        <v>902</v>
      </c>
    </row>
    <row spans="1:5" r="25">
      <c s="3" t="s" r="A25">
        <v>908</v>
      </c>
    </row>
    <row spans="1:5" r="26">
      <c s="4" t="s" r="A26">
        <v>142</v>
      </c>
      <c s="5" t="n" r="C26">
        <v>3154</v>
      </c>
      <c s="5" t="n" r="D26">
        <v>15204</v>
      </c>
      <c s="5" t="n" r="E26">
        <v>-8593</v>
      </c>
    </row>
    <row spans="1:5" r="27">
      <c s="4" t="s" r="A27">
        <v>144</v>
      </c>
      <c s="5" t="n" r="C27">
        <v>0</v>
      </c>
      <c s="5" t="n" r="D27">
        <v>0</v>
      </c>
      <c s="5" t="n" r="E27">
        <v>0</v>
      </c>
    </row>
    <row spans="1:5" r="28">
      <c s="4" t="s" r="A28">
        <v>909</v>
      </c>
      <c s="5" t="n" r="C28">
        <v>0</v>
      </c>
      <c s="5" t="n" r="D28">
        <v>0</v>
      </c>
      <c s="5" t="n" r="E28">
        <v>0</v>
      </c>
    </row>
    <row spans="1:5" r="29">
      <c s="4" t="s" r="A29">
        <v>146</v>
      </c>
      <c s="5" t="n" r="D29">
        <v>0</v>
      </c>
    </row>
    <row spans="1:5" r="30">
      <c s="4" t="s" r="A30">
        <v>147</v>
      </c>
      <c s="5" t="n" r="E30">
        <v>0</v>
      </c>
    </row>
    <row spans="1:5" r="31">
      <c s="4" t="s" r="A31">
        <v>148</v>
      </c>
      <c s="5" t="n" r="C31">
        <v>0</v>
      </c>
      <c s="5" t="n" r="D31">
        <v>0</v>
      </c>
      <c s="5" t="n" r="E31">
        <v>0</v>
      </c>
    </row>
    <row spans="1:5" r="32">
      <c s="4" t="s" r="A32">
        <v>910</v>
      </c>
      <c s="5" t="n" r="C32">
        <v>-3154</v>
      </c>
      <c s="5" t="n" r="D32">
        <v>-15204</v>
      </c>
      <c s="5" t="n" r="E32">
        <v>8593</v>
      </c>
    </row>
    <row spans="1:5" r="33">
      <c s="4" t="s" r="A33">
        <v>112</v>
      </c>
      <c s="5" t="n" r="C33">
        <v>0</v>
      </c>
      <c s="5" t="n" r="D33">
        <v>0</v>
      </c>
      <c s="5" t="n" r="E33">
        <v>0</v>
      </c>
    </row>
    <row spans="1:5" r="34">
      <c s="4" t="s" r="A34">
        <v>150</v>
      </c>
      <c s="5" t="n" r="C34">
        <v>0</v>
      </c>
      <c s="5" t="n" r="D34">
        <v>0</v>
      </c>
      <c s="5" t="n" r="E34">
        <v>0</v>
      </c>
    </row>
    <row spans="1:5" r="35">
      <c s="4" t="s" r="A35">
        <v>109</v>
      </c>
      <c s="5" t="n" r="C35">
        <v>0</v>
      </c>
      <c s="5" t="n" r="D35">
        <v>0</v>
      </c>
      <c s="5" t="n" r="E35">
        <v>0</v>
      </c>
    </row>
    <row spans="1:5" r="36">
      <c s="4" t="s" r="A36">
        <v>121</v>
      </c>
      <c s="5" t="n" r="D36">
        <v>0</v>
      </c>
    </row>
    <row spans="1:5" r="37">
      <c s="4" t="s" r="A37">
        <v>364</v>
      </c>
      <c s="5" t="n" r="C37">
        <v>0</v>
      </c>
      <c s="5" t="n" r="D37">
        <v>0</v>
      </c>
      <c s="5" t="n" r="E37">
        <v>0</v>
      </c>
    </row>
    <row spans="1:5" r="38">
      <c s="4" t="s" r="A38">
        <v>152</v>
      </c>
      <c s="5" t="n" r="C38">
        <v>0</v>
      </c>
      <c s="5" t="n" r="D38">
        <v>0</v>
      </c>
      <c s="5" t="n" r="E38">
        <v>0</v>
      </c>
    </row>
    <row spans="1:5" r="39">
      <c s="4" t="s" r="A39">
        <v>153</v>
      </c>
      <c s="5" t="n" r="D39">
        <v>0</v>
      </c>
      <c s="5" t="n" r="E39">
        <v>0</v>
      </c>
    </row>
    <row spans="1:5" r="40">
      <c s="4" t="s" r="A40">
        <v>154</v>
      </c>
      <c s="5" t="n" r="D40">
        <v>0</v>
      </c>
    </row>
    <row spans="1:5" r="41">
      <c s="4" t="s" r="A41">
        <v>155</v>
      </c>
      <c s="5" t="n" r="C41">
        <v>0</v>
      </c>
      <c s="5" t="n" r="D41">
        <v>0</v>
      </c>
    </row>
    <row spans="1:5" r="42">
      <c s="4" t="s" r="A42">
        <v>156</v>
      </c>
      <c s="5" t="n" r="C42">
        <v>-3154</v>
      </c>
      <c s="5" t="n" r="D42">
        <v>-15204</v>
      </c>
      <c s="5" t="n" r="E42">
        <v>8593</v>
      </c>
    </row>
    <row spans="1:5" r="43">
      <c s="4" t="s" r="A43">
        <v>157</v>
      </c>
      <c s="5" t="n" r="C43">
        <v>0</v>
      </c>
      <c s="5" t="n" r="D43">
        <v>0</v>
      </c>
      <c s="5" t="n" r="E43">
        <v>0</v>
      </c>
    </row>
    <row spans="1:5" r="44">
      <c s="4" t="s" r="A44">
        <v>158</v>
      </c>
      <c s="5" t="n" r="C44">
        <v>0</v>
      </c>
      <c s="5" t="n" r="D44">
        <v>0</v>
      </c>
      <c s="5" t="n" r="E44">
        <v>0</v>
      </c>
    </row>
    <row spans="1:5" r="45">
      <c s="4" t="s" r="A45">
        <v>159</v>
      </c>
      <c s="5" t="n" r="C45">
        <v>0</v>
      </c>
      <c s="5" t="n" r="D45">
        <v>0</v>
      </c>
      <c s="5" t="n" r="E45">
        <v>0</v>
      </c>
    </row>
    <row spans="1:5" r="46">
      <c s="4" t="s" r="A46">
        <v>160</v>
      </c>
      <c s="5" t="n" r="C46">
        <v>0</v>
      </c>
      <c s="5" t="n" r="D46">
        <v>0</v>
      </c>
      <c s="5" t="n" r="E46">
        <v>0</v>
      </c>
    </row>
    <row spans="1:5" r="47">
      <c s="4" t="s" r="A47">
        <v>893</v>
      </c>
    </row>
    <row spans="1:5" r="48">
      <c s="3" t="s" r="A48">
        <v>908</v>
      </c>
    </row>
    <row spans="1:5" r="49">
      <c s="4" t="s" r="A49">
        <v>142</v>
      </c>
      <c s="5" t="n" r="C49">
        <v>0</v>
      </c>
      <c s="5" t="n" r="D49">
        <v>0</v>
      </c>
      <c s="5" t="n" r="E49">
        <v>0</v>
      </c>
    </row>
    <row spans="1:5" r="50">
      <c s="4" t="s" r="A50">
        <v>144</v>
      </c>
      <c s="5" t="n" r="C50">
        <v>0</v>
      </c>
      <c s="5" t="n" r="D50">
        <v>0</v>
      </c>
      <c s="6" t="n" r="E50">
        <v>0</v>
      </c>
    </row>
    <row spans="1:5" r="51">
      <c s="4" t="s" r="A51">
        <v>909</v>
      </c>
      <c s="5" t="n" r="C51">
        <v>0</v>
      </c>
      <c s="5" t="n" r="D51">
        <v>0</v>
      </c>
      <c s="4" t="s" r="E51">
        <v>169</v>
      </c>
    </row>
    <row spans="1:5" r="52">
      <c s="4" t="s" r="A52">
        <v>146</v>
      </c>
      <c s="5" t="n" r="D52">
        <v>0</v>
      </c>
    </row>
    <row spans="1:5" r="53">
      <c s="4" t="s" r="A53">
        <v>147</v>
      </c>
      <c s="6" t="n" r="E53">
        <v>0</v>
      </c>
    </row>
    <row spans="1:5" r="54">
      <c s="4" t="s" r="A54">
        <v>148</v>
      </c>
      <c s="5" t="n" r="C54">
        <v>0</v>
      </c>
      <c s="5" t="n" r="D54">
        <v>0</v>
      </c>
      <c s="5" t="n" r="E54">
        <v>0</v>
      </c>
    </row>
    <row spans="1:5" r="55">
      <c s="4" t="s" r="A55">
        <v>910</v>
      </c>
      <c s="5" t="n" r="C55">
        <v>-120862</v>
      </c>
      <c s="5" t="n" r="D55">
        <v>1533571</v>
      </c>
      <c s="5" t="n" r="E55">
        <v>1884828</v>
      </c>
    </row>
    <row spans="1:5" r="56">
      <c s="4" t="s" r="A56">
        <v>112</v>
      </c>
      <c s="5" t="n" r="C56">
        <v>61965</v>
      </c>
      <c s="5" t="n" r="D56">
        <v>51709</v>
      </c>
      <c s="5" t="n" r="E56">
        <v>66201</v>
      </c>
    </row>
    <row spans="1:5" r="57">
      <c s="4" t="s" r="A57">
        <v>150</v>
      </c>
      <c s="5" t="n" r="C57">
        <v>61674</v>
      </c>
      <c s="5" t="n" r="D57">
        <v>26738</v>
      </c>
      <c s="5" t="n" r="E57">
        <v>21534</v>
      </c>
    </row>
    <row spans="1:5" r="58">
      <c s="4" t="s" r="A58">
        <v>109</v>
      </c>
      <c s="5" t="n" r="C58">
        <v>-3365</v>
      </c>
      <c s="5" t="n" r="D58">
        <v>-1451391</v>
      </c>
      <c s="5" t="n" r="E58">
        <v>-1991350</v>
      </c>
    </row>
    <row spans="1:5" r="59">
      <c s="4" t="s" r="A59">
        <v>121</v>
      </c>
      <c s="5" t="n" r="D59">
        <v>-159852</v>
      </c>
    </row>
    <row spans="1:5" r="60">
      <c s="4" t="s" r="A60">
        <v>364</v>
      </c>
      <c s="5" t="n" r="C60">
        <v>0</v>
      </c>
      <c s="5" t="n" r="D60">
        <v>0</v>
      </c>
      <c s="5" t="n" r="E60">
        <v>0</v>
      </c>
    </row>
    <row spans="1:5" r="61">
      <c s="4" t="s" r="A61">
        <v>152</v>
      </c>
      <c s="5" t="n" r="C61">
        <v>0</v>
      </c>
      <c s="5" t="n" r="D61">
        <v>0</v>
      </c>
      <c s="5" t="n" r="E61">
        <v>0</v>
      </c>
    </row>
    <row spans="1:5" r="62">
      <c s="4" t="s" r="A62">
        <v>153</v>
      </c>
      <c s="5" t="n" r="D62">
        <v>0</v>
      </c>
      <c s="5" t="n" r="E62">
        <v>0</v>
      </c>
    </row>
    <row spans="1:5" r="63">
      <c s="4" t="s" r="A63">
        <v>154</v>
      </c>
      <c s="5" t="n" r="D63">
        <v>0</v>
      </c>
    </row>
    <row spans="1:5" r="64">
      <c s="4" t="s" r="A64">
        <v>155</v>
      </c>
      <c s="5" t="n" r="C64">
        <v>0</v>
      </c>
      <c s="5" t="n" r="D64">
        <v>0</v>
      </c>
    </row>
    <row spans="1:5" r="65">
      <c s="4" t="s" r="A65">
        <v>156</v>
      </c>
      <c s="5" t="n" r="C65">
        <v>-588</v>
      </c>
      <c s="5" t="n" r="D65">
        <v>775</v>
      </c>
      <c s="5" t="n" r="E65">
        <v>-18787</v>
      </c>
    </row>
    <row spans="1:5" r="66">
      <c s="4" t="s" r="A66">
        <v>157</v>
      </c>
      <c s="5" t="n" r="C66">
        <v>0</v>
      </c>
      <c s="5" t="n" r="D66">
        <v>0</v>
      </c>
      <c s="5" t="n" r="E66">
        <v>0</v>
      </c>
    </row>
    <row spans="1:5" r="67">
      <c s="4" t="s" r="A67">
        <v>158</v>
      </c>
      <c s="5" t="n" r="C67">
        <v>-588</v>
      </c>
      <c s="5" t="n" r="D67">
        <v>775</v>
      </c>
      <c s="5" t="n" r="E67">
        <v>-18787</v>
      </c>
    </row>
    <row spans="1:5" r="68">
      <c s="4" t="s" r="A68">
        <v>159</v>
      </c>
      <c s="5" t="n" r="C68">
        <v>2088</v>
      </c>
      <c s="5" t="n" r="D68">
        <v>1313</v>
      </c>
      <c s="5" t="n" r="E68">
        <v>20100</v>
      </c>
    </row>
    <row spans="1:5" r="69">
      <c s="4" t="s" r="A69">
        <v>160</v>
      </c>
      <c s="5" t="n" r="C69">
        <v>1500</v>
      </c>
      <c s="5" t="n" r="D69">
        <v>2088</v>
      </c>
      <c s="5" t="n" r="E69">
        <v>1313</v>
      </c>
    </row>
    <row spans="1:5" r="70">
      <c s="4" t="s" r="A70">
        <v>899</v>
      </c>
    </row>
    <row spans="1:5" r="71">
      <c s="3" t="s" r="A71">
        <v>908</v>
      </c>
    </row>
    <row spans="1:5" r="72">
      <c s="4" t="s" r="A72">
        <v>142</v>
      </c>
      <c s="5" t="n" r="C72">
        <v>-298797</v>
      </c>
      <c s="5" t="n" r="D72">
        <v>-123074</v>
      </c>
      <c s="5" t="n" r="E72">
        <v>-95862</v>
      </c>
    </row>
    <row spans="1:5" r="73">
      <c s="4" t="s" r="A73">
        <v>144</v>
      </c>
      <c s="5" t="n" r="C73">
        <v>-2871</v>
      </c>
      <c s="5" t="n" r="D73">
        <v>-2666</v>
      </c>
      <c s="5" t="n" r="E73">
        <v>-2047</v>
      </c>
    </row>
    <row spans="1:5" r="74">
      <c s="4" t="s" r="A74">
        <v>909</v>
      </c>
      <c s="5" t="n" r="C74">
        <v>-1624278</v>
      </c>
      <c s="5" t="n" r="D74">
        <v>-311872</v>
      </c>
      <c s="5" t="n" r="E74">
        <v>-483257</v>
      </c>
    </row>
    <row spans="1:5" r="75">
      <c s="4" t="s" r="A75">
        <v>146</v>
      </c>
      <c s="5" t="n" r="D75">
        <v>0</v>
      </c>
    </row>
    <row spans="1:5" r="76">
      <c s="4" t="s" r="A76">
        <v>147</v>
      </c>
      <c s="5" t="n" r="E76">
        <v>16350</v>
      </c>
    </row>
    <row spans="1:5" r="77">
      <c s="4" t="s" r="A77">
        <v>148</v>
      </c>
      <c s="5" t="n" r="C77">
        <v>-1627149</v>
      </c>
      <c s="5" t="n" r="D77">
        <v>-314538</v>
      </c>
      <c s="5" t="n" r="E77">
        <v>-468954</v>
      </c>
    </row>
    <row spans="1:5" r="78">
      <c s="4" t="s" r="A78">
        <v>910</v>
      </c>
      <c s="5" t="n" r="C78">
        <v>867990</v>
      </c>
      <c s="5" t="n" r="D78">
        <v>-694208</v>
      </c>
      <c s="5" t="n" r="E78">
        <v>-1365022</v>
      </c>
    </row>
    <row spans="1:5" r="79">
      <c s="4" t="s" r="A79">
        <v>112</v>
      </c>
      <c s="5" t="n" r="C79">
        <v>0</v>
      </c>
      <c s="5" t="n" r="D79">
        <v>0</v>
      </c>
      <c s="5" t="n" r="E79">
        <v>0</v>
      </c>
    </row>
    <row spans="1:5" r="80">
      <c s="4" t="s" r="A80">
        <v>150</v>
      </c>
      <c s="5" t="n" r="C80">
        <v>0</v>
      </c>
      <c s="5" t="n" r="D80">
        <v>0</v>
      </c>
      <c s="5" t="n" r="E80">
        <v>0</v>
      </c>
    </row>
    <row spans="1:5" r="81">
      <c s="4" t="s" r="A81">
        <v>109</v>
      </c>
      <c s="5" t="n" r="C81">
        <v>0</v>
      </c>
      <c s="5" t="n" r="D81">
        <v>0</v>
      </c>
      <c s="5" t="n" r="E81">
        <v>0</v>
      </c>
    </row>
    <row spans="1:5" r="82">
      <c s="4" t="s" r="A82">
        <v>121</v>
      </c>
      <c s="5" t="n" r="D82">
        <v>0</v>
      </c>
    </row>
    <row spans="1:5" r="83">
      <c s="4" t="s" r="A83">
        <v>364</v>
      </c>
      <c s="5" t="n" r="C83">
        <v>10281</v>
      </c>
      <c s="5" t="n" r="D83">
        <v>805360</v>
      </c>
      <c s="5" t="n" r="E83">
        <v>3211374</v>
      </c>
    </row>
    <row spans="1:5" r="84">
      <c s="4" t="s" r="A84">
        <v>152</v>
      </c>
      <c s="5" t="n" r="C84">
        <v>-1017988</v>
      </c>
      <c s="5" t="n" r="D84">
        <v>-33107</v>
      </c>
      <c s="5" t="n" r="E84">
        <v>-2187885</v>
      </c>
    </row>
    <row spans="1:5" r="85">
      <c s="4" t="s" r="A85">
        <v>153</v>
      </c>
      <c s="5" t="n" r="D85">
        <v>2326393</v>
      </c>
      <c s="5" t="n" r="E85">
        <v>1036321</v>
      </c>
    </row>
    <row spans="1:5" r="86">
      <c s="4" t="s" r="A86">
        <v>154</v>
      </c>
      <c s="5" t="n" r="D86">
        <v>0</v>
      </c>
    </row>
    <row spans="1:5" r="87">
      <c s="4" t="s" r="A87">
        <v>155</v>
      </c>
      <c s="5" t="n" r="C87">
        <v>-1266</v>
      </c>
      <c s="5" t="n" r="D87">
        <v>-27</v>
      </c>
    </row>
    <row spans="1:5" r="88">
      <c s="4" t="s" r="A88">
        <v>156</v>
      </c>
      <c s="5" t="n" r="C88">
        <v>1802663</v>
      </c>
      <c s="5" t="n" r="D88">
        <v>683397</v>
      </c>
      <c s="5" t="n" r="E88">
        <v>694788</v>
      </c>
    </row>
    <row spans="1:5" r="89">
      <c s="4" t="s" r="A89">
        <v>157</v>
      </c>
      <c s="5" t="n" r="C89">
        <v>0</v>
      </c>
      <c s="5" t="n" r="D89">
        <v>0</v>
      </c>
      <c s="5" t="n" r="E89">
        <v>0</v>
      </c>
    </row>
    <row spans="1:5" r="90">
      <c s="4" t="s" r="A90">
        <v>158</v>
      </c>
      <c s="5" t="n" r="C90">
        <v>-123283</v>
      </c>
      <c s="5" t="n" r="D90">
        <v>245785</v>
      </c>
      <c s="5" t="n" r="E90">
        <v>129972</v>
      </c>
    </row>
    <row spans="1:5" r="91">
      <c s="4" t="s" r="A91">
        <v>159</v>
      </c>
      <c s="5" t="n" r="C91">
        <v>782648</v>
      </c>
      <c s="5" t="n" r="D91">
        <v>536863</v>
      </c>
      <c s="5" t="n" r="E91">
        <v>406891</v>
      </c>
    </row>
    <row spans="1:5" r="92">
      <c s="4" t="s" r="A92">
        <v>160</v>
      </c>
      <c s="5" t="n" r="C92">
        <v>659365</v>
      </c>
      <c s="5" t="n" r="D92">
        <v>782648</v>
      </c>
      <c s="5" t="n" r="E92">
        <v>536863</v>
      </c>
    </row>
    <row spans="1:5" r="93">
      <c s="4" t="s" r="A93">
        <v>900</v>
      </c>
    </row>
    <row spans="1:5" r="94">
      <c s="3" t="s" r="A94">
        <v>908</v>
      </c>
    </row>
    <row spans="1:5" r="95">
      <c s="4" t="s" r="A95">
        <v>142</v>
      </c>
      <c s="5" t="n" r="C95">
        <v>734130</v>
      </c>
      <c s="5" t="n" r="D95">
        <v>952855</v>
      </c>
      <c s="5" t="n" r="E95">
        <v>565957</v>
      </c>
    </row>
    <row spans="1:5" r="96">
      <c s="4" t="s" r="A96">
        <v>144</v>
      </c>
      <c s="5" t="n" r="C96">
        <v>-44564</v>
      </c>
      <c s="5" t="n" r="D96">
        <v>-28927</v>
      </c>
      <c s="5" t="n" r="E96">
        <v>-29727</v>
      </c>
    </row>
    <row spans="1:5" r="97">
      <c s="4" t="s" r="A97">
        <v>909</v>
      </c>
      <c s="5" t="n" r="C97">
        <v>0</v>
      </c>
      <c s="5" t="n" r="D97">
        <v>0</v>
      </c>
      <c s="5" t="n" r="E97">
        <v>0</v>
      </c>
    </row>
    <row spans="1:5" r="98">
      <c s="4" t="s" r="A98">
        <v>146</v>
      </c>
      <c s="5" t="n" r="D98">
        <v>16380</v>
      </c>
    </row>
    <row spans="1:5" r="99">
      <c s="4" t="s" r="A99">
        <v>147</v>
      </c>
      <c s="5" t="n" r="E99">
        <v>0</v>
      </c>
    </row>
    <row spans="1:5" r="100">
      <c s="4" t="s" r="A100">
        <v>148</v>
      </c>
      <c s="5" t="n" r="C100">
        <v>-44564</v>
      </c>
      <c s="5" t="n" r="D100">
        <v>-12547</v>
      </c>
      <c s="5" t="n" r="E100">
        <v>-29727</v>
      </c>
    </row>
    <row spans="1:5" r="101">
      <c s="4" t="s" r="A101">
        <v>910</v>
      </c>
      <c s="5" t="n" r="C101">
        <v>-685448</v>
      </c>
      <c s="5" t="n" r="D101">
        <v>-944415</v>
      </c>
      <c s="5" t="n" r="E101">
        <v>-532824</v>
      </c>
    </row>
    <row spans="1:5" r="102">
      <c s="4" t="s" r="A102">
        <v>112</v>
      </c>
      <c s="5" t="n" r="C102">
        <v>0</v>
      </c>
      <c s="5" t="n" r="D102">
        <v>0</v>
      </c>
      <c s="5" t="n" r="E102">
        <v>0</v>
      </c>
    </row>
    <row spans="1:5" r="103">
      <c s="4" t="s" r="A103">
        <v>150</v>
      </c>
      <c s="5" t="n" r="C103">
        <v>0</v>
      </c>
      <c s="5" t="n" r="D103">
        <v>0</v>
      </c>
      <c s="5" t="n" r="E103">
        <v>0</v>
      </c>
    </row>
    <row spans="1:5" r="104">
      <c s="4" t="s" r="A104">
        <v>109</v>
      </c>
      <c s="5" t="n" r="C104">
        <v>0</v>
      </c>
      <c s="5" t="n" r="D104">
        <v>0</v>
      </c>
      <c s="5" t="n" r="E104">
        <v>0</v>
      </c>
    </row>
    <row spans="1:5" r="105">
      <c s="4" t="s" r="A105">
        <v>121</v>
      </c>
      <c s="5" t="n" r="D105">
        <v>0</v>
      </c>
    </row>
    <row spans="1:5" r="106">
      <c s="4" t="s" r="A106">
        <v>364</v>
      </c>
      <c s="5" t="n" r="C106">
        <v>0</v>
      </c>
      <c s="5" t="n" r="D106">
        <v>0</v>
      </c>
      <c s="5" t="n" r="E106">
        <v>0</v>
      </c>
    </row>
    <row spans="1:5" r="107">
      <c s="4" t="s" r="A107">
        <v>152</v>
      </c>
      <c s="5" t="n" r="C107">
        <v>0</v>
      </c>
      <c s="5" t="n" r="D107">
        <v>0</v>
      </c>
      <c s="5" t="n" r="E107">
        <v>0</v>
      </c>
    </row>
    <row spans="1:5" r="108">
      <c s="4" t="s" r="A108">
        <v>153</v>
      </c>
      <c s="5" t="n" r="D108">
        <v>0</v>
      </c>
      <c s="5" t="n" r="E108">
        <v>0</v>
      </c>
    </row>
    <row spans="1:5" r="109">
      <c s="4" t="s" r="A109">
        <v>154</v>
      </c>
      <c s="5" t="n" r="D109">
        <v>0</v>
      </c>
    </row>
    <row spans="1:5" r="110">
      <c s="4" t="s" r="A110">
        <v>155</v>
      </c>
      <c s="5" t="n" r="C110">
        <v>0</v>
      </c>
      <c s="5" t="n" r="D110">
        <v>0</v>
      </c>
    </row>
    <row spans="1:5" r="111">
      <c s="4" t="s" r="A111">
        <v>156</v>
      </c>
      <c s="5" t="n" r="C111">
        <v>-685448</v>
      </c>
      <c s="5" t="n" r="D111">
        <v>-944415</v>
      </c>
      <c s="5" t="n" r="E111">
        <v>-532824</v>
      </c>
    </row>
    <row spans="1:5" r="112">
      <c s="4" t="s" r="A112">
        <v>157</v>
      </c>
      <c s="5" t="n" r="C112">
        <v>0</v>
      </c>
      <c s="5" t="n" r="D112">
        <v>0</v>
      </c>
      <c s="5" t="n" r="E112">
        <v>0</v>
      </c>
    </row>
    <row spans="1:5" r="113">
      <c s="4" t="s" r="A113">
        <v>158</v>
      </c>
      <c s="5" t="n" r="C113">
        <v>4118</v>
      </c>
      <c s="5" t="n" r="D113">
        <v>-4107</v>
      </c>
      <c s="5" t="n" r="E113">
        <v>3406</v>
      </c>
    </row>
    <row spans="1:5" r="114">
      <c s="4" t="s" r="A114">
        <v>159</v>
      </c>
      <c s="5" t="n" r="C114">
        <v>3793</v>
      </c>
      <c s="5" t="n" r="D114">
        <v>7900</v>
      </c>
      <c s="5" t="n" r="E114">
        <v>4494</v>
      </c>
    </row>
    <row spans="1:5" r="115">
      <c s="4" t="s" r="A115">
        <v>160</v>
      </c>
      <c s="5" t="n" r="C115">
        <v>7911</v>
      </c>
      <c s="5" t="n" r="D115">
        <v>3793</v>
      </c>
      <c s="5" t="n" r="E115">
        <v>7900</v>
      </c>
    </row>
    <row spans="1:5" r="116">
      <c s="4" t="s" r="A116">
        <v>901</v>
      </c>
    </row>
    <row spans="1:5" r="117">
      <c s="3" t="s" r="A117">
        <v>908</v>
      </c>
    </row>
    <row spans="1:5" r="118">
      <c s="4" t="s" r="A118">
        <v>142</v>
      </c>
      <c s="5" t="n" r="C118">
        <v>82451</v>
      </c>
      <c s="5" t="n" r="D118">
        <v>-303763</v>
      </c>
      <c s="5" t="n" r="E118">
        <v>8703</v>
      </c>
    </row>
    <row spans="1:5" r="119">
      <c s="4" t="s" r="A119">
        <v>144</v>
      </c>
      <c s="5" t="n" r="C119">
        <v>-7436</v>
      </c>
      <c s="5" t="n" r="D119">
        <v>-2553</v>
      </c>
      <c s="5" t="n" r="E119">
        <v>-3761</v>
      </c>
    </row>
    <row spans="1:5" r="120">
      <c s="4" t="s" r="A120">
        <v>909</v>
      </c>
      <c s="5" t="n" r="C120">
        <v>0</v>
      </c>
      <c s="5" t="n" r="D120">
        <v>0</v>
      </c>
      <c s="5" t="n" r="E120">
        <v>0</v>
      </c>
    </row>
    <row spans="1:5" r="121">
      <c s="4" t="s" r="A121">
        <v>146</v>
      </c>
      <c s="5" t="n" r="D121">
        <v>0</v>
      </c>
    </row>
    <row spans="1:5" r="122">
      <c s="4" t="s" r="A122">
        <v>147</v>
      </c>
      <c s="5" t="n" r="E122">
        <v>0</v>
      </c>
    </row>
    <row spans="1:5" r="123">
      <c s="4" t="s" r="A123">
        <v>148</v>
      </c>
      <c s="5" t="n" r="C123">
        <v>-7436</v>
      </c>
      <c s="5" t="n" r="D123">
        <v>-2553</v>
      </c>
      <c s="5" t="n" r="E123">
        <v>-3761</v>
      </c>
    </row>
    <row spans="1:5" r="124">
      <c s="4" t="s" r="A124">
        <v>910</v>
      </c>
      <c s="5" t="n" r="C124">
        <v>-58526</v>
      </c>
      <c s="5" t="n" r="D124">
        <v>120256</v>
      </c>
      <c s="5" t="n" r="E124">
        <v>4425</v>
      </c>
    </row>
    <row spans="1:5" r="125">
      <c s="4" t="s" r="A125">
        <v>112</v>
      </c>
      <c s="5" t="n" r="C125">
        <v>0</v>
      </c>
      <c s="5" t="n" r="D125">
        <v>0</v>
      </c>
      <c s="5" t="n" r="E125">
        <v>0</v>
      </c>
    </row>
    <row spans="1:5" r="126">
      <c s="4" t="s" r="A126">
        <v>150</v>
      </c>
      <c s="5" t="n" r="C126">
        <v>0</v>
      </c>
      <c s="5" t="n" r="D126">
        <v>0</v>
      </c>
      <c s="5" t="n" r="E126">
        <v>0</v>
      </c>
    </row>
    <row spans="1:5" r="127">
      <c s="4" t="s" r="A127">
        <v>109</v>
      </c>
      <c s="5" t="n" r="C127">
        <v>0</v>
      </c>
      <c s="5" t="n" r="D127">
        <v>0</v>
      </c>
      <c s="5" t="n" r="E127">
        <v>0</v>
      </c>
    </row>
    <row spans="1:5" r="128">
      <c s="4" t="s" r="A128">
        <v>121</v>
      </c>
      <c s="5" t="n" r="D128">
        <v>0</v>
      </c>
    </row>
    <row spans="1:5" r="129">
      <c s="4" t="s" r="A129">
        <v>364</v>
      </c>
      <c s="5" t="n" r="C129">
        <v>0</v>
      </c>
      <c s="5" t="n" r="D129">
        <v>0</v>
      </c>
      <c s="5" t="n" r="E129">
        <v>0</v>
      </c>
    </row>
    <row spans="1:5" r="130">
      <c s="4" t="s" r="A130">
        <v>152</v>
      </c>
      <c s="5" t="n" r="C130">
        <v>0</v>
      </c>
      <c s="5" t="n" r="D130">
        <v>0</v>
      </c>
      <c s="5" t="n" r="E130">
        <v>0</v>
      </c>
    </row>
    <row spans="1:5" r="131">
      <c s="4" t="s" r="A131">
        <v>153</v>
      </c>
      <c s="5" t="n" r="D131">
        <v>0</v>
      </c>
      <c s="5" t="n" r="E131">
        <v>0</v>
      </c>
    </row>
    <row spans="1:5" r="132">
      <c s="4" t="s" r="A132">
        <v>154</v>
      </c>
      <c s="5" t="n" r="D132">
        <v>199164</v>
      </c>
    </row>
    <row spans="1:5" r="133">
      <c s="4" t="s" r="A133">
        <v>155</v>
      </c>
      <c s="5" t="n" r="C133">
        <v>0</v>
      </c>
      <c s="5" t="n" r="D133">
        <v>0</v>
      </c>
    </row>
    <row spans="1:5" r="134">
      <c s="4" t="s" r="A134">
        <v>156</v>
      </c>
      <c s="5" t="n" r="C134">
        <v>-58526</v>
      </c>
      <c s="5" t="n" r="D134">
        <v>319420</v>
      </c>
      <c s="5" t="n" r="E134">
        <v>4425</v>
      </c>
    </row>
    <row spans="1:5" r="135">
      <c s="4" t="s" r="A135">
        <v>157</v>
      </c>
      <c s="5" t="n" r="C135">
        <v>-2251</v>
      </c>
      <c s="5" t="n" r="D135">
        <v>-749</v>
      </c>
      <c s="5" t="n" r="E135">
        <v>258</v>
      </c>
    </row>
    <row spans="1:5" r="136">
      <c s="4" t="s" r="A136">
        <v>158</v>
      </c>
      <c s="5" t="n" r="C136">
        <v>14238</v>
      </c>
      <c s="5" t="n" r="D136">
        <v>12355</v>
      </c>
      <c s="5" t="n" r="E136">
        <v>9625</v>
      </c>
    </row>
    <row spans="1:5" r="137">
      <c s="4" t="s" r="A137">
        <v>159</v>
      </c>
      <c s="5" t="n" r="C137">
        <v>31019</v>
      </c>
      <c s="5" t="n" r="D137">
        <v>18664</v>
      </c>
      <c s="5" t="n" r="E137">
        <v>9039</v>
      </c>
    </row>
    <row spans="1:5" r="138">
      <c s="4" t="s" r="A138">
        <v>160</v>
      </c>
      <c s="5" t="n" r="C138">
        <v>45257</v>
      </c>
      <c s="5" t="n" r="D138">
        <v>31019</v>
      </c>
      <c s="5" t="n" r="E138">
        <v>18664</v>
      </c>
    </row>
    <row spans="1:5" r="139">
      <c s="4" t="s" r="A139">
        <v>164</v>
      </c>
    </row>
    <row spans="1:5" r="140">
      <c s="3" t="s" r="A140">
        <v>908</v>
      </c>
    </row>
    <row spans="1:5" r="141">
      <c s="4" t="s" r="A141">
        <v>364</v>
      </c>
      <c s="5" t="n" r="C141">
        <v>1505673</v>
      </c>
      <c s="5" t="n" r="D141">
        <v>0</v>
      </c>
      <c s="5" t="n" r="E141">
        <v>0</v>
      </c>
    </row>
    <row spans="1:5" r="142">
      <c s="4" t="s" r="A142">
        <v>152</v>
      </c>
      <c s="5" t="n" r="C142">
        <v>-7330</v>
      </c>
      <c s="5" t="n" r="D142">
        <v>0</v>
      </c>
      <c s="5" t="n" r="E142">
        <v>0</v>
      </c>
    </row>
    <row spans="1:5" r="143">
      <c s="4" t="s" r="A143">
        <v>911</v>
      </c>
    </row>
    <row spans="1:5" r="144">
      <c s="3" t="s" r="A144">
        <v>908</v>
      </c>
    </row>
    <row spans="1:5" r="145">
      <c s="4" t="s" r="A145">
        <v>364</v>
      </c>
      <c s="5" t="n" r="C145">
        <v>0</v>
      </c>
    </row>
    <row spans="1:5" r="146">
      <c s="4" t="s" r="A146">
        <v>152</v>
      </c>
      <c s="5" t="n" r="C146">
        <v>0</v>
      </c>
    </row>
    <row spans="1:5" r="147">
      <c s="4" t="s" r="A147">
        <v>912</v>
      </c>
    </row>
    <row spans="1:5" r="148">
      <c s="3" t="s" r="A148">
        <v>908</v>
      </c>
    </row>
    <row spans="1:5" r="149">
      <c s="4" t="s" r="A149">
        <v>364</v>
      </c>
      <c s="5" t="n" r="C149">
        <v>0</v>
      </c>
    </row>
    <row spans="1:5" r="150">
      <c s="4" t="s" r="A150">
        <v>152</v>
      </c>
      <c s="5" t="n" r="C150">
        <v>0</v>
      </c>
    </row>
    <row spans="1:5" r="151">
      <c s="4" t="s" r="A151">
        <v>913</v>
      </c>
    </row>
    <row spans="1:5" r="152">
      <c s="3" t="s" r="A152">
        <v>908</v>
      </c>
    </row>
    <row spans="1:5" r="153">
      <c s="4" t="s" r="A153">
        <v>364</v>
      </c>
      <c s="5" t="n" r="C153">
        <v>1505673</v>
      </c>
    </row>
    <row spans="1:5" r="154">
      <c s="4" t="s" r="A154">
        <v>152</v>
      </c>
      <c s="5" t="n" r="C154">
        <v>-7330</v>
      </c>
    </row>
    <row spans="1:5" r="155">
      <c s="4" t="s" r="A155">
        <v>914</v>
      </c>
    </row>
    <row spans="1:5" r="156">
      <c s="3" t="s" r="A156">
        <v>908</v>
      </c>
    </row>
    <row spans="1:5" r="157">
      <c s="4" t="s" r="A157">
        <v>364</v>
      </c>
      <c s="5" t="n" r="C157">
        <v>0</v>
      </c>
    </row>
    <row spans="1:5" r="158">
      <c s="4" t="s" r="A158">
        <v>152</v>
      </c>
      <c s="5" t="n" r="C158">
        <v>0</v>
      </c>
    </row>
    <row spans="1:5" r="159">
      <c s="4" t="s" r="A159">
        <v>915</v>
      </c>
    </row>
    <row spans="1:5" r="160">
      <c s="3" t="s" r="A160">
        <v>908</v>
      </c>
    </row>
    <row spans="1:5" r="161">
      <c s="4" t="s" r="A161">
        <v>364</v>
      </c>
      <c s="5" t="n" r="C161">
        <v>0</v>
      </c>
    </row>
    <row spans="1:5" r="162">
      <c s="4" t="s" r="A162">
        <v>152</v>
      </c>
      <c s="5" t="n" r="C162">
        <v>0</v>
      </c>
    </row>
    <row spans="1:5" r="163">
      <c s="4" t="s" r="A163">
        <v>165</v>
      </c>
    </row>
    <row spans="1:5" r="164">
      <c s="3" t="s" r="A164">
        <v>908</v>
      </c>
    </row>
    <row spans="1:5" r="165">
      <c s="4" t="s" r="A165">
        <v>364</v>
      </c>
      <c s="6" t="n" r="B165">
        <v>75300</v>
      </c>
      <c s="5" t="n" r="C165">
        <v>75250</v>
      </c>
      <c s="5" t="n" r="D165">
        <v>0</v>
      </c>
      <c s="5" t="n" r="E165">
        <v>0</v>
      </c>
    </row>
    <row spans="1:5" r="166">
      <c s="4" t="s" r="A166">
        <v>152</v>
      </c>
      <c s="5" t="n" r="C166">
        <v>-75250</v>
      </c>
      <c s="5" t="n" r="D166">
        <v>0</v>
      </c>
      <c s="5" t="n" r="E166">
        <v>0</v>
      </c>
    </row>
    <row spans="1:5" r="167">
      <c s="4" t="s" r="A167">
        <v>916</v>
      </c>
    </row>
    <row spans="1:5" r="168">
      <c s="3" t="s" r="A168">
        <v>908</v>
      </c>
    </row>
    <row spans="1:5" r="169">
      <c s="4" t="s" r="A169">
        <v>364</v>
      </c>
      <c s="5" t="n" r="C169">
        <v>0</v>
      </c>
    </row>
    <row spans="1:5" r="170">
      <c s="4" t="s" r="A170">
        <v>152</v>
      </c>
      <c s="5" t="n" r="C170">
        <v>0</v>
      </c>
    </row>
    <row spans="1:5" r="171">
      <c s="4" t="s" r="A171">
        <v>917</v>
      </c>
    </row>
    <row spans="1:5" r="172">
      <c s="3" t="s" r="A172">
        <v>908</v>
      </c>
    </row>
    <row spans="1:5" r="173">
      <c s="4" t="s" r="A173">
        <v>364</v>
      </c>
      <c s="5" t="n" r="C173">
        <v>0</v>
      </c>
    </row>
    <row spans="1:5" r="174">
      <c s="4" t="s" r="A174">
        <v>152</v>
      </c>
      <c s="5" t="n" r="C174">
        <v>0</v>
      </c>
    </row>
    <row spans="1:5" r="175">
      <c s="4" t="s" r="A175">
        <v>918</v>
      </c>
    </row>
    <row spans="1:5" r="176">
      <c s="3" t="s" r="A176">
        <v>908</v>
      </c>
    </row>
    <row spans="1:5" r="177">
      <c s="4" t="s" r="A177">
        <v>364</v>
      </c>
      <c s="5" t="n" r="C177">
        <v>75250</v>
      </c>
    </row>
    <row spans="1:5" r="178">
      <c s="4" t="s" r="A178">
        <v>152</v>
      </c>
      <c s="5" t="n" r="C178">
        <v>-75250</v>
      </c>
    </row>
    <row spans="1:5" r="179">
      <c s="4" t="s" r="A179">
        <v>919</v>
      </c>
    </row>
    <row spans="1:5" r="180">
      <c s="3" t="s" r="A180">
        <v>908</v>
      </c>
    </row>
    <row spans="1:5" r="181">
      <c s="4" t="s" r="A181">
        <v>364</v>
      </c>
      <c s="5" t="n" r="C181">
        <v>0</v>
      </c>
    </row>
    <row spans="1:5" r="182">
      <c s="4" t="s" r="A182">
        <v>152</v>
      </c>
      <c s="5" t="n" r="C182">
        <v>0</v>
      </c>
    </row>
    <row spans="1:5" r="183">
      <c s="4" t="s" r="A183">
        <v>920</v>
      </c>
    </row>
    <row spans="1:5" r="184">
      <c s="3" t="s" r="A184">
        <v>908</v>
      </c>
    </row>
    <row spans="1:5" r="185">
      <c s="4" t="s" r="A185">
        <v>364</v>
      </c>
      <c s="5" t="n" r="C185">
        <v>0</v>
      </c>
    </row>
    <row spans="1:5" r="186">
      <c s="4" t="s" r="A186">
        <v>152</v>
      </c>
      <c s="5" t="n" r="C186">
        <v>0</v>
      </c>
    </row>
    <row spans="1:5" r="187">
      <c s="4" t="s" r="A187">
        <v>166</v>
      </c>
    </row>
    <row spans="1:5" r="188">
      <c s="3" t="s" r="A188">
        <v>908</v>
      </c>
    </row>
    <row spans="1:5" r="189">
      <c s="4" t="s" r="A189">
        <v>153</v>
      </c>
      <c s="5" t="n" r="C189">
        <v>445303</v>
      </c>
      <c s="5" t="n" r="D189">
        <v>0</v>
      </c>
      <c s="5" t="n" r="E189">
        <v>0</v>
      </c>
    </row>
    <row spans="1:5" r="190">
      <c s="4" t="s" r="A190">
        <v>921</v>
      </c>
    </row>
    <row spans="1:5" r="191">
      <c s="3" t="s" r="A191">
        <v>908</v>
      </c>
    </row>
    <row spans="1:5" r="192">
      <c s="4" t="s" r="A192">
        <v>153</v>
      </c>
      <c s="5" t="n" r="C192">
        <v>0</v>
      </c>
    </row>
    <row spans="1:5" r="193">
      <c s="4" t="s" r="A193">
        <v>922</v>
      </c>
    </row>
    <row spans="1:5" r="194">
      <c s="3" t="s" r="A194">
        <v>908</v>
      </c>
    </row>
    <row spans="1:5" r="195">
      <c s="4" t="s" r="A195">
        <v>153</v>
      </c>
      <c s="5" t="n" r="C195">
        <v>0</v>
      </c>
    </row>
    <row spans="1:5" r="196">
      <c s="4" t="s" r="A196">
        <v>923</v>
      </c>
    </row>
    <row spans="1:5" r="197">
      <c s="3" t="s" r="A197">
        <v>908</v>
      </c>
    </row>
    <row spans="1:5" r="198">
      <c s="4" t="s" r="A198">
        <v>153</v>
      </c>
      <c s="5" t="n" r="C198">
        <v>445303</v>
      </c>
    </row>
    <row spans="1:5" r="199">
      <c s="4" t="s" r="A199">
        <v>924</v>
      </c>
    </row>
    <row spans="1:5" r="200">
      <c s="3" t="s" r="A200">
        <v>908</v>
      </c>
    </row>
    <row spans="1:5" r="201">
      <c s="4" t="s" r="A201">
        <v>153</v>
      </c>
      <c s="5" t="n" r="C201">
        <v>0</v>
      </c>
    </row>
    <row spans="1:5" r="202">
      <c s="4" t="s" r="A202">
        <v>925</v>
      </c>
    </row>
    <row spans="1:5" r="203">
      <c s="3" t="s" r="A203">
        <v>908</v>
      </c>
    </row>
    <row spans="1:5" r="204">
      <c s="4" t="s" r="A204">
        <v>153</v>
      </c>
      <c s="6" t="n" r="C204">
        <v>0</v>
      </c>
    </row>
    <row spans="1:5" r="205">
      <c s="4" t="s" r="A205">
        <v>167</v>
      </c>
    </row>
    <row spans="1:5" r="206">
      <c s="3" t="s" r="A206">
        <v>908</v>
      </c>
    </row>
    <row spans="1:5" r="207">
      <c s="4" t="s" r="A207">
        <v>168</v>
      </c>
      <c s="4" t="s" r="C207">
        <v>169</v>
      </c>
      <c s="5" t="n" r="D207">
        <v>-1721014</v>
      </c>
      <c s="6" t="n" r="E207">
        <v>0</v>
      </c>
    </row>
    <row spans="1:5" r="208">
      <c s="4" t="s" r="A208">
        <v>926</v>
      </c>
    </row>
    <row spans="1:5" r="209">
      <c s="3" t="s" r="A209">
        <v>908</v>
      </c>
    </row>
    <row spans="1:5" r="210">
      <c s="4" t="s" r="A210">
        <v>168</v>
      </c>
      <c s="5" t="n" r="D210">
        <v>0</v>
      </c>
    </row>
    <row spans="1:5" r="211">
      <c s="4" t="s" r="A211">
        <v>927</v>
      </c>
    </row>
    <row spans="1:5" r="212">
      <c s="3" t="s" r="A212">
        <v>908</v>
      </c>
    </row>
    <row spans="1:5" r="213">
      <c s="4" t="s" r="A213">
        <v>168</v>
      </c>
      <c s="5" t="n" r="D213">
        <v>0</v>
      </c>
    </row>
    <row spans="1:5" r="214">
      <c s="4" t="s" r="A214">
        <v>928</v>
      </c>
    </row>
    <row spans="1:5" r="215">
      <c s="3" t="s" r="A215">
        <v>908</v>
      </c>
    </row>
    <row spans="1:5" r="216">
      <c s="4" t="s" r="A216">
        <v>168</v>
      </c>
      <c s="5" t="n" r="D216">
        <v>-1721014</v>
      </c>
    </row>
    <row spans="1:5" r="217">
      <c s="4" t="s" r="A217">
        <v>929</v>
      </c>
    </row>
    <row spans="1:5" r="218">
      <c s="3" t="s" r="A218">
        <v>908</v>
      </c>
    </row>
    <row spans="1:5" r="219">
      <c s="4" t="s" r="A219">
        <v>168</v>
      </c>
      <c s="5" t="n" r="D219">
        <v>0</v>
      </c>
    </row>
    <row spans="1:5" r="220">
      <c s="4" t="s" r="A220">
        <v>930</v>
      </c>
    </row>
    <row spans="1:5" r="221">
      <c s="3" t="s" r="A221">
        <v>908</v>
      </c>
    </row>
    <row spans="1:5" r="222">
      <c s="4" t="s" r="A222">
        <v>168</v>
      </c>
      <c s="6" t="n" r="D222">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s="1" t="s" r="A1">
        <v>931</v>
      </c>
      <c s="2" t="s" r="C1">
        <v>1</v>
      </c>
    </row>
    <row spans="1:5" r="2">
      <c s="2" t="s" r="C2">
        <v>2</v>
      </c>
      <c s="2" t="s" r="D2">
        <v>32</v>
      </c>
      <c s="2" t="s" r="E2">
        <v>70</v>
      </c>
    </row>
    <row spans="1:5" r="3">
      <c s="4" t="s" r="A3">
        <v>932</v>
      </c>
    </row>
    <row spans="1:5" r="4">
      <c s="3" t="s" r="A4">
        <v>933</v>
      </c>
    </row>
    <row spans="1:5" r="5">
      <c s="4" t="s" r="A5">
        <v>934</v>
      </c>
      <c s="6" t="n" r="C5">
        <v>4091</v>
      </c>
      <c s="6" t="n" r="D5">
        <v>5485</v>
      </c>
      <c s="6" t="n" r="E5">
        <v>4960</v>
      </c>
    </row>
    <row spans="1:5" r="6">
      <c s="4" t="s" r="A6">
        <v>935</v>
      </c>
      <c s="5" t="n" r="C6">
        <v>-376</v>
      </c>
      <c s="5" t="n" r="D6">
        <v>682</v>
      </c>
      <c s="5" t="n" r="E6">
        <v>1566</v>
      </c>
    </row>
    <row spans="1:5" r="7">
      <c s="4" t="s" r="A7">
        <v>687</v>
      </c>
      <c s="5" t="n" r="C7">
        <v>271</v>
      </c>
      <c s="5" t="n" r="D7">
        <v>81</v>
      </c>
      <c s="5" t="n" r="E7">
        <v>1137</v>
      </c>
    </row>
    <row spans="1:5" r="8">
      <c s="4" t="s" r="A8">
        <v>936</v>
      </c>
      <c s="4" t="s" r="B8">
        <v>847</v>
      </c>
      <c s="5" t="n" r="C8">
        <v>-185</v>
      </c>
      <c s="5" t="n" r="D8">
        <v>-2157</v>
      </c>
      <c s="5" t="n" r="E8">
        <v>-2178</v>
      </c>
    </row>
    <row spans="1:5" r="9">
      <c s="4" t="s" r="A9">
        <v>937</v>
      </c>
      <c s="5" t="n" r="C9">
        <v>3801</v>
      </c>
      <c s="5" t="n" r="D9">
        <v>4091</v>
      </c>
      <c s="5" t="n" r="E9">
        <v>5485</v>
      </c>
    </row>
    <row spans="1:5" r="10">
      <c s="4" t="s" r="A10">
        <v>938</v>
      </c>
    </row>
    <row spans="1:5" r="11">
      <c s="3" t="s" r="A11">
        <v>933</v>
      </c>
    </row>
    <row spans="1:5" r="12">
      <c s="4" t="s" r="A12">
        <v>934</v>
      </c>
      <c s="5" t="n" r="C12">
        <v>55586</v>
      </c>
      <c s="5" t="n" r="D12">
        <v>45369</v>
      </c>
      <c s="5" t="n" r="E12">
        <v>36081</v>
      </c>
    </row>
    <row spans="1:5" r="13">
      <c s="4" t="s" r="A13">
        <v>935</v>
      </c>
      <c s="5" t="n" r="C13">
        <v>15554</v>
      </c>
      <c s="5" t="n" r="D13">
        <v>16027</v>
      </c>
      <c s="5" t="n" r="E13">
        <v>14159</v>
      </c>
    </row>
    <row spans="1:5" r="14">
      <c s="4" t="s" r="A14">
        <v>687</v>
      </c>
      <c s="5" t="n" r="C14">
        <v>0</v>
      </c>
      <c s="5" t="n" r="D14">
        <v>0</v>
      </c>
      <c s="5" t="n" r="E14">
        <v>148</v>
      </c>
    </row>
    <row spans="1:5" r="15">
      <c s="4" t="s" r="A15">
        <v>936</v>
      </c>
      <c s="4" t="s" r="B15">
        <v>847</v>
      </c>
      <c s="5" t="n" r="C15">
        <v>-6982</v>
      </c>
      <c s="5" t="n" r="D15">
        <v>-5810</v>
      </c>
      <c s="5" t="n" r="E15">
        <v>-5019</v>
      </c>
    </row>
    <row spans="1:5" r="16">
      <c s="4" t="s" r="A16">
        <v>937</v>
      </c>
      <c s="5" t="n" r="C16">
        <v>64158</v>
      </c>
      <c s="5" t="n" r="D16">
        <v>55586</v>
      </c>
      <c s="5" t="n" r="E16">
        <v>45369</v>
      </c>
    </row>
    <row spans="1:5" r="17">
      <c s="4" t="s" r="A17">
        <v>939</v>
      </c>
    </row>
    <row spans="1:5" r="18">
      <c s="3" t="s" r="A18">
        <v>933</v>
      </c>
    </row>
    <row spans="1:5" r="19">
      <c s="4" t="s" r="A19">
        <v>934</v>
      </c>
      <c s="5" t="n" r="C19">
        <v>24267</v>
      </c>
      <c s="5" t="n" r="D19">
        <v>26125</v>
      </c>
      <c s="5" t="n" r="E19">
        <v>16150</v>
      </c>
    </row>
    <row spans="1:5" r="20">
      <c s="4" t="s" r="A20">
        <v>935</v>
      </c>
      <c s="5" t="n" r="C20">
        <v>-6622</v>
      </c>
      <c s="5" t="n" r="D20">
        <v>-4494</v>
      </c>
      <c s="5" t="n" r="E20">
        <v>10217</v>
      </c>
    </row>
    <row spans="1:5" r="21">
      <c s="4" t="s" r="A21">
        <v>687</v>
      </c>
      <c s="5" t="n" r="C21">
        <v>0</v>
      </c>
      <c s="5" t="n" r="D21">
        <v>2636</v>
      </c>
      <c s="5" t="n" r="E21">
        <v>-242</v>
      </c>
    </row>
    <row spans="1:5" r="22">
      <c s="4" t="s" r="A22">
        <v>936</v>
      </c>
      <c s="4" t="s" r="B22">
        <v>847</v>
      </c>
      <c s="5" t="n" r="C22">
        <v>0</v>
      </c>
      <c s="5" t="n" r="D22">
        <v>0</v>
      </c>
      <c s="5" t="n" r="E22">
        <v>0</v>
      </c>
    </row>
    <row spans="1:5" r="23">
      <c s="4" t="s" r="A23">
        <v>937</v>
      </c>
      <c s="6" t="n" r="C23">
        <v>17645</v>
      </c>
      <c s="6" t="n" r="D23">
        <v>24267</v>
      </c>
      <c s="6" t="n" r="E23">
        <v>26125</v>
      </c>
    </row>
    <row spans="1:5" r="24">
      <c t="n" r="A24"/>
    </row>
    <row spans="1:5" r="25">
      <c s="4" t="s" r="A25">
        <v>847</v>
      </c>
      <c s="4" t="s" r="B25">
        <v>940</v>
      </c>
    </row>
  </sheetData>
  <mergeCells count="4">
    <mergeCell ref="A1:B2"/>
    <mergeCell ref="C1:E1"/>
    <mergeCell ref="A24:D24"/>
    <mergeCell ref="B25:D2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Inco</vt:lpstr>
      <vt:lpstr>Condensed Consolidated Statemen</vt:lpstr>
      <vt:lpstr>Condensed Consolidated Stateme6</vt:lpstr>
      <vt:lpstr>Consolidated Statement of Chang</vt:lpstr>
      <vt:lpstr>Consolidated Statements of Cash</vt:lpstr>
      <vt:lpstr>DESCRIPTION OF THE BUSINESS</vt:lpstr>
      <vt:lpstr>ACQUISITIONS</vt:lpstr>
      <vt:lpstr>SUMMARY OF SIGNIFICANT ACCOUNTI</vt:lpstr>
      <vt:lpstr>RECENT ACCOUNTING PRONOUNCEMENT</vt:lpstr>
      <vt:lpstr>EARNINGS PER SHARE (TWO-CLASS M</vt:lpstr>
      <vt:lpstr>SALES AND TRADE ACCOUNTS RECEIV</vt:lpstr>
      <vt:lpstr>INVENTORIES</vt:lpstr>
      <vt:lpstr>PROPERTY, PLANT AND EQUIPMENT</vt:lpstr>
      <vt:lpstr>INTANGIBLE ASSETS</vt:lpstr>
      <vt:lpstr>ACCRUED LIABILITIES</vt:lpstr>
      <vt:lpstr>DEBT</vt:lpstr>
      <vt:lpstr>RETIREMENT PLANS</vt:lpstr>
      <vt:lpstr>INCOME TAXES</vt:lpstr>
      <vt:lpstr>ENVIRONMENTAL LIABILITIES</vt:lpstr>
      <vt:lpstr>CAPITAL STOCK</vt:lpstr>
      <vt:lpstr>SEGMENTS</vt:lpstr>
      <vt:lpstr>STOCK-BASED COMPENSATION</vt:lpstr>
      <vt:lpstr>LEASES</vt:lpstr>
      <vt:lpstr>FAIR VALUE MEASUREMENTS</vt:lpstr>
      <vt:lpstr>DERIVATIVES AND HEDGING ACTIVIT</vt:lpstr>
      <vt:lpstr>ACCUMULATED OTHER COMPREHENSIVE</vt:lpstr>
      <vt:lpstr>QUARTERLY FINANCIAL DATA (UNAUD</vt:lpstr>
      <vt:lpstr>SUPPLEMENTAL GUARANTOR INFORMAT</vt:lpstr>
      <vt:lpstr>VALUATION AND QUALIFYING ACCOUN</vt:lpstr>
      <vt:lpstr>SUMMARY OF SIGNIFICANT ACCOUN33</vt:lpstr>
      <vt:lpstr>ACQUISITIONS Business Combinati</vt:lpstr>
      <vt:lpstr>EARNINGS PER SHARE (TWO-CLASS35</vt:lpstr>
      <vt:lpstr>SALES AND TRADE ACCOUNTS RECE36</vt:lpstr>
      <vt:lpstr>INVENTORIES (Tables)</vt:lpstr>
      <vt:lpstr>PROPERTY, PLANT AND EQUIPMENT (</vt:lpstr>
      <vt:lpstr>INTANGIBLE ASSETS (Tables)</vt:lpstr>
      <vt:lpstr>ACCRUED LIABILITIES (Tables)</vt:lpstr>
      <vt:lpstr>DEBT (Tables)</vt:lpstr>
      <vt:lpstr>INCOME TAXES (Tables)</vt:lpstr>
      <vt:lpstr>SEGMENTS (Tables)</vt:lpstr>
      <vt:lpstr>STOCK-BASED COMPENSATION (Table</vt:lpstr>
      <vt:lpstr>FAIR VALUE MEASUREMENTS (Tables</vt:lpstr>
      <vt:lpstr>ACCUMULATED OTHER COMPREHENSI46</vt:lpstr>
      <vt:lpstr>QUARTERLY FINANCIAL DATA (UNA47</vt:lpstr>
      <vt:lpstr>SUPPLEMENTAL GUARANTOR INFORM48</vt:lpstr>
      <vt:lpstr>Description of The Business - A</vt:lpstr>
      <vt:lpstr>Acquisitions - Additional Infor</vt:lpstr>
      <vt:lpstr>ACQUISITIONS Business Combina51</vt:lpstr>
      <vt:lpstr>Summary Of Significant Accoun52</vt:lpstr>
      <vt:lpstr>RECENT ACCOUNTING PRONOUNCEME53</vt:lpstr>
      <vt:lpstr>Computation of Basic and Dilute</vt:lpstr>
      <vt:lpstr>SALES AND TRADE ACCOUNTS RECE55</vt:lpstr>
      <vt:lpstr>SALES AND TRADE ACCOUNTS RECE56</vt:lpstr>
      <vt:lpstr>Inventories (Detail)</vt:lpstr>
      <vt:lpstr>Property, Plant and Equipment58</vt:lpstr>
      <vt:lpstr>INTANGIBLE ASSETS Intangible As</vt:lpstr>
      <vt:lpstr>INTANGIBLE ASSETS Aggregate Amo</vt:lpstr>
      <vt:lpstr>INTANGIBLE ASSETS Intangible 61</vt:lpstr>
      <vt:lpstr>INTANGIBLE ASSETS Summary of Ch</vt:lpstr>
      <vt:lpstr>Accrued Liabilities (Detail)</vt:lpstr>
      <vt:lpstr>Debt (Detail)</vt:lpstr>
      <vt:lpstr>Debt - Additional Information (</vt:lpstr>
      <vt:lpstr>DEBT - Future Maturities of Lon</vt:lpstr>
      <vt:lpstr>Retirement Plans - Additional I</vt:lpstr>
      <vt:lpstr>Income Tax Provision on Income </vt:lpstr>
      <vt:lpstr>INCOME TAXES - Income Tax Expen</vt:lpstr>
      <vt:lpstr>Components of Deferred Taxes (D</vt:lpstr>
      <vt:lpstr>Income Taxes - Additional Infor</vt:lpstr>
      <vt:lpstr>INCOME TAXES - Reconciliation o</vt:lpstr>
      <vt:lpstr>Environmental Liabilities - Add</vt:lpstr>
      <vt:lpstr>Capital Stock - Additional Info</vt:lpstr>
      <vt:lpstr>SEGMENTS Segment Information - </vt:lpstr>
      <vt:lpstr>SEGMENTS Net Sales by Reportabl</vt:lpstr>
      <vt:lpstr>SEGMENTS EBITDA Defined by Segm</vt:lpstr>
      <vt:lpstr>SEGMENTS Capital Expenditures a</vt:lpstr>
      <vt:lpstr>SEGMENTS Total Assets by Segmen</vt:lpstr>
      <vt:lpstr>Stock-Based Compensation - Addi</vt:lpstr>
      <vt:lpstr>STOCK-BASED COMPENSATION - Weig</vt:lpstr>
      <vt:lpstr>STOCK-BASED COMPENSATION - Summ</vt:lpstr>
      <vt:lpstr>STOCK-BASED COMPENSATION - Su83</vt:lpstr>
      <vt:lpstr>LEASES - Additional Information</vt:lpstr>
      <vt:lpstr>FAIR VALUE MEASUREMENTS Carryin</vt:lpstr>
      <vt:lpstr>DERIVATIVES AND HEDGING ACTIV86</vt:lpstr>
      <vt:lpstr>ACCUMULATED OTHER COMPREHENSI87</vt:lpstr>
      <vt:lpstr>QUARTERLY FINANCIAL DATA (UNA88</vt:lpstr>
      <vt:lpstr>SUPPLEMENTAL GUARANTOR INFORM89</vt:lpstr>
      <vt:lpstr>SUPPLEMENTAL GUARANTOR INFORM90</vt:lpstr>
      <vt:lpstr>SUPPLEMENTAL GUARANTOR INFORM91</vt:lpstr>
      <vt:lpstr>Valuation and Qualifying Acco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28:04Z</dcterms:created>
  <dcterms:modified xmlns:dcterms="http://purl.org/dc/terms/" xmlns:xsi="http://www.w3.org/2001/XMLSchema-instance" xsi:type="dcterms:W3CDTF">2015-11-13T13:28:04Z</dcterms:modified>
  <dc:title xmlns:dc="http://purl.org/dc/elements/1.1/">Untitled</dc:title>
  <dc:description xmlns:dc="http://purl.org/dc/elements/1.1/"/>
  <dc:subject xmlns:dc="http://purl.org/dc/elements/1.1/"/>
  <cp:keywords/>
  <cp:category/>
</cp:coreProperties>
</file>